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ions and Transfers of" sheetId="9" state="visible" r:id="rId9"/>
    <sheet xmlns:r="http://schemas.openxmlformats.org/officeDocument/2006/relationships" name="Mortgage Loans" sheetId="10" state="visible" r:id="rId10"/>
    <sheet xmlns:r="http://schemas.openxmlformats.org/officeDocument/2006/relationships" name="Allowance for Loan Losses" sheetId="11" state="visible" r:id="rId11"/>
    <sheet xmlns:r="http://schemas.openxmlformats.org/officeDocument/2006/relationships" name="Investments in Securities" sheetId="12" state="visible" r:id="rId12"/>
    <sheet xmlns:r="http://schemas.openxmlformats.org/officeDocument/2006/relationships" name="Financial Guarantees" sheetId="13" state="visible" r:id="rId13"/>
    <sheet xmlns:r="http://schemas.openxmlformats.org/officeDocument/2006/relationships" name="Short-Term and Long-Term Debt" sheetId="14" state="visible" r:id="rId14"/>
    <sheet xmlns:r="http://schemas.openxmlformats.org/officeDocument/2006/relationships" name="Derivative Instruments" sheetId="15" state="visible" r:id="rId15"/>
    <sheet xmlns:r="http://schemas.openxmlformats.org/officeDocument/2006/relationships" name="Segment Reporting" sheetId="16" state="visible" r:id="rId16"/>
    <sheet xmlns:r="http://schemas.openxmlformats.org/officeDocument/2006/relationships" name="Concentrations of Credit Risk" sheetId="17" state="visible" r:id="rId17"/>
    <sheet xmlns:r="http://schemas.openxmlformats.org/officeDocument/2006/relationships" name="Netting Arrangement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Consolidations and Transfers _2" sheetId="22" state="visible" r:id="rId22"/>
    <sheet xmlns:r="http://schemas.openxmlformats.org/officeDocument/2006/relationships" name="Mortgage Loans (Tables)" sheetId="23" state="visible" r:id="rId23"/>
    <sheet xmlns:r="http://schemas.openxmlformats.org/officeDocument/2006/relationships" name="Allowance for Loan Losses (Tabl" sheetId="24" state="visible" r:id="rId24"/>
    <sheet xmlns:r="http://schemas.openxmlformats.org/officeDocument/2006/relationships" name="Investments in Securities (Tabl" sheetId="25" state="visible" r:id="rId25"/>
    <sheet xmlns:r="http://schemas.openxmlformats.org/officeDocument/2006/relationships" name="Financial Guarantees (Tables)" sheetId="26" state="visible" r:id="rId26"/>
    <sheet xmlns:r="http://schemas.openxmlformats.org/officeDocument/2006/relationships" name="Short-Term and Long-Term Debt (" sheetId="27" state="visible" r:id="rId27"/>
    <sheet xmlns:r="http://schemas.openxmlformats.org/officeDocument/2006/relationships" name="Derivative Instruments (Tables)" sheetId="28" state="visible" r:id="rId28"/>
    <sheet xmlns:r="http://schemas.openxmlformats.org/officeDocument/2006/relationships" name="Segment Reporting (Tables)" sheetId="29" state="visible" r:id="rId29"/>
    <sheet xmlns:r="http://schemas.openxmlformats.org/officeDocument/2006/relationships" name="Concentrations of Credit Risk (" sheetId="30" state="visible" r:id="rId30"/>
    <sheet xmlns:r="http://schemas.openxmlformats.org/officeDocument/2006/relationships" name="Netting Arrangements (Tables)" sheetId="31" state="visible" r:id="rId31"/>
    <sheet xmlns:r="http://schemas.openxmlformats.org/officeDocument/2006/relationships" name="Fair Value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onsolidations and Transfers _3" sheetId="36" state="visible" r:id="rId36"/>
    <sheet xmlns:r="http://schemas.openxmlformats.org/officeDocument/2006/relationships" name="Consolidations and Transfers _4" sheetId="37" state="visible" r:id="rId37"/>
    <sheet xmlns:r="http://schemas.openxmlformats.org/officeDocument/2006/relationships" name="Mortgage Loans - Loans in Mortg" sheetId="38" state="visible" r:id="rId38"/>
    <sheet xmlns:r="http://schemas.openxmlformats.org/officeDocument/2006/relationships" name="Mortgage Loans - Aging (Details" sheetId="39" state="visible" r:id="rId39"/>
    <sheet xmlns:r="http://schemas.openxmlformats.org/officeDocument/2006/relationships" name="Mortgage Loans - Credit Quality" sheetId="40" state="visible" r:id="rId40"/>
    <sheet xmlns:r="http://schemas.openxmlformats.org/officeDocument/2006/relationships" name="Mortgage Loans - Credit Quali_2" sheetId="41" state="visible" r:id="rId41"/>
    <sheet xmlns:r="http://schemas.openxmlformats.org/officeDocument/2006/relationships" name="Mortgage Loans - TDRs (Details)" sheetId="42" state="visible" r:id="rId42"/>
    <sheet xmlns:r="http://schemas.openxmlformats.org/officeDocument/2006/relationships" name="Mortgage Loans - Non-accrual Lo" sheetId="43" state="visible" r:id="rId43"/>
    <sheet xmlns:r="http://schemas.openxmlformats.org/officeDocument/2006/relationships" name="Allowance for Loan Losses - Rol" sheetId="44" state="visible" r:id="rId44"/>
    <sheet xmlns:r="http://schemas.openxmlformats.org/officeDocument/2006/relationships" name="Investments in Securities - Tra" sheetId="45" state="visible" r:id="rId45"/>
    <sheet xmlns:r="http://schemas.openxmlformats.org/officeDocument/2006/relationships" name="Investments in Securities - T_2" sheetId="46" state="visible" r:id="rId46"/>
    <sheet xmlns:r="http://schemas.openxmlformats.org/officeDocument/2006/relationships" name="Investments in Securities - Ava" sheetId="47" state="visible" r:id="rId47"/>
    <sheet xmlns:r="http://schemas.openxmlformats.org/officeDocument/2006/relationships" name="Investments in Securities - A_2" sheetId="48" state="visible" r:id="rId48"/>
    <sheet xmlns:r="http://schemas.openxmlformats.org/officeDocument/2006/relationships" name="Investments in Securities - A_3" sheetId="49" state="visible" r:id="rId49"/>
    <sheet xmlns:r="http://schemas.openxmlformats.org/officeDocument/2006/relationships" name="Investments in Securities - Sch" sheetId="50" state="visible" r:id="rId50"/>
    <sheet xmlns:r="http://schemas.openxmlformats.org/officeDocument/2006/relationships" name="Investments in Securities - Mat" sheetId="51" state="visible" r:id="rId51"/>
    <sheet xmlns:r="http://schemas.openxmlformats.org/officeDocument/2006/relationships" name="Financial Guarantees - Financia" sheetId="52" state="visible" r:id="rId52"/>
    <sheet xmlns:r="http://schemas.openxmlformats.org/officeDocument/2006/relationships" name="Short-Term and Long-Term Debt -" sheetId="53" state="visible" r:id="rId53"/>
    <sheet xmlns:r="http://schemas.openxmlformats.org/officeDocument/2006/relationships" name="Short-Term and Long-Term Debt_2" sheetId="54" state="visible" r:id="rId54"/>
    <sheet xmlns:r="http://schemas.openxmlformats.org/officeDocument/2006/relationships" name="Derivative Instruments - Notion" sheetId="55" state="visible" r:id="rId55"/>
    <sheet xmlns:r="http://schemas.openxmlformats.org/officeDocument/2006/relationships" name="Derivative Instruments - FV Gai" sheetId="56" state="visible" r:id="rId56"/>
    <sheet xmlns:r="http://schemas.openxmlformats.org/officeDocument/2006/relationships" name="Segment Reporting (Details)" sheetId="57" state="visible" r:id="rId57"/>
    <sheet xmlns:r="http://schemas.openxmlformats.org/officeDocument/2006/relationships" name="Concentrations of Credit Risk -" sheetId="58" state="visible" r:id="rId58"/>
    <sheet xmlns:r="http://schemas.openxmlformats.org/officeDocument/2006/relationships" name="Concentrations of Credit Risk_2" sheetId="59" state="visible" r:id="rId59"/>
    <sheet xmlns:r="http://schemas.openxmlformats.org/officeDocument/2006/relationships" name="Concentrations of Credit Risk_3" sheetId="60" state="visible" r:id="rId60"/>
    <sheet xmlns:r="http://schemas.openxmlformats.org/officeDocument/2006/relationships" name="Netting Arrangements (Details)" sheetId="61" state="visible" r:id="rId61"/>
    <sheet xmlns:r="http://schemas.openxmlformats.org/officeDocument/2006/relationships" name="Netting Arrangements - Narrativ" sheetId="62" state="visible" r:id="rId62"/>
    <sheet xmlns:r="http://schemas.openxmlformats.org/officeDocument/2006/relationships" name="Fair Value - Levels Hierarchy (" sheetId="63" state="visible" r:id="rId63"/>
    <sheet xmlns:r="http://schemas.openxmlformats.org/officeDocument/2006/relationships" name="Fair Value - Level 3 Rollforwar" sheetId="64" state="visible" r:id="rId64"/>
    <sheet xmlns:r="http://schemas.openxmlformats.org/officeDocument/2006/relationships" name="Fair Value - Level 3 Valuation " sheetId="65" state="visible" r:id="rId65"/>
    <sheet xmlns:r="http://schemas.openxmlformats.org/officeDocument/2006/relationships" name="Fair Value - Level 3 Valuatio_2" sheetId="66" state="visible" r:id="rId66"/>
    <sheet xmlns:r="http://schemas.openxmlformats.org/officeDocument/2006/relationships" name="Fair Value - Fair Value of Fina" sheetId="67" state="visible" r:id="rId67"/>
    <sheet xmlns:r="http://schemas.openxmlformats.org/officeDocument/2006/relationships" name="Fair Value - Fair Value Option " sheetId="68" state="visible" r:id="rId68"/>
    <sheet xmlns:r="http://schemas.openxmlformats.org/officeDocument/2006/relationships" name="Fair Value - Changes in FV unde" sheetId="69" state="visible" r:id="rId69"/>
    <sheet xmlns:r="http://schemas.openxmlformats.org/officeDocument/2006/relationships" name="Uncategorized Items - fnm-20210"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50231</t>
        </is>
      </c>
    </row>
    <row r="9">
      <c r="A9" s="4" t="inlineStr">
        <is>
          <t>Entity Registrant Name</t>
        </is>
      </c>
      <c r="B9" s="4" t="inlineStr">
        <is>
          <t>FEDERAL NATIONAL MORTGAGE ASSOCIATION FANNIE MAE</t>
        </is>
      </c>
    </row>
    <row r="10">
      <c r="A10" s="4" t="inlineStr">
        <is>
          <t>Entity Incorporation, State or Country Code</t>
        </is>
      </c>
      <c r="B10" s="4" t="inlineStr">
        <is>
          <t>X1</t>
        </is>
      </c>
    </row>
    <row r="11">
      <c r="A11" s="4" t="inlineStr">
        <is>
          <t>Entity Tax Identification Number</t>
        </is>
      </c>
      <c r="B11" s="4" t="inlineStr">
        <is>
          <t>52-0883107</t>
        </is>
      </c>
    </row>
    <row r="12">
      <c r="A12" s="4" t="inlineStr">
        <is>
          <t>Entity Address, Address Line One</t>
        </is>
      </c>
      <c r="B12" s="4" t="inlineStr">
        <is>
          <t>1100 15th Stree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5</t>
        </is>
      </c>
    </row>
    <row r="16">
      <c r="A16" s="4" t="inlineStr">
        <is>
          <t>City Area Code</t>
        </is>
      </c>
      <c r="B16" s="4" t="inlineStr">
        <is>
          <t>800</t>
        </is>
      </c>
    </row>
    <row r="17">
      <c r="A17" s="4" t="inlineStr">
        <is>
          <t>Local Phone Number</t>
        </is>
      </c>
      <c r="B17" s="4" t="inlineStr">
        <is>
          <t>232-664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58087567</v>
      </c>
    </row>
    <row r="25">
      <c r="A25" s="4" t="inlineStr">
        <is>
          <t>Entity Central Index Key</t>
        </is>
      </c>
      <c r="B25" s="4" t="inlineStr">
        <is>
          <t>000031052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9 Months Ended</t>
        </is>
      </c>
    </row>
    <row r="2">
      <c r="B2" s="2" t="inlineStr">
        <is>
          <t>Sep. 30, 2021</t>
        </is>
      </c>
    </row>
    <row r="3">
      <c r="A3" s="3" t="inlineStr">
        <is>
          <t>SEC Schedule, 12-29, Real Estate Companies, Investment in Mortgage Loans on Real Estate [Abstract]</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We report the amortized cost of HFI loans for which we have not elected the fair value option at the unpaid principal balance, net of unamortized premiums and discounts, hedge-related basis adjustments, other cost basis adjustments, and accrued interest receivable. For purposes of our condensed consolidated balance sheets, we present accrued interest receivable, net separately from the amortized cost of our loans held for investment. We report the carrying value of HFS loans at the lower of cost or fair value and record valuation changes in “Investment gains, net” in our condensed consolidated statements of operations and comprehensive income. See “Note 1, Summary of Significant Accounting Policies” and “Note 8, Derivative Instruments” for additional information on hedge-related basis adjustments and on the implementation of our fair value hedge accounting program in January 2021. For purposes of the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September 30, 2021 December 31, 2020 (Dollars in millions) Single-family $ 3,435,023 $ 3,216,146 Multifamily 398,168 373,722 Total unpaid principal balance of mortgage loans 3,833,191 3,589,868 Cost basis and fair value adjustments, net 76,812 74,576 Allowance for loan losses for HFI loans (6,334) (10,552) Total mortgage loans (1) $ 3,903,669 $ 3,653,892 (1) Excludes $9.8 billion of accrued interest receivable, net of allowance as of September 30, 2021 and December 31, 2020. The following table displays information about our redesignation of loans from HFI to HFS and the sales of mortgage loans during the period. For the Three Months Ended September 30, For the Nine Months Ended September 30, 2021 2020 2021 2020 (Dollars in millions) Single-family loans redesignated from HFI to HFS: Amortized cost $ 3,427 $ 5,305 $ 12,844 $ 6,942 Lower of cost or fair value adjustment at time of redesignation (1) (47) (227) (247) (236) Allowance reversed at time of redesignation 165 737 1,350 921 Single-family loans sold: Unpaid principal balance $ 3,063 $ 4,593 $ 10,588 $ 5,088 Realized gains, net 300 424 955 464 (1) Consists of the write-off against the allowance at the time of redesignation. The amortized cost of single-family mortgage loans for which formal foreclosure proceedings were in process was $5.0 billion as of September 30, 2021 and December 31, 2020. As a result of our various loss mitigation and foreclosure prevention efforts, we expect that a portion of the loans in the process of formal foreclosure proceedings will not ultimately foreclose. In response to the COVID-19 pandemic, we have prohibited our servicers from completing foreclosures on our single-family loans through July 31, 2021, except in the case of vacant or abandoned properties. In addition, our servicers are required to comply with a Consumer Financial Protection Bureau (the “CFPB”) rule that Aging Analysis The following tables display an aging analysis of the total amortized cost of our HFI mortgage loans by portfolio segment and class, excluding loans for which we have elected the fair value option. Pursuant to the Coronavirus Aid, Relief, and Economic Security Act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As of September 30, 2021 30 - 59 Days Delinquent 60 - 89 Days Delinquent Seriously Delinquent (1) Total Delinquent Current Total Loans 90 Days or More Delinquent and Accruing Interest Nonaccrual Loans with No Allowance (Dollars in millions) Single-family: 20- and 30-year or more, amortizing fixed-rate $ 19,980 $ 5,013 $ 48,802 $ 73,795 $ 2,838,393 $ 2,912,188 $ 33,274 $ 5,608 15-year or less, amortizing fixed-rate 1,960 337 2,477 4,774 519,238 524,012 2,083 185 Adjustable-rate 165 32 537 734 26,235 26,969 434 72 Other (2) 715 212 2,425 3,352 39,285 42,637 1,360 541 Total single-family 22,820 5,594 54,241 82,655 3,423,151 3,505,806 37,151 6,406 Multifamily (3) 368 N/A 1,656 2,024 399,217 401,241 122 126 Total $ 23,188 $ 5,594 $ 55,897 $ 84,679 $ 3,822,368 $ 3,907,047 $ 37,273 $ 6,532 As of December 31, 2020 30 - 59 Days Delinquent 60 - 89 Days Delinquent Seriously Delinquent (1) Total Delinquent Current Total Loans 90 Days or More Delinquent and Accruing Interest Nonaccrual Loans with No Allowance (Dollars in millions) Single-family: 20- and 30-year or more, amortizing fixed-rate $ 24,928 $ 9,414 $ 88,276 $ 122,618 $ 2,619,585 $ 2,742,203 $ 68,526 $ 6,028 15-year or less, amortizing fixed-rate 1,987 601 5,028 7,616 449,443 457,059 4,292 240 Adjustable-rate 268 97 1,143 1,508 29,933 31,441 907 114 Other (2) 1,150 458 5,037 6,645 47,937 54,582 2,861 771 Total single-family 28,333 10,570 99,484 138,387 3,146,898 3,285,285 76,586 7,153 Multifamily (3) 1,140 N/A 3,688 4,828 372,598 377,426 610 302 Total $ 29,473 $ 10,570 $ 103,172 $ 143,215 $ 3,519,496 $ 3,662,711 $ 77,196 $ 7,455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Credit Quality Indicators The following tables display the total amortized cost of our single-family HFI loans by class, year of origination and credit quality indicator, excluding loans for which we have elected the fair value op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September 30, 2021, by Year of Origination (1) 2021 2020 2019 2018 2017 Prior Total (Dollars in millions) Estimated mark-to-market LTV ratio: (2) 20- and 30-year or more, amortizing fixed-rate: Less than or equal to 80% $ 613,085 $ 912,984 $ 199,883 $ 99,052 $ 123,581 $ 724,677 $ 2,673,262 Greater than 80% and less than or equal to 90% 107,349 63,299 3,821 1,250 731 2,226 178,676 Greater than 90% and less than or equal to 100% 55,381 2,642 626 302 60 585 59,596 Greater than 100% 3 6 7 12 27 599 654 Total 20- and 30-year or more, amortizing fixed-rate 775,818 978,931 204,337 100,616 124,399 728,087 2,912,188 15-year or less, amortizing fixed-rate: Less than or equal to 80% 157,618 167,706 28,311 10,712 22,806 133,000 520,153 Greater than 80% and less than or equal to 90% 2,642 564 23 5 3 9 3,246 Greater than 90% and less than or equal to 100% 589 9 — 1 1 4 604 Greater than 100% — — — 1 1 7 9 Total 15-year or less, amortizing fixed-rate 160,849 168,279 28,334 10,719 22,811 133,020 524,012 Adjustable-rate: Less than or equal to 80% 4,791 2,424 1,239 1,424 2,880 13,636 26,394 Greater than 80% and less than or equal to 90% 377 39 7 5 2 3 433 Greater than 90% and less than or equal to 100% 141 1 — — — — 142 Greater than 100% — — — — — — — Total adjustable-rate 5,309 2,464 1,246 1,429 2,882 13,639 26,969 Other: Less than or equal to 80% — — 35 287 697 29,199 30,218 Greater than 80% and less than or equal to 90% — — — 5 9 387 401 Greater than 90% and less than or equal to 100% — — 1 1 2 185 189 Greater than 100% — — — 2 2 189 193 Total other — — 36 295 710 29,960 31,001 Total $ 941,976 $ 1,149,674 $ 233,953 $ 113,059 $ 150,802 $ 904,706 $ 3,494,170 Total for all classes by LTV ratio: (2) Less than or equal to 80% $ 775,494 $ 1,083,114 $ 229,468 $ 111,475 $ 149,964 $ 900,512 $ 3,250,027 Greater than 80% and less than or equal to 90% 110,368 63,902 3,851 1,265 745 2,625 182,756 Greater than 90% and less than or equal to 100% 56,111 2,652 627 304 63 774 60,531 Greater than 100% 3 6 7 15 30 795 856 Total $ 941,976 $ 1,149,674 $ 233,953 $ 113,059 $ 150,802 $ 904,706 $ 3,494,170 As of December 31, 2020, by Year of Origination (1) 2020 2019 2018 2017 2016 Prior Total (Dollars in millions) Estimated mark-to-market LTV ratio: (2) 20- and 30-year or more, amortizing fixed-rate: Less than or equal to 80% $ 794,156 $ 233,994 $ 135,849 $ 183,315 $ 221,172 $ 775,636 $ 2,344,122 Greater than 80% and less than or equal to 90% 157,500 85,227 23,440 5,270 1,592 5,958 278,987 Greater than 90% and less than or equal to 100% 109,743 4,186 820 250 124 1,994 117,117 Greater than 100% 28 7 28 77 81 1,756 1,977 Total 20- and 30-year or more, amortizing fixed-rate 1,061,427 323,414 160,137 188,912 222,969 785,344 2,742,203 15-year or less, amortizing fixed-rate: Less than or equal to 80% 181,418 41,374 15,768 31,497 46,088 132,596 448,741 Greater than 80% and less than or equal to 90% 6,105 811 35 14 8 20 6,993 Greater than 90% and less than or equal to 100% 1,274 9 3 4 3 10 1,303 Greater than 100% — — 3 3 3 13 22 Total 15-year or less, amortizing fixed-rate 188,797 42,194 15,809 31,518 46,102 132,639 457,059 Adjustable-rate: Less than or equal to 80% 2,935 1,839 2,412 4,765 2,678 16,248 30,877 Greater than 80% and less than or equal to 90% 234 152 79 19 5 12 501 Greater than 90% and less than or equal to 100% 56 3 1 — — 2 62 Greater than 100% — — — — — 1 1 Total adjustable-rate 3,225 1,994 2,492 4,784 2,683 16,263 31,441 Other: Less than or equal to 80% — 41 328 811 1,028 36,216 38,424 Greater than 80% and less than or equal to 90% — 2 20 43 30 1,298 1,393 Greater than 90% and less than or equal to 100% — 2 8 16 10 602 638 Greater than 100% — — 4 8 9 631 652 Total other — 45 360 878 1,077 38,747 41,107 Total $ 1,253,449 $ 367,647 $ 178,798 $ 226,092 $ 272,831 $ 972,993 $ 3,271,810 Total for all classes by LTV ratio: (2) Less than or equal to 80% $ 978,509 $ 277,248 $ 154,357 $ 220,388 $ 270,966 $ 960,696 $ 2,862,164 Greater than 80% and less than or equal to 90% 163,839 86,192 23,574 5,346 1,635 7,288 287,874 Greater than 90% and less than or equal to 100% 111,073 4,200 832 270 137 2,608 119,120 Greater than 100% 28 7 35 88 93 2,401 2,652 Total $ 1,253,449 $ 367,647 $ 178,798 $ 226,092 $ 272,831 $ 972,993 $ 3,271,810 (1) Excludes $11.6 billion and $13.5 billion as of September 30, 2021 and December 31, 2020, respectively, of mortgage loans guaranteed or insured, in whole or in part, by the U.S. government or one of its agencies, which represent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in our multifamily HFI loans by year of origination and credit-risk rating, excluding loans for which we have elected the fair value option. Property rental income and property valuations are key inputs to our internally assigned credit risk ratings. As of September 30, 2021, by Year of Origination 2021 2020 2019 2018 2017 Prior Total (Dollars in millions) Internally assigned credit risk rating: Non-classified (1) $ 38,547 $ 81,070 $ 66,157 $ 59,144 $ 47,164 $ 95,395 $ 387,477 Classified (2) 56 264 1,679 1,871 3,353 6,541 13,764 Total $ 38,603 $ 81,334 $ 67,836 $ 61,015 $ 50,517 $ 101,936 $ 401,241 As of December 31, 2020, by Year of Origination 2020 2019 2018 2017 2016 Prior Total (Dollars in millions) Internally assigned credit risk rating: Non-classified (1) $ 71,977 $ 68,296 $ 62,087 $ 50,907 $ 43,174 $ 70,933 $ 367,374 Classified (2) 37 1,041 1,529 2,616 1,579 3,250 10,052 Total $ 72,014 $ 69,337 $ 63,616 $ 53,523 $ 44,753 $ 74,183 $ 377,426 (1) A loan categorized as “Non-classified” is current or adequately protected by the current financial strength and debt service capability of the borrower. (2) Represents loans classified as “Substandard” or “Doubtful.” Loans classified as “Substandard” have a well-defined weakness that jeopardizes the timely full repayment. “Doubtful” refers to a loan with a weakness that makes collection or liquidation in full highly questionable and improbable based on existing conditions and values. We had no loans classified as doubtful as of September 30, 2021 and loans with an amortized cost of less than $1 million classified as doubtful as of December 31, 2020. Troubled Debt Restructurings A modification to the contractual terms of a loan that results in granting a concession to a borrower experiencing financial difficulties is considered a troubled debt restructuring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However, our current TDR accounting described herein is temporarily impacted by our election to account for certain eligible loss mitigation activities under the COVID-19 relief granted pursuant to the CARES Act and the Consolidated Appropriations Act of 2021. See “Note 1, Summary of Significant Accounting Policies” in our 2020 Form 10-K for more information on the COVID-19 relief from TDR accounting and disclosure requirements. The substantial majority of the loan modifications accounted for as a TDR result in term extensions, interest rate reductions or a combination of both. The average term extension of a single-family modified loan was 151 months and 159 months for the three months ended September 30, 2021 and 2020, respectively. The average interest rate reduction was 0.56 and 0.42 percentage points, for the three months ended September 30, 2021 and 2020, respectively. During the nine months ended September 30, 2021 and 2020, the average term extension of a single-family modified loan was 146 months and 166 months, respectively, and the average interest rate reduction was 0.57 and 0.35 percentage points, respectively. The following tables display the number of loans and amortized cost of loans classified as a TDR during the period. For the Three Months Ended September 30, 2021 2020 Number of Loans Amortized Cost Number of Loans Amortized Cost (Dollars in millions) Single-family: 20- and 30-year or more, amortizing fixed-rate 2,126 $ 345 5,993 $ 1,006 15-year or less, amortizing fixed-rate 209 16 579 50 Adjustable-rate 18 2 109 16 Other 88 8 371 47 Total single-family 2,441 371 7,052 1,119 Multifamily — — — — Total TDRs 2,441 $ 371 7,052 $ 1,119 For the Nine Months Ended September 30, 2021 2020 Number of Loans Amortized Cost Number of Loans Amortized Cost (Dollars in millions) Single-family: 20- and 30-year or more, amortizing fixed-rate 8,022 $ 1,274 25,360 $ 4,412 15-year or less, amortizing fixed-rate 886 70 2,448 216 Adjustable-rate 96 14 395 62 Other 416 43 1,464 185 Total single-family 9,420 1,401 29,667 4,875 Multifamily — — — — Total TDRs 9,420 $ 1,401 29,667 $ 4,875 For loans that defaulted in the periods presented and that were classified as a TDR in the twelve months prior to the default, the following tables display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September 30, 2021 2020 Number of Loans Amortized Cost Number of Loans Amortized Cost (Dollars in millions) Single-family: 20- and 30-year or more, amortizing fixed-rate 1,782 $ 294 2,956 $ 532 15-year or less, amortizing fixed-rate 133 10 21 1 Adjustable-rate 11 1 3 — Other 200 37 219 35 Total single-family 2,126 342 3,199 568 Multifamily — — — — Total TDRs that subsequently defaulted 2,126 $ 342 3,199 $ 568 For the Nine Months Ended September 30, 2021 2020 Number of Loans Amortized Cost Number of Loans Amortized Cost (Dollars in millions) Single-family: 20- and 30-year or more, amortizing fixed-rate 5,754 $ 969 11,529 $ 2,119 15-year or less, amortizing fixed-rate 330 24 106 7 Adjustable-rate 26 4 15 2 Other 693 128 1,094 180 Total single-family 6,803 1,125 12,744 2,308 Multifamily — — 4 16 Total TDRs that subsequently defaulted 6,803 $ 1,125 12,748 $ 2,324 Nonaccrual Loans For loans not subject to the COVID-19-related nonaccrual policy described below, we discontinue accruing interest when we believe collectability of principal and interest is not reasonably assured, which for a single-family loan we have determined, based on our historical experience, to be when the loan becomes two months or more past due according to its contractual terms. Interest previously accrued but not collected on such loans is reversed through interest income at the date the loan is placed on nonaccrual status. For single-family loans on nonaccrual status, we recognize income when cash payments are received. We return a non-modified single-family loan to accrual status at the point when the borrower brings the loan current. We return a modified single-family loan to accrual status at the point when the borrower has successfully made all required payments during the trial period (generally three to four months) and the modification is made permanent.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Single-family and multifamily loans are reported past due if a full payment of principal and interest is not received within one month of its due date. For loans negatively impacted by the COVID-19 pandemic, we continue to recognize interest income for up to six months of delinquency provided that the loan was either current at March 1, 2020 or originated after March 1, 2020. For single-family loans, we continue to accrue interest income beyond six months of delinquency provided that the collection of principal and interest continues to be reasonably assured. Multifamily loans that are in a forbearance arrangement are placed on nonaccrual status when the borrower is six months past due unless the loan is both well secured and in the process of collection. Loans on nonaccrual status that have been placed in a repayment plan or that have been brought current through a modification or a payment deferral are returned to accrual status once the borrower has made six consecutive contractual payments under the terms of the repayment plan or the modified loan. For loans in a forbearance arrangement that are placed on nonaccrual status, cash payments for interest are applied as a reduction of accrued interest receivable until the receivable has been reduced to zero, and then recognized as interest income. If interest is capitalized pursuant to a loan modification, any capitalized interest that had not been previously recognized as interest income is recorded as a discount to the loan and amortized over the life of the loan. See “Note 1, Summary of Significant Accounting Policies” in our 2020 Form 10-K for more information on our nonaccrual policy, including a discussion of regulatory guidance on interest income issued in response to COVID-19, and additional information on our policies for determining if the collection of principal and interest is reasonably assured, as well as our policy for establishing a valuation allowance for expected credit losses on the accrued interest receivable balance for loans negatively impacted by COVID-19. The tables below display the forgone interest and the accrued interest receivable written off through the reversal of interest income for HFI single-family and multifamily nonaccrual loans. For the Three Months Ended September 30, 2021 2020 (Dollars in millions) Single-family: Interest income forgone (1) $ 133 $ 219 Accrued interest receivable written off through the reversal of interest income 15 33 Multifamily: Interest income forgone (1) $ 13 $ 8 Accrued interest receivable written off through the reversal of interest income — 5 For the Nine Months Ended September 30, 2021 2020 (Dollars in millions) Single-family: Interest income forgone (1) $ 450 $ 573 Accrued interest receivable written off through the reversal of interest income 144 165 Multifamily: Interest income forgone (1) $ 33 $ 9 Accrued interest receivable written off through the reversal of interest income 1 7 (1) For loans on nonaccrual status held as of period end, represents the amount of interest income we did not recognize but would have recognized if the loans had performed in accordance with their original contractual terms. The tables below include the amortized cost of and interest income recognized on our HFI single-family and multifamily loans on nonaccrual status by class, excluding loans for which we have elected the fair value option. As of September 30, 2021 June 30, 2021 December 31, 2020 Amortized Cost (Dollars in millions) Single-family: 20- and 30-year or more, amortizing fixed-rate $ 20,083 $ 24,728 $ 22,907 15-year or less, amortizing fixed-rate 491 596 853 Adjustable-rate 126 179 270 Other 1,277 1,761 2,475 Total single-family 21,977 27,264 26,505 Multifamily 2,253 2,220 2,069 Total nonaccrual loans $ 24,230 $ 29,484 $ 28,574 For the Three Months Ended September 30, For the Nine Months Ended September 30, 2021 2020 2021 2020 Total Interest Income Recognized (1) (Dollars in millions) Single-family: 20- and 30-year or more, amortizing fixed-rate $ 67 $ 68 $ 241 $ 309 15-year or less, amortizing fixed-rate 1 2 4 9 Adjustable-rate — 1 1 3 Other 3 5 14 31 Total single-family 71 76 260 352 Multifamily 9 — 24 3 Total nonaccrual loans $ 80 $ 76 $ 284 $ 355 (1) Single-family interest income recognized includes amounts accrued while the loans were performing, including the amortization of any deferred cost basis adjustments, as well as payments received on nonaccrual loans held as of period end. Multifamily interest income recognized includes amounts accrued while the loans were performing and the amortization of any deferred cost basis adjustments for nonaccrual loans held as of period 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1</t>
        </is>
      </c>
    </row>
    <row r="3">
      <c r="A3" s="3" t="inlineStr">
        <is>
          <t>Receivables [Abstract]</t>
        </is>
      </c>
    </row>
    <row r="4">
      <c r="A4" s="4" t="inlineStr">
        <is>
          <t>Allowance for Loan Losses</t>
        </is>
      </c>
      <c r="B4" s="4" t="inlineStr">
        <is>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including the transition impact of adopting Accounting Standards Update (“ASU”) 2016-13, “Financial Instruments—Credit Losses (Topic 326), Measurement of Credit Losses on Financial Instruments,” which was later amended by ASU 2019-04, ASU 2019-05 and ASU 2019-1 (collectively, the “CECL standard”), on January 1, 2020. See “Note 1, Summary of Significant Accounting Policies” in our 2020 Form 10-K for additional information on changes to our allowance for loan losses resulting from our adoption of the CECL standard.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September 30, For the Nine Months Ended September 30, 2021 2020 2021 2020 (Dollars in millions) Single-family allowance for loan losses: Beginning balance $ (6,064) $ (11,598) $ (9,344) $ (8,759) Transition impact of the adoption of the CECL standard — — — (1,229) Benefit (provision) for loan losses 839 931 4,003 (857) Write-offs 51 261 271 377 Recoveries (133) (4) (212) (10) Other (8) 23 (33) 91 Ending Balance $ (5,315) $ (10,387) $ (5,315) $ (10,387) Multifamily allowance for loan losses: Beginning balance $ (1,050) $ (1,368) $ (1,208) $ (257) Transition impact of the adoption of the CECL standard — — — (493) Benefit (provision) for loan losses 45 (34) 175 (669) Write-offs 7 86 54 104 Recoveries (21) — (40) (1) Ending Balance $ (1,019) $ (1,316) $ (1,019) $ (1,316) Total allowance for loan losses: Beginning balance $ (7,114) $ (12,966) $ (10,552) $ (9,016) Transition impact of the adoption of the CECL standard — — — (1,722) Benefit (provision) for loan losses 884 897 4,178 (1,526) Write-offs 58 347 325 481 Recoveries (154) (4) (252) (11) Other (8) 23 (33) 91 Ending Balance $ (6,334) $ (11,703) $ (6,334) $ (11,703)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redesignation of loans from HFI to HFS. Our benefit or provision can also be impacted by updates to the models, assumptions, and data used in determining our allowance for loan losses. As described below, our benefit or provision for loan losses and our loss reserves have been significantly affected by our estimates of the impact of the COVID-19 pandemic and the pace and strength of the economy’s subsequent recovery, which require significant management judgment. T he primary factors that contributed to our single-family benefit for loan losses for the three months ended September 30, 2021 were: • Benefit from actual and forecasted home price growth . For the three months ended September 30, 2021, actual home price growth continued to be strong. We also increased our expectations for home price growth on a national basis for full-year 2021. Higher home prices decrease the likelihood that loans will default and reduce the amount of loan loss on loans that do default, which impacts our estimate of losses and ultimately reduces our loss reserves and provision for loan losses. • Benefit from changes in assumptions regarding COVID-19 forbearance and loan delinquencies. For the three months ended September 30, 2021, the benefit was primarily driven by the removal of the remaining non-modeled adjustment related to COVID-19 as discussed below. T he primary factors that contributed to our single-family benefit for loan losses for the nine months ended September 30, 2021 were: • Benefit from actual and forecasted home price growth which have been robust throughout 2021 . • Benefit from the redesignation of certain nonperforming and reperforming single-family loans from HFI to HFS. We redesignated certain nonperforming and reperforming single-family loans from HFI to HFS, as we no longer intend to hold them for the foreseeable future or to maturity. Upon redesignation of these loans, we recorded the loans at the lower of cost or fair value with a write-off against the allowance for loan losses. Amounts recorded in the allowance related to these loans exceeded the amounts written off, resulting in a net benefit for loan losses. • Benefit from changes in assumptions regarding COVID-19 forbearance and loan delinquencies. During the first and second quarters of 2021, management used its judgment to supplement the loss projections developed by our credit loss model to account for uncertainty arising from the COVID-19 pandemic that was not represented in historical data or otherwise captured by our credit model. As of September 30, 2021, management removed the remaining non-modeled adjustment as the effects of the economic stimulus, the vaccine rollout, and the effectiveness of COVID-19-related loss mitigation strategies have all become much less uncertain. Specifically, the decrease in uncertainty as of September 30, 2021 compared with the end of 2020 was primarily driven by the passage of the American Rescue Plan Act of 2021 and the broad implementation of the COVID-19 vaccination program in the United States, which contributed to a significant increase in business activity and helped support continued economic growth. There has also been a steady decline in the number of borrowers in a COVID-19-related forbearance, lessening expectations of loan losses. Additionally, we believe the array of possible future economic environments included in our credit model, which captures scenarios that may be remote, combined with data consumed over the course of the COVID-19 pandemic have removed the need to continue to supplement modeled results. The impact of these factors was partially offset by the impact of the following factor, which reduced our single-family benefit for loan losses recognized for the nine months ended September 30, 2021. • Provision for higher actual and projected interest rates. Actual and projected interest rates were higher as of September 30, 2021 compared with December 31, 2020. As mortgage rates increase, we expect a decrease in future prepayments on single-family loans, including modified loans. Lower expected prepayments extend the expected lives of modified loans, which increases the expected impairment relating to term and interest-rate concessions provided on these loans, resulting in a provision for loan losses. The decrease in single-family write-offs for the three months ended September 30, 2021 compared with the three months ended September 30, 2020 was primarily due to a reduction in the number of nonperforming and reperforming loans redesignated from HFI to HFS in the third quarter of 2021 as well as more favorable pricing on our HFS loans. The primary factors that contributed to our single-family provision for loan losses for the nine months ended September 30, 2020 were: • Provision for changes in assumptions regarding COVID-19 forbearance and loan delinquencies, which included adjustments to modeled results. Our single-family provision for loan losses for the nine months ended September 30, 2020 was driven by the economic dislocation caused by the COVID-19 pandemic, with the majority of the provision recognized in the first quarter of 2020. Estimating expected loan losses as a result of the COVID-19 pandemic continued to require significant management judgment regarding a number of matters, including our expectations surrounding borrower participation in a COVID-19-related forbearance, the type and extent of loss mitigation that may be needed when the loan exits forbearance, the high degree of uncertainty regarding the future course of the pandemic and its effect on the economy, and expectations regarding the impact of fiscal stimulus to support borrowers. As a result, the model used to estimate single-family loan losses did not capture the entirety of losses we expected to incur relating to COVID-19 at that time. The model consumed data from the initial months of the pandemic, including loan delinquencies, and updated credit profile data for loans in forbearance. As more of this data was consumed by our credit loss model, we reduced the non-modeled adjustment initially recorded in the first quarter. In the third quarter of 2020, management continued to apply its judgment and supplement model results as of September 30, 2020, taking into account the continued high degree of uncertainty regarding the future impact of the pandemic and its effect on the economy, future economic and housing policy, and extended foreclosure moratoriums. These factors, combined with higher loan delinquencies, led to an increase in provision attributable to these COVID-19-related factors, which was partially offset by a decrease in our estimated single-family cumulative forbearance take-up, based on the economic data and forbearance activity observed through the third quarter of 2020. The factors discussed above were offset by the factors below, which contributed to a single-family benefit for loan losses for the three months ended September 30, 2020 and reduced the amount of single-family provision for loan losses recognized for the nine months ended September 30, 2020: • Benefit from lower actual and projected interest rates. For much of 2020, we continued to be in a historically low interest-rate environment. As mortgage interest rates decline, we expect an increase in future prepayments on single-family loans, including modified loans. Higher expected prepayments shorten the expected lives of modified loans, which decreases the expected impairment relating to term and interest-rate concessions provided on these loans and results in a benefit for loan losses. Most of this benefit from lower actual and projected mortgage interest rates was recognized in the first half of 2020. • Benefit from the redesignation of certain reperforming single-family loans from HFI to HFS. In the third quarter of 2020, we resumed sales of reperforming loans after our suspension of new loan sales in the second quarter of 2020. As a result, we redesignated certain reperforming single-family loans from HFI to HFS in the third quarter of 2020, as we no longer intended to hold them for the foreseeable future or to maturity. Upon redesignation of these loans, we recorded the loans at the lower of cost or fair value with a write-off against the allowance for loan losses. Amounts recorded in the allowance related to these loans exceeded the amounts written off, which contributed to a net benefit for loan losses for the three and nine months ended September 30, 2020. • Benefit from actual and expected home price growth. In the first quarter of 2020, we significantly reduced our expectations for home price growth to near-zero for 2020. However, the negative impact from the first quarter of 2020 was more than offset by an increase in actual home price growth in the second and third quarters. The primary factors that contributed to our multifamily benefit for loan losses for the three and nine months ended September 30, 2021 were: • Benefit from actual and projected economic data. For the three and nine months ended September 30, 2021, property value forecasts increased due to continued demand for multifamily housing. In addition, improved job growth led to an increase in projected average property net operating income, which reduced the probability of loan defaults resulting in a benefit for loan losses for the quarter and year-to-date. • Benefit from lower expected loan losses as a result of the COVID-19 pandemic. Similar to our single-family benefit for loan losses described above, for the first and second quarters of 2021 management used its judgment to supplement the loss projections developed by our credit loss model to account for uncertainty arising from the COVID-19 pandemic. As of September 30, 2021, management removed the remaining non-modeled adjustment as the effects of the economic stimulus, the vaccine rollout, and the effectiveness of COVID-19-related loss mitigation strategies have all become much less uncertain. See our single-family 2021 benefit for loan losses discussion above for more information on these factors. Our multifamily provision for loan losses for the nine months ended September 30, 2020 was driven by higher expected losses as a result of the economic dislocation caused by the COVID-19 pandemic and heightened economic uncertainty, driven by elevated unemployment which we expected would result in a decrease of multifamily property income and property values. In addition, the multifamily provision for loan losses included increased expected loan losses on seniors housing loans as these properties were disproportionately impacted by the pandemic. The vast majority of these expenses were recognized in the first half of 2020. Consistent with the single-family discussion above, the model we used to estimate multifamily loan losses did not capture the entirety of losses we expected to incur relating to COVID-19 at that time. The model consumed data from the initial months of the pandemic, but we continued to apply management judgment and supplement model results as of September 30, 2020, taking into account the continued high degree of uncertainty that remained relating to the impact of the pandemic. In the third quarter of 2020, our provision for expected multifamily loan losses as a result of the COVID-19 pandemic was relatively flat. In September 2020, we decreased our estimate for loan losses due to a downward revision of our estimated multifamily cumulative forbearance take-up rate, as well as an improved forecasted unemployment rate. These benefits were offset by continued economic uncertainty, forbearance arrangements that were extended beyond the initial term, and overall increased delinquencies. These factors, inclusive of the other components of the multifamily provision for loan losses, resulted in a modest expense for the third quarter of 2020. The primary factor that contributed to multifamily write-offs for the three and nine months ended September 30, 2020 was a write down in the value of a seniors housing portfolio during the third quarter of 2020 following its default on its forbearanc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30, 2021</t>
        </is>
      </c>
    </row>
    <row r="3">
      <c r="A3" s="3" t="inlineStr">
        <is>
          <t>Investments, Debt and Equity Securities [Abstract]</t>
        </is>
      </c>
    </row>
    <row r="4">
      <c r="A4" s="4" t="inlineStr">
        <is>
          <t>Investments in Securities</t>
        </is>
      </c>
      <c r="B4" s="4" t="inlineStr">
        <is>
          <t xml:space="preserve">Investments in Securities Trading Securities Trading securities are recorded at fair value with subsequent changes in fair value recorded as “Fair value gains (losses), net” in our condensed consolidated statements of operations and comprehensive income. The following table displays our investments in trading securities. As of September 30, 2021 December 31, 2020 (Dollars in millions) Mortgage-related securities: Fannie Mae $ 1,715 $ 2,404 Other agency (1) 3,139 3,451 Private-label and other mortgage securities 143 158 Total mortgage-related securities (includes $642 million and $793 million, respectively, related to consolidated trusts) 4,997 6,013 Non-mortgage-related securities: U.S. Treasury securities 92,192 130,456 Other securities 20 73 Total non-mortgage-related securities 92,212 130,529 Total trading securities $ 97,209 $ 136,542 (1) Consists of Freddie Mac and Ginnie Mae mortgage-related securities. The following table displays information about our net trading gains (losses). For the Three Months Ended September 30, For the Nine Months Ended September 30, 2021 2020 2021 2020 (Dollars in millions) Net trading gains (losses) $ (129) $ (91) $ (726) $ 691 Net trading gains (losses) recognized in the period related to securities still held at period end (124) (71) (702) 448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 The following tables display the amortized cost, allowance for credit losses, gross unrealized gains and losses in accumulated other comprehensive income (loss) (“AOCI”), and fair value by major security type for AFS securities. As of September 30, 2021 Total Amortized Cost (1) Allowance for Credit Losses (3) Gross Unrealized Gains in AOCI Gross Unrealized Losses in AOCI Total Fair Value (1) (Dollars in millions) Fannie Mae $ 510 $ — $ 16 $ (8) $ 518 Other agency (2) 14 — 1 — 15 Alt-A and subprime private-label securities 3 — — — 3 Mortgage revenue bonds 161 — 5 (2) 164 Other mortgage-related securities 185 — 1 — 186 Total $ 873 $ — $ 23 $ (10) $ 886 As of December 31, 2020 Total Amortized Cost (1) Allowance for Credit Losses Gross Unrealized Gains in AOCI Gross Unrealized Losses in AOCI Total Fair Value (1) (Dollars in millions) Fannie Mae $ 1,094 $ — $ 86 $ (12) $ 1,168 Other agency (2) 59 — 6 — 65 Alt-A and subprime private-label securities 4 — 2 — 6 Mortgage revenue bonds 211 (3) 8 — 216 Other mortgage-related securities 238 — 4 — 242 Total $ 1,606 $ (3) $ 106 $ (12) $ 1,697 (1) We exclude from amortized cost and fair value accrued interest of $3 million and $6 million as of September 30, 2021 and December 31, 2020 , respectively, which we record in “Other assets” in our condensed consolidated balance sheets. (2) Other agency securities consist of securities issued by Freddie Mac and Ginnie Mae. (3) Total allowance for credit losses is less than $1 million as of September 30, 2021. Fannie Mae and Other Agency Securities Our Fannie Mae and other agency AFS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Non-Agency Mortgage-Related Securities As of September 30, 2021, substantially all of our non-agency mortgage-related securities were in an unrealized gain position. As a result, we have not recognized an allowance for credit losses on these securities. The following table displays additional information regarding gross unrealized losses and fair value by major security type for AFS securities in an unrealized loss position, excluding allowance for credit losses. As of September 30, 2021 December 31, 2020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Fannie Mae $ (2) $ 231 $ (6) $ 105 $ (1) $ 40 $ (11) $ 94 Mortgage revenue bonds (2) 2 — — — — — — Total $ (4) $ 233 $ (6) $ 105 $ (1) $ 40 $ (11) $ 94 The following table displays the gross realized gains and proceeds on sales of AFS securities. For the Three Months Ended September 30, For the Nine Months Ended September 30, 2021 2020 2021 2020 (Dollars in millions) Gross realized gains $ — $ 15 $ 59 $ 45 Total proceeds (excludes initial sale of securities from new portfolio securitizations) — 137 582 258 The following table displays net unrealized gains and losses on AFS securities and other amounts accumulated within our accumulated other comprehensive income, net of tax. As of September 30, 2021 December 31, 2020 (Dollars in millions) Net unrealized gains on AFS securities for which we have not recorded an allowance for credit losses $ 12 $ 74 Net unrealized gains (losses) on AFS securities for which we have recorded an allowance for credit losses (2) — Other 33 42 Accumulated other comprehensive income $ 43 $ 116 Maturity Information The following table displays the carrying amoun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21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510 $ 518 $ — $ — $ 2 $ 2 $ 12 $ 13 $ 496 $ 503 Other agency 14 15 — — — — 1 1 13 14 Alt-A and subprime private-label securities 3 3 — — — — 2 2 1 1 Mortgage revenue bonds 161 164 1 1 29 30 10 9 121 124 Other mortgage-related securities 185 186 — — — — 3 4 182 182 Total $ 873 $ 886 $ 1 $ 1 $ 31 $ 32 $ 28 $ 29 $ 813 $ 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9 Months Ended</t>
        </is>
      </c>
    </row>
    <row r="2">
      <c r="B2" s="2" t="inlineStr">
        <is>
          <t>Sep. 30, 2021</t>
        </is>
      </c>
    </row>
    <row r="3">
      <c r="A3" s="3" t="inlineStr">
        <is>
          <t>Guarantees [Abstract]</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31 years;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e do not charge an incremental guaranty fee to include Freddie Mac securities in the structured securities that we issue. When we began issuing UMBS,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approximately $190.2 billion and $137.3 billion as of September 30, 2021 and December 31, 2020, respectively.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21 December 31, 2020 Maximum Exposure Guaranty Obligation Maximum Recovery (1) Maximum Exposure Guaranty Obligation Maximum Recovery (1) (Dollars in millions) Unconsolidated Fannie Mae MBS $ 3,964 $ 17 $ 3,847 $ 4,424 $ 18 $ 4,226 Other guaranty arrangements (2) 10,772 91 2,180 11,828 109 2,438 Total $ 14,736 $ 108 $ 6,027 $ 16,252 $ 127 $ 6,664 (1) Recoverability of such credit enhancements and recourse is subject to, among other factors, the ability of our mortgage insurers and the U.S. government, as a financial guarantor, to meet their obligations to us. For information on our mortgage insurers,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1</t>
        </is>
      </c>
    </row>
    <row r="3">
      <c r="A3" s="3" t="inlineStr">
        <is>
          <t>Debt Disclosure [Abstract]</t>
        </is>
      </c>
    </row>
    <row r="4">
      <c r="A4" s="4" t="inlineStr">
        <is>
          <t>Short-Term and Long-Term Debt</t>
        </is>
      </c>
      <c r="B4" s="4" t="inlineStr">
        <is>
          <t>Short-Term and Long-Term Debt In January 2021, we began applying fair value hedge accounting to certain debt issuances. The objective of our fair value hedges is to reduce GAAP earnings volatility related to changes in benchmark interest rates. See “Note 1, Summary of Significant Accounting Policies” and “Note 8, Derivative Instruments” for additional information on our fair value hedge accounting policy and related disclosures. Short-Term Debt The following table displays our outstanding short-term debt (debt with an original contractual maturity of one year or less) and weighted-average interest rates of this debt. As of September 30, 2021 December 31, 2020 Outstanding Weighted- Average Interest Rate (1) Outstanding Weighted- Average Interest Rate (1) (Dollars in millions) Federal funds purchased and securities sold under agreements to repurchase (2) $ 363 (0.04) % $ — — % Short-term debt of Fannie Mae 8,045 0.03 12,173 0.18 (1) Includes the effects of discounts, premiums and other cost basis adjustments. Includes interest generated from negative interest rates on certain repurchase agreements. Long-Term Debt Long-term debt represents debt with an original contractual maturity of greater than one year. The following table displays our outstanding long-term debt. As of September 30, 2021 December 31, 2020 Maturities Outstanding (1) Weighted- Average Interest Rate (2) Maturities Outstanding (1) Weighted- Average Interest Rate (2) (Dollars in millions) Senior fixed: Benchmark notes and bonds 2021 - 2030 $ 93,233 2.16 % 2021 - 2030 $ 106,691 2.03 % Medium-term notes (3) 2021 - 2031 38,385 0.62 2021 - 2030 48,524 0.63 Other (4) 2023 - 2038 7,048 3.80 2021 - 2038 6,701 3.90 Total senior fixed 138,666 1.82 161,916 1.69 Senior floating: Medium-term notes (3) 2021 - 2022 74,078 0.33 2021 - 2022 100,089 0.35 Connecticut Avenue Securities (5) 2023 - 2031 13,666 4.11 2023 - 2031 14,978 4.16 Other (6) 2037 388 8.16 2037 416 7.75 Total senior floating 88,132 0.94 115,483 0.86 Total long-term debt of Fannie Mae (7) 226,798 1.48 277,399 1.34 Debt of consolidated trusts 2021 - 2061 3,907,626 1.75 2021 - 2060 3,646,164 1.88 Total long-term debt $ 4,134,424 1.74 % $ 3,923,563 1.85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See “Note 2, Consolidations and Transfers of Financial Assets” in our 2020 Form 10-K for more information about our CAS structures issued beginning November 2018. (6) Consists of structured debt instruments that are reported at fair value. (7) Includes unamortized discounts and premiums, fair value adjustments, hedge-related cost basis adjustments, and other cost basis adjustments in a net discount position of $1.3 billion and $392 million as of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consist primarily of interest-rate swaps and interest-rate options. See “Note 8, Derivative Instruments” in our 2020 Form 10-K for additional information on interest-rate risk management.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 See “Note 12, Fair Value” for additional information on derivatives recorded at fair value. We present cash flows from derivatives as operating activities in our condensed consolidated statements of cash flows. Fair Value Hedge Accounting As discussed in “Note 1, Summary of Significant Accounting Policies,” we implemented a fair value hedge accounting program in January 2021. Pursuant to this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 The objective of our fair value hedges is to reduce GAAP earnings volatility related to changes in benchmark interest rates. Notional and Fair Value Position of our Derivatives The following table displays the notional amount and estimated fair value of our asset and liability derivative instruments, including derivative instruments designated as hedges. As of September 30, 2021 As of December 31, 2020 Asset Derivatives Liability Derivatives Asset Derivatives Liability Derivatives Notional Amount Estimated Fair Value Notional Amount Estimated Fair Value Notional Amount Estimated Fair Value Notional Amount Estimated Fair Value (Dollars in millions) Risk management derivatives designated as fair value hedges: Swaps: (1) Pay-fixed $ 2,575 $ — $ — $ — $ — $ — $ — $ — Receive-fixed 40,833 — 205 (2) — — — — Total risk management derivatives designated as hedges 43,408 — 205 (2) — — — — Risk management derivatives not designated as fair value hedges: Swaps: (1) Pay-fixed 71,189 — 300 — 88,361 — 11,461 (595) Receive-fixed 26,348 1 44,273 (765) 92,315 233 33,919 (123) Basis 250 154 — — 250 192 — — Foreign currency 233 28 101 (35) 237 57 239 (58) Swaptions: (1) Pay-fixed 4,430 68 160 (1) 5,530 37 2,025 (118) Receive-fixed 390 7 700 (24) 3,355 346 700 (16) Futures (1) 30 — — — 64,398 — — — Total gross risk management derivatives 102,870 258 45,534 (825) 254,446 865 48,344 (910) Accrued interest receivable (payable) — 78 — (14) — 97 — (105) Total risk management derivatives not designated as hedges 102,870 336 45,534 (839) 254,446 962 48,344 (1,015) Netting adjustment (2) — (290) — 838 — (905) — 995 Total risk management derivatives portfolio 146,278 46 45,739 (3) 254,446 57 48,344 (20) Mortgage commitment derivatives: Mortgage commitments to purchase whole loans 6,649 6 11,794 (71) 35,292 145 51 — Forward contracts to purchase mortgage-related securities 11,360 22 73,742 (498) 144,215 844 607 — Forward contracts to sell mortgage-related securities 115,159 735 20,606 (30) 199 — 227,828 (1,426) Total mortgage commitment derivatives 133,168 763 106,142 (599) 179,706 989 228,486 (1,426) Credit enhancement derivatives 10,093 — 8,167 (20) 16,829 179 11,368 (49) Derivatives at fair value $ 289,539 $ 809 $ 160,048 $ (622) $ 450,981 $ 1,225 $ 288,198 $ (1,495) (1) Centrally cleared derivatives have no ascribable fair value because the positions are settled daily. We record all gains and losses, including accrued interest, on derivatives while they are not in a qualifying designated hedging relationship in “Fair value gains (losses), net” in our condensed consolidated statements of operations and comprehensive income. The following table displays, by type of derivative instrument, the fair value gains and losses, net on our derivatives. For the Three Months Ended September 30, For the Nine Months Ended September 30, 2021 2020 2021 2020 (Dollars in millions) Risk management derivatives: Swaps: Pay-fixed $ 343 $ 634 $ 1,855 $ (3,489) Receive-fixed (209) (550) (1,307) 2,984 Basis (12) (5) (39) 68 Foreign currency (19) 23 (23) (11) Swaptions: Pay-fixed 6 2 55 (159) Receive-fixed (14) (60) (223) 597 Futures — — 1 (75) Net contractual interest income (expense) on interest-rate swaps (2) (46) (6) (216) Total risk management derivatives fair value gains (losses), net 93 (2) 313 (301) Mortgage commitment derivatives fair value gains (losses), net (25) (672) 504 (2,327) Credit enhancement derivatives fair value gains (losses), net (55) 380 (163) 400 Total derivatives fair value gains (losses), net $ 13 $ (294) $ 654 $ (2,228) Effect of Fair Value Hedge Accounting The following table displays the effect of fair value hedge accounting on our condensed consolidated statements of operations and comprehensive income, including gains and losses recognized on fair value hedging relationships. For the Three Months Ended September 30, For the Nine Months Ended September 30, 2021 2021 Interest Income: Mortgage Loans Interest Expense: Long-Term Debt Interest Income: Mortgage Loans Interest Expense: Long-Term Debt (Dollars in millions) Total amounts presented in our condensed consolidated statements of operations and comprehensive income $ 24,798 $ (18,009) $ 73,083 $ (51,646) Gains (losses) from fair value hedging relationships: Mortgage loans HFI and related interest-rate contracts: Hedged items $ (1) $ — $ 69 $ — Discontinued hedge related basis adjustment amortization (3) — (3) — Derivatives designated as hedging instruments (1) — (71) — Interest accruals on hedging instruments (4) — (9) — Debt of Fannie Mae and related interest-rate contracts: Hedged items — 195 — 1,000 Discontinued hedge-related basis adjustment amortization — (20) — (54) Derivatives designated as hedging instruments — (191) — (982) Interest accruals on derivative hedging instruments — 65 — 178 Total effect of fair value hedges $ (9) $ 49 $ (14) $ 142 Hedged Items in Fair Value Hedging Relationships The following table displays the carrying amounts of the hedged items that have been in qualifying fair value hedges recorded in our condensed consolidated balance sheets, including the hedged item's cumulative basis adjustments and the closed portfolio balances under the last-of-layer method. The hedged item carrying amounts and total basis adjustments include both open and discontinued hedges. The amortized cost and designated UPB consists only of open hedges as of September 30, 2021. As of September 30, 2021 Carrying Amount Assets (Liabilities) Cumulative Amount of Fair Value Hedging Basis Adjustments Included in the Carrying Amount Closed Portfolio of Mortgage Loans Under Last-of-Layer Method Total Basis Adjustments (1)(2) Remaining Adjustments - Discontinued Hedge Total Amortized Cost Designated UPB (Dollars in millions) Mortgage loans HFI $ 150,829 $ 66 $ 66 $ 36,424 $ 2,548 Debt of Fannie Mae (72,497) 946 946 N/A N/A (1) No basis adjustment associated with open hedges, as all hedges are designated at the close of business, with a one-day term. (2) Based on the unamortized balance of the hedge-related cost basis.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 For additional information related to our business segments, including basis of organization and other segment activities, see “Note 10, Segment Reporting” in our 2020 Form 10-K. Segment Allocations and Results The majority of our revenues and expenses are directly associated with each respective business segment and are included in determining its operating results. Those revenues and expenses that are not directly attributable to a particular business segment are allocated based on the size of each segment’s guaranty book of business. The substantial majority of the gains and losses associated with our risk management derivatives, including the impact of hedge accounting, are allocated to our Single-Family business segment. The following tables display our segment results. For the Three Months Ended September 30, 2021 2020 Single-Family Multifamily Total Single-Family Multifamily Total (Dollars in millions) Net interest income (1) $ 5,870 $ 1,102 $ 6,972 $ 5,870 $ 786 $ 6,656 Fee and other income (2) 86 25 111 73 20 93 Net revenues 5,956 1,127 7,083 5,943 806 6,749 Investment gains, net (3) 222 21 243 583 70 653 Fair value gains (losses), net (4) (31) 14 (17) (244) (83) (327) Administrative expenses (620) (125) (745) (634) (128) (762) Credit-related income (expense) (5) Benefit (provision) for credit losses 887 50 937 542 (41) 501 Foreclosed property income (expense) (80) 11 (69) (64) (7) (71) Total credit-related income (expense) 807 61 868 478 (48) 430 TCCA fees (6) (781) — (781) (679) — (679) Credit enhancement expense (7) (174) (59) (233) (274) (51) (325) Change in expected credit enhancement recoveries (8) (28) (14) (42) (48) — (48) Other expenses, net (261) (7) (268) (307) (6) (313) Income before federal income taxes 5,090 1,018 6,108 4,818 560 5,378 Provision for federal income taxes (1,065) (201) (1,266) (1,049) (100) (1,149) Net income $ 4,025 $ 817 $ 4,842 $ 3,769 $ 460 $ 4,229 For the Nine Months Ended September 30, 2021 2020 Single-Family Multifamily Total Single-Family Multifamily Total (Dollars in millions) Net interest income (1) $ 19,087 $ 2,913 $ 22,000 $ 15,350 $ 2,430 $ 17,780 Fee and other income (2) 228 73 301 238 65 303 Net revenues 19,315 2,986 22,301 15,588 2,495 18,083 Investment gains (losses), net (3) 944 (10) 934 527 117 644 Fair value gains (losses), net (4) 323 (2) 321 (1,734) 113 (1,621) Administrative expenses (1,862) (377) (2,239) (1,888) (377) (2,265) Credit-related income (expense) (5) Benefit (provision) for credit losses 4,102 188 4,290 (1,411) (683) (2,094) Foreclosed property expense (91) (14) (105) (145) (16) (161) Total credit-related income (expense) 4,011 174 4,185 (1,556) (699) (2,255) TCCA fees (6) (2,270) — (2,270) (1,976) — (1,976) Credit enhancement expense (7) (619) (172) (791) (897) (164) (1,061) Change in expected credit enhancement recoveries (8) (101) (16) (117) 218 195 413 Other expenses, net (863) (4) (867) (722) (70) (792) Income before federal income taxes 18,878 2,579 21,457 7,560 1,610 9,170 Provision for federal income taxes (3,952) (518) (4,470) (1,623) (312) (1,935) Net income $ 14,926 $ 2,061 $ 16,987 $ 5,937 $ 1,298 $ 7,235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fees we recognized on the prepayment of multifamily loans. Beginning in January 2021, net interest income was impacted by the application of fair value hedge accounting. See “Note 1, Summary of Significant Accounting Policies” and “Note 8, Derivative Instruments” for additional information on our fair value hedge accounting policy and related disclosures.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Beginning in January 2021, fair value gains (losses), net was impacted by the application of fair value hedge accounting. See “Note 1, Summary of Significant Accounting Policies” and “Note 8, Derivative Instruments” for additional information on our fair value hedge accounting policy and related disclosure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primarily include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Sep. 30, 2021</t>
        </is>
      </c>
    </row>
    <row r="3">
      <c r="A3" s="3" t="inlineStr">
        <is>
          <t>Risks and Uncertainties [Abstract]</t>
        </is>
      </c>
    </row>
    <row r="4">
      <c r="A4" s="4" t="inlineStr">
        <is>
          <t>Concentrations of Credit Risk</t>
        </is>
      </c>
      <c r="B4" s="4" t="inlineStr">
        <is>
          <t>Concentrations of Credit Risk Risk Characteristics of our Guaranty Book of Business 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We report the delinquency status of our single-family and multifamily guaranty book of business below. We report loans receiving COVID-19-related payment forbearance as delinquent according to the contractual terms of the loans. Single-Family Credit Risk Characteristic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September 30, 2021 December 31, 2020 30 Days Delinquent 60 Days Delinquent Seriously Delinquent (1) 30 Days Delinquent 60 Days Delinquent Seriously Delinquent (1) Percentage of single-family conventional guaranty book of business based on UPB 0.66 % 0.16 % 1.61 % 0.88 % 0.33 % 3.10 % Percentage of single-family conventional loans based on loan count 0.78 0.20 1.62 1.02 0.36 2.87 As of September 30, 2021 December 31, 2020 Percentage of Single-Family Conventional Guaranty Book of Business Based on UPB Serious Delinquency Rate (1) Percentage of Single-Family Conventional Guaranty Book of Business Based on UPB Serious Delinquency Rate (1) Estimated mark-to-market LTV ratio: Greater than 100% * 16.04 % * 22.43 % Geographical distribution: California 20 % 1.38 19 % 2.62 Florida 6 2.11 6 4.17 Illinois 3 2.00 3 3.10 New Jersey 3 2.58 3 4.57 New York 5 2.92 5 4.79 All other states 63 1.48 64 2.59 Product distribution: Alt-A 1 6.27 1 9.32 Vintages: 2004 and prior 1 4.25 2 5.88 2005-2008 2 7.21 2 9.98 2009-2021 97 1.31 96 2.39 * Represents less than 0.5% of single-family conventional guaranty book of business. (1) Based on loan count, consists of single-family conventional loans that were 90 days or more past due or in the foreclosure process as of September 30, 2021 or December 31, 2020.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ebt service coverage ratio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September 30, 2021 (1) December 31, 2020 (1) 30 Days Delinquent Seriously Delinquent (2) 30 Days Delinquent Seriously Delinquent (2) Percentage of multifamily guaranty book of business 0.09 % 0.42 % 0.29 % 0.98 % As of September 30, 2021 December 31, 2020 Percentage of Multifamily Guaranty Book of Business (1) Serious Delinquency Rate (2)(3) Percentage of Multifamily Guaranty Book of Business (1) Serious Delinquency Rate (2)(3) Original LTV ratio: Greater than 80% 1 % 0.13 % 1 % 1.04 % Less than or equal to 80% 99 0.42 99 0.98 Current DSCR below 1.0 (4) 2 14.21 2 21.19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For certain properties, we do not receive updated financial information.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September 30, 2021 December 31, 2020 Risk in Force Percentage of Single-Family Conventional Guaranty Book of Business Risk in Force Percentage of Single-Family Conventional Guaranty Book of Business (Dollars in millions) Mortgage insurance risk in force: Primary mortgage insurance $ 174,973 $ 170,890 Pool mortgage insurance 269 291 Total mortgage insurance risk in force $ 175,242 5% $ 171,181 5% Mortgage insurance does not protect us from all losses on covered loans. For example, mortgage insurance does not cover property damage that is not covered by the hazard insurance we require, and such damage may result in a reduction to, or a denial of, mortgage insurance benefits. Specifically, a property damaged by a flood that was outside a Federal Emergency Management Agency (“FEMA”)-identified Special Flood Hazard Area, where we require coverage, or a property damaged by an earthquake are the most likely scenarios where property damage may result in a loss event not covered by hazard insurance. 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September 30, 2021 December 31, 2020 Counterparty: (1) Arch Capital Group Ltd. 19 % 21 % Mortgage Guaranty Insurance Corp. 19 18 Radian Guaranty, Inc. 17 19 Genworth Mortgage Insurance Corp. 17 16 Essent Guaranty, Inc. 16 16 National Mortgage Insurance Corp. 11 9 Others 1 1 Total 100 % 100 % (1) Insurance coverage amounts provided for each counterparty may include coverage provided by affiliates and subsidiaries of the counterparty. Three of our mortgage insurer counterparties that are currently not approved to write new business—PMI Mortgage Insurance Co. (“PMI”), Triad Guaranty Insurance Corporation (“Triad”) and Republic Mortgage Insurance Company (“RMIC”)—are currently in run-off. A mortgage insurer that is in run-off continues to collect renewal premiums and process claims on its existing insurance business, but no longer writes new insurance, which increases the risk that the mortgage insurer will fail to pay claims fully. Entering run-off may limit sources of profits and liquidity for the mortgage insurer and could also cause the quality and speed of its claims processing to deteriorate. These three mortgage insurers provided a combined $1.8 billion, or 1%, of the risk-in-force mortgage insurance coverage of our single-family conventional guaranty book of business as of September 30, 2021. PMI and Triad have been paying only a portion of policyholder claims and deferring the remaining portion. PMI is currently paying 77.5% of claims under its mortgage insurance policies in cash and is deferring the remaining 22.5%, and Triad is currently paying 75% of claims in cash and deferring the remaining 25%. It is uncertain whether PMI or Triad will be permitted in the future to pay their deferred policyholder claims or increase or decrease the amount of cash they pay on claims. RMIC is no longer deferring payments on policyholder claims, but remains in run-off.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September 30, 2021 and December 31, 2020, our estimated benefit from mortgage insurance, which is based on estimated credit losses as of period end, reduced our loss reserves by $528 million and $1.4 billion, respectively. As of September 30, 2021 and December 31, 2020, we had outstanding receivables of $535 million and $560 million, respectively, recorded in “Other assets” in our condensed consolidated balance sheets related to amounts claimed on insured, defaulted loans excluding government-insured loans. As of September 30, 2021 and December 31, 2020, we assessed these outstanding receivables for collectability, and established a valuation allowance of $479 million and $497 million, respectively, which reduced our claim receivable to the amount considered probable of collection.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depository servicer that serviced more than 10% of our single-family guaranty book of business based on unpaid principal balance. Percentage of Single-Family As of September 30, 2021 December 31, 2020 Wells Fargo Bank, N.A. (together with its affiliates) 11 % 13 % Remaining top five depository servicers 11 11 Top five non-depository servicers 23 24 Total 45 % 48 % Compared with depository financial institutions, our non-depository servicers pose additional risks because they may not have the same financial strength or operational capacity, or be subject to the same level of regulatory oversight as depository financial institutions. 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September 30, 2021 December 31, 2020 Walker &amp; Dunlop, Inc. 13 % 12 % Wells Fargo Bank, N.A. (together with its affiliates) 11 12 Remaining top five servicers 24 24 Total 48 % 48 % If a significant mortgage servicer or seller counterparty, or a number of mortgage servicers or sellers, fails to meet their obligations to us, it could adversely affect our results of operations and financial condition. We mitigate these risks in several ways, including: • establishing minimum standards and financial requirements for our servicers; • monitoring financial and portfolio performance as compared with peers and internal benchmarks; and • for our largest mortgage servicers, conducting periodic financial reviews to confirm compliance with servicing guidelines and servicing performance expectations. We may take one or more of the following actions to mitigate our credit exposure to mortgage servicers that present a higher risk: • require a guaranty of obligations by higher-rated entities; • transfer exposure to third parties; • require collateral; • establish more stringent financial requirements; • work with underperforming major servicers to improve operational processes; and • suspend or terminate the selling and servicing relationship if deemed necessary. Derivatives Counterparties. For information on credit risk associated with our derivative transactions and repurchase agreements see “Note 8, Derivative Instruments” and “Note 11, Nett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9 Months Ended</t>
        </is>
      </c>
    </row>
    <row r="2">
      <c r="B2" s="2" t="inlineStr">
        <is>
          <t>Sep. 30, 2021</t>
        </is>
      </c>
    </row>
    <row r="3">
      <c r="A3" s="3" t="inlineStr">
        <is>
          <t>Offsetting [Abstract]</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21 Gross Amount Offset (1) Net Amount Presented in our Condensed Consolidated Balance Sheets Amounts Not Offset in our Condensed Consolidated Balance Sheets Gross Amount Financial Instruments (2) Collateral (3) Net Amount (Dollars in millions) Assets: OTC risk management derivatives $ 336 $ (331) $ 5 $ — $ — $ 5 Cleared risk management derivatives — 41 41 — — 41 Mortgage commitment derivatives 763 — 763 (323) (2) 438 Total derivative assets 1,099 (290) 809 (4) (323) (2) 484 Securities purchased under agreements to resell or similar arrangements (5) 87,010 — 87,010 — (87,010) — Total assets $ 88,109 $ (290) $ 87,819 $ (323) $ (87,012) $ 484 Liabilities: OTC risk management derivatives $ (841) $ 838 $ (3) $ — $ — $ (3) Cleared risk management derivatives — — — — — — Mortgage commitment derivatives (599) — (599) 323 11 (265) Total derivative liabilities (1,440) 838 (602) (4) 323 11 (268) Securities sold under agreements to repurchase or similar arrangements (6) (363) — (363) — 363 — Total liabilities $ (1,803) $ 838 $ (965) $ 323 $ 374 $ (268) As of December 31, 2020 Gross Amount Offset (1) Net Amount Presented in our Condensed Consolidated Balance Sheets Amounts Not Offset in our Condensed Consolidated Balance Sheets Gross Amount Financial Instruments (2) Collateral (3) Net Amount (Dollars in millions) Assets: OTC risk management derivatives $ 962 $ (952) $ 10 $ — $ — $ 10 Cleared risk management derivatives — 47 47 — — 47 Mortgage commitment derivatives 989 — 989 (406) (53) 530 Total derivative assets 1,951 (905) 1,046 (4) (406) (53) 587 Securities purchased under agreements to resell or similar arrangements (5) 46,644 — 46,644 — (46,644) — Total assets $ 48,595 $ (905) $ 47,690 $ (406) $ (46,697) $ 587 Liabilities: OTC risk management derivatives $ (1,015) $ 999 $ (16) $ — $ — $ (16) Cleared risk management derivatives — (4) (4) — 2 (2) Mortgage commitment derivatives (1,426) — (1,426) 406 1,017 (3) Total derivative liabilities (2,441) 995 (1,446) (4) 406 1,019 (21) Securities sold under agreements to repurchase or similar arrangements (6) — — — — — — Total liabilities $ (2,441) $ 995 $ (1,446) $ 406 $ 1,019 $ (21)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3.8 billion and $4.7 billion as of September 30, 2021 and December 31, 2020, respectively. The fair value of non-cash collateral received was $87.0 billion and $46.6 billion, of which $33.5 billion and $46.6 billion could be sold or repledged as of September 30, 2021 and December 31, 2020, respectively. None of the underlying collateral was sold or repledged as of September 30, 2021 or December 31, 2020. (4) Excludes derivative assets of less than $1 million and $179 million as of September 30, 2021 and December 31, 2020, respectively, and derivative liabilities of $20 million and $49 million recognized in our condensed consolidated balance sheets as of September 30, 2021 and December 31, 2020, respectively, that are not subject to enforceable master netting arrangements. (5) Includes $53.1 billion and $18.4 billion in securities purchased under agreements to resell classified as “Cash and cash equivalents” in our condensed consolidated balance sheets as of September 30, 2021 and December 31, 2020, respectively. Includes $6.3 billion in securities purchased under agreements to resell classified as “Restricted cash and cash equivalents” in our condensed consolidated balance sheets as of September 30, 2021. There were no securities purchased under agreements to resell classified as “Restricted cash and cash equivalents” as of December 31, 2020. (6) Represents agreements to repurchase securities for a specified price, with repayment generally occurring on the following day, reported as “Other liabilities” in our condensed consolidated balance sheets. Derivative instruments are recorded at fair value and securities purchased under agreements to resell or similar arrangements are recorded at amortized cost in our condensed consolidated balance sheets. For how we determine our rights to offset the assets and liabilities presented above with the same counterparty, including collateral posted or received, see “Note 14, Netting Arrangements” in our 2020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21 Quoted Prices in Active Markets for Identical Assets (Level 1) Significant Other Observable Inputs (Level 2) Significant Unobservable Inputs (Level 3) Netting Adjustment (1) Estimated Fair Value (Dollars in millions) Recurring fair value measurements: Assets: Cash equivalents (2) $ 875 $ — $ — $ — $ 875 Trading securities: Mortgage-related securities: Fannie Mae — 1,586 129 — 1,715 Other agency — 3,139 — — 3,139 Private-label and other mortgage securities — 143 — — 143 Non-mortgage-related securities: U.S. Treasury securities 92,192 — — — 92,192 Other securities — 20 — — 20 Total trading securities 92,192 4,888 129 — 97,209 Available-for-sale securities: Mortgage-related securities: Fannie Mae — 68 450 — 518 Other agency — 15 — — 15 Alt-A and subprime private-label securities — 3 — — 3 Mortgage revenue bonds — — 164 — 164 Other — 4 182 — 186 Total available-for-sale securities — 90 796 — 886 Mortgage loans — 4,516 785 — 5,301 Other assets: Risk management derivatives: Swaps — 102 159 — 261 Swaptions — 75 — — 75 Netting adjustment — — — (290) (290) Mortgage commitment derivatives — 763 — — 763 Credit enhancement derivatives — — — — — Total other assets — 940 159 (290) 809 Total assets at fair value $ 93,067 $ 10,434 $ 1,869 $ (290) $ 105,080 Liabilities: Long-term debt: Of Fannie Mae: Senior floating $ — $ 2,245 $ 388 $ — $ 2,633 Total of Fannie Mae — 2,245 388 — 2,633 Of consolidated trusts — 22,919 101 — 23,020 Total long-term debt — 25,164 489 — 25,653 Other liabilities: Risk management derivatives: Swaps — 816 — — 816 Swaptions — 25 — — 25 Netting adjustment — — — (838) (838) Mortgage commitment derivatives — 599 — — 599 Credit enhancement derivatives — — 20 — 20 Total other liabilities — 1,440 20 (838) 622 Total liabilities at fair value $ — $ 26,604 $ 509 $ (838) $ 26,275 Fair Value Measurements as of December 31, 2020 Quoted Prices in Active Markets for Identical Assets (Level 1) Significant Other Observable Inputs (Level 2) Significant Unobservable Inputs (Level 3) Netting Adjustment (1) Estimated Fair Value (Dollars in millions) Recurring fair value measurements: Assets: Cash equivalents (2) $ 1,120 $ — $ — $ — $ 1,120 Trading securities: Mortgage-related securities: Fannie Mae — 2,310 94 — 2,404 Other agency — 3,450 1 — 3,451 Private-label and other mortgage securities — 158 — — 158 Non-mortgage-related securities: U.S. Treasury securities 130,456 — — — 130,456 Other securities — 73 — — 73 Total trading securities 130,456 5,991 95 — 136,542 Available-for-sale securities: Mortgage-related securities: Fannie Mae — 973 195 — 1,168 Other agency — 65 — — 65 Alt-A and subprime private-label securities — 4 2 — 6 Mortgage revenue bonds — — 216 — 216 Other — 7 235 — 242 Total available-for-sale securities — 1,049 648 — 1,697 Mortgage loans — 5,629 861 — 6,490 Other assets: Risk management derivatives: Swaps — 376 203 — 579 Swaptions — 383 — — 383 Netting adjustment — — — (905) (905) Mortgage commitment derivatives — 989 — — 989 Credit enhancement derivatives — — 179 — 179 Total other assets — 1,748 382 (905) 1,225 Total assets at fair value $ 131,576 $ 14,417 $ 1,986 $ (905) $ 147,074 Liabilities: Long-term debt: Of Fannie Mae: Senior floating $ — $ 3,312 $ 416 $ — $ 3,728 Total of Fannie Mae — 3,312 416 — 3,728 Of consolidated trusts — 24,503 83 — 24,586 Total long-term debt — 27,815 499 — 28,314 Other liabilities: Risk management derivatives: Swaps — 881 — — 881 Swaptions — 134 — — 134 Netting adjustment — — — (995) (995) Mortgage commitment derivatives — 1,426 — — 1,426 Credit enhancement derivatives — — 49 — 49 Total other liabilities — 2,441 49 (995) 1,495 Total liabilities at fair value $ — $ 30,256 $ 548 $ (995) $ 29,80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 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21 Total Gains (Losses) (Realized/Unrealized) Net Unrealized Gains (Losses) Included in Net Income Related to Assets and Liabilities Still Held as of September 30, 2021 (4)(5) Net Unrealized Gains (Losses) Included in OCI Related to Assets and Liabilities Still Held as of September 30, 2021 (1) Balance, June 30, 2021 Included in Net Income Included in Total OCI Gain/(Loss) (1) Purchases (2) Sales (2) Issues (3) Settlements (3) Transfers out of Level 3 Transfers into Level 3 Balance, September 30, 2021 (Dollars in millions) Trading securities: Mortgage-related: Fannie Mae $ 141 $ (13) $ — $ 15 $ — $ — $ — $ (51) $ 37 $ 129 $ — $ — Total trading securities $ 141 $ (13) (5)(6) $ — $ 15 $ — $ — $ — $ (51) $ 37 $ 129 $ — $ — Available-for-sale securities: Mortgage-related: Fannie Mae $ 84 $ — $ 2 $ — $ — $ — $ (12) $ — $ 376 $ 450 $ — $ — Alt-A and subprime private-label securities 2 — (2) — — — — — — — — — Mortgage revenue bonds 172 2 (2) — — — (8) — — 164 — (2) Other 194 1 (4) — — — (9) — — 182 — (2) Total available-for-sale securities $ 452 $ 3 (6)(7) $ (6) $ — $ — $ — $ (29) $ — $ 376 $ 796 $ — $ (4) Mortgage loans $ 832 $ 1 (5)(6) $ — $ 4 $ (4) $ — $ (47) $ (20) $ 19 $ 785 $ 3 $ — Net derivatives 194 (62) (5) — — — — 7 — — 139 (55) — Long-term debt: Of Fannie Mae: Senior floating $ (397) $ 9 (5) $ — $ — $ — $ — $ — $ — $ — $ (388) $ 9 $ — Of consolidated trusts (55) (3) (5)(6) — — — — 2 — (45) (101) (2) — Total long-term debt $ (452) $ 6 $ — $ — $ — $ — $ 2 $ — $ (45) $ (489) $ 7 $ — Fair Value Measurements Using Significant Unobservable Inputs (Level 3) For the Nine Months Ended September 30, 2021 Total Gains (Losses) (Realized/Unrealized) Net Unrealized Gains (Losses) Included in Net Income Related to Assets and Liabilities Still Held as of September 30, 2021 (4)(5) Net Unrealized Gains (Losses) Included in OCI Related to Assets and Liabilities Still Held as of September 30, 2021 (1) Balance, December 31, 2020 Included in Net Income Included in Total OCI Gain/(Loss) (1) Purchases (2) Sales (2) Issues (3) Settlements (3) Transfers out of Level 3 Transfers into Balance, September 30, 2021 (Dollars in millions) Trading securities: Mortgage-related: Fannie Mae $ 94 $ (18) $ — $ 18 $ — $ — $ — $ (90) $ 125 $ 129 $ 1 $ — Other agency 1 — — — — — — (1) — — — — Total trading securities $ 95 $ (18) (5)(6) $ — $ 18 $ — $ — $ — $ (91) $ 125 $ 129 $ 1 $ — Available-for-sale securities: Mortgage-related: Fannie Mae $ 195 $ 1 $ 4 $ — $ — $ — $ (19) $ (107) $ 376 $ 450 $ — $ 1 Alt-A and subprime private-label securities 2 — (2) — — — — — — — — — Mortgage revenue bonds 216 2 (4) — — — (50) — — 164 — (2) Other 235 8 (2) — — — (59) — — 182 — — Total available-for-sale securities $ 648 $ 11 (6)(7) $ (4) $ — $ — $ — $ (128) $ (107) $ 376 $ 796 $ — $ (1) Mortgage loans $ 861 $ 30 (5)(6) $ — $ 89 $ (48) $ — $ (147) $ (72) $ 72 $ 785 $ 28 $ — Net derivatives 333 (187) (5) — — — — (7) — — 139 (194) — Long-term debt: Of Fannie Mae: Senior floating $ (416) $ 28 (5) $ — $ — $ — $ — $ — $ — $ — $ (388) $ 28 $ — Of consolidated trusts (83) (2) (5)(6) — — — — 10 20 (46) (101) (3) — Total long-term debt $ (499) $ 26 $ — $ — $ — $ — $ 10 $ 20 $ (46) $ (489) $ 25 $ — Fair Value Measurements Using Significant Unobservable Inputs (Level 3) For the Three Months Ended September 30, 2020 Total Gains (Losses) Net Unrealized Gains (Losses) Included in Net Income Related to Assets and Liabilities Still Held as of September 30, 2020 (4)(5) Net Unrealized Gains (Losses) Included in OCI Related to Assets and Liabilities Still Held as of September 30, 2020 (1) Balance, June 30, 2020 Included in Net Income Included in Total OCI Gain/(Loss) (1) Purchases (2) Sales (2) Issues (3) Settlements (3) Transfers out of Level 3 Transfers into Level 3 Balance, September 30, 2020 (Dollars in millions) Trading securities: Mortgage-related: Fannie Mae $ 38 $ — $ — $ — $ (1) $ — $ — $ (3) $ 26 $ 60 $ — $ — Other agency — — — — — — — — 1 1 — — Private-label and other mortgage securities 98 (4) — — (94) — — — — — — — Total trading securities $ 136 $ (4) (5)(6) $ — $ — $ (95) $ — $ — $ (3) $ 27 $ 61 $ — $ — Available-for-sale securities: Mortgage-related: Fannie Mae $ 446 $ 1 $ 2 $ — $ — $ — $ (9) $ (218) $ — $ 222 $ — $ — Alt-A and subprime private-label securities 2 — — — — — — — — 2 — — Mortgage revenue bonds 278 — — — — — (23) — — 255 — — Other 254 5 5 — — — (16) — — 248 — 4 Total available-for-sale securities $ 980 $ 6 (6)(7) $ 7 $ — $ — $ — $ (48) $ (218) $ — $ 727 $ — $ 4 Mortgage loans $ 797 $ 41 (5)(6) $ — $ — $ (11) $ — $ (39) $ (31) $ 121 $ 878 $ 36 $ — Net derivatives 269 380 (5) — — — — (7) — — 642 372 — Long-term debt: Of Fannie Mae: Senior floating $ (433) $ (3) (5) $ — $ — $ — $ — $ 1 $ — $ — $ (435) $ (3) $ — Of consolidated trusts (89) (1) (5)(6) — — — — 5 1 (1) (85) (1) — Total long-term debt $ (522) $ (4) $ — $ — $ — $ — $ 6 $ 1 $ (1) $ (520) $ (4) $ — Fair Value Measurements Using Significant Unobservable Inputs (Level 3) For the Nine Months Ended September 30, 2020 Total Gains (Losses) (Realized/Unrealized) Net Unrealized Gains (Losses) Included in Net Income Related to Assets and Liabilities Still Held as of September 30, 2020 (4)(5) Net Unrealized Gains (Losses) Included in OCI Related to Assets and Liabilities Still Held as of September 30, 2020 (1) Balance, December 31, 2019 Included in Net Income Included in Total OCI Gain/(Loss) (1) Purchases (2) Sales (2) Issues (3) Settlements (3) Transfers out of Level 3 Transfers into Balance, September 30, 2020 (Dollars in millions) Trading securities: Mortgage-related: Fannie Mae $ 45 $ (9) $ — $ — $ (1) $ — $ — $ (48) $ 73 $ 60 $ (8) $ — Other agency 1 — — — — — — (1) 1 1 — — Private-label and other mortgage securities — 3 — — (94) — (3) — 94 — — — Total trading securities $ 46 $ (6) (5)(6) $ — $ — $ (95) $ — $ (3) $ (49) $ 168 $ 61 $ (8) $ — Available-for-sale securities: Mortgage-related: Fannie Mae $ 171 $ 1 $ 2 $ — $ — $ — $ (12) $ (218) $ 278 $ 222 $ — $ — Alt-A and subprime private-label securities — — — — — — — — 2 2 — — Mortgage revenue bonds 315 (3) 3 74 (74) — (60) — — 255 — 5 Other 306 (9) 4 268 (268) — (53) — — 248 — 3 Total available-for-sale securities $ 792 $ (11) (6)(7) $ 9 $ 342 $ (342) $ — $ (125) $ (218) $ 280 $ 727 $ — $ 8 Mortgage loans $ 688 $ 32 (5)(6) $ — $ — $ (11) $ — $ (93) $ (75) $ 337 $ 878 $ 5 $ — Net derivatives 162 470 (5) — — — — (8) 18 — 642 468 — Long-term debt: Of Fannie Mae: Senior floating $ (398) $ (61) (5) $ — $ — $ — $ — $ 24 $ — $ — $ (435) $ (61) $ — Of consolidated trusts (75) — (5)(6) — — — — 12 2 (24) (85) 1 — Total long-term debt $ (473) $ (61) $ — $ — $ — $ — $ 36 $ 2 $ (24) $ (520) $ (60) $ — (1) Gains (losses) included in other comprehensive income (loss) are included in “Changes in unrealized gains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losses), net” in our condensed consolidated statements of operations and comprehensive income. (6) Gains (losses) are included in “Net interest income” in our condensed consolidated statements of operations and comprehensive income. (7) Gains (losses) are included in “Investment gain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21 Fair Value Significant Valuation Techniques Significant Unobservable Inputs (1) Range (1) Weighted - Average (1)(2) (Dollars in millions) Recurring fair value measurements: Trading securities: Mortgage-related securities: Agency (3) $ 129 Various Available-for-sale securities: Mortgage-related securities: Agency (3) 410 Consensus 40 Various Total agency 450 Mortgage revenue bonds 98 Single Vendor Spreads (bps) 4.1 - 37.3 18.1 66 Various Total mortgage revenue bonds 164 Other 181 Discounted Cash Flow Spreads (bps) 364.0 - 372.0 368.1 1 Various Total other 182 Total available-for-sale securities $ 796 Net derivatives $ 159 Dealer Mark (20) Discounted Cash Flow Total net derivatives $ 139 Fair Value Measurements as of December 31, 2020 Fair Value Significant Valuation Techniques Significant Unobservable Inputs (1) Range (1) Weighted - Average (1)(2) (Dollars in millions) Recurring fair value measurements: Trading securities: Mortgage-related securities: Agency (3) $ 95 Various Available-for-sale securities: Mortgage-related securities: Agency (3) 97 Consensus 98 Various Total agency 195 Alt-A and subprime private-label securities 2 Various Mortgage revenue bonds 144 Single Vendor Spreads (bps) 32.0 - 315.3 93.4 72 Various Total mortgage revenue bonds 216 Other 206 Discounted Cash Flow Spreads (bps) 425.0 - 443.0 434.2 29 Various Total other 235 Total available-for-sale securities $ 648 Net derivatives $ 203 Dealer Mark 130 Discounted Cash Flow Total net derivatives $ 333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ad no Level 1 assets or liabilities held as of September 30, 2021 or December 31, 2020 that were measured at fair value on a nonrecurring basis. We held $97 million and $25 million in Level 2 assets as of September 30, 2021 and December 31, 2020, respectively, comprised of mortgage loans held for sale that were impaired. We had no Level 2 liabilities that were measured at fair value on a nonrecurring basis as of September 30, 2021 or December 31, 2020. The following table displays valuation techniques for our Level 3 assets measured at fair value on a nonrecurring basis. Fair Value Measurements as of Valuation Techniques September 30, 2021 December 31, 2020 (Dollars in millions) Nonrecurring fair value measurements: Mortgage loans held for sale, at lower of cost or fair value Consensus $ 511 $ 754 Single Vendor 316 333 Various 2 — Total mortgage loans held for sale, at lower of cost or fair value 829 1,087 Single-family mortgage loans held for investment, at amortized cost Internal Model 592 979 Multifamily mortgage loans held for investment, at amortized cost Appraisals 47 225 Internal Model 113 125 Broker Price Opinion 117 40 Total multifamily mortgage loans held for investment, at amortized cost 277 390 Acquired property, net: Single-family Accepted Offers 9 35 Appraisals 54 89 Internal Model 67 41 Walk Forwards 25 85 Various 9 11 Total single-family 164 261 Multifamily Various 34 25 Total nonrecurring assets at fair value $ 1,896 $ 2,742 We use valuation techniques that maximize the use of observable inputs and minimize the use of unobservable inputs. See “Note 15, Fair Value” in our 2020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We made no material changes to the valuation control processes or the valuation techniques for the nine months ended September 30, 2021.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21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133,464 $ 74,064 $ 59,400 $ — $ — $ 133,464 Federal funds sold and securities purchased under agreements to resell or similar arrangements 27,610 — 27,610 — — 27,610 Trading securities 97,209 92,192 4,888 129 — 97,209 Available-for-sale securities 886 — 90 796 — 886 Mortgage loans held for sale 7,489 — 2,250 6,129 — 8,379 Mortgage loans held for investment, net of allowance for loan losses 3,896,180 — 3,745,286 220,358 — 3,965,644 Advances to lenders 9,924 — 9,923 1 — 9,924 Derivative assets at fair value 809 — 940 159 (290) 809 Guaranty assets and buy-ups 97 — — 234 — 234 Total financial assets $ 4,173,668 $ 166,256 $ 3,850,387 $ 227,806 $ (290) $ 4,244,159 Financial liabilities: Federal funds purchased and securities sold under agreements to repurchase $ 363 $ — $ 363 $ — $ — $ 363 Short-term debt: Of Fannie Mae 8,045 — 8,045 — — 8,045 Long-term debt: Of Fannie Mae 226,798 — 235,120 814 — 235,934 Of consolidated trusts 3,907,626 — 3,937,618 30,914 — 3,968,532 Derivative liabilities at fair value 622 — 1,440 20 (838) 622 Guaranty obligations 108 — — 86 — 86 Total financial liabilities $ 4,143,562 $ — $ 4,182,586 $ 31,834 $ (838) $ 4,213,582 As of December 31, 2020 Carrying Value Quoted Prices in Active Markets for Identical Assets (Level 1) Significant Other Observable Inputs (Level 2) Significant Unobservable Inputs Netting Adjustment Estimated Fair Value (Dollars in millions) Financial assets: Cash and cash equivalents and restricted cash $ 115,623 $ 97,179 $ 18,444 $ — $ — $ 115,623 Federal funds sold and securities purchased under agreements to resell or similar arrangements 28,200 — 28,200 — — 28,200 Trading securities 136,542 130,456 5,991 95 — 136,542 Available-for-sale securities 1,697 — 1,049 648 — 1,697 Mortgage loans held for sale 5,197 — 116 5,502 — 5,618 Mortgage loans held for investment, net of allowance for loan losses 3,648,695 — 3,512,672 255,556 — 3,768,228 Advances to lenders 10,449 — 10,448 1 — 10,449 Derivative assets at fair value 1,225 — 1,748 382 (905) 1,225 Guaranty assets and buy-ups 115 — — 258 — 258 Total financial assets $ 3,947,743 $ 227,635 $ 3,578,668 $ 262,442 $ (905) $ 4,067,840 Financial liabilities: Short-term debt: Of Fannie Mae $ 12,173 $ — $ 12,177 $ — $ — $ 12,177 Long-term debt: Of Fannie Mae 277,399 — 288,414 878 — 289,292 Of consolidated trusts 3,646,164 — 3,756,673 31,584 — 3,788,257 Derivative liabilities at fair value 1,495 — 2,441 49 (995) 1,495 Guaranty obligations 127 — — 82 — 82 Total financial liabilities $ 3,937,358 $ — $ 4,059,705 $ 32,593 $ (995) $ 4,091,303 For a detailed description and classification of our financial instruments, see “Note 15, Fair Value” in our 2020 Form 10-K.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 The following table displays the fair value and unpaid principal balance of the financial instruments for which we have made fair value elections. As of September 30, 2021 December 31, 2020 Loans (1) Long-Term Debt of Fannie Mae Long-Term Debt of Consolidated Trusts Loans (1) Long-Term Debt of Fannie Mae Long-Term Debt of Consolidated Trusts (Dollars in millions) Fair value $ 5,301 $ 2,633 $ 23,020 $ 6,490 $ 3,728 $ 24,586 Unpaid principal balance 4,902 2,427 20,239 6,046 3,518 21,408 (1) Includes nonaccrual loans with a fair value of $105 million and $139 million as of September 30, 2021 and December 31, 2020, respectively. The difference between unpaid principal balance and the fair value of these nonaccrual loans as of September 30, 2021 and December 31, 2020 was $1 million and $8 million, respectively. Includes loans that are 90 days or more past due with a fair value of $153 million and $257 million as of September 30, 2021 and December 31, 2020, respectively. The difference between unpaid principal balance and the fair value of these 90 or more days past due loans as of September 30, 2021 and December 31, 2020 was $4 million and $14 million, respectively. Changes in Fair Value under the Fair Value Option Election We recorded gains of $28 million and $48 million for the three and nine months ended September 30, 2021, respectively, and gains of $107 million and $248 million for the three and nine months ended September 30, 2020, respectively, from changes in the fair value of loans recorded at fair value in “Fair value gains (losses), net” in our condensed consolidated statements of operations and comprehensive income. We recorded gains of $62 million and $346 million for the three and nine months ended September 30, 2021, respectively, and losses of $32 million and $344 million for the three and nine months ended September 30, 2020, respectively, from changes in the fair value of long-term debt recorded at fair value in “Fair value gains (losses), net” in our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Assets:</t>
        </is>
      </c>
    </row>
    <row r="3">
      <c r="A3" s="4" t="inlineStr">
        <is>
          <t>Cash and cash equivalents</t>
        </is>
      </c>
      <c r="B3" s="6" t="n">
        <v>67377</v>
      </c>
      <c r="C3" s="6" t="n">
        <v>38337</v>
      </c>
    </row>
    <row r="4">
      <c r="A4" s="4" t="inlineStr">
        <is>
          <t>Restricted cash and cash equivalents (includes $59,370 and $68,308, respectively, related to consolidated trusts)</t>
        </is>
      </c>
      <c r="B4" s="5" t="n">
        <v>66087</v>
      </c>
      <c r="C4" s="5" t="n">
        <v>77286</v>
      </c>
    </row>
    <row r="5">
      <c r="A5" s="4" t="inlineStr">
        <is>
          <t>Federal funds sold and securities purchased under agreements to resell or similar arrangements (includes $27,110 and $0, respectively, related to consolidated trusts)</t>
        </is>
      </c>
      <c r="B5" s="5" t="n">
        <v>27610</v>
      </c>
      <c r="C5" s="5" t="n">
        <v>28200</v>
      </c>
    </row>
    <row r="6">
      <c r="A6" s="3" t="inlineStr">
        <is>
          <t>Investments in securities:</t>
        </is>
      </c>
    </row>
    <row r="7">
      <c r="A7" s="4" t="inlineStr">
        <is>
          <t>Trading, at fair value (includes $5,567 and $6,544, respectively, pledged as collateral)</t>
        </is>
      </c>
      <c r="B7" s="5" t="n">
        <v>97209</v>
      </c>
      <c r="C7" s="5" t="n">
        <v>136542</v>
      </c>
    </row>
    <row r="8">
      <c r="A8" s="4" t="inlineStr">
        <is>
          <t>Available-for-sale, at fair value (with an amortized cost of $873 and $1,606, net of allowance for credit losses of $0 and $3 as of September 30, 2021 and December 31, 2020, respectively)</t>
        </is>
      </c>
      <c r="B8" s="5" t="n">
        <v>886</v>
      </c>
      <c r="C8" s="5" t="n">
        <v>1697</v>
      </c>
    </row>
    <row r="9">
      <c r="A9" s="4" t="inlineStr">
        <is>
          <t>Total investments in securities</t>
        </is>
      </c>
      <c r="B9" s="5" t="n">
        <v>98095</v>
      </c>
      <c r="C9" s="5" t="n">
        <v>138239</v>
      </c>
    </row>
    <row r="10">
      <c r="A10" s="3" t="inlineStr">
        <is>
          <t>Mortgage loans:</t>
        </is>
      </c>
    </row>
    <row r="11">
      <c r="A11" s="4" t="inlineStr">
        <is>
          <t>Loans held for sale, at lower of cost or fair value</t>
        </is>
      </c>
      <c r="B11" s="5" t="n">
        <v>7489</v>
      </c>
      <c r="C11" s="5" t="n">
        <v>5197</v>
      </c>
    </row>
    <row r="12">
      <c r="A12" s="4" t="inlineStr">
        <is>
          <t>Total loans held for investment</t>
        </is>
      </c>
      <c r="B12" s="5" t="n">
        <v>3902514</v>
      </c>
      <c r="C12" s="5" t="n">
        <v>3659247</v>
      </c>
    </row>
    <row r="13">
      <c r="A13" s="4" t="inlineStr">
        <is>
          <t>Allowance for loan losses</t>
        </is>
      </c>
      <c r="B13" s="5" t="n">
        <v>-6334</v>
      </c>
      <c r="C13" s="5" t="n">
        <v>-10552</v>
      </c>
    </row>
    <row r="14">
      <c r="A14" s="4" t="inlineStr">
        <is>
          <t>Total loans held for investment, net of allowance</t>
        </is>
      </c>
      <c r="B14" s="5" t="n">
        <v>3896180</v>
      </c>
      <c r="C14" s="5" t="n">
        <v>3648695</v>
      </c>
    </row>
    <row r="15">
      <c r="A15" s="4" t="inlineStr">
        <is>
          <t>Total mortgage loans</t>
        </is>
      </c>
      <c r="B15" s="5" t="n">
        <v>3903669</v>
      </c>
      <c r="C15" s="5" t="n">
        <v>3653892</v>
      </c>
    </row>
    <row r="16">
      <c r="A16" s="4" t="inlineStr">
        <is>
          <t>Advances to lenders</t>
        </is>
      </c>
      <c r="B16" s="5" t="n">
        <v>9924</v>
      </c>
      <c r="C16" s="5" t="n">
        <v>10449</v>
      </c>
    </row>
    <row r="17">
      <c r="A17" s="4" t="inlineStr">
        <is>
          <t>Deferred tax assets, net</t>
        </is>
      </c>
      <c r="B17" s="5" t="n">
        <v>13128</v>
      </c>
      <c r="C17" s="5" t="n">
        <v>12947</v>
      </c>
    </row>
    <row r="18">
      <c r="A18" s="4" t="inlineStr">
        <is>
          <t>Accrued interest receivable, net (includes $9,544 and $9,635 related to consolidated trusts and net of allowance of $118 and $216 as of September 30, 2021 and December 31, 2020, respectively)</t>
        </is>
      </c>
      <c r="B18" s="5" t="n">
        <v>9895</v>
      </c>
      <c r="C18" s="5" t="n">
        <v>9937</v>
      </c>
    </row>
    <row r="19">
      <c r="A19" s="4" t="inlineStr">
        <is>
          <t>Acquired property, net</t>
        </is>
      </c>
      <c r="B19" s="5" t="n">
        <v>1261</v>
      </c>
      <c r="C19" s="5" t="n">
        <v>1261</v>
      </c>
    </row>
    <row r="20">
      <c r="A20" s="4" t="inlineStr">
        <is>
          <t>Other assets</t>
        </is>
      </c>
      <c r="B20" s="5" t="n">
        <v>12163</v>
      </c>
      <c r="C20" s="5" t="n">
        <v>15201</v>
      </c>
    </row>
    <row r="21">
      <c r="A21" s="4" t="inlineStr">
        <is>
          <t>Total assets</t>
        </is>
      </c>
      <c r="B21" s="5" t="n">
        <v>4209209</v>
      </c>
      <c r="C21" s="5" t="n">
        <v>3985749</v>
      </c>
    </row>
    <row r="22">
      <c r="A22" s="3" t="inlineStr">
        <is>
          <t>Liabilities:</t>
        </is>
      </c>
    </row>
    <row r="23">
      <c r="A23" s="4" t="inlineStr">
        <is>
          <t>Accrued interest payable (includes $8,563 and $8,955, respectively, related to consolidated trusts)</t>
        </is>
      </c>
      <c r="B23" s="5" t="n">
        <v>9299</v>
      </c>
      <c r="C23" s="5" t="n">
        <v>9719</v>
      </c>
    </row>
    <row r="24">
      <c r="A24" s="4" t="inlineStr">
        <is>
          <t>Other liabilities (includes $1,233 and $1,523, respectively, related to consolidated trusts)</t>
        </is>
      </c>
      <c r="B24" s="5" t="n">
        <v>15268</v>
      </c>
      <c r="C24" s="5" t="n">
        <v>15035</v>
      </c>
    </row>
    <row r="25">
      <c r="A25" s="4" t="inlineStr">
        <is>
          <t>Total liabilities</t>
        </is>
      </c>
      <c r="B25" s="5" t="n">
        <v>4167036</v>
      </c>
      <c r="C25" s="5" t="n">
        <v>3960490</v>
      </c>
    </row>
    <row r="26">
      <c r="A26" s="4" t="inlineStr">
        <is>
          <t>Commitments and contingencies (Note 13)</t>
        </is>
      </c>
      <c r="B26" s="5" t="n">
        <v>0</v>
      </c>
      <c r="C26" s="5" t="n">
        <v>0</v>
      </c>
    </row>
    <row r="27">
      <c r="A27" s="3" t="inlineStr">
        <is>
          <t>Fannie Mae stockholders’ equity:</t>
        </is>
      </c>
    </row>
    <row r="28">
      <c r="A28" s="4" t="inlineStr">
        <is>
          <t>Senior preferred stock (liquidation preference of $158,844 and $142,192, respectively)</t>
        </is>
      </c>
      <c r="B28" s="5" t="n">
        <v>120836</v>
      </c>
      <c r="C28" s="5" t="n">
        <v>120836</v>
      </c>
    </row>
    <row r="29">
      <c r="A29" s="4" t="inlineStr">
        <is>
          <t>Preferred stock, 700,000,000 shares are authorized—555,374,922 shares issued and outstanding</t>
        </is>
      </c>
      <c r="B29" s="5" t="n">
        <v>19130</v>
      </c>
      <c r="C29" s="5" t="n">
        <v>19130</v>
      </c>
    </row>
    <row r="30">
      <c r="A30" s="4" t="inlineStr">
        <is>
          <t>Common stock, no par value, no maximum authorization—1,308,762,703 shares issued and 1,158,087,567 shares outstanding</t>
        </is>
      </c>
      <c r="B30" s="5" t="n">
        <v>687</v>
      </c>
      <c r="C30" s="5" t="n">
        <v>687</v>
      </c>
    </row>
    <row r="31">
      <c r="A31" s="4" t="inlineStr">
        <is>
          <t>Accumulated deficit</t>
        </is>
      </c>
      <c r="B31" s="5" t="n">
        <v>-91123</v>
      </c>
      <c r="C31" s="5" t="n">
        <v>-108110</v>
      </c>
    </row>
    <row r="32">
      <c r="A32" s="4" t="inlineStr">
        <is>
          <t>Accumulated other comprehensive income</t>
        </is>
      </c>
      <c r="B32" s="5" t="n">
        <v>43</v>
      </c>
      <c r="C32" s="5" t="n">
        <v>116</v>
      </c>
    </row>
    <row r="33">
      <c r="A33" s="4" t="inlineStr">
        <is>
          <t>Treasury stock, at cost, 150,675,136 shares</t>
        </is>
      </c>
      <c r="B33" s="5" t="n">
        <v>-7400</v>
      </c>
      <c r="C33" s="5" t="n">
        <v>-7400</v>
      </c>
    </row>
    <row r="34">
      <c r="A34" s="4" t="inlineStr">
        <is>
          <t>Total stockholders’ equity (See Note 1: Senior Preferred Stock Purchase Agreement and Senior Preferred Stock for information on the related dividend obligation and liquidation preference)</t>
        </is>
      </c>
      <c r="B34" s="5" t="n">
        <v>42173</v>
      </c>
      <c r="C34" s="5" t="n">
        <v>25259</v>
      </c>
    </row>
    <row r="35">
      <c r="A35" s="4" t="inlineStr">
        <is>
          <t>Total liabilities and equity</t>
        </is>
      </c>
      <c r="B35" s="5" t="n">
        <v>4209209</v>
      </c>
      <c r="C35" s="5" t="n">
        <v>3985749</v>
      </c>
    </row>
    <row r="36">
      <c r="A36" s="4" t="inlineStr">
        <is>
          <t>Fannie Mae</t>
        </is>
      </c>
    </row>
    <row r="37">
      <c r="A37" s="3" t="inlineStr">
        <is>
          <t>Mortgage loans:</t>
        </is>
      </c>
    </row>
    <row r="38">
      <c r="A38" s="4" t="inlineStr">
        <is>
          <t>Total loans held for investment</t>
        </is>
      </c>
      <c r="B38" s="5" t="n">
        <v>70936</v>
      </c>
      <c r="C38" s="5" t="n">
        <v>112726</v>
      </c>
    </row>
    <row r="39">
      <c r="A39" s="3" t="inlineStr">
        <is>
          <t>Liabilities:</t>
        </is>
      </c>
    </row>
    <row r="40">
      <c r="A40" s="4" t="inlineStr">
        <is>
          <t>Debt (includes $2,946 and $3,728, respectively, of debt of Fannie Mae at fair value and $22,972 and $24,586 respectively, of debt of consolidated trusts, at fair value)</t>
        </is>
      </c>
      <c r="B40" s="5" t="n">
        <v>234843</v>
      </c>
      <c r="C40" s="5" t="n">
        <v>289572</v>
      </c>
    </row>
    <row r="41">
      <c r="A41" s="4" t="inlineStr">
        <is>
          <t>Consolidated Trusts</t>
        </is>
      </c>
    </row>
    <row r="42">
      <c r="A42" s="3" t="inlineStr">
        <is>
          <t>Assets:</t>
        </is>
      </c>
    </row>
    <row r="43">
      <c r="A43" s="4" t="inlineStr">
        <is>
          <t>Restricted cash and cash equivalents (includes $59,370 and $68,308, respectively, related to consolidated trusts)</t>
        </is>
      </c>
      <c r="B43" s="5" t="n">
        <v>59370</v>
      </c>
      <c r="C43" s="5" t="n">
        <v>68308</v>
      </c>
    </row>
    <row r="44">
      <c r="A44" s="4" t="inlineStr">
        <is>
          <t>Federal funds sold and securities purchased under agreements to resell or similar arrangements (includes $27,110 and $0, respectively, related to consolidated trusts)</t>
        </is>
      </c>
      <c r="B44" s="5" t="n">
        <v>27110</v>
      </c>
      <c r="C44" s="5" t="n">
        <v>0</v>
      </c>
    </row>
    <row r="45">
      <c r="A45" s="3" t="inlineStr">
        <is>
          <t>Investments in securities:</t>
        </is>
      </c>
    </row>
    <row r="46">
      <c r="A46" s="4" t="inlineStr">
        <is>
          <t>Trading, at fair value (includes $5,567 and $6,544, respectively, pledged as collateral)</t>
        </is>
      </c>
      <c r="B46" s="5" t="n">
        <v>642</v>
      </c>
      <c r="C46" s="5" t="n">
        <v>793</v>
      </c>
    </row>
    <row r="47">
      <c r="A47" s="3" t="inlineStr">
        <is>
          <t>Mortgage loans:</t>
        </is>
      </c>
    </row>
    <row r="48">
      <c r="A48" s="4" t="inlineStr">
        <is>
          <t>Total loans held for investment</t>
        </is>
      </c>
      <c r="B48" s="5" t="n">
        <v>3831578</v>
      </c>
      <c r="C48" s="5" t="n">
        <v>3546521</v>
      </c>
    </row>
    <row r="49">
      <c r="A49" s="4" t="inlineStr">
        <is>
          <t>Accrued interest receivable, net (includes $9,544 and $9,635 related to consolidated trusts and net of allowance of $118 and $216 as of September 30, 2021 and December 31, 2020, respectively)</t>
        </is>
      </c>
      <c r="B49" s="5" t="n">
        <v>9544</v>
      </c>
      <c r="C49" s="5" t="n">
        <v>9635</v>
      </c>
    </row>
    <row r="50">
      <c r="A50" s="3" t="inlineStr">
        <is>
          <t>Liabilities:</t>
        </is>
      </c>
    </row>
    <row r="51">
      <c r="A51" s="4" t="inlineStr">
        <is>
          <t>Accrued interest payable (includes $8,563 and $8,955, respectively, related to consolidated trusts)</t>
        </is>
      </c>
      <c r="B51" s="5" t="n">
        <v>8563</v>
      </c>
      <c r="C51" s="5" t="n">
        <v>8955</v>
      </c>
    </row>
    <row r="52">
      <c r="A52" s="4" t="inlineStr">
        <is>
          <t>Debt (includes $2,946 and $3,728, respectively, of debt of Fannie Mae at fair value and $22,972 and $24,586 respectively, of debt of consolidated trusts, at fair value)</t>
        </is>
      </c>
      <c r="B52" s="5" t="n">
        <v>3907626</v>
      </c>
      <c r="C52" s="5" t="n">
        <v>3646164</v>
      </c>
    </row>
    <row r="53">
      <c r="A53" s="4" t="inlineStr">
        <is>
          <t>Other liabilities (includes $1,233 and $1,523, respectively, related to consolidated trusts)</t>
        </is>
      </c>
      <c r="B53" s="6" t="n">
        <v>1233</v>
      </c>
      <c r="C53" s="6" t="n">
        <v>1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consolidated class action ( “In re Fannie Mae/Freddie Mac Senior Preferred Stock Purchase Agreement Class Action Litigations” ) and two non-class action lawsuits, Arrowood Indemnity Company v. Fannie Mae and Fairholme Funds v. FHFA , filed by Fannie Mae and Freddie Mac shareholders against us, FHFA as our conservator, and Freddie Mac are pending in the U.S. District Court for the District of Columbia. The lawsuits challenge the August 2012 amendment to each company’s senior preferred stock purchase agreement with Treasury. Plaintiffs filed amended complaints in all three lawsuits on November 1, 2017 alleging that the net worth sweep dividend provisions of the senior preferred stock that were implemented pursuant to the August 2012 amendments nullified certain of the shareholders’ rights, particularly the right to receive dividends. Plaintiffs seek unspecified damages, equitable and injunctive relief, and costs and expenses, including attorneys’ fees. Plaintiffs in the class action seek to represent several classes of preferred and/or common shareholders of Fannie Mae and/or Freddie Mac who held stock as of the public announcement of the August 2012 amendments. On September 28, 2018, the court dismissed all of the plaintiffs’ claims except for their claims for breach of an implied covenant of good faith and fair dealing. Given the stage of these lawsuits, the substantial and novel legal questions that remain, and our substantial defenses, we are currently unable to estimate the reasonably possible loss or range of loss arising from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Results for the three and nine months ended September 30, 2021 may not necessarily be indicative of the results for the year ending December 31, 2021. Presentation of Restricted Cash and Cash Equivalents Restricted cash and cash equivalents includes funds held by consolidated MBS trusts that have not yet been remitted to MBS certificateholders under the terms of our servicing guide and the related trust agreements. In 2021, Fannie Mae, in its role as trustee, began to invest funds held by consolidated trusts directly in eligible short-term third-party investments, which may include investments in cash equivalents that are composed of overnight repurchase agreements and U.S. Treasuries that have a maturity at the date of acquisition of three months or less. The funds underlying these short-term investments are restricted per the trust agreements. Accordingly, any investment in cash equivalents should be classified as restricted and is presented as “Restricted cash and cash equivalents” in our condensed consolidated balance sheets to reflect the investment of funds related to MBS trusts.</t>
        </is>
      </c>
    </row>
    <row r="5">
      <c r="A5" s="4" t="inlineStr">
        <is>
          <t>Use of Estimates</t>
        </is>
      </c>
      <c r="B5" s="4" t="inlineStr">
        <is>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is>
      </c>
    </row>
    <row r="6">
      <c r="A6" s="4" t="inlineStr">
        <is>
          <t>Conservatorship</t>
        </is>
      </c>
      <c r="B6" s="4" t="inlineStr">
        <is>
          <t>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Housing and Economic Recovery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authorities. The conservator also provided instructions regarding matters for which conservator decision or notification is required. The conservator retains the authority to amend or withdraw its order and instructions at any time. The conservator has the power to transfer or sell any asset or liability of Fannie Mae (subject to limitations and post-transfer notice provisions for transfers of qualified financial contracts) without any approval, assignment of rights or consent of any party. However,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could be required to determine the carrying value of our assets, which could lead to substantially different financial results. Treasury has made a commitment under the senior preferred stock purchase agreement to provide funding to us under certain circumstances if we have a net worth deficit. We are not aware of any plans of FHFA (1) to fundamentally change our business model, or (2) to reduce the aggregate amount available to or held by the company under our capital structure, which includes the senior preferred stock purchase agreement.</t>
        </is>
      </c>
    </row>
    <row r="7">
      <c r="A7" s="4" t="inlineStr">
        <is>
          <t>Statutory Capital</t>
        </is>
      </c>
      <c r="B7" s="4" t="inlineStr">
        <is>
          <t>Statutory CapitalWe submit capital reports to FHFA, which monitors our capital levels.</t>
        </is>
      </c>
    </row>
    <row r="8">
      <c r="A8" s="4" t="inlineStr">
        <is>
          <t>Related Parties</t>
        </is>
      </c>
      <c r="B8" s="4" t="inlineStr">
        <is>
          <t>Related Parties Because Treasury holds a warrant to purchase shares of Fannie Mae common stock equal to 79.9% of the total number of shares of Fannie Mae common stock, we and Treasury are deemed related parties. As of September 30, 2021, Treasury held an investment in our senior preferred stock with an aggregate liquidation preference of $158.8 billion. See “Senior Preferred Stock Purchase Agreement and Senior Preferred Stock” above for additional information on transactions under this agreement and the modifications made in the January 2021 and September 2021 letter agreements.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t>
        </is>
      </c>
    </row>
    <row r="9">
      <c r="A9" s="4" t="inlineStr">
        <is>
          <t>Single-Family Guaranty Fees 10 Basis Points Increase due to a provision stated in the Temporary Payroll Tax Cut Continuation Act of 2011</t>
        </is>
      </c>
      <c r="B9" s="4" t="inlineStr">
        <is>
          <t>Effective April 1, 2012, we increased the guaranty fee on all single-family residential mortgages delivered to us by 10 basis points. In 2012,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Interest income: Mortgage loans” and “TCCA fees,” respectively, in our condensed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t>
        </is>
      </c>
    </row>
    <row r="10">
      <c r="A10" s="4" t="inlineStr">
        <is>
          <t>Derivatives</t>
        </is>
      </c>
      <c r="B10" s="4" t="inlineStr">
        <is>
          <t>DerivativesWe recognize our derivatives as either assets or liabilities in our condensed consolidated balance sheets at their fair value on a trade date basis. Changes in fair value and interest accruals on derivatives not in qualifying fair value hedging relationships are recorded as “Fair value gains (losses), net” in our condensed consolidated statements of operations and comprehensive income.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We present cash flows from derivatives as operating activities in our condensed consolidated statements of cash flows.We record all gains and losses, including accrued interest, on derivatives while they are not in a qualifying designated hedging relationship in “Fair value gains (losses), net” in our condensed consolidated statements of operations and comprehensive income.</t>
        </is>
      </c>
    </row>
    <row r="11">
      <c r="A11" s="4" t="inlineStr">
        <is>
          <t>Derivatives, Offsetting Policy</t>
        </is>
      </c>
      <c r="B11" s="4" t="inlineStr">
        <is>
          <t>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After offsetting, we report derivatives in a gain position in “Other assets” and derivatives in a loss position in “Other liabilities” in our condensed consolidated balance sheets.Derivative instruments are recorded at fair value and securities purchased under agreements to resell or similar arrangements are recorded at amortized cost in our condensed consolidated balance sheets.</t>
        </is>
      </c>
    </row>
    <row r="12">
      <c r="A12" s="4" t="inlineStr">
        <is>
          <t>Derivatives, Embedded Derivatives</t>
        </is>
      </c>
      <c r="B12" s="4" t="inlineStr">
        <is>
          <t>We evaluate financial instruments that we purchase or issue and other financial and non-financial contracts for embedded derivatives. To identify embedded derivatives that we must account for separately, we determine whether: (1) the economic characteristics of the embedded derivative are not clearly and closely related to the economic characteristics of the financial instrument or other contract (i.e.,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t>
        </is>
      </c>
    </row>
    <row r="13">
      <c r="A13" s="4" t="inlineStr">
        <is>
          <t>Derivatives, Methods of Accounting, Hedging Derivatives</t>
        </is>
      </c>
      <c r="B13" s="4" t="inlineStr">
        <is>
          <t xml:space="preserve">Fair Value Hedge Accounting In January 2021, to reduce earnings volatility related to changes in benchmark interest rates, we began applying fair value hedge accounting to certain pools of single-family mortgage loans and certain issuances of our funding debt by designating such instruments as the hedged item in hedging relationships with interest-rate swaps. In these relationships, we have designated the change in the benchmark interest rate, either the London Inter-bank Offered Rate (“LIBOR”) or Secured Overnight Financing Rate (“SOFR”), as the risk being hedged. We have elected to use the last-of-layer method to hedge certain pools of single-family mortgage loans. This election involves establishing fair value hedging relationships on the portion of each loan pool that is not expected to be affected by prepayments, defaults and other events that affect the timing and amount of cash flows. The term of each hedging relationship is generally one business day and we establish hedging relationships daily to align our hedge accounting with our risk management practices. If a hedging relationship qualifies for hedge accounting, the change in the fair value of the interest-rate swaps and the change in the fair value of the hedged item for the risk being hedged are recorded through net interest income. A corresponding basis adjustment is recorded against the hedged item, either the pool of mortgage loans or the debt, for the changes in the fair value attributable to the risk being hedged. For hedging relationships that hedge pools of single-family mortgage loans, basis adjustments are allocated to individual single-family loans based on the relative unpaid principal balance of each loan at the termination of the hedging relationship. The cumulative basis adjustments on the hedged item are amortized into earnings using the effective interest method over the contractual life of the hedged item, with amortization beginning upon termination of the hedging relationship. All changes in fair value of the designated portion of the derivative hedging instrument (i.e., interest-rate swap), including interest accruals, are recorded in the same line item in the condensed consolidated statements of operations and comprehensive income used to record the earnings effect of the hedged item. Therefore, changes in the fair value of the hedged mortgage loans and debt attributable to the risk being hedged are recognized in “Interest income” or “Interest expense,” along with the changes in the fair value of the respective derivative hedging instruments. The recognition of basis adjustments on the hedged item and the subsequent amortization are noncash activities and are removed from net income to derive the “Net cash provided by (used in) operating activities” in our condensed consolidated statement of cash flows. Cash on derivative instruments paid or received while the derivative is designated </t>
        </is>
      </c>
    </row>
    <row r="14">
      <c r="A14" s="4" t="inlineStr">
        <is>
          <t>Derivatives, Methods of Accounting, Hedge Effectiveness</t>
        </is>
      </c>
      <c r="B14" s="4" t="inlineStr">
        <is>
          <t>We apply hedge accounting to qualifying hedging relationships. A qualifying hedging relationship exists when changes in the fair value of a derivative hedging instrument are expected to be highly effective in offsetting changes in the fair value of the hedged item attributable to the risk being hedged during the term of the hedging relationship. We assess hedge effectiveness using statistical regression analysis. A hedging relationship is considered highly effective if the total change in fair value of the hedging instrument and the change in the fair value of the hedged item due to changes in the benchmark interest rate offset each other within a range of 80% to 125% and certain other statistical tests are met.</t>
        </is>
      </c>
    </row>
    <row r="15">
      <c r="A15" s="4" t="inlineStr">
        <is>
          <t>Earnings Per Share</t>
        </is>
      </c>
      <c r="B15" s="4" t="inlineStr">
        <is>
          <t>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t>
        </is>
      </c>
    </row>
    <row r="16">
      <c r="A16" s="4" t="inlineStr">
        <is>
          <t>Consolidations</t>
        </is>
      </c>
      <c r="B16" s="4" t="inlineStr">
        <is>
          <t>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niform mortgage-backed securities (“UMBS ® ”), we include securities issued by Freddie Mac in some of our resecuritization trusts. The mortgage loans that serve as collateral for Freddie Mac-issued securities are not held in trusts that are consolidated by Fannie Mae.</t>
        </is>
      </c>
    </row>
    <row r="17">
      <c r="A17" s="4" t="inlineStr">
        <is>
          <t>Transfers of Financial Assets</t>
        </is>
      </c>
      <c r="B17" s="4" t="inlineStr">
        <is>
          <t>Transfers of Financial Assets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We retain interests from the transfer and sale of mortgage-related securities to unconsolidated single-class and multi-class portfolio securitization trusts.</t>
        </is>
      </c>
    </row>
    <row r="18">
      <c r="A18" s="4" t="inlineStr">
        <is>
          <t>Mortgage Loans Held-for-investment</t>
        </is>
      </c>
      <c r="B18" s="4" t="inlineStr">
        <is>
          <t>We report the amortized cost of HFI loans for which we have not elected the fair value option at the unpaid principal balance, net of unamortized premiums and discounts, hedge-related basis adjustments, other cost basis adjustments, and accrued interest receivable. For purposes of our condensed consolidated balance sheets, we present accrued interest receivable, net separately from the amortized cost of our loans held for investment.</t>
        </is>
      </c>
    </row>
    <row r="19">
      <c r="A19" s="4" t="inlineStr">
        <is>
          <t>Mortgage Loans Held-for-sale</t>
        </is>
      </c>
      <c r="B19" s="4" t="inlineStr">
        <is>
          <t>We report the carrying value of HFS loans at the lower of cost or fair value and record valuation changes in “Investment gains, net” in our condensed consolidated statements of operations and comprehensive income.</t>
        </is>
      </c>
    </row>
    <row r="20">
      <c r="A20" s="4" t="inlineStr">
        <is>
          <t>New Accounting Pronouncements</t>
        </is>
      </c>
      <c r="B20" s="4" t="inlineStr">
        <is>
          <t>Pursuant to the Coronavirus Aid, Relief, and Economic Security Act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t>
        </is>
      </c>
    </row>
    <row r="21">
      <c r="A21" s="4" t="inlineStr">
        <is>
          <t>Troubled Debt Restructurings</t>
        </is>
      </c>
      <c r="B21" s="4" t="inlineStr">
        <is>
          <t>A modification to the contractual terms of a loan that results in granting a concession to a borrower experiencing financial difficulties is considered a troubled debt restructuring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However, our current TDR accounting described herein is temporarily impacted by our election to account for certain eligible loss mitigation activities under the COVID-19 relief granted pursuant to the CARES Act and the Consolidated Appropriations Act of 2021.</t>
        </is>
      </c>
    </row>
    <row r="22">
      <c r="A22" s="4" t="inlineStr">
        <is>
          <t>Nonaccrual Loans</t>
        </is>
      </c>
      <c r="B22" s="4" t="inlineStr">
        <is>
          <t>For loans not subject to the COVID-19-related nonaccrual policy described below, we discontinue accruing interest when we believe collectability of principal and interest is not reasonably assured, which for a single-family loan we have determined, based on our historical experience, to be when the loan becomes two months or more past due according to its contractual terms. Interest previously accrued but not collected on such loans is reversed through interest income at the date the loan is placed on nonaccrual status. For single-family loans on nonaccrual status, we recognize income when cash payments are received. We return a non-modified single-family loan to accrual status at the point when the borrower brings the loan current. We return a modified single-family loan to accrual status at the point when the borrower has successfully made all required payments during the trial period (generally three to four months) and the modification is made permanent.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Single-family and multifamily loans are reported past due if a full payment of principal and interest is not received within one month of its due date.For loans negatively impacted by the COVID-19 pandemic, we continue to recognize interest income for up to six months of delinquency provided that the loan was either current at March 1, 2020 or originated after March 1, 2020. For single-family loans, we continue to accrue interest income beyond six months of delinquency provided that the collection of principal and interest continues to be reasonably assured. Multifamily loans that are in a forbearance arrangement are placed on nonaccrual status when the borrower is six months past due unless the loan is both well secured and in the process of collection. Loans on nonaccrual status that have been placed in a repayment plan or that have been brought current through a modification or a payment deferral are returned to accrual status once the borrower has made six consecutive contractual payments under the terms of the repayment plan or the modified loan. For loans in a forbearance arrangement that are placed on nonaccrual status, cash payments for interest are applied as a reduction of accrued interest receivable until the receivable has been reduced to zero, and then recognized as interest income. If interest is capitalized pursuant to a loan modification, any capitalized interest that had not been previously recognized as interest income is recorded as a discount to the loan and amortized over the life of the loan.</t>
        </is>
      </c>
    </row>
    <row r="23">
      <c r="A23" s="4" t="inlineStr">
        <is>
          <t>Allowance for Loan Losses</t>
        </is>
      </c>
      <c r="B23" s="4" t="inlineStr">
        <is>
          <t xml:space="preserve">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Property rental income and property valuations are key inputs to our internally assigned credit risk ratings.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redesignation of loans from HFI to HFS. Our benefit or provision can also be impacted by updates to the models, assumptions, and data used in determining our allowance for loan losses. </t>
        </is>
      </c>
    </row>
    <row r="24">
      <c r="A24" s="4" t="inlineStr">
        <is>
          <t>Trading and Available-for-sale Securities</t>
        </is>
      </c>
      <c r="B24" s="4" t="inlineStr">
        <is>
          <t>Trading SecuritiesTrading securities are recorded at fair value with subsequent changes in fair value recorded as “Fair value gains (losses), net” in our condensed consolidated statements of operations and comprehensive income.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t>
        </is>
      </c>
    </row>
    <row r="25">
      <c r="A25" s="4" t="inlineStr">
        <is>
          <t>Financial Guarantees</t>
        </is>
      </c>
      <c r="B25"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We measure our guaranty reserve for estimated credit losses for off-balance sheet exposures over the contractual period for which they are exposed to the credit risk, unless that obligation is unconditionally cancellable by the issuer.</t>
        </is>
      </c>
    </row>
    <row r="26">
      <c r="A26" s="4" t="inlineStr">
        <is>
          <t>Segment Reporting</t>
        </is>
      </c>
      <c r="B26" s="4" t="inlineStr">
        <is>
          <t>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t>
        </is>
      </c>
    </row>
    <row r="27">
      <c r="A27" s="4" t="inlineStr">
        <is>
          <t>Concentrations of Credit Risk</t>
        </is>
      </c>
      <c r="B27" s="4" t="inlineStr">
        <is>
          <t>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t>
        </is>
      </c>
    </row>
    <row r="28">
      <c r="A28" s="4" t="inlineStr">
        <is>
          <t>Fair Value Measurement</t>
        </is>
      </c>
      <c r="B28" s="4" t="inlineStr">
        <is>
          <t>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t>
        </is>
      </c>
    </row>
    <row r="29">
      <c r="A29" s="4" t="inlineStr">
        <is>
          <t>Fair Value of Financial Instruments</t>
        </is>
      </c>
      <c r="B29" s="4" t="inlineStr">
        <is>
          <t>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t>
        </is>
      </c>
    </row>
    <row r="30">
      <c r="A30" s="4" t="inlineStr">
        <is>
          <t>Commitments and Contingencies</t>
        </is>
      </c>
      <c r="B30" s="4" t="inlineStr">
        <is>
          <t>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9 Months Ended</t>
        </is>
      </c>
    </row>
    <row r="2">
      <c r="B2" s="2" t="inlineStr">
        <is>
          <t>Sep. 30, 2021</t>
        </is>
      </c>
    </row>
    <row r="3">
      <c r="A3" s="3" t="inlineStr">
        <is>
          <t>Consolidations and Transfers of Financial Assets [Abstract]</t>
        </is>
      </c>
    </row>
    <row r="4">
      <c r="A4" s="4" t="inlineStr">
        <is>
          <t>Unconsolidated Variable Interest Entities</t>
        </is>
      </c>
      <c r="B4" s="4" t="inlineStr">
        <is>
          <t xml:space="preserve">The following table displays the carrying amount and classification of our assets and liabilities that relate to our involvement with unconsolidated securitization and resecuritization trusts. As of September 30, 2021 December 31, 2020 (Dollars in millions) Assets and liabilities recorded in our condensed consolidated balance sheets related to unconsolidated mortgage-backed trusts: Assets: Trading securities: Fannie Mae $ 1,073 $ 1,611 Non-Fannie Mae 3,282 3,608 Total trading securities 4,355 5,219 Available-for-sale securities: Fannie Mae 518 1,168 Non-Fannie Mae 207 318 Total available-for-sale securities 725 1,486 Other assets 37 41 Other liabilities (63) (67) Net carrying amount $ 5,054 $ 6,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1</t>
        </is>
      </c>
    </row>
    <row r="3">
      <c r="A3" s="3" t="inlineStr">
        <is>
          <t>SEC Schedule, 12-29, Real Estate Companies, Investment in Mortgage Loans on Real Estate [Line Items]</t>
        </is>
      </c>
    </row>
    <row r="4">
      <c r="A4" s="4" t="inlineStr">
        <is>
          <t>Loans in Mortgage Portfolio</t>
        </is>
      </c>
      <c r="B4" s="4" t="inlineStr">
        <is>
          <t>The following table displays the carrying value of our mortgage loans and allowance for loan losses. As of September 30, 2021 December 31, 2020 (Dollars in millions) Single-family $ 3,435,023 $ 3,216,146 Multifamily 398,168 373,722 Total unpaid principal balance of mortgage loans 3,833,191 3,589,868 Cost basis and fair value adjustments, net 76,812 74,576 Allowance for loan losses for HFI loans (6,334) (10,552) Total mortgage loans (1) $ 3,903,669 $ 3,653,892 (1) Excludes $9.8 billion of accrued interest receivable, net of allowance as of September 30, 2021 and December 31, 2020. The following table displays information about our redesignation of loans from HFI to HFS and the sales of mortgage loans during the period. For the Three Months Ended September 30, For the Nine Months Ended September 30, 2021 2020 2021 2020 (Dollars in millions) Single-family loans redesignated from HFI to HFS: Amortized cost $ 3,427 $ 5,305 $ 12,844 $ 6,942 Lower of cost or fair value adjustment at time of redesignation (1) (47) (227) (247) (236) Allowance reversed at time of redesignation 165 737 1,350 921 Single-family loans sold: Unpaid principal balance $ 3,063 $ 4,593 $ 10,588 $ 5,088 Realized gains, net 300 424 955 464 (1) Consists of the write-off against the allowance at the time of redesignation.</t>
        </is>
      </c>
    </row>
    <row r="5">
      <c r="A5" s="4" t="inlineStr">
        <is>
          <t>Financing Receivable, Past Due</t>
        </is>
      </c>
      <c r="B5" s="4" t="inlineStr">
        <is>
          <t>The following tables display an aging analysis of the total amortized cost of our HFI mortgage loans by portfolio segment and class, excluding loans for which we have elected the fair value option. Pursuant to the Coronavirus Aid, Relief, and Economic Security Act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As of September 30, 2021 30 - 59 Days Delinquent 60 - 89 Days Delinquent Seriously Delinquent (1) Total Delinquent Current Total Loans 90 Days or More Delinquent and Accruing Interest Nonaccrual Loans with No Allowance (Dollars in millions) Single-family: 20- and 30-year or more, amortizing fixed-rate $ 19,980 $ 5,013 $ 48,802 $ 73,795 $ 2,838,393 $ 2,912,188 $ 33,274 $ 5,608 15-year or less, amortizing fixed-rate 1,960 337 2,477 4,774 519,238 524,012 2,083 185 Adjustable-rate 165 32 537 734 26,235 26,969 434 72 Other (2) 715 212 2,425 3,352 39,285 42,637 1,360 541 Total single-family 22,820 5,594 54,241 82,655 3,423,151 3,505,806 37,151 6,406 Multifamily (3) 368 N/A 1,656 2,024 399,217 401,241 122 126 Total $ 23,188 $ 5,594 $ 55,897 $ 84,679 $ 3,822,368 $ 3,907,047 $ 37,273 $ 6,532 As of December 31, 2020 30 - 59 Days Delinquent 60 - 89 Days Delinquent Seriously Delinquent (1) Total Delinquent Current Total Loans 90 Days or More Delinquent and Accruing Interest Nonaccrual Loans with No Allowance (Dollars in millions) Single-family: 20- and 30-year or more, amortizing fixed-rate $ 24,928 $ 9,414 $ 88,276 $ 122,618 $ 2,619,585 $ 2,742,203 $ 68,526 $ 6,028 15-year or less, amortizing fixed-rate 1,987 601 5,028 7,616 449,443 457,059 4,292 240 Adjustable-rate 268 97 1,143 1,508 29,933 31,441 907 114 Other (2) 1,150 458 5,037 6,645 47,937 54,582 2,861 771 Total single-family 28,333 10,570 99,484 138,387 3,146,898 3,285,285 76,586 7,153 Multifamily (3) 1,140 N/A 3,688 4,828 372,598 377,426 610 302 Total $ 29,473 $ 10,570 $ 103,172 $ 143,215 $ 3,519,496 $ 3,662,711 $ 77,196 $ 7,455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Troubled Debt Restructurings Activity</t>
        </is>
      </c>
      <c r="B6" s="4" t="inlineStr">
        <is>
          <t xml:space="preserve">The following tables display the number of loans and amortized cost of loans classified as a TDR during the period. For the Three Months Ended September 30, 2021 2020 Number of Loans Amortized Cost Number of Loans Amortized Cost (Dollars in millions) Single-family: 20- and 30-year or more, amortizing fixed-rate 2,126 $ 345 5,993 $ 1,006 15-year or less, amortizing fixed-rate 209 16 579 50 Adjustable-rate 18 2 109 16 Other 88 8 371 47 Total single-family 2,441 371 7,052 1,119 Multifamily — — — — Total TDRs 2,441 $ 371 7,052 $ 1,119 For the Nine Months Ended September 30, 2021 2020 Number of Loans Amortized Cost Number of Loans Amortized Cost (Dollars in millions) Single-family: 20- and 30-year or more, amortizing fixed-rate 8,022 $ 1,274 25,360 $ 4,412 15-year or less, amortizing fixed-rate 886 70 2,448 216 Adjustable-rate 96 14 395 62 Other 416 43 1,464 185 Total single-family 9,420 1,401 29,667 4,875 Multifamily — — — — Total TDRs 9,420 $ 1,401 29,667 $ 4,875 For loans that defaulted in the periods presented and that were classified as a TDR in the twelve months prior to the default, the following tables display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September 30, 2021 2020 Number of Loans Amortized Cost Number of Loans Amortized Cost (Dollars in millions) Single-family: 20- and 30-year or more, amortizing fixed-rate 1,782 $ 294 2,956 $ 532 15-year or less, amortizing fixed-rate 133 10 21 1 Adjustable-rate 11 1 3 — Other 200 37 219 35 Total single-family 2,126 342 3,199 568 Multifamily — — — — Total TDRs that subsequently defaulted 2,126 $ 342 3,199 $ 568 For the Nine Months Ended September 30, 2021 2020 Number of Loans Amortized Cost Number of Loans Amortized Cost (Dollars in millions) Single-family: 20- and 30-year or more, amortizing fixed-rate 5,754 $ 969 11,529 $ 2,119 15-year or less, amortizing fixed-rate 330 24 106 7 Adjustable-rate 26 4 15 2 Other 693 128 1,094 180 Total single-family 6,803 1,125 12,744 2,308 Multifamily — — 4 16 Total TDRs that subsequently defaulted 6,803 $ 1,125 12,748 $ 2,324 </t>
        </is>
      </c>
    </row>
    <row r="7">
      <c r="A7" s="4" t="inlineStr">
        <is>
          <t>Financing Receivable, Nonaccrual</t>
        </is>
      </c>
      <c r="B7" s="4" t="inlineStr">
        <is>
          <t>The tables below display the forgone interest and the accrued interest receivable written off through the reversal of interest income for HFI single-family and multifamily nonaccrual loans. For the Three Months Ended September 30, 2021 2020 (Dollars in millions) Single-family: Interest income forgone (1) $ 133 $ 219 Accrued interest receivable written off through the reversal of interest income 15 33 Multifamily: Interest income forgone (1) $ 13 $ 8 Accrued interest receivable written off through the reversal of interest income — 5 For the Nine Months Ended September 30, 2021 2020 (Dollars in millions) Single-family: Interest income forgone (1) $ 450 $ 573 Accrued interest receivable written off through the reversal of interest income 144 165 Multifamily: Interest income forgone (1) $ 33 $ 9 Accrued interest receivable written off through the reversal of interest income 1 7 (1) For loans on nonaccrual status held as of period end, represents the amount of interest income we did not recognize but would have recognized if the loans had performed in accordance with their original contractual terms. The tables below include the amortized cost of and interest income recognized on our HFI single-family and multifamily loans on nonaccrual status by class, excluding loans for which we have elected the fair value option. As of September 30, 2021 June 30, 2021 December 31, 2020 Amortized Cost (Dollars in millions) Single-family: 20- and 30-year or more, amortizing fixed-rate $ 20,083 $ 24,728 $ 22,907 15-year or less, amortizing fixed-rate 491 596 853 Adjustable-rate 126 179 270 Other 1,277 1,761 2,475 Total single-family 21,977 27,264 26,505 Multifamily 2,253 2,220 2,069 Total nonaccrual loans $ 24,230 $ 29,484 $ 28,574 For the Three Months Ended September 30, For the Nine Months Ended September 30, 2021 2020 2021 2020 Total Interest Income Recognized (1) (Dollars in millions) Single-family: 20- and 30-year or more, amortizing fixed-rate $ 67 $ 68 $ 241 $ 309 15-year or less, amortizing fixed-rate 1 2 4 9 Adjustable-rate — 1 1 3 Other 3 5 14 31 Total single-family 71 76 260 352 Multifamily 9 — 24 3 Total nonaccrual loans $ 80 $ 76 $ 284 $ 355 (1) Single-family interest income recognized includes amounts accrued while the loans were performing, including the amortization of any deferred cost basis adjustments, as well as payments received on nonaccrual loans held as of period end. Multifamily interest income recognized includes amounts accrued while the loans were performing and the amortization of any deferred cost basis adjustments for nonaccrual loans held as of period end.</t>
        </is>
      </c>
    </row>
    <row r="8">
      <c r="A8" s="4" t="inlineStr">
        <is>
          <t>Single-family</t>
        </is>
      </c>
    </row>
    <row r="9">
      <c r="A9" s="3" t="inlineStr">
        <is>
          <t>SEC Schedule, 12-29, Real Estate Companies, Investment in Mortgage Loans on Real Estate [Line Items]</t>
        </is>
      </c>
    </row>
    <row r="10">
      <c r="A10" s="4" t="inlineStr">
        <is>
          <t>Credit Quality Indicators</t>
        </is>
      </c>
      <c r="B10" s="4" t="inlineStr">
        <is>
          <t>The following tables display the total amortized cost of our single-family HFI loans by class, year of origination and credit quality indicator, excluding loans for which we have elected the fair value op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September 30, 2021, by Year of Origination (1) 2021 2020 2019 2018 2017 Prior Total (Dollars in millions) Estimated mark-to-market LTV ratio: (2) 20- and 30-year or more, amortizing fixed-rate: Less than or equal to 80% $ 613,085 $ 912,984 $ 199,883 $ 99,052 $ 123,581 $ 724,677 $ 2,673,262 Greater than 80% and less than or equal to 90% 107,349 63,299 3,821 1,250 731 2,226 178,676 Greater than 90% and less than or equal to 100% 55,381 2,642 626 302 60 585 59,596 Greater than 100% 3 6 7 12 27 599 654 Total 20- and 30-year or more, amortizing fixed-rate 775,818 978,931 204,337 100,616 124,399 728,087 2,912,188 15-year or less, amortizing fixed-rate: Less than or equal to 80% 157,618 167,706 28,311 10,712 22,806 133,000 520,153 Greater than 80% and less than or equal to 90% 2,642 564 23 5 3 9 3,246 Greater than 90% and less than or equal to 100% 589 9 — 1 1 4 604 Greater than 100% — — — 1 1 7 9 Total 15-year or less, amortizing fixed-rate 160,849 168,279 28,334 10,719 22,811 133,020 524,012 Adjustable-rate: Less than or equal to 80% 4,791 2,424 1,239 1,424 2,880 13,636 26,394 Greater than 80% and less than or equal to 90% 377 39 7 5 2 3 433 Greater than 90% and less than or equal to 100% 141 1 — — — — 142 Greater than 100% — — — — — — — Total adjustable-rate 5,309 2,464 1,246 1,429 2,882 13,639 26,969 Other: Less than or equal to 80% — — 35 287 697 29,199 30,218 Greater than 80% and less than or equal to 90% — — — 5 9 387 401 Greater than 90% and less than or equal to 100% — — 1 1 2 185 189 Greater than 100% — — — 2 2 189 193 Total other — — 36 295 710 29,960 31,001 Total $ 941,976 $ 1,149,674 $ 233,953 $ 113,059 $ 150,802 $ 904,706 $ 3,494,170 Total for all classes by LTV ratio: (2) Less than or equal to 80% $ 775,494 $ 1,083,114 $ 229,468 $ 111,475 $ 149,964 $ 900,512 $ 3,250,027 Greater than 80% and less than or equal to 90% 110,368 63,902 3,851 1,265 745 2,625 182,756 Greater than 90% and less than or equal to 100% 56,111 2,652 627 304 63 774 60,531 Greater than 100% 3 6 7 15 30 795 856 Total $ 941,976 $ 1,149,674 $ 233,953 $ 113,059 $ 150,802 $ 904,706 $ 3,494,170 As of December 31, 2020, by Year of Origination (1) 2020 2019 2018 2017 2016 Prior Total (Dollars in millions) Estimated mark-to-market LTV ratio: (2) 20- and 30-year or more, amortizing fixed-rate: Less than or equal to 80% $ 794,156 $ 233,994 $ 135,849 $ 183,315 $ 221,172 $ 775,636 $ 2,344,122 Greater than 80% and less than or equal to 90% 157,500 85,227 23,440 5,270 1,592 5,958 278,987 Greater than 90% and less than or equal to 100% 109,743 4,186 820 250 124 1,994 117,117 Greater than 100% 28 7 28 77 81 1,756 1,977 Total 20- and 30-year or more, amortizing fixed-rate 1,061,427 323,414 160,137 188,912 222,969 785,344 2,742,203 15-year or less, amortizing fixed-rate: Less than or equal to 80% 181,418 41,374 15,768 31,497 46,088 132,596 448,741 Greater than 80% and less than or equal to 90% 6,105 811 35 14 8 20 6,993 Greater than 90% and less than or equal to 100% 1,274 9 3 4 3 10 1,303 Greater than 100% — — 3 3 3 13 22 Total 15-year or less, amortizing fixed-rate 188,797 42,194 15,809 31,518 46,102 132,639 457,059 Adjustable-rate: Less than or equal to 80% 2,935 1,839 2,412 4,765 2,678 16,248 30,877 Greater than 80% and less than or equal to 90% 234 152 79 19 5 12 501 Greater than 90% and less than or equal to 100% 56 3 1 — — 2 62 Greater than 100% — — — — — 1 1 Total adjustable-rate 3,225 1,994 2,492 4,784 2,683 16,263 31,441 Other: Less than or equal to 80% — 41 328 811 1,028 36,216 38,424 Greater than 80% and less than or equal to 90% — 2 20 43 30 1,298 1,393 Greater than 90% and less than or equal to 100% — 2 8 16 10 602 638 Greater than 100% — — 4 8 9 631 652 Total other — 45 360 878 1,077 38,747 41,107 Total $ 1,253,449 $ 367,647 $ 178,798 $ 226,092 $ 272,831 $ 972,993 $ 3,271,810 Total for all classes by LTV ratio: (2) Less than or equal to 80% $ 978,509 $ 277,248 $ 154,357 $ 220,388 $ 270,966 $ 960,696 $ 2,862,164 Greater than 80% and less than or equal to 90% 163,839 86,192 23,574 5,346 1,635 7,288 287,874 Greater than 90% and less than or equal to 100% 111,073 4,200 832 270 137 2,608 119,120 Greater than 100% 28 7 35 88 93 2,401 2,652 Total $ 1,253,449 $ 367,647 $ 178,798 $ 226,092 $ 272,831 $ 972,993 $ 3,271,810 (1) Excludes $11.6 billion and $13.5 billion as of September 30, 2021 and December 31, 2020, respectively, of mortgage loans guaranteed or insured, in whole or in part, by the U.S. government or one of its agencies, which represents primarily reverse mortgages for which we do not calculate an estimated mark-to-market LTV ratio.</t>
        </is>
      </c>
    </row>
    <row r="11">
      <c r="A11" s="4" t="inlineStr">
        <is>
          <t>Multifamily</t>
        </is>
      </c>
    </row>
    <row r="12">
      <c r="A12" s="3" t="inlineStr">
        <is>
          <t>SEC Schedule, 12-29, Real Estate Companies, Investment in Mortgage Loans on Real Estate [Line Items]</t>
        </is>
      </c>
    </row>
    <row r="13">
      <c r="A13" s="4" t="inlineStr">
        <is>
          <t>Credit Quality Indicators</t>
        </is>
      </c>
      <c r="B13" s="4" t="inlineStr">
        <is>
          <t>The following tables display the total amortized cost in our multifamily HFI loans by year of origination and credit-risk rating, excluding loans for which we have elected the fair value option. Property rental income and property valuations are key inputs to our internally assigned credit risk ratings. As of September 30, 2021, by Year of Origination 2021 2020 2019 2018 2017 Prior Total (Dollars in millions) Internally assigned credit risk rating: Non-classified (1) $ 38,547 $ 81,070 $ 66,157 $ 59,144 $ 47,164 $ 95,395 $ 387,477 Classified (2) 56 264 1,679 1,871 3,353 6,541 13,764 Total $ 38,603 $ 81,334 $ 67,836 $ 61,015 $ 50,517 $ 101,936 $ 401,241 As of December 31, 2020, by Year of Origination 2020 2019 2018 2017 2016 Prior Total (Dollars in millions) Internally assigned credit risk rating: Non-classified (1) $ 71,977 $ 68,296 $ 62,087 $ 50,907 $ 43,174 $ 70,933 $ 367,374 Classified (2) 37 1,041 1,529 2,616 1,579 3,250 10,052 Total $ 72,014 $ 69,337 $ 63,616 $ 53,523 $ 44,753 $ 74,183 $ 377,426 (1) A loan categorized as “Non-classified” is current or adequately protected by the current financial strength and debt service capability of the borrower. (2) Represents loans classified as “Substandard” or “Doubtful.” Loans classified as “Substandard” have a well-defined weakness that jeopardizes the timely full repayment. “Doubtful” refers to a loan with a weakness that makes collection or liquidation in full highly questionable and improbable based on existing conditions and values. We had no loans classified as doubtful as of September 30, 2021 and loans with an amortized cost of less than $1 million classified as doubtful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9 Months Ended</t>
        </is>
      </c>
    </row>
    <row r="2">
      <c r="B2" s="2" t="inlineStr">
        <is>
          <t>Sep. 30, 2021</t>
        </is>
      </c>
    </row>
    <row r="3">
      <c r="A3" s="3" t="inlineStr">
        <is>
          <t>Receivables [Abstract]</t>
        </is>
      </c>
    </row>
    <row r="4">
      <c r="A4" s="4" t="inlineStr">
        <is>
          <t>Financing Receivable, Allowance for Credit Loss</t>
        </is>
      </c>
      <c r="B4" s="4" t="inlineStr">
        <is>
          <t>The following table displays changes in our allowance for single-family loans, multifamily loans and total allowance for loan losses, including the transition impact of adopting Accounting Standards Update (“ASU”) 2016-13, “Financial Instruments—Credit Losses (Topic 326), Measurement of Credit Losses on Financial Instruments,” which was later amended by ASU 2019-04, ASU 2019-05 and ASU 2019-1 (collectively, the “CECL standard”), on January 1, 2020. See “Note 1, Summary of Significant Accounting Policies” in our 2020 Form 10-K for additional information on changes to our allowance for loan losses resulting from our adoption of the CECL standard.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September 30, For the Nine Months Ended September 30, 2021 2020 2021 2020 (Dollars in millions) Single-family allowance for loan losses: Beginning balance $ (6,064) $ (11,598) $ (9,344) $ (8,759) Transition impact of the adoption of the CECL standard — — — (1,229) Benefit (provision) for loan losses 839 931 4,003 (857) Write-offs 51 261 271 377 Recoveries (133) (4) (212) (10) Other (8) 23 (33) 91 Ending Balance $ (5,315) $ (10,387) $ (5,315) $ (10,387) Multifamily allowance for loan losses: Beginning balance $ (1,050) $ (1,368) $ (1,208) $ (257) Transition impact of the adoption of the CECL standard — — — (493) Benefit (provision) for loan losses 45 (34) 175 (669) Write-offs 7 86 54 104 Recoveries (21) — (40) (1) Ending Balance $ (1,019) $ (1,316) $ (1,019) $ (1,316) Total allowance for loan losses: Beginning balance $ (7,114) $ (12,966) $ (10,552) $ (9,016) Transition impact of the adoption of the CECL standard — — — (1,722) Benefit (provision) for loan losses 884 897 4,178 (1,526) Write-offs 58 347 325 481 Recoveries (154) (4) (252) (11) Other (8) 23 (33) 91 Ending Balance $ (6,334) $ (11,703) $ (6,334) $ (11,7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vestments in Securities (Tables)</t>
        </is>
      </c>
      <c r="B1" s="2" t="inlineStr">
        <is>
          <t>9 Months Ended</t>
        </is>
      </c>
    </row>
    <row r="2">
      <c r="B2" s="2" t="inlineStr">
        <is>
          <t>Sep. 30, 2021</t>
        </is>
      </c>
    </row>
    <row r="3">
      <c r="A3" s="3" t="inlineStr">
        <is>
          <t>Investments, Debt and Equity Securities [Abstract]</t>
        </is>
      </c>
    </row>
    <row r="4">
      <c r="A4" s="4" t="inlineStr">
        <is>
          <t>Investments In Trading Securities</t>
        </is>
      </c>
      <c r="B4" s="4" t="inlineStr">
        <is>
          <t>The following table displays our investments in trading securities. As of September 30, 2021 December 31, 2020 (Dollars in millions) Mortgage-related securities: Fannie Mae $ 1,715 $ 2,404 Other agency (1) 3,139 3,451 Private-label and other mortgage securities 143 158 Total mortgage-related securities (includes $642 million and $793 million, respectively, related to consolidated trusts) 4,997 6,013 Non-mortgage-related securities: U.S. Treasury securities 92,192 130,456 Other securities 20 73 Total non-mortgage-related securities 92,212 130,529 Total trading securities $ 97,209 $ 136,542 (1) Consists of Freddie Mac and Ginnie Mae mortgage-related securities.</t>
        </is>
      </c>
    </row>
    <row r="5">
      <c r="A5" s="4" t="inlineStr">
        <is>
          <t>Schedule of Trading Securities Gains (Losses), Net</t>
        </is>
      </c>
      <c r="B5" s="4" t="inlineStr">
        <is>
          <t xml:space="preserve">The following table displays information about our net trading gains (losses). For the Three Months Ended September 30, For the Nine Months Ended September 30, 2021 2020 2021 2020 (Dollars in millions) Net trading gains (losses) $ (129) $ (91) $ (726) $ 691 Net trading gains (losses) recognized in the period related to securities still held at period end (124) (71) (702) 448 </t>
        </is>
      </c>
    </row>
    <row r="6">
      <c r="A6" s="4" t="inlineStr">
        <is>
          <t>Schedule of Available-for-sale Securities Reconciliation</t>
        </is>
      </c>
      <c r="B6" s="4" t="inlineStr">
        <is>
          <t>The following tables display the amortized cost, allowance for credit losses, gross unrealized gains and losses in accumulated other comprehensive income (loss) (“AOCI”), and fair value by major security type for AFS securities. As of September 30, 2021 Total Amortized Cost (1) Allowance for Credit Losses (3) Gross Unrealized Gains in AOCI Gross Unrealized Losses in AOCI Total Fair Value (1) (Dollars in millions) Fannie Mae $ 510 $ — $ 16 $ (8) $ 518 Other agency (2) 14 — 1 — 15 Alt-A and subprime private-label securities 3 — — — 3 Mortgage revenue bonds 161 — 5 (2) 164 Other mortgage-related securities 185 — 1 — 186 Total $ 873 $ — $ 23 $ (10) $ 886 As of December 31, 2020 Total Amortized Cost (1) Allowance for Credit Losses Gross Unrealized Gains in AOCI Gross Unrealized Losses in AOCI Total Fair Value (1) (Dollars in millions) Fannie Mae $ 1,094 $ — $ 86 $ (12) $ 1,168 Other agency (2) 59 — 6 — 65 Alt-A and subprime private-label securities 4 — 2 — 6 Mortgage revenue bonds 211 (3) 8 — 216 Other mortgage-related securities 238 — 4 — 242 Total $ 1,606 $ (3) $ 106 $ (12) $ 1,697 (1) We exclude from amortized cost and fair value accrued interest of $3 million and $6 million as of September 30, 2021 and December 31, 2020 , respectively, which we record in “Other assets” in our condensed consolidated balance sheets. (2) Other agency securities consist of securities issued by Freddie Mac and Ginnie Mae. (3) Total allowance for credit losses is less than $1 million as of September 30, 2021.</t>
        </is>
      </c>
    </row>
    <row r="7">
      <c r="A7" s="4" t="inlineStr">
        <is>
          <t>Debt Securities, Available-for-sale, Unrealized Loss Position, Fair Value</t>
        </is>
      </c>
      <c r="B7" s="4" t="inlineStr">
        <is>
          <t xml:space="preserve">The following table displays additional information regarding gross unrealized losses and fair value by major security type for AFS securities in an unrealized loss position, excluding allowance for credit losses. As of September 30, 2021 December 31, 2020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Fannie Mae $ (2) $ 231 $ (6) $ 105 $ (1) $ 40 $ (11) $ 94 Mortgage revenue bonds (2) 2 — — — — — — Total $ (4) $ 233 $ (6) $ 105 $ (1) $ 40 $ (11) $ 94 </t>
        </is>
      </c>
    </row>
    <row r="8">
      <c r="A8" s="4" t="inlineStr">
        <is>
          <t>Schedule of Realized Gain (Loss)</t>
        </is>
      </c>
      <c r="B8" s="4" t="inlineStr">
        <is>
          <t xml:space="preserve">The following table displays the gross realized gains and proceeds on sales of AFS securities. For the Three Months Ended September 30, For the Nine Months Ended September 30, 2021 2020 2021 2020 (Dollars in millions) Gross realized gains $ — $ 15 $ 59 $ 45 Total proceeds (excludes initial sale of securities from new portfolio securitizations) — 137 582 258 </t>
        </is>
      </c>
    </row>
    <row r="9">
      <c r="A9" s="4" t="inlineStr">
        <is>
          <t>Schedule of Accumulated Other Comprehensive Income (Loss)</t>
        </is>
      </c>
      <c r="B9" s="4" t="inlineStr">
        <is>
          <t xml:space="preserve">The following table displays net unrealized gains and losses on AFS securities and other amounts accumulated within our accumulated other comprehensive income, net of tax. As of September 30, 2021 December 31, 2020 (Dollars in millions) Net unrealized gains on AFS securities for which we have not recorded an allowance for credit losses $ 12 $ 74 Net unrealized gains (losses) on AFS securities for which we have recorded an allowance for credit losses (2) — Other 33 42 Accumulated other comprehensive income $ 43 $ 116 </t>
        </is>
      </c>
    </row>
    <row r="10">
      <c r="A10" s="4" t="inlineStr">
        <is>
          <t>Investments Classified by Contractual Maturity Date</t>
        </is>
      </c>
      <c r="B10" s="4" t="inlineStr">
        <is>
          <t xml:space="preserve">The following table displays the carrying amoun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21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510 $ 518 $ — $ — $ 2 $ 2 $ 12 $ 13 $ 496 $ 503 Other agency 14 15 — — — — 1 1 13 14 Alt-A and subprime private-label securities 3 3 — — — — 2 2 1 1 Mortgage revenue bonds 161 164 1 1 29 30 10 9 121 124 Other mortgage-related securities 185 186 — — — — 3 4 182 182 Total $ 873 $ 886 $ 1 $ 1 $ 31 $ 32 $ 28 $ 29 $ 813 $ 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Guarantees (Tables)</t>
        </is>
      </c>
      <c r="B1" s="2" t="inlineStr">
        <is>
          <t>9 Months Ended</t>
        </is>
      </c>
    </row>
    <row r="2">
      <c r="B2" s="2" t="inlineStr">
        <is>
          <t>Sep. 30, 2021</t>
        </is>
      </c>
    </row>
    <row r="3">
      <c r="A3" s="3" t="inlineStr">
        <is>
          <t>Guarantees [Abstract]</t>
        </is>
      </c>
    </row>
    <row r="4">
      <c r="A4" s="4" t="inlineStr">
        <is>
          <t>Schedule of Guarantor Obligations</t>
        </is>
      </c>
      <c r="B4" s="4" t="inlineStr">
        <is>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21 December 31, 2020 Maximum Exposure Guaranty Obligation Maximum Recovery (1) Maximum Exposure Guaranty Obligation Maximum Recovery (1) (Dollars in millions) Unconsolidated Fannie Mae MBS $ 3,964 $ 17 $ 3,847 $ 4,424 $ 18 $ 4,226 Other guaranty arrangements (2) 10,772 91 2,180 11,828 109 2,438 Total $ 14,736 $ 108 $ 6,027 $ 16,252 $ 127 $ 6,664 (1) Recoverability of such credit enhancements and recourse is subject to, among other factors, the ability of our mortgage insurers and the U.S. government, as a financial guarantor, to meet their obligations to us. For information on our mortgage insurers,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9 Months Ended</t>
        </is>
      </c>
    </row>
    <row r="2">
      <c r="B2" s="2" t="inlineStr">
        <is>
          <t>Sep. 30, 2021</t>
        </is>
      </c>
    </row>
    <row r="3">
      <c r="A3" s="3" t="inlineStr">
        <is>
          <t>Debt Disclosure [Abstract]</t>
        </is>
      </c>
    </row>
    <row r="4">
      <c r="A4" s="4" t="inlineStr">
        <is>
          <t>Short-Term Debt</t>
        </is>
      </c>
      <c r="B4" s="4" t="inlineStr">
        <is>
          <t>The following table displays our outstanding short-term debt (debt with an original contractual maturity of one year or less) and weighted-average interest rates of this debt. As of September 30, 2021 December 31, 2020 Outstanding Weighted- Average Interest Rate (1) Outstanding Weighted- Average Interest Rate (1) (Dollars in millions) Federal funds purchased and securities sold under agreements to repurchase (2) $ 363 (0.04) % $ — — % Short-term debt of Fannie Mae 8,045 0.03 12,173 0.18 (1) Includes the effects of discounts, premiums and other cost basis adjustments. Includes interest generated from negative interest rates on certain repurchase agreements.</t>
        </is>
      </c>
    </row>
    <row r="5">
      <c r="A5" s="4" t="inlineStr">
        <is>
          <t>Long-Term Debt</t>
        </is>
      </c>
      <c r="B5" s="4" t="inlineStr">
        <is>
          <t>The following table displays our outstanding long-term debt. As of September 30, 2021 December 31, 2020 Maturities Outstanding (1) Weighted- Average Interest Rate (2) Maturities Outstanding (1) Weighted- Average Interest Rate (2) (Dollars in millions) Senior fixed: Benchmark notes and bonds 2021 - 2030 $ 93,233 2.16 % 2021 - 2030 $ 106,691 2.03 % Medium-term notes (3) 2021 - 2031 38,385 0.62 2021 - 2030 48,524 0.63 Other (4) 2023 - 2038 7,048 3.80 2021 - 2038 6,701 3.90 Total senior fixed 138,666 1.82 161,916 1.69 Senior floating: Medium-term notes (3) 2021 - 2022 74,078 0.33 2021 - 2022 100,089 0.35 Connecticut Avenue Securities (5) 2023 - 2031 13,666 4.11 2023 - 2031 14,978 4.16 Other (6) 2037 388 8.16 2037 416 7.75 Total senior floating 88,132 0.94 115,483 0.86 Total long-term debt of Fannie Mae (7) 226,798 1.48 277,399 1.34 Debt of consolidated trusts 2021 - 2061 3,907,626 1.75 2021 - 2060 3,646,164 1.88 Total long-term debt $ 4,134,424 1.74 % $ 3,923,563 1.85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See “Note 2, Consolidations and Transfers of Financial Assets” in our 2020 Form 10-K for more information about our CAS structures issued beginning November 2018. (6) Consists of structured debt instruments that are reported at fair value. (7) Includes unamortized discounts and premiums, fair value adjustments, hedge-related cost basis adjustments, and other cost basis adjustments in a net discount position of $1.3 billion and $392 million as of September 30,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Notional and Fair Value Position</t>
        </is>
      </c>
      <c r="B4" s="4" t="inlineStr">
        <is>
          <t>The following table displays the notional amount and estimated fair value of our asset and liability derivative instruments, including derivative instruments designated as hedges. As of September 30, 2021 As of December 31, 2020 Asset Derivatives Liability Derivatives Asset Derivatives Liability Derivatives Notional Amount Estimated Fair Value Notional Amount Estimated Fair Value Notional Amount Estimated Fair Value Notional Amount Estimated Fair Value (Dollars in millions) Risk management derivatives designated as fair value hedges: Swaps: (1) Pay-fixed $ 2,575 $ — $ — $ — $ — $ — $ — $ — Receive-fixed 40,833 — 205 (2) — — — — Total risk management derivatives designated as hedges 43,408 — 205 (2) — — — — Risk management derivatives not designated as fair value hedges: Swaps: (1) Pay-fixed 71,189 — 300 — 88,361 — 11,461 (595) Receive-fixed 26,348 1 44,273 (765) 92,315 233 33,919 (123) Basis 250 154 — — 250 192 — — Foreign currency 233 28 101 (35) 237 57 239 (58) Swaptions: (1) Pay-fixed 4,430 68 160 (1) 5,530 37 2,025 (118) Receive-fixed 390 7 700 (24) 3,355 346 700 (16) Futures (1) 30 — — — 64,398 — — — Total gross risk management derivatives 102,870 258 45,534 (825) 254,446 865 48,344 (910) Accrued interest receivable (payable) — 78 — (14) — 97 — (105) Total risk management derivatives not designated as hedges 102,870 336 45,534 (839) 254,446 962 48,344 (1,015) Netting adjustment (2) — (290) — 838 — (905) — 995 Total risk management derivatives portfolio 146,278 46 45,739 (3) 254,446 57 48,344 (20) Mortgage commitment derivatives: Mortgage commitments to purchase whole loans 6,649 6 11,794 (71) 35,292 145 51 — Forward contracts to purchase mortgage-related securities 11,360 22 73,742 (498) 144,215 844 607 — Forward contracts to sell mortgage-related securities 115,159 735 20,606 (30) 199 — 227,828 (1,426) Total mortgage commitment derivatives 133,168 763 106,142 (599) 179,706 989 228,486 (1,426) Credit enhancement derivatives 10,093 — 8,167 (20) 16,829 179 11,368 (49) Derivatives at fair value $ 289,539 $ 809 $ 160,048 $ (622) $ 450,981 $ 1,225 $ 288,198 $ (1,495) (1) Centrally cleared derivatives have no ascribable fair value because the positions are settled daily.</t>
        </is>
      </c>
    </row>
    <row r="5">
      <c r="A5" s="4" t="inlineStr">
        <is>
          <t>Fair Value Gain (Loss), Net</t>
        </is>
      </c>
      <c r="B5" s="4" t="inlineStr">
        <is>
          <t>The following table displays, by type of derivative instrument, the fair value gains and losses, net on our derivatives. For the Three Months Ended September 30, For the Nine Months Ended September 30, 2021 2020 2021 2020 (Dollars in millions) Risk management derivatives: Swaps: Pay-fixed $ 343 $ 634 $ 1,855 $ (3,489) Receive-fixed (209) (550) (1,307) 2,984 Basis (12) (5) (39) 68 Foreign currency (19) 23 (23) (11) Swaptions: Pay-fixed 6 2 55 (159) Receive-fixed (14) (60) (223) 597 Futures — — 1 (75) Net contractual interest income (expense) on interest-rate swaps (2) (46) (6) (216) Total risk management derivatives fair value gains (losses), net 93 (2) 313 (301) Mortgage commitment derivatives fair value gains (losses), net (25) (672) 504 (2,327) Credit enhancement derivatives fair value gains (losses), net (55) 380 (163) 400 Total derivatives fair value gains (losses), net $ 13 $ (294) $ 654 $ (2,228)</t>
        </is>
      </c>
    </row>
    <row r="6">
      <c r="A6" s="4" t="inlineStr">
        <is>
          <t>Schedule of Fair Value Hedging Instruments, Statements of Financial Performance and Financial Position, Location</t>
        </is>
      </c>
      <c r="B6" s="4" t="inlineStr">
        <is>
          <t>The following table displays the effect of fair value hedge accounting on our condensed consolidated statements of operations and comprehensive income, including gains and losses recognized on fair value hedging relationships. For the Three Months Ended September 30, For the Nine Months Ended September 30, 2021 2021 Interest Income: Mortgage Loans Interest Expense: Long-Term Debt Interest Income: Mortgage Loans Interest Expense: Long-Term Debt (Dollars in millions) Total amounts presented in our condensed consolidated statements of operations and comprehensive income $ 24,798 $ (18,009) $ 73,083 $ (51,646) Gains (losses) from fair value hedging relationships: Mortgage loans HFI and related interest-rate contracts: Hedged items $ (1) $ — $ 69 $ — Discontinued hedge related basis adjustment amortization (3) — (3) — Derivatives designated as hedging instruments (1) — (71) — Interest accruals on hedging instruments (4) — (9) — Debt of Fannie Mae and related interest-rate contracts: Hedged items — 195 — 1,000 Discontinued hedge-related basis adjustment amortization — (20) — (54) Derivatives designated as hedging instruments — (191) — (982) Interest accruals on derivative hedging instruments — 65 — 178 Total effect of fair value hedges $ (9) $ 49 $ (14) $ 142 The following table displays the carrying amounts of the hedged items that have been in qualifying fair value hedges recorded in our condensed consolidated balance sheets, including the hedged item's cumulative basis adjustments and the closed portfolio balances under the last-of-layer method. The hedged item carrying amounts and total basis adjustments include both open and discontinued hedges. The amortized cost and designated UPB consists only of open hedges as of September 30, 2021. As of September 30, 2021 Carrying Amount Assets (Liabilities) Cumulative Amount of Fair Value Hedging Basis Adjustments Included in the Carrying Amount Closed Portfolio of Mortgage Loans Under Last-of-Layer Method Total Basis Adjustments (1)(2) Remaining Adjustments - Discontinued Hedge Total Amortized Cost Designated UPB (Dollars in millions) Mortgage loans HFI $ 150,829 $ 66 $ 66 $ 36,424 $ 2,548 Debt of Fannie Mae (72,497) 946 946 N/A N/A (1) No basis adjustment associated with open hedges, as all hedges are designated at the close of business, with a one-day term. (2) Based on the unamortized balance of the hedge-related cost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results</t>
        </is>
      </c>
      <c r="B4" s="4" t="inlineStr">
        <is>
          <t>The following tables display our segment results. For the Three Months Ended September 30, 2021 2020 Single-Family Multifamily Total Single-Family Multifamily Total (Dollars in millions) Net interest income (1) $ 5,870 $ 1,102 $ 6,972 $ 5,870 $ 786 $ 6,656 Fee and other income (2) 86 25 111 73 20 93 Net revenues 5,956 1,127 7,083 5,943 806 6,749 Investment gains, net (3) 222 21 243 583 70 653 Fair value gains (losses), net (4) (31) 14 (17) (244) (83) (327) Administrative expenses (620) (125) (745) (634) (128) (762) Credit-related income (expense) (5) Benefit (provision) for credit losses 887 50 937 542 (41) 501 Foreclosed property income (expense) (80) 11 (69) (64) (7) (71) Total credit-related income (expense) 807 61 868 478 (48) 430 TCCA fees (6) (781) — (781) (679) — (679) Credit enhancement expense (7) (174) (59) (233) (274) (51) (325) Change in expected credit enhancement recoveries (8) (28) (14) (42) (48) — (48) Other expenses, net (261) (7) (268) (307) (6) (313) Income before federal income taxes 5,090 1,018 6,108 4,818 560 5,378 Provision for federal income taxes (1,065) (201) (1,266) (1,049) (100) (1,149) Net income $ 4,025 $ 817 $ 4,842 $ 3,769 $ 460 $ 4,229 For the Nine Months Ended September 30, 2021 2020 Single-Family Multifamily Total Single-Family Multifamily Total (Dollars in millions) Net interest income (1) $ 19,087 $ 2,913 $ 22,000 $ 15,350 $ 2,430 $ 17,780 Fee and other income (2) 228 73 301 238 65 303 Net revenues 19,315 2,986 22,301 15,588 2,495 18,083 Investment gains (losses), net (3) 944 (10) 934 527 117 644 Fair value gains (losses), net (4) 323 (2) 321 (1,734) 113 (1,621) Administrative expenses (1,862) (377) (2,239) (1,888) (377) (2,265) Credit-related income (expense) (5) Benefit (provision) for credit losses 4,102 188 4,290 (1,411) (683) (2,094) Foreclosed property expense (91) (14) (105) (145) (16) (161) Total credit-related income (expense) 4,011 174 4,185 (1,556) (699) (2,255) TCCA fees (6) (2,270) — (2,270) (1,976) — (1,976) Credit enhancement expense (7) (619) (172) (791) (897) (164) (1,061) Change in expected credit enhancement recoveries (8) (101) (16) (117) 218 195 413 Other expenses, net (863) (4) (867) (722) (70) (792) Income before federal income taxes 18,878 2,579 21,457 7,560 1,610 9,170 Provision for federal income taxes (3,952) (518) (4,470) (1,623) (312) (1,935) Net income $ 14,926 $ 2,061 $ 16,987 $ 5,937 $ 1,298 $ 7,235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fees we recognized on the prepayment of multifamily loans. Beginning in January 2021, net interest income was impacted by the application of fair value hedge accounting. See “Note 1, Summary of Significant Accounting Policies” and “Note 8, Derivative Instruments” for additional information on our fair value hedge accounting policy and related disclosures.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Beginning in January 2021, fair value gains (losses), net was impacted by the application of fair value hedge accounting. See “Note 1, Summary of Significant Accounting Policies” and “Note 8, Derivative Instruments” for additional information on our fair value hedge accounting policy and related disclosure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primarily include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Assets:</t>
        </is>
      </c>
    </row>
    <row r="3">
      <c r="A3" s="4" t="inlineStr">
        <is>
          <t>Restricted cash and cash equivalents related to consolidated trusts</t>
        </is>
      </c>
      <c r="B3" s="6" t="n">
        <v>66087</v>
      </c>
      <c r="C3" s="6" t="n">
        <v>77286</v>
      </c>
    </row>
    <row r="4">
      <c r="A4" s="4" t="inlineStr">
        <is>
          <t>Federal funds sold and securities purchased under agreements to resell or similar arrangements related to consolidated trusts</t>
        </is>
      </c>
      <c r="B4" s="5" t="n">
        <v>27610</v>
      </c>
      <c r="C4" s="5" t="n">
        <v>28200</v>
      </c>
    </row>
    <row r="5">
      <c r="A5" s="3" t="inlineStr">
        <is>
          <t>Investments in securities:</t>
        </is>
      </c>
    </row>
    <row r="6">
      <c r="A6" s="4" t="inlineStr">
        <is>
          <t>Trading, at fair value pledged as collateral</t>
        </is>
      </c>
      <c r="B6" s="5" t="n">
        <v>5567</v>
      </c>
      <c r="C6" s="5" t="n">
        <v>6544</v>
      </c>
    </row>
    <row r="7">
      <c r="A7" s="4" t="inlineStr">
        <is>
          <t>Available-for-sale securities at amortized cost</t>
        </is>
      </c>
      <c r="B7" s="5" t="n">
        <v>873</v>
      </c>
      <c r="C7" s="5" t="n">
        <v>1606</v>
      </c>
    </row>
    <row r="8">
      <c r="A8" s="4" t="inlineStr">
        <is>
          <t>Allowance for credit losses</t>
        </is>
      </c>
      <c r="B8" s="5" t="n">
        <v>0</v>
      </c>
      <c r="C8" s="5" t="n">
        <v>3</v>
      </c>
    </row>
    <row r="9">
      <c r="A9" s="3" t="inlineStr">
        <is>
          <t>Mortgage loans:</t>
        </is>
      </c>
    </row>
    <row r="10">
      <c r="A10" s="4" t="inlineStr">
        <is>
          <t>Total loans held for investment, at fair value</t>
        </is>
      </c>
      <c r="B10" s="5" t="n">
        <v>5301</v>
      </c>
      <c r="C10" s="5" t="n">
        <v>6490</v>
      </c>
    </row>
    <row r="11">
      <c r="A11" s="4" t="inlineStr">
        <is>
          <t>Accrued interest receivable, net, related to consolidated trusts</t>
        </is>
      </c>
      <c r="B11" s="5" t="n">
        <v>9895</v>
      </c>
      <c r="C11" s="5" t="n">
        <v>9937</v>
      </c>
    </row>
    <row r="12">
      <c r="A12" s="3" t="inlineStr">
        <is>
          <t>Liabilities:</t>
        </is>
      </c>
    </row>
    <row r="13">
      <c r="A13" s="4" t="inlineStr">
        <is>
          <t>Accrued interest payable related to consolidated trusts</t>
        </is>
      </c>
      <c r="B13" s="5" t="n">
        <v>9299</v>
      </c>
      <c r="C13" s="5" t="n">
        <v>9719</v>
      </c>
    </row>
    <row r="14">
      <c r="A14" s="4" t="inlineStr">
        <is>
          <t>Other liabilities related to consolidated trusts</t>
        </is>
      </c>
      <c r="B14" s="5" t="n">
        <v>15268</v>
      </c>
      <c r="C14" s="5" t="n">
        <v>15035</v>
      </c>
    </row>
    <row r="15">
      <c r="A15" s="3" t="inlineStr">
        <is>
          <t>Fannie Mae stockholders’ equity:</t>
        </is>
      </c>
    </row>
    <row r="16">
      <c r="A16" s="4" t="inlineStr">
        <is>
          <t>Senior preferred stock liquidation preference</t>
        </is>
      </c>
      <c r="B16" s="6" t="n">
        <v>158844</v>
      </c>
      <c r="C16" s="6" t="n">
        <v>142192</v>
      </c>
    </row>
    <row r="17">
      <c r="A17" s="4" t="inlineStr">
        <is>
          <t>Preferred stock authorized (shares)</t>
        </is>
      </c>
      <c r="B17" s="5" t="n">
        <v>700000000</v>
      </c>
      <c r="C17" s="5" t="n">
        <v>700000000</v>
      </c>
    </row>
    <row r="18">
      <c r="A18" s="4" t="inlineStr">
        <is>
          <t>Preferred stock issued (shares)</t>
        </is>
      </c>
      <c r="B18" s="5" t="n">
        <v>555374922</v>
      </c>
      <c r="C18" s="5" t="n">
        <v>555374922</v>
      </c>
    </row>
    <row r="19">
      <c r="A19" s="4" t="inlineStr">
        <is>
          <t>Preferred stock outstanding (shares)</t>
        </is>
      </c>
      <c r="B19" s="5" t="n">
        <v>555374922</v>
      </c>
      <c r="C19" s="5" t="n">
        <v>555374922</v>
      </c>
    </row>
    <row r="20">
      <c r="A20" s="4" t="inlineStr">
        <is>
          <t>Common stock issued (shares)</t>
        </is>
      </c>
      <c r="B20" s="5" t="n">
        <v>1308762703</v>
      </c>
      <c r="C20" s="5" t="n">
        <v>1308762703</v>
      </c>
    </row>
    <row r="21">
      <c r="A21" s="4" t="inlineStr">
        <is>
          <t>Common stock outstanding (shares)</t>
        </is>
      </c>
      <c r="B21" s="5" t="n">
        <v>1158087567</v>
      </c>
      <c r="C21" s="5" t="n">
        <v>1158087567</v>
      </c>
    </row>
    <row r="22">
      <c r="A22" s="4" t="inlineStr">
        <is>
          <t>Treasury stock at cost (shares)</t>
        </is>
      </c>
      <c r="B22" s="5" t="n">
        <v>150675136</v>
      </c>
      <c r="C22" s="5" t="n">
        <v>150675136</v>
      </c>
    </row>
    <row r="23">
      <c r="A23" s="4" t="inlineStr">
        <is>
          <t>SEC Schedule, 12-09, Allowance, Loan and Lease Loss</t>
        </is>
      </c>
    </row>
    <row r="24">
      <c r="A24" s="3" t="inlineStr">
        <is>
          <t>Mortgage loans:</t>
        </is>
      </c>
    </row>
    <row r="25">
      <c r="A25" s="4" t="inlineStr">
        <is>
          <t>Accrued interest receivable, net, related to consolidated trusts</t>
        </is>
      </c>
      <c r="B25" s="6" t="n">
        <v>118</v>
      </c>
      <c r="C25" s="6" t="n">
        <v>216</v>
      </c>
    </row>
    <row r="26">
      <c r="A26" s="4" t="inlineStr">
        <is>
          <t>Fannie Mae</t>
        </is>
      </c>
    </row>
    <row r="27">
      <c r="A27" s="3" t="inlineStr">
        <is>
          <t>Liabilities:</t>
        </is>
      </c>
    </row>
    <row r="28">
      <c r="A28" s="4" t="inlineStr">
        <is>
          <t>Long-term debt at fair value</t>
        </is>
      </c>
      <c r="B28" s="5" t="n">
        <v>2633</v>
      </c>
      <c r="C28" s="5" t="n">
        <v>3728</v>
      </c>
    </row>
    <row r="29">
      <c r="A29" s="4" t="inlineStr">
        <is>
          <t>Consolidated Trusts</t>
        </is>
      </c>
    </row>
    <row r="30">
      <c r="A30" s="3" t="inlineStr">
        <is>
          <t>Assets:</t>
        </is>
      </c>
    </row>
    <row r="31">
      <c r="A31" s="4" t="inlineStr">
        <is>
          <t>Restricted cash and cash equivalents related to consolidated trusts</t>
        </is>
      </c>
      <c r="B31" s="5" t="n">
        <v>59370</v>
      </c>
      <c r="C31" s="5" t="n">
        <v>68308</v>
      </c>
    </row>
    <row r="32">
      <c r="A32" s="4" t="inlineStr">
        <is>
          <t>Federal funds sold and securities purchased under agreements to resell or similar arrangements related to consolidated trusts</t>
        </is>
      </c>
      <c r="B32" s="5" t="n">
        <v>27110</v>
      </c>
      <c r="C32" s="5" t="n">
        <v>0</v>
      </c>
    </row>
    <row r="33">
      <c r="A33" s="3" t="inlineStr">
        <is>
          <t>Mortgage loans:</t>
        </is>
      </c>
    </row>
    <row r="34">
      <c r="A34" s="4" t="inlineStr">
        <is>
          <t>Accrued interest receivable, net, related to consolidated trusts</t>
        </is>
      </c>
      <c r="B34" s="5" t="n">
        <v>9544</v>
      </c>
      <c r="C34" s="5" t="n">
        <v>9635</v>
      </c>
    </row>
    <row r="35">
      <c r="A35" s="3" t="inlineStr">
        <is>
          <t>Liabilities:</t>
        </is>
      </c>
    </row>
    <row r="36">
      <c r="A36" s="4" t="inlineStr">
        <is>
          <t>Accrued interest payable related to consolidated trusts</t>
        </is>
      </c>
      <c r="B36" s="5" t="n">
        <v>8563</v>
      </c>
      <c r="C36" s="5" t="n">
        <v>8955</v>
      </c>
    </row>
    <row r="37">
      <c r="A37" s="4" t="inlineStr">
        <is>
          <t>Long-term debt at fair value</t>
        </is>
      </c>
      <c r="B37" s="5" t="n">
        <v>23020</v>
      </c>
      <c r="C37" s="5" t="n">
        <v>24586</v>
      </c>
    </row>
    <row r="38">
      <c r="A38" s="4" t="inlineStr">
        <is>
          <t>Other liabilities related to consolidated trusts</t>
        </is>
      </c>
      <c r="B38" s="6" t="n">
        <v>1233</v>
      </c>
      <c r="C38" s="6" t="n">
        <v>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9 Months Ended</t>
        </is>
      </c>
    </row>
    <row r="2">
      <c r="B2" s="2" t="inlineStr">
        <is>
          <t>Sep. 30, 2021</t>
        </is>
      </c>
    </row>
    <row r="3">
      <c r="A3" s="4" t="inlineStr">
        <is>
          <t>Single-family</t>
        </is>
      </c>
    </row>
    <row r="4">
      <c r="A4" s="3" t="inlineStr">
        <is>
          <t>Concentration Risk [Line Items]</t>
        </is>
      </c>
    </row>
    <row r="5">
      <c r="A5" s="4" t="inlineStr">
        <is>
          <t>Schedule of Delinquency Status Guaranty Book of Business</t>
        </is>
      </c>
      <c r="B5" s="4" t="inlineStr">
        <is>
          <t xml:space="preserve">The following tables display the delinquency status and serious delinquency rates for specified loan categories of our single-family conventional guaranty book of business. As of September 30, 2021 December 31, 2020 30 Days Delinquent 60 Days Delinquent Seriously Delinquent (1) 30 Days Delinquent 60 Days Delinquent Seriously Delinquent (1) Percentage of single-family conventional guaranty book of business based on UPB 0.66 % 0.16 % 1.61 % 0.88 % 0.33 % 3.10 % Percentage of single-family conventional loans based on loan count 0.78 0.20 1.62 1.02 0.36 2.87 </t>
        </is>
      </c>
    </row>
    <row r="6">
      <c r="A6" s="4" t="inlineStr">
        <is>
          <t>Schedule of Risk Characteristics Guaranty Book of Business</t>
        </is>
      </c>
      <c r="B6" s="4" t="inlineStr">
        <is>
          <t>As of September 30, 2021 December 31, 2020 Percentage of Single-Family Conventional Guaranty Book of Business Based on UPB Serious Delinquency Rate (1) Percentage of Single-Family Conventional Guaranty Book of Business Based on UPB Serious Delinquency Rate (1) Estimated mark-to-market LTV ratio: Greater than 100% * 16.04 % * 22.43 % Geographical distribution: California 20 % 1.38 19 % 2.62 Florida 6 2.11 6 4.17 Illinois 3 2.00 3 3.10 New Jersey 3 2.58 3 4.57 New York 5 2.92 5 4.79 All other states 63 1.48 64 2.59 Product distribution: Alt-A 1 6.27 1 9.32 Vintages: 2004 and prior 1 4.25 2 5.88 2005-2008 2 7.21 2 9.98 2009-2021 97 1.31 96 2.39 * Represents less than 0.5% of single-family conventional guaranty book of business.</t>
        </is>
      </c>
    </row>
    <row r="7">
      <c r="A7" s="4" t="inlineStr">
        <is>
          <t>Schedule of Risk in Force Mortgage Insurance Coverage</t>
        </is>
      </c>
      <c r="B7" s="4" t="inlineStr">
        <is>
          <t>The following table displays our total mortgage insurance risk in force by primary and pool insurance, as well as the total risk-in-force mortgage insurance coverage as a percentage of the single-family conventional guaranty book of business. As of September 30, 2021 December 31, 2020 Risk in Force Percentage of Single-Family Conventional Guaranty Book of Business Risk in Force Percentage of Single-Family Conventional Guaranty Book of Business (Dollars in millions) Mortgage insurance risk in force: Primary mortgage insurance $ 174,973 $ 170,890 Pool mortgage insurance 269 291 Total mortgage insurance risk in force $ 175,242 5% $ 171,181 5%</t>
        </is>
      </c>
    </row>
    <row r="8">
      <c r="A8" s="4" t="inlineStr">
        <is>
          <t>Schedule of Risk in Force Mortgage Insurance Coverage, by Counterparty</t>
        </is>
      </c>
      <c r="B8" s="4" t="inlineStr">
        <is>
          <t>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September 30, 2021 December 31, 2020 Counterparty: (1) Arch Capital Group Ltd. 19 % 21 % Mortgage Guaranty Insurance Corp. 19 18 Radian Guaranty, Inc. 17 19 Genworth Mortgage Insurance Corp. 17 16 Essent Guaranty, Inc. 16 16 National Mortgage Insurance Corp. 11 9 Others 1 1 Total 100 % 100 % (1) Insurance coverage amounts provided for each counterparty may include coverage provided by affiliates and subsidiaries of the counterparty.</t>
        </is>
      </c>
    </row>
    <row r="9">
      <c r="A9" s="4" t="inlineStr">
        <is>
          <t>Schedules of Concentration of Risk, by Risk Factor</t>
        </is>
      </c>
      <c r="B9" s="4" t="inlineStr">
        <is>
          <t>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depository servicer that serviced more than 10% of our single-family guaranty book of business based on unpaid principal balance. Percentage of Single-Family As of September 30, 2021 December 31, 2020 Wells Fargo Bank, N.A. (together with its affiliates) 11 % 13 % Remaining top five depository servicers 11 11 Top five non-depository servicers 23 24 Total 45 % 48 %</t>
        </is>
      </c>
    </row>
    <row r="10">
      <c r="A10" s="4" t="inlineStr">
        <is>
          <t>Multifamily</t>
        </is>
      </c>
    </row>
    <row r="11">
      <c r="A11" s="3" t="inlineStr">
        <is>
          <t>Concentration Risk [Line Items]</t>
        </is>
      </c>
    </row>
    <row r="12">
      <c r="A12" s="4" t="inlineStr">
        <is>
          <t>Schedule of Delinquency Status Guaranty Book of Business</t>
        </is>
      </c>
      <c r="B12" s="4" t="inlineStr">
        <is>
          <t>The following tables display the delinquency status and serious delinquency rates for specified loan categories of our multifamily guaranty book of business. As of September 30, 2021 (1) December 31, 2020 (1) 30 Days Delinquent Seriously Delinquent (2) 30 Days Delinquent Seriously Delinquent (2) Percentage of multifamily guaranty book of business 0.09 % 0.42 % 0.29 % 0.98 %</t>
        </is>
      </c>
    </row>
    <row r="13">
      <c r="A13" s="4" t="inlineStr">
        <is>
          <t>Schedule of Risk Characteristics Guaranty Book of Business</t>
        </is>
      </c>
      <c r="B13" s="4" t="inlineStr">
        <is>
          <t>As of September 30, 2021 December 31, 2020 Percentage of Multifamily Guaranty Book of Business (1) Serious Delinquency Rate (2)(3) Percentage of Multifamily Guaranty Book of Business (1) Serious Delinquency Rate (2)(3) Original LTV ratio: Greater than 80% 1 % 0.13 % 1 % 1.04 % Less than or equal to 80% 99 0.42 99 0.98 Current DSCR below 1.0 (4) 2 14.21 2 21.19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t>
        </is>
      </c>
    </row>
    <row r="14">
      <c r="A14" s="4" t="inlineStr">
        <is>
          <t>Schedules of Concentration of Risk, by Risk Factor</t>
        </is>
      </c>
      <c r="B14" s="4" t="inlineStr">
        <is>
          <t>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September 30, 2021 December 31, 2020 Walker &amp; Dunlop, Inc. 13 % 12 % Wells Fargo Bank, N.A. (together with its affiliates) 11 12 Remaining top five servicers 24 24 Total 48 % 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9 Months Ended</t>
        </is>
      </c>
    </row>
    <row r="2">
      <c r="B2" s="2" t="inlineStr">
        <is>
          <t>Sep. 30, 2021</t>
        </is>
      </c>
    </row>
    <row r="3">
      <c r="A3" s="3" t="inlineStr">
        <is>
          <t>Offsetting [Abstract]</t>
        </is>
      </c>
    </row>
    <row r="4">
      <c r="A4" s="4" t="inlineStr">
        <is>
          <t>Offsetting</t>
        </is>
      </c>
      <c r="B4" s="4" t="inlineStr">
        <is>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21 Gross Amount Offset (1) Net Amount Presented in our Condensed Consolidated Balance Sheets Amounts Not Offset in our Condensed Consolidated Balance Sheets Gross Amount Financial Instruments (2) Collateral (3) Net Amount (Dollars in millions) Assets: OTC risk management derivatives $ 336 $ (331) $ 5 $ — $ — $ 5 Cleared risk management derivatives — 41 41 — — 41 Mortgage commitment derivatives 763 — 763 (323) (2) 438 Total derivative assets 1,099 (290) 809 (4) (323) (2) 484 Securities purchased under agreements to resell or similar arrangements (5) 87,010 — 87,010 — (87,010) — Total assets $ 88,109 $ (290) $ 87,819 $ (323) $ (87,012) $ 484 Liabilities: OTC risk management derivatives $ (841) $ 838 $ (3) $ — $ — $ (3) Cleared risk management derivatives — — — — — — Mortgage commitment derivatives (599) — (599) 323 11 (265) Total derivative liabilities (1,440) 838 (602) (4) 323 11 (268) Securities sold under agreements to repurchase or similar arrangements (6) (363) — (363) — 363 — Total liabilities $ (1,803) $ 838 $ (965) $ 323 $ 374 $ (268) As of December 31, 2020 Gross Amount Offset (1) Net Amount Presented in our Condensed Consolidated Balance Sheets Amounts Not Offset in our Condensed Consolidated Balance Sheets Gross Amount Financial Instruments (2) Collateral (3) Net Amount (Dollars in millions) Assets: OTC risk management derivatives $ 962 $ (952) $ 10 $ — $ — $ 10 Cleared risk management derivatives — 47 47 — — 47 Mortgage commitment derivatives 989 — 989 (406) (53) 530 Total derivative assets 1,951 (905) 1,046 (4) (406) (53) 587 Securities purchased under agreements to resell or similar arrangements (5) 46,644 — 46,644 — (46,644) — Total assets $ 48,595 $ (905) $ 47,690 $ (406) $ (46,697) $ 587 Liabilities: OTC risk management derivatives $ (1,015) $ 999 $ (16) $ — $ — $ (16) Cleared risk management derivatives — (4) (4) — 2 (2) Mortgage commitment derivatives (1,426) — (1,426) 406 1,017 (3) Total derivative liabilities (2,441) 995 (1,446) (4) 406 1,019 (21) Securities sold under agreements to repurchase or similar arrangements (6) — — — — — — Total liabilities $ (2,441) $ 995 $ (1,446) $ 406 $ 1,019 $ (21)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3.8 billion and $4.7 billion as of September 30, 2021 and December 31, 2020, respectively. The fair value of non-cash collateral received was $87.0 billion and $46.6 billion, of which $33.5 billion and $46.6 billion could be sold or repledged as of September 30, 2021 and December 31, 2020, respectively. None of the underlying collateral was sold or repledged as of September 30, 2021 or December 31, 2020. (4) Excludes derivative assets of less than $1 million and $179 million as of September 30, 2021 and December 31, 2020, respectively, and derivative liabilities of $20 million and $49 million recognized in our condensed consolidated balance sheets as of September 30, 2021 and December 31, 2020, respectively, that are not subject to enforceable master netting arrangements. (5) Includes $53.1 billion and $18.4 billion in securities purchased under agreements to resell classified as “Cash and cash equivalents” in our condensed consolidated balance sheets as of September 30, 2021 and December 31, 2020, respectively. Includes $6.3 billion in securities purchased under agreements to resell classified as “Restricted cash and cash equivalents” in our condensed consolidated balance sheets as of September 30, 2021. There were no securities purchased under agreements to resell classified as “Restricted cash and cash equivalents”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Recurring Changes in Fair Value</t>
        </is>
      </c>
      <c r="B4" s="4" t="inlineStr">
        <is>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21 Quoted Prices in Active Markets for Identical Assets (Level 1) Significant Other Observable Inputs (Level 2) Significant Unobservable Inputs (Level 3) Netting Adjustment (1) Estimated Fair Value (Dollars in millions) Recurring fair value measurements: Assets: Cash equivalents (2) $ 875 $ — $ — $ — $ 875 Trading securities: Mortgage-related securities: Fannie Mae — 1,586 129 — 1,715 Other agency — 3,139 — — 3,139 Private-label and other mortgage securities — 143 — — 143 Non-mortgage-related securities: U.S. Treasury securities 92,192 — — — 92,192 Other securities — 20 — — 20 Total trading securities 92,192 4,888 129 — 97,209 Available-for-sale securities: Mortgage-related securities: Fannie Mae — 68 450 — 518 Other agency — 15 — — 15 Alt-A and subprime private-label securities — 3 — — 3 Mortgage revenue bonds — — 164 — 164 Other — 4 182 — 186 Total available-for-sale securities — 90 796 — 886 Mortgage loans — 4,516 785 — 5,301 Other assets: Risk management derivatives: Swaps — 102 159 — 261 Swaptions — 75 — — 75 Netting adjustment — — — (290) (290) Mortgage commitment derivatives — 763 — — 763 Credit enhancement derivatives — — — — — Total other assets — 940 159 (290) 809 Total assets at fair value $ 93,067 $ 10,434 $ 1,869 $ (290) $ 105,080 Liabilities: Long-term debt: Of Fannie Mae: Senior floating $ — $ 2,245 $ 388 $ — $ 2,633 Total of Fannie Mae — 2,245 388 — 2,633 Of consolidated trusts — 22,919 101 — 23,020 Total long-term debt — 25,164 489 — 25,653 Other liabilities: Risk management derivatives: Swaps — 816 — — 816 Swaptions — 25 — — 25 Netting adjustment — — — (838) (838) Mortgage commitment derivatives — 599 — — 599 Credit enhancement derivatives — — 20 — 20 Total other liabilities — 1,440 20 (838) 622 Total liabilities at fair value $ — $ 26,604 $ 509 $ (838) $ 26,275 Fair Value Measurements as of December 31, 2020 Quoted Prices in Active Markets for Identical Assets (Level 1) Significant Other Observable Inputs (Level 2) Significant Unobservable Inputs (Level 3) Netting Adjustment (1) Estimated Fair Value (Dollars in millions) Recurring fair value measurements: Assets: Cash equivalents (2) $ 1,120 $ — $ — $ — $ 1,120 Trading securities: Mortgage-related securities: Fannie Mae — 2,310 94 — 2,404 Other agency — 3,450 1 — 3,451 Private-label and other mortgage securities — 158 — — 158 Non-mortgage-related securities: U.S. Treasury securities 130,456 — — — 130,456 Other securities — 73 — — 73 Total trading securities 130,456 5,991 95 — 136,542 Available-for-sale securities: Mortgage-related securities: Fannie Mae — 973 195 — 1,168 Other agency — 65 — — 65 Alt-A and subprime private-label securities — 4 2 — 6 Mortgage revenue bonds — — 216 — 216 Other — 7 235 — 242 Total available-for-sale securities — 1,049 648 — 1,697 Mortgage loans — 5,629 861 — 6,490 Other assets: Risk management derivatives: Swaps — 376 203 — 579 Swaptions — 383 — — 383 Netting adjustment — — — (905) (905) Mortgage commitment derivatives — 989 — — 989 Credit enhancement derivatives — — 179 — 179 Total other assets — 1,748 382 (905) 1,225 Total assets at fair value $ 131,576 $ 14,417 $ 1,986 $ (905) $ 147,074 Liabilities: Long-term debt: Of Fannie Mae: Senior floating $ — $ 3,312 $ 416 $ — $ 3,728 Total of Fannie Mae — 3,312 416 — 3,728 Of consolidated trusts — 24,503 83 — 24,586 Total long-term debt — 27,815 499 — 28,314 Other liabilities: Risk management derivatives: Swaps — 881 — — 881 Swaptions — 134 — — 134 Netting adjustment — — — (995) (995) Mortgage commitment derivatives — 1,426 — — 1,426 Credit enhancement derivatives — — 49 — 49 Total other liabilities — 2,441 49 (995) 1,495 Total liabilities at fair value $ — $ 30,256 $ 548 $ (995) $ 29,80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t>
        </is>
      </c>
    </row>
    <row r="5">
      <c r="A5" s="4" t="inlineStr">
        <is>
          <t>Fair Value Measurements Using Significant Unobservable Inputs (Level 3)</t>
        </is>
      </c>
      <c r="B5" s="4" t="inlineStr">
        <is>
          <t>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21 Total Gains (Losses) (Realized/Unrealized) Net Unrealized Gains (Losses) Included in Net Income Related to Assets and Liabilities Still Held as of September 30, 2021 (4)(5) Net Unrealized Gains (Losses) Included in OCI Related to Assets and Liabilities Still Held as of September 30, 2021 (1) Balance, June 30, 2021 Included in Net Income Included in Total OCI Gain/(Loss) (1) Purchases (2) Sales (2) Issues (3) Settlements (3) Transfers out of Level 3 Transfers into Level 3 Balance, September 30, 2021 (Dollars in millions) Trading securities: Mortgage-related: Fannie Mae $ 141 $ (13) $ — $ 15 $ — $ — $ — $ (51) $ 37 $ 129 $ — $ — Total trading securities $ 141 $ (13) (5)(6) $ — $ 15 $ — $ — $ — $ (51) $ 37 $ 129 $ — $ — Available-for-sale securities: Mortgage-related: Fannie Mae $ 84 $ — $ 2 $ — $ — $ — $ (12) $ — $ 376 $ 450 $ — $ — Alt-A and subprime private-label securities 2 — (2) — — — — — — — — — Mortgage revenue bonds 172 2 (2) — — — (8) — — 164 — (2) Other 194 1 (4) — — — (9) — — 182 — (2) Total available-for-sale securities $ 452 $ 3 (6)(7) $ (6) $ — $ — $ — $ (29) $ — $ 376 $ 796 $ — $ (4) Mortgage loans $ 832 $ 1 (5)(6) $ — $ 4 $ (4) $ — $ (47) $ (20) $ 19 $ 785 $ 3 $ — Net derivatives 194 (62) (5) — — — — 7 — — 139 (55) — Long-term debt: Of Fannie Mae: Senior floating $ (397) $ 9 (5) $ — $ — $ — $ — $ — $ — $ — $ (388) $ 9 $ — Of consolidated trusts (55) (3) (5)(6) — — — — 2 — (45) (101) (2) — Total long-term debt $ (452) $ 6 $ — $ — $ — $ — $ 2 $ — $ (45) $ (489) $ 7 $ — Fair Value Measurements Using Significant Unobservable Inputs (Level 3) For the Nine Months Ended September 30, 2021 Total Gains (Losses) (Realized/Unrealized) Net Unrealized Gains (Losses) Included in Net Income Related to Assets and Liabilities Still Held as of September 30, 2021 (4)(5) Net Unrealized Gains (Losses) Included in OCI Related to Assets and Liabilities Still Held as of September 30, 2021 (1) Balance, December 31, 2020 Included in Net Income Included in Total OCI Gain/(Loss) (1) Purchases (2) Sales (2) Issues (3) Settlements (3) Transfers out of Level 3 Transfers into Balance, September 30, 2021 (Dollars in millions) Trading securities: Mortgage-related: Fannie Mae $ 94 $ (18) $ — $ 18 $ — $ — $ — $ (90) $ 125 $ 129 $ 1 $ — Other agency 1 — — — — — — (1) — — — — Total trading securities $ 95 $ (18) (5)(6) $ — $ 18 $ — $ — $ — $ (91) $ 125 $ 129 $ 1 $ — Available-for-sale securities: Mortgage-related: Fannie Mae $ 195 $ 1 $ 4 $ — $ — $ — $ (19) $ (107) $ 376 $ 450 $ — $ 1 Alt-A and subprime private-label securities 2 — (2) — — — — — — — — — Mortgage revenue bonds 216 2 (4) — — — (50) — — 164 — (2) Other 235 8 (2) — — — (59) — — 182 — — Total available-for-sale securities $ 648 $ 11 (6)(7) $ (4) $ — $ — $ — $ (128) $ (107) $ 376 $ 796 $ — $ (1) Mortgage loans $ 861 $ 30 (5)(6) $ — $ 89 $ (48) $ — $ (147) $ (72) $ 72 $ 785 $ 28 $ — Net derivatives 333 (187) (5) — — — — (7) — — 139 (194) — Long-term debt: Of Fannie Mae: Senior floating $ (416) $ 28 (5) $ — $ — $ — $ — $ — $ — $ — $ (388) $ 28 $ — Of consolidated trusts (83) (2) (5)(6) — — — — 10 20 (46) (101) (3) — Total long-term debt $ (499) $ 26 $ — $ — $ — $ — $ 10 $ 20 $ (46) $ (489) $ 25 $ — Fair Value Measurements Using Significant Unobservable Inputs (Level 3) For the Three Months Ended September 30, 2020 Total Gains (Losses) Net Unrealized Gains (Losses) Included in Net Income Related to Assets and Liabilities Still Held as of September 30, 2020 (4)(5) Net Unrealized Gains (Losses) Included in OCI Related to Assets and Liabilities Still Held as of September 30, 2020 (1) Balance, June 30, 2020 Included in Net Income Included in Total OCI Gain/(Loss) (1) Purchases (2) Sales (2) Issues (3) Settlements (3) Transfers out of Level 3 Transfers into Level 3 Balance, September 30, 2020 (Dollars in millions) Trading securities: Mortgage-related: Fannie Mae $ 38 $ — $ — $ — $ (1) $ — $ — $ (3) $ 26 $ 60 $ — $ — Other agency — — — — — — — — 1 1 — — Private-label and other mortgage securities 98 (4) — — (94) — — — — — — — Total trading securities $ 136 $ (4) (5)(6) $ — $ — $ (95) $ — $ — $ (3) $ 27 $ 61 $ — $ — Available-for-sale securities: Mortgage-related: Fannie Mae $ 446 $ 1 $ 2 $ — $ — $ — $ (9) $ (218) $ — $ 222 $ — $ — Alt-A and subprime private-label securities 2 — — — — — — — — 2 — — Mortgage revenue bonds 278 — — — — — (23) — — 255 — — Other 254 5 5 — — — (16) — — 248 — 4 Total available-for-sale securities $ 980 $ 6 (6)(7) $ 7 $ — $ — $ — $ (48) $ (218) $ — $ 727 $ — $ 4 Mortgage loans $ 797 $ 41 (5)(6) $ — $ — $ (11) $ — $ (39) $ (31) $ 121 $ 878 $ 36 $ — Net derivatives 269 380 (5) — — — — (7) — — 642 372 — Long-term debt: Of Fannie Mae: Senior floating $ (433) $ (3) (5) $ — $ — $ — $ — $ 1 $ — $ — $ (435) $ (3) $ — Of consolidated trusts (89) (1) (5)(6) — — — — 5 1 (1) (85) (1) — Total long-term debt $ (522) $ (4) $ — $ — $ — $ — $ 6 $ 1 $ (1) $ (520) $ (4) $ — Fair Value Measurements Using Significant Unobservable Inputs (Level 3) For the Nine Months Ended September 30, 2020 Total Gains (Losses) (Realized/Unrealized) Net Unrealized Gains (Losses) Included in Net Income Related to Assets and Liabilities Still Held as of September 30, 2020 (4)(5) Net Unrealized Gains (Losses) Included in OCI Related to Assets and Liabilities Still Held as of September 30, 2020 (1) Balance, December 31, 2019 Included in Net Income Included in Total OCI Gain/(Loss) (1) Purchases (2) Sales (2) Issues (3) Settlements (3) Transfers out of Level 3 Transfers into Balance, September 30, 2020 (Dollars in millions) Trading securities: Mortgage-related: Fannie Mae $ 45 $ (9) $ — $ — $ (1) $ — $ — $ (48) $ 73 $ 60 $ (8) $ — Other agency 1 — — — — — — (1) 1 1 — — Private-label and other mortgage securities — 3 — — (94) — (3) — 94 — — — Total trading securities $ 46 $ (6) (5)(6) $ — $ — $ (95) $ — $ (3) $ (49) $ 168 $ 61 $ (8) $ — Available-for-sale securities: Mortgage-related: Fannie Mae $ 171 $ 1 $ 2 $ — $ — $ — $ (12) $ (218) $ 278 $ 222 $ — $ — Alt-A and subprime private-label securities — — — — — — — — 2 2 — — Mortgage revenue bonds 315 (3) 3 74 (74) — (60) — — 255 — 5 Other 306 (9) 4 268 (268) — (53) — — 248 — 3 Total available-for-sale securities $ 792 $ (11) (6)(7) $ 9 $ 342 $ (342) $ — $ (125) $ (218) $ 280 $ 727 $ — $ 8 Mortgage loans $ 688 $ 32 (5)(6) $ — $ — $ (11) $ — $ (93) $ (75) $ 337 $ 878 $ 5 $ — Net derivatives 162 470 (5) — — — — (8) 18 — 642 468 — Long-term debt: Of Fannie Mae: Senior floating $ (398) $ (61) (5) $ — $ — $ — $ — $ 24 $ — $ — $ (435) $ (61) $ — Of consolidated trusts (75) — (5)(6) — — — — 12 2 (24) (85) 1 — Total long-term debt $ (473) $ (61) $ — $ — $ — $ — $ 36 $ 2 $ (24) $ (520) $ (60) $ — (1) Gains (losses) included in other comprehensive income (loss) are included in “Changes in unrealized gains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losses), net” in our condensed consolidated statements of operations and comprehensive income. (6) Gains (losses) are included in “Net interest income” in our condensed consolidated statements of operations and comprehensive income. (7) Gains (losses) are included in “Investment gains, net” in our condensed consolidated statements of operations and comprehensive income.</t>
        </is>
      </c>
    </row>
    <row r="6">
      <c r="A6" s="4" t="inlineStr">
        <is>
          <t>Level 3 Assets Measured on Nonrecurring Basis</t>
        </is>
      </c>
      <c r="B6" s="4" t="inlineStr">
        <is>
          <t xml:space="preserve">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21 Fair Value Significant Valuation Techniques Significant Unobservable Inputs (1) Range (1) Weighted - Average (1)(2) (Dollars in millions) Recurring fair value measurements: Trading securities: Mortgage-related securities: Agency (3) $ 129 Various Available-for-sale securities: Mortgage-related securities: Agency (3) 410 Consensus 40 Various Total agency 450 Mortgage revenue bonds 98 Single Vendor Spreads (bps) 4.1 - 37.3 18.1 66 Various Total mortgage revenue bonds 164 Other 181 Discounted Cash Flow Spreads (bps) 364.0 - 372.0 368.1 1 Various Total other 182 Total available-for-sale securities $ 796 Net derivatives $ 159 Dealer Mark (20) Discounted Cash Flow Total net derivatives $ 139 Fair Value Measurements as of December 31, 2020 Fair Value Significant Valuation Techniques Significant Unobservable Inputs (1) Range (1) Weighted - Average (1)(2) (Dollars in millions) Recurring fair value measurements: Trading securities: Mortgage-related securities: Agency (3) $ 95 Various Available-for-sale securities: Mortgage-related securities: Agency (3) 97 Consensus 98 Various Total agency 195 Alt-A and subprime private-label securities 2 Various Mortgage revenue bonds 144 Single Vendor Spreads (bps) 32.0 - 315.3 93.4 72 Various Total mortgage revenue bonds 216 Other 206 Discounted Cash Flow Spreads (bps) 425.0 - 443.0 434.2 29 Various Total other 235 Total available-for-sale securities $ 648 Net derivatives $ 203 Dealer Mark 130 Discounted Cash Flow Total net derivatives $ 333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The following table displays valuation techniques for our Level 3 assets measured at fair value on a nonrecurring basis. Fair Value Measurements as of Valuation Techniques September 30, 2021 December 31, 2020 (Dollars in millions) Nonrecurring fair value measurements: Mortgage loans held for sale, at lower of cost or fair value Consensus $ 511 $ 754 Single Vendor 316 333 Various 2 — Total mortgage loans held for sale, at lower of cost or fair value 829 1,087 Single-family mortgage loans held for investment, at amortized cost Internal Model 592 979 Multifamily mortgage loans held for investment, at amortized cost Appraisals 47 225 Internal Model 113 125 Broker Price Opinion 117 40 Total multifamily mortgage loans held for investment, at amortized cost 277 390 Acquired property, net: Single-family Accepted Offers 9 35 Appraisals 54 89 Internal Model 67 41 Walk Forwards 25 85 Various 9 11 Total single-family 164 261 Multifamily Various 34 25 Total nonrecurring assets at fair value $ 1,896 $ 2,742 </t>
        </is>
      </c>
    </row>
    <row r="7">
      <c r="A7" s="4" t="inlineStr">
        <is>
          <t>Fair Value of Financial Instruments</t>
        </is>
      </c>
      <c r="B7"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21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133,464 $ 74,064 $ 59,400 $ — $ — $ 133,464 Federal funds sold and securities purchased under agreements to resell or similar arrangements 27,610 — 27,610 — — 27,610 Trading securities 97,209 92,192 4,888 129 — 97,209 Available-for-sale securities 886 — 90 796 — 886 Mortgage loans held for sale 7,489 — 2,250 6,129 — 8,379 Mortgage loans held for investment, net of allowance for loan losses 3,896,180 — 3,745,286 220,358 — 3,965,644 Advances to lenders 9,924 — 9,923 1 — 9,924 Derivative assets at fair value 809 — 940 159 (290) 809 Guaranty assets and buy-ups 97 — — 234 — 234 Total financial assets $ 4,173,668 $ 166,256 $ 3,850,387 $ 227,806 $ (290) $ 4,244,159 Financial liabilities: Federal funds purchased and securities sold under agreements to repurchase $ 363 $ — $ 363 $ — $ — $ 363 Short-term debt: Of Fannie Mae 8,045 — 8,045 — — 8,045 Long-term debt: Of Fannie Mae 226,798 — 235,120 814 — 235,934 Of consolidated trusts 3,907,626 — 3,937,618 30,914 — 3,968,532 Derivative liabilities at fair value 622 — 1,440 20 (838) 622 Guaranty obligations 108 — — 86 — 86 Total financial liabilities $ 4,143,562 $ — $ 4,182,586 $ 31,834 $ (838) $ 4,213,582 As of December 31, 2020 Carrying Value Quoted Prices in Active Markets for Identical Assets (Level 1) Significant Other Observable Inputs (Level 2) Significant Unobservable Inputs Netting Adjustment Estimated Fair Value (Dollars in millions) Financial assets: Cash and cash equivalents and restricted cash $ 115,623 $ 97,179 $ 18,444 $ — $ — $ 115,623 Federal funds sold and securities purchased under agreements to resell or similar arrangements 28,200 — 28,200 — — 28,200 Trading securities 136,542 130,456 5,991 95 — 136,542 Available-for-sale securities 1,697 — 1,049 648 — 1,697 Mortgage loans held for sale 5,197 — 116 5,502 — 5,618 Mortgage loans held for investment, net of allowance for loan losses 3,648,695 — 3,512,672 255,556 — 3,768,228 Advances to lenders 10,449 — 10,448 1 — 10,449 Derivative assets at fair value 1,225 — 1,748 382 (905) 1,225 Guaranty assets and buy-ups 115 — — 258 — 258 Total financial assets $ 3,947,743 $ 227,635 $ 3,578,668 $ 262,442 $ (905) $ 4,067,840 Financial liabilities: Short-term debt: Of Fannie Mae $ 12,173 $ — $ 12,177 $ — $ — $ 12,177 Long-term debt: Of Fannie Mae 277,399 — 288,414 878 — 289,292 Of consolidated trusts 3,646,164 — 3,756,673 31,584 — 3,788,257 Derivative liabilities at fair value 1,495 — 2,441 49 (995) 1,495 Guaranty obligations 127 — — 82 — 82 Total financial liabilities $ 3,937,358 $ — $ 4,059,705 $ 32,593 $ (995) $ 4,091,303 </t>
        </is>
      </c>
    </row>
    <row r="8">
      <c r="A8" s="4" t="inlineStr">
        <is>
          <t>Fair Value Option</t>
        </is>
      </c>
      <c r="B8" s="4" t="inlineStr">
        <is>
          <t xml:space="preserve">The following table displays the fair value and unpaid principal balance of the financial instruments for which we have made fair value elections. As of September 30, 2021 December 31, 2020 Loans (1) Long-Term Debt of Fannie Mae Long-Term Debt of Consolidated Trusts Loans (1) Long-Term Debt of Fannie Mae Long-Term Debt of Consolidated Trusts (Dollars in millions) Fair value $ 5,301 $ 2,633 $ 23,020 $ 6,490 $ 3,728 $ 24,586 Unpaid principal balance 4,902 2,427 20,239 6,046 3,518 21,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 USD ($) shares in Millions, $ in Millions</t>
        </is>
      </c>
      <c r="B1" s="2" t="inlineStr">
        <is>
          <t>1 Months Ended</t>
        </is>
      </c>
      <c r="C1" s="2" t="inlineStr">
        <is>
          <t>3 Months Ended</t>
        </is>
      </c>
      <c r="E1" s="2" t="inlineStr">
        <is>
          <t>9 Months Ended</t>
        </is>
      </c>
    </row>
    <row r="2">
      <c r="B2" s="2" t="inlineStr">
        <is>
          <t>Sep. 30, 2008</t>
        </is>
      </c>
      <c r="C2" s="2" t="inlineStr">
        <is>
          <t>Sep. 30, 2021</t>
        </is>
      </c>
      <c r="D2" s="2" t="inlineStr">
        <is>
          <t>Sep. 30, 2020</t>
        </is>
      </c>
      <c r="E2" s="2" t="inlineStr">
        <is>
          <t>Sep. 30, 2021</t>
        </is>
      </c>
      <c r="F2" s="2" t="inlineStr">
        <is>
          <t>Sep. 30, 2020</t>
        </is>
      </c>
      <c r="G2" s="2" t="inlineStr">
        <is>
          <t>Dec. 31, 2021</t>
        </is>
      </c>
      <c r="H2" s="2" t="inlineStr">
        <is>
          <t>Dec. 31, 2020</t>
        </is>
      </c>
    </row>
    <row r="3">
      <c r="A3" s="3" t="inlineStr">
        <is>
          <t>Related Parties [Line Items]</t>
        </is>
      </c>
    </row>
    <row r="4">
      <c r="A4" s="4" t="inlineStr">
        <is>
          <t>Senior preferred stock liquidation preference</t>
        </is>
      </c>
      <c r="C4" s="6" t="n">
        <v>158844</v>
      </c>
      <c r="E4" s="6" t="n">
        <v>158844</v>
      </c>
      <c r="H4" s="6" t="n">
        <v>142192</v>
      </c>
    </row>
    <row r="5">
      <c r="A5" s="4" t="inlineStr">
        <is>
          <t>Increase in net worth</t>
        </is>
      </c>
      <c r="C5" s="6" t="n">
        <v>4800</v>
      </c>
    </row>
    <row r="6">
      <c r="A6" s="4" t="inlineStr">
        <is>
          <t>Weighted average number of contingently issuable shares (shares)</t>
        </is>
      </c>
      <c r="C6" s="5" t="n">
        <v>4700</v>
      </c>
      <c r="D6" s="5" t="n">
        <v>4700</v>
      </c>
      <c r="E6" s="5" t="n">
        <v>4700</v>
      </c>
      <c r="F6" s="5" t="n">
        <v>4700</v>
      </c>
    </row>
    <row r="7">
      <c r="A7" s="4" t="inlineStr">
        <is>
          <t>Convertible Preferred Stock, Shares Issued upon Conversion</t>
        </is>
      </c>
      <c r="C7" s="5" t="n">
        <v>26</v>
      </c>
      <c r="D7" s="5" t="n">
        <v>26</v>
      </c>
      <c r="E7" s="5" t="n">
        <v>26</v>
      </c>
      <c r="F7" s="5" t="n">
        <v>26</v>
      </c>
    </row>
    <row r="8">
      <c r="A8" s="4" t="inlineStr">
        <is>
          <t>Preferred Stock | US Treasury</t>
        </is>
      </c>
    </row>
    <row r="9">
      <c r="A9" s="3" t="inlineStr">
        <is>
          <t>Related Parties [Line Items]</t>
        </is>
      </c>
    </row>
    <row r="10">
      <c r="A10" s="4" t="inlineStr">
        <is>
          <t>Shares issued (shares)</t>
        </is>
      </c>
      <c r="B10" s="5" t="n">
        <v>1</v>
      </c>
    </row>
    <row r="11">
      <c r="A11" s="4" t="inlineStr">
        <is>
          <t>Common Stock | US Treasury</t>
        </is>
      </c>
    </row>
    <row r="12">
      <c r="A12" s="3" t="inlineStr">
        <is>
          <t>Related Parties [Line Items]</t>
        </is>
      </c>
    </row>
    <row r="13">
      <c r="A13" s="4" t="inlineStr">
        <is>
          <t>Authorized proceeds from issuance of stock not requiring prior consent</t>
        </is>
      </c>
      <c r="B13" s="6" t="n">
        <v>70000</v>
      </c>
    </row>
    <row r="14">
      <c r="A14" s="4" t="inlineStr">
        <is>
          <t>US Treasury</t>
        </is>
      </c>
    </row>
    <row r="15">
      <c r="A15" s="3" t="inlineStr">
        <is>
          <t>Related Parties [Line Items]</t>
        </is>
      </c>
    </row>
    <row r="16">
      <c r="A16" s="4" t="inlineStr">
        <is>
          <t>Aggregate funding received from US Treasury pursuant to the senior preferred stock purchase agreement</t>
        </is>
      </c>
      <c r="C16" s="6" t="n">
        <v>119800</v>
      </c>
      <c r="E16" s="6" t="n">
        <v>119800</v>
      </c>
    </row>
    <row r="17">
      <c r="A17" s="4" t="inlineStr">
        <is>
          <t>Total available funding from US Treasury pursuant to the senior preferred stock agreement</t>
        </is>
      </c>
      <c r="C17" s="6" t="n">
        <v>113900</v>
      </c>
      <c r="E17" s="6" t="n">
        <v>113900</v>
      </c>
    </row>
    <row r="18">
      <c r="A18" s="4" t="inlineStr">
        <is>
          <t>US Treasury | Forecast</t>
        </is>
      </c>
    </row>
    <row r="19">
      <c r="A19" s="3" t="inlineStr">
        <is>
          <t>Related Parties [Line Items]</t>
        </is>
      </c>
    </row>
    <row r="20">
      <c r="A20" s="4" t="inlineStr">
        <is>
          <t>Aggregate liquidation preference of senior preferred stock</t>
        </is>
      </c>
      <c r="G20" s="6" t="n">
        <v>1637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gulatory Capital (Details) - USD ($) $ in Billions</t>
        </is>
      </c>
      <c r="B1" s="2" t="inlineStr">
        <is>
          <t>Sep. 30, 2021</t>
        </is>
      </c>
      <c r="C1" s="2" t="inlineStr">
        <is>
          <t>Dec. 31, 2020</t>
        </is>
      </c>
    </row>
    <row r="2">
      <c r="A2" s="3" t="inlineStr">
        <is>
          <t>Accounting Policies [Abstract]</t>
        </is>
      </c>
    </row>
    <row r="3">
      <c r="A3" s="4" t="inlineStr">
        <is>
          <t>Deficit of core capital over statutory minimum capital requirement</t>
        </is>
      </c>
      <c r="B3" s="8" t="n">
        <v>106.5</v>
      </c>
      <c r="C3" s="8" t="n">
        <v>12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lated Par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ies [Line Items]</t>
        </is>
      </c>
    </row>
    <row r="4">
      <c r="A4" s="4" t="inlineStr">
        <is>
          <t>Senior preferred stock liquidation preference</t>
        </is>
      </c>
      <c r="B4" s="6" t="n">
        <v>158844</v>
      </c>
      <c r="D4" s="6" t="n">
        <v>158844</v>
      </c>
      <c r="F4" s="6" t="n">
        <v>142192</v>
      </c>
    </row>
    <row r="5">
      <c r="A5" s="4" t="inlineStr">
        <is>
          <t>Temporary Payroll Tax Cut Continuation Act of 2011 (“TCCA”) fees</t>
        </is>
      </c>
      <c r="B5" s="6" t="n">
        <v>781</v>
      </c>
      <c r="C5" s="6" t="n">
        <v>679</v>
      </c>
      <c r="D5" s="6" t="n">
        <v>2270</v>
      </c>
      <c r="E5" s="6" t="n">
        <v>1976</v>
      </c>
    </row>
    <row r="6">
      <c r="A6" s="4" t="inlineStr">
        <is>
          <t>Basis Points of Each Dollar of Unpaid Principal Balance</t>
        </is>
      </c>
      <c r="B6" s="4" t="inlineStr">
        <is>
          <t>0.042%</t>
        </is>
      </c>
      <c r="D6" s="4" t="inlineStr">
        <is>
          <t>0.042%</t>
        </is>
      </c>
    </row>
    <row r="7">
      <c r="A7" s="4" t="inlineStr">
        <is>
          <t>Affordable Housing Program obligation payable to Treasury's Capital Magnet Fund (percent)</t>
        </is>
      </c>
      <c r="B7" s="4" t="inlineStr">
        <is>
          <t>35.00%</t>
        </is>
      </c>
      <c r="D7" s="4" t="inlineStr">
        <is>
          <t>35.00%</t>
        </is>
      </c>
    </row>
    <row r="8">
      <c r="A8" s="4" t="inlineStr">
        <is>
          <t>US Treasury</t>
        </is>
      </c>
    </row>
    <row r="9">
      <c r="A9" s="3" t="inlineStr">
        <is>
          <t>Related Parties [Line Items]</t>
        </is>
      </c>
    </row>
    <row r="10">
      <c r="A10" s="4" t="inlineStr">
        <is>
          <t>Percentage of common shares attributable to warrants issued to US Treasury as percentage to total diluted common shares</t>
        </is>
      </c>
      <c r="B10" s="4" t="inlineStr">
        <is>
          <t>79.90%</t>
        </is>
      </c>
      <c r="D10" s="4" t="inlineStr">
        <is>
          <t>79.90%</t>
        </is>
      </c>
    </row>
    <row r="11">
      <c r="A11" s="4" t="inlineStr">
        <is>
          <t>Home Affordable Modification Program administrative expense reimbursements from Treasury and Freddie Mac</t>
        </is>
      </c>
      <c r="B11" s="6" t="n">
        <v>4</v>
      </c>
      <c r="C11" s="5" t="n">
        <v>5</v>
      </c>
      <c r="D11" s="6" t="n">
        <v>13</v>
      </c>
      <c r="E11" s="5" t="n">
        <v>14</v>
      </c>
    </row>
    <row r="12">
      <c r="A12" s="4" t="inlineStr">
        <is>
          <t>Increase in Single-family guarantee fees</t>
        </is>
      </c>
      <c r="B12" s="4" t="inlineStr">
        <is>
          <t>0.10%</t>
        </is>
      </c>
      <c r="D12" s="4" t="inlineStr">
        <is>
          <t>0.10%</t>
        </is>
      </c>
    </row>
    <row r="13">
      <c r="A13" s="4" t="inlineStr">
        <is>
          <t>Temporary Payroll Tax Cut Continuation Act of 2011 (“TCCA”) fees</t>
        </is>
      </c>
      <c r="B13" s="6" t="n">
        <v>781</v>
      </c>
      <c r="C13" s="5" t="n">
        <v>679</v>
      </c>
      <c r="D13" s="6" t="n">
        <v>2270</v>
      </c>
      <c r="E13" s="5" t="n">
        <v>1976</v>
      </c>
    </row>
    <row r="14">
      <c r="A14" s="4" t="inlineStr">
        <is>
          <t>US Treasury | Single-Family</t>
        </is>
      </c>
    </row>
    <row r="15">
      <c r="A15" s="3" t="inlineStr">
        <is>
          <t>Related Parties [Line Items]</t>
        </is>
      </c>
    </row>
    <row r="16">
      <c r="A16" s="4" t="inlineStr">
        <is>
          <t>Recognized TCCA fees that had not been remitted to Treasury as of period end</t>
        </is>
      </c>
      <c r="B16" s="5" t="n">
        <v>781</v>
      </c>
      <c r="D16" s="5" t="n">
        <v>781</v>
      </c>
    </row>
    <row r="17">
      <c r="A17" s="4" t="inlineStr">
        <is>
          <t>Federal Housing Finance Agency</t>
        </is>
      </c>
    </row>
    <row r="18">
      <c r="A18" s="3" t="inlineStr">
        <is>
          <t>Related Parties [Line Items]</t>
        </is>
      </c>
    </row>
    <row r="19">
      <c r="A19" s="4" t="inlineStr">
        <is>
          <t>FHFA assessment fees</t>
        </is>
      </c>
      <c r="B19" s="5" t="n">
        <v>35</v>
      </c>
      <c r="C19" s="5" t="n">
        <v>35</v>
      </c>
      <c r="D19" s="5" t="n">
        <v>107</v>
      </c>
      <c r="E19" s="5" t="n">
        <v>102</v>
      </c>
    </row>
    <row r="20">
      <c r="A20" s="4" t="inlineStr">
        <is>
          <t>Common Securitization Solutions</t>
        </is>
      </c>
    </row>
    <row r="21">
      <c r="A21" s="3" t="inlineStr">
        <is>
          <t>Related Parties [Line Items]</t>
        </is>
      </c>
    </row>
    <row r="22">
      <c r="A22" s="4" t="inlineStr">
        <is>
          <t>Capital contributed</t>
        </is>
      </c>
      <c r="B22" s="5" t="n">
        <v>15</v>
      </c>
      <c r="C22" s="5" t="n">
        <v>19</v>
      </c>
      <c r="D22" s="5" t="n">
        <v>60</v>
      </c>
      <c r="E22" s="5" t="n">
        <v>67</v>
      </c>
    </row>
    <row r="23">
      <c r="A23" s="4" t="inlineStr">
        <is>
          <t>Other Expense | US Treasury</t>
        </is>
      </c>
    </row>
    <row r="24">
      <c r="A24" s="3" t="inlineStr">
        <is>
          <t>Related Parties [Line Items]</t>
        </is>
      </c>
    </row>
    <row r="25">
      <c r="A25" s="4" t="inlineStr">
        <is>
          <t>Affordable Housing Program assessments recognized</t>
        </is>
      </c>
      <c r="B25" s="6" t="n">
        <v>46</v>
      </c>
      <c r="C25" s="6" t="n">
        <v>59</v>
      </c>
      <c r="D25" s="5" t="n">
        <v>165</v>
      </c>
      <c r="E25" s="6" t="n">
        <v>144</v>
      </c>
    </row>
    <row r="26">
      <c r="A26" s="4" t="inlineStr">
        <is>
          <t>Affordable housing program assessments not remitted</t>
        </is>
      </c>
      <c r="D26" s="6" t="n">
        <v>1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 Unconsolidated VIEs (Details) - USD ($) $ in Millions</t>
        </is>
      </c>
      <c r="B1" s="2" t="inlineStr">
        <is>
          <t>Sep. 30, 2021</t>
        </is>
      </c>
      <c r="C1" s="2" t="inlineStr">
        <is>
          <t>Dec. 31, 2020</t>
        </is>
      </c>
    </row>
    <row r="2">
      <c r="A2" s="3" t="inlineStr">
        <is>
          <t>Variable Interest Entities [Line Items]</t>
        </is>
      </c>
    </row>
    <row r="3">
      <c r="A3" s="4" t="inlineStr">
        <is>
          <t>Trading, at fair value</t>
        </is>
      </c>
      <c r="B3" s="6" t="n">
        <v>97209</v>
      </c>
      <c r="C3" s="6" t="n">
        <v>136542</v>
      </c>
    </row>
    <row r="4">
      <c r="A4" s="4" t="inlineStr">
        <is>
          <t>Available-for-sale, at fair value</t>
        </is>
      </c>
      <c r="B4" s="5" t="n">
        <v>886</v>
      </c>
      <c r="C4" s="5" t="n">
        <v>1697</v>
      </c>
    </row>
    <row r="5">
      <c r="A5" s="4" t="inlineStr">
        <is>
          <t>Other assets</t>
        </is>
      </c>
      <c r="B5" s="5" t="n">
        <v>12163</v>
      </c>
      <c r="C5" s="5" t="n">
        <v>15201</v>
      </c>
    </row>
    <row r="6">
      <c r="A6" s="4" t="inlineStr">
        <is>
          <t>Other liabilities</t>
        </is>
      </c>
      <c r="B6" s="5" t="n">
        <v>-15268</v>
      </c>
      <c r="C6" s="5" t="n">
        <v>-15035</v>
      </c>
    </row>
    <row r="7">
      <c r="A7" s="4" t="inlineStr">
        <is>
          <t>Assets</t>
        </is>
      </c>
      <c r="B7" s="5" t="n">
        <v>4209209</v>
      </c>
      <c r="C7" s="5" t="n">
        <v>3985749</v>
      </c>
    </row>
    <row r="8">
      <c r="A8" s="4" t="inlineStr">
        <is>
          <t>Total unpaid principal balance of mortgage loans</t>
        </is>
      </c>
      <c r="B8" s="5" t="n">
        <v>3833191</v>
      </c>
      <c r="C8" s="5" t="n">
        <v>3589868</v>
      </c>
    </row>
    <row r="9">
      <c r="A9" s="4" t="inlineStr">
        <is>
          <t>Multifamily</t>
        </is>
      </c>
    </row>
    <row r="10">
      <c r="A10" s="3" t="inlineStr">
        <is>
          <t>Variable Interest Entities [Line Items]</t>
        </is>
      </c>
    </row>
    <row r="11">
      <c r="A11" s="4" t="inlineStr">
        <is>
          <t>Total unpaid principal balance of mortgage loans</t>
        </is>
      </c>
      <c r="B11" s="5" t="n">
        <v>398168</v>
      </c>
      <c r="C11" s="5" t="n">
        <v>373722</v>
      </c>
    </row>
    <row r="12">
      <c r="A12" s="4" t="inlineStr">
        <is>
          <t>Multifamily | Unconsolidated VIEs</t>
        </is>
      </c>
    </row>
    <row r="13">
      <c r="A13" s="3" t="inlineStr">
        <is>
          <t>Variable Interest Entities [Line Items]</t>
        </is>
      </c>
    </row>
    <row r="14">
      <c r="A14" s="4" t="inlineStr">
        <is>
          <t>Total unpaid principal balance of mortgage loans</t>
        </is>
      </c>
      <c r="B14" s="5" t="n">
        <v>398200</v>
      </c>
    </row>
    <row r="15">
      <c r="A15" s="4" t="inlineStr">
        <is>
          <t>Single-family</t>
        </is>
      </c>
    </row>
    <row r="16">
      <c r="A16" s="3" t="inlineStr">
        <is>
          <t>Variable Interest Entities [Line Items]</t>
        </is>
      </c>
    </row>
    <row r="17">
      <c r="A17" s="4" t="inlineStr">
        <is>
          <t>Total unpaid principal balance of mortgage loans</t>
        </is>
      </c>
      <c r="B17" s="5" t="n">
        <v>3435023</v>
      </c>
      <c r="C17" s="5" t="n">
        <v>3216146</v>
      </c>
    </row>
    <row r="18">
      <c r="A18" s="4" t="inlineStr">
        <is>
          <t>Mortgage-related securities | Unconsolidated VIEs</t>
        </is>
      </c>
    </row>
    <row r="19">
      <c r="A19" s="3" t="inlineStr">
        <is>
          <t>Variable Interest Entities [Line Items]</t>
        </is>
      </c>
    </row>
    <row r="20">
      <c r="A20" s="4" t="inlineStr">
        <is>
          <t>Trading, at fair value</t>
        </is>
      </c>
      <c r="B20" s="5" t="n">
        <v>4355</v>
      </c>
      <c r="C20" s="5" t="n">
        <v>5219</v>
      </c>
    </row>
    <row r="21">
      <c r="A21" s="4" t="inlineStr">
        <is>
          <t>Available-for-sale, at fair value</t>
        </is>
      </c>
      <c r="B21" s="5" t="n">
        <v>725</v>
      </c>
      <c r="C21" s="5" t="n">
        <v>1486</v>
      </c>
    </row>
    <row r="22">
      <c r="A22" s="4" t="inlineStr">
        <is>
          <t>Other assets</t>
        </is>
      </c>
      <c r="B22" s="5" t="n">
        <v>37</v>
      </c>
      <c r="C22" s="5" t="n">
        <v>41</v>
      </c>
    </row>
    <row r="23">
      <c r="A23" s="4" t="inlineStr">
        <is>
          <t>Other liabilities</t>
        </is>
      </c>
      <c r="B23" s="5" t="n">
        <v>-63</v>
      </c>
      <c r="C23" s="5" t="n">
        <v>-67</v>
      </c>
    </row>
    <row r="24">
      <c r="A24" s="4" t="inlineStr">
        <is>
          <t>Net carrying amount</t>
        </is>
      </c>
      <c r="B24" s="5" t="n">
        <v>5054</v>
      </c>
      <c r="C24" s="5" t="n">
        <v>6679</v>
      </c>
    </row>
    <row r="25">
      <c r="A25" s="4" t="inlineStr">
        <is>
          <t>Maximum exposure to loss</t>
        </is>
      </c>
      <c r="B25" s="5" t="n">
        <v>198000</v>
      </c>
      <c r="C25" s="5" t="n">
        <v>146000</v>
      </c>
    </row>
    <row r="26">
      <c r="A26" s="4" t="inlineStr">
        <is>
          <t>Assets</t>
        </is>
      </c>
      <c r="B26" s="5" t="n">
        <v>240000</v>
      </c>
      <c r="C26" s="5" t="n">
        <v>180000</v>
      </c>
    </row>
    <row r="27">
      <c r="A27" s="4" t="inlineStr">
        <is>
          <t>Partnership interest LIHTC | Unconsolidated VIEs</t>
        </is>
      </c>
    </row>
    <row r="28">
      <c r="A28" s="3" t="inlineStr">
        <is>
          <t>Variable Interest Entities [Line Items]</t>
        </is>
      </c>
    </row>
    <row r="29">
      <c r="A29" s="4" t="inlineStr">
        <is>
          <t>Net carrying amount</t>
        </is>
      </c>
      <c r="B29" s="5" t="n">
        <v>219</v>
      </c>
      <c r="C29" s="5" t="n">
        <v>121</v>
      </c>
    </row>
    <row r="30">
      <c r="A30" s="4" t="inlineStr">
        <is>
          <t>Maximum exposure to loss</t>
        </is>
      </c>
      <c r="B30" s="5" t="n">
        <v>225</v>
      </c>
      <c r="C30" s="5" t="n">
        <v>126</v>
      </c>
    </row>
    <row r="31">
      <c r="A31" s="4" t="inlineStr">
        <is>
          <t>Assets</t>
        </is>
      </c>
      <c r="B31" s="5" t="n">
        <v>3300</v>
      </c>
      <c r="C31" s="5" t="n">
        <v>2600</v>
      </c>
    </row>
    <row r="32">
      <c r="A32" s="4" t="inlineStr">
        <is>
          <t>Debt securities | Unconsolidated VIEs</t>
        </is>
      </c>
    </row>
    <row r="33">
      <c r="A33" s="3" t="inlineStr">
        <is>
          <t>Variable Interest Entities [Line Items]</t>
        </is>
      </c>
    </row>
    <row r="34">
      <c r="A34" s="4" t="inlineStr">
        <is>
          <t>Maximum exposure to loss</t>
        </is>
      </c>
      <c r="B34" s="5" t="n">
        <v>8200</v>
      </c>
      <c r="C34" s="5" t="n">
        <v>11400</v>
      </c>
    </row>
    <row r="35">
      <c r="A35" s="4" t="inlineStr">
        <is>
          <t>Assets</t>
        </is>
      </c>
      <c r="B35" s="5" t="n">
        <v>8200</v>
      </c>
      <c r="C35" s="5" t="n">
        <v>11400</v>
      </c>
    </row>
    <row r="36">
      <c r="A36" s="4" t="inlineStr">
        <is>
          <t>Fannie Mae securities | Unconsolidated VIEs</t>
        </is>
      </c>
    </row>
    <row r="37">
      <c r="A37" s="3" t="inlineStr">
        <is>
          <t>Variable Interest Entities [Line Items]</t>
        </is>
      </c>
    </row>
    <row r="38">
      <c r="A38" s="4" t="inlineStr">
        <is>
          <t>Trading, at fair value</t>
        </is>
      </c>
      <c r="B38" s="5" t="n">
        <v>1073</v>
      </c>
      <c r="C38" s="5" t="n">
        <v>1611</v>
      </c>
    </row>
    <row r="39">
      <c r="A39" s="4" t="inlineStr">
        <is>
          <t>Available-for-sale, at fair value</t>
        </is>
      </c>
      <c r="B39" s="5" t="n">
        <v>518</v>
      </c>
      <c r="C39" s="5" t="n">
        <v>1168</v>
      </c>
    </row>
    <row r="40">
      <c r="A40" s="4" t="inlineStr">
        <is>
          <t>Non-Fannie Mae securities | Unconsolidated VIEs</t>
        </is>
      </c>
    </row>
    <row r="41">
      <c r="A41" s="3" t="inlineStr">
        <is>
          <t>Variable Interest Entities [Line Items]</t>
        </is>
      </c>
    </row>
    <row r="42">
      <c r="A42" s="4" t="inlineStr">
        <is>
          <t>Trading, at fair value</t>
        </is>
      </c>
      <c r="B42" s="5" t="n">
        <v>3282</v>
      </c>
      <c r="C42" s="5" t="n">
        <v>3608</v>
      </c>
    </row>
    <row r="43">
      <c r="A43" s="4" t="inlineStr">
        <is>
          <t>Available-for-sale, at fair value</t>
        </is>
      </c>
      <c r="B43" s="6" t="n">
        <v>207</v>
      </c>
      <c r="C43" s="6" t="n">
        <v>3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s and Transfers of Financial Assets - Transfers of Financial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ansfers of Financial Assets [Line Items]</t>
        </is>
      </c>
    </row>
    <row r="4">
      <c r="A4" s="4" t="inlineStr">
        <is>
          <t>Portfolio securitizations: unpaid principal balance</t>
        </is>
      </c>
      <c r="B4" s="6" t="n">
        <v>140100</v>
      </c>
      <c r="C4" s="6" t="n">
        <v>213000</v>
      </c>
      <c r="D4" s="6" t="n">
        <v>554000</v>
      </c>
      <c r="E4" s="6" t="n">
        <v>504900</v>
      </c>
    </row>
    <row r="5">
      <c r="A5" s="4" t="inlineStr">
        <is>
          <t>Unconsolidated VIEs</t>
        </is>
      </c>
    </row>
    <row r="6">
      <c r="A6" s="3" t="inlineStr">
        <is>
          <t>Transfers of Financial Assets [Line Items]</t>
        </is>
      </c>
    </row>
    <row r="7">
      <c r="A7" s="4" t="inlineStr">
        <is>
          <t>Retained interests: principal and interest received</t>
        </is>
      </c>
      <c r="B7" s="5" t="n">
        <v>139</v>
      </c>
      <c r="C7" s="6" t="n">
        <v>166</v>
      </c>
      <c r="D7" s="5" t="n">
        <v>426</v>
      </c>
      <c r="E7" s="6" t="n">
        <v>517</v>
      </c>
    </row>
    <row r="8">
      <c r="A8" s="4" t="inlineStr">
        <is>
          <t>Unconsolidated VIEs | Single Class MBS, REMIC &amp; Megas</t>
        </is>
      </c>
    </row>
    <row r="9">
      <c r="A9" s="3" t="inlineStr">
        <is>
          <t>Transfers of Financial Assets [Line Items]</t>
        </is>
      </c>
    </row>
    <row r="10">
      <c r="A10" s="4" t="inlineStr">
        <is>
          <t>Retained interests: unpaid principal balance</t>
        </is>
      </c>
      <c r="B10" s="5" t="n">
        <v>1100</v>
      </c>
      <c r="D10" s="5" t="n">
        <v>1100</v>
      </c>
      <c r="F10" s="6" t="n">
        <v>1700</v>
      </c>
    </row>
    <row r="11">
      <c r="A11" s="4" t="inlineStr">
        <is>
          <t>Retained interests: fair value</t>
        </is>
      </c>
      <c r="B11" s="6" t="n">
        <v>2100</v>
      </c>
      <c r="D11" s="6" t="n">
        <v>2100</v>
      </c>
      <c r="F11" s="6" t="n">
        <v>2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Mortgage Loans - Loans in Mortgage Portfolio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in Mortgage Portfolio [Line Items]</t>
        </is>
      </c>
    </row>
    <row r="4">
      <c r="A4" s="4" t="inlineStr">
        <is>
          <t>Total unpaid principal balance of mortgage loans</t>
        </is>
      </c>
      <c r="B4" s="6" t="n">
        <v>3833191</v>
      </c>
      <c r="D4" s="6" t="n">
        <v>3833191</v>
      </c>
      <c r="F4" s="6" t="n">
        <v>3589868</v>
      </c>
    </row>
    <row r="5">
      <c r="A5" s="4" t="inlineStr">
        <is>
          <t>Cost basis and fair value adjustments, net</t>
        </is>
      </c>
      <c r="B5" s="5" t="n">
        <v>76812</v>
      </c>
      <c r="D5" s="5" t="n">
        <v>76812</v>
      </c>
      <c r="F5" s="5" t="n">
        <v>74576</v>
      </c>
    </row>
    <row r="6">
      <c r="A6" s="4" t="inlineStr">
        <is>
          <t>Allowance for loan losses for HFI loans</t>
        </is>
      </c>
      <c r="B6" s="5" t="n">
        <v>-6334</v>
      </c>
      <c r="D6" s="5" t="n">
        <v>-6334</v>
      </c>
      <c r="F6" s="5" t="n">
        <v>-10552</v>
      </c>
    </row>
    <row r="7">
      <c r="A7" s="4" t="inlineStr">
        <is>
          <t>Total mortgage loans</t>
        </is>
      </c>
      <c r="B7" s="5" t="n">
        <v>3903669</v>
      </c>
      <c r="D7" s="5" t="n">
        <v>3903669</v>
      </c>
      <c r="F7" s="5" t="n">
        <v>3653892</v>
      </c>
    </row>
    <row r="8">
      <c r="A8" s="4" t="inlineStr">
        <is>
          <t>Lower of cost or fair value adjustment at time of redesignation</t>
        </is>
      </c>
      <c r="B8" s="5" t="n">
        <v>-8</v>
      </c>
      <c r="C8" s="6" t="n">
        <v>23</v>
      </c>
      <c r="D8" s="5" t="n">
        <v>-33</v>
      </c>
      <c r="E8" s="6" t="n">
        <v>91</v>
      </c>
    </row>
    <row r="9">
      <c r="A9" s="4" t="inlineStr">
        <is>
          <t>Single-family</t>
        </is>
      </c>
    </row>
    <row r="10">
      <c r="A10" s="3" t="inlineStr">
        <is>
          <t>Loans in Mortgage Portfolio [Line Items]</t>
        </is>
      </c>
    </row>
    <row r="11">
      <c r="A11" s="4" t="inlineStr">
        <is>
          <t>Total unpaid principal balance of mortgage loans</t>
        </is>
      </c>
      <c r="B11" s="5" t="n">
        <v>3435023</v>
      </c>
      <c r="D11" s="5" t="n">
        <v>3435023</v>
      </c>
      <c r="F11" s="5" t="n">
        <v>3216146</v>
      </c>
    </row>
    <row r="12">
      <c r="A12" s="4" t="inlineStr">
        <is>
          <t>Amortized cost</t>
        </is>
      </c>
      <c r="B12" s="5" t="n">
        <v>3427</v>
      </c>
      <c r="C12" s="5" t="n">
        <v>5305</v>
      </c>
      <c r="D12" s="5" t="n">
        <v>12844</v>
      </c>
      <c r="E12" s="5" t="n">
        <v>6942</v>
      </c>
    </row>
    <row r="13">
      <c r="A13" s="4" t="inlineStr">
        <is>
          <t>Unpaid principal balance</t>
        </is>
      </c>
      <c r="B13" s="5" t="n">
        <v>3063</v>
      </c>
      <c r="C13" s="5" t="n">
        <v>4593</v>
      </c>
      <c r="D13" s="5" t="n">
        <v>10588</v>
      </c>
      <c r="E13" s="5" t="n">
        <v>5088</v>
      </c>
    </row>
    <row r="14">
      <c r="A14" s="4" t="inlineStr">
        <is>
          <t>Realized gains, net</t>
        </is>
      </c>
      <c r="B14" s="5" t="n">
        <v>300</v>
      </c>
      <c r="C14" s="5" t="n">
        <v>424</v>
      </c>
      <c r="D14" s="5" t="n">
        <v>955</v>
      </c>
      <c r="E14" s="5" t="n">
        <v>464</v>
      </c>
    </row>
    <row r="15">
      <c r="A15" s="4" t="inlineStr">
        <is>
          <t>Mortgage loans in process of foreclosure</t>
        </is>
      </c>
      <c r="B15" s="5" t="n">
        <v>5000</v>
      </c>
      <c r="D15" s="5" t="n">
        <v>5000</v>
      </c>
      <c r="F15" s="5" t="n">
        <v>5000</v>
      </c>
    </row>
    <row r="16">
      <c r="A16" s="4" t="inlineStr">
        <is>
          <t>Single-family | allowance for the redesignated from HFI to HFS</t>
        </is>
      </c>
    </row>
    <row r="17">
      <c r="A17" s="3" t="inlineStr">
        <is>
          <t>Loans in Mortgage Portfolio [Line Items]</t>
        </is>
      </c>
    </row>
    <row r="18">
      <c r="A18" s="4" t="inlineStr">
        <is>
          <t>Lower of cost or fair value adjustment at time of redesignation</t>
        </is>
      </c>
      <c r="B18" s="5" t="n">
        <v>-47</v>
      </c>
      <c r="C18" s="5" t="n">
        <v>-227</v>
      </c>
      <c r="D18" s="5" t="n">
        <v>-247</v>
      </c>
      <c r="E18" s="5" t="n">
        <v>-236</v>
      </c>
    </row>
    <row r="19">
      <c r="A19" s="4" t="inlineStr">
        <is>
          <t>Allowance reversed at time of redesignation</t>
        </is>
      </c>
      <c r="B19" s="5" t="n">
        <v>165</v>
      </c>
      <c r="C19" s="6" t="n">
        <v>737</v>
      </c>
      <c r="D19" s="5" t="n">
        <v>1350</v>
      </c>
      <c r="E19" s="6" t="n">
        <v>921</v>
      </c>
    </row>
    <row r="20">
      <c r="A20" s="4" t="inlineStr">
        <is>
          <t>Multifamily</t>
        </is>
      </c>
    </row>
    <row r="21">
      <c r="A21" s="3" t="inlineStr">
        <is>
          <t>Loans in Mortgage Portfolio [Line Items]</t>
        </is>
      </c>
    </row>
    <row r="22">
      <c r="A22" s="4" t="inlineStr">
        <is>
          <t>Total unpaid principal balance of mortgage loans</t>
        </is>
      </c>
      <c r="B22" s="5" t="n">
        <v>398168</v>
      </c>
      <c r="D22" s="5" t="n">
        <v>398168</v>
      </c>
      <c r="F22" s="5" t="n">
        <v>373722</v>
      </c>
    </row>
    <row r="23">
      <c r="A23" s="4" t="inlineStr">
        <is>
          <t>Mortgage loans</t>
        </is>
      </c>
    </row>
    <row r="24">
      <c r="A24" s="3" t="inlineStr">
        <is>
          <t>Loans in Mortgage Portfolio [Line Items]</t>
        </is>
      </c>
    </row>
    <row r="25">
      <c r="A25" s="4" t="inlineStr">
        <is>
          <t>Accrued interest receivable</t>
        </is>
      </c>
      <c r="B25" s="6" t="n">
        <v>9800</v>
      </c>
      <c r="D25" s="6" t="n">
        <v>9800</v>
      </c>
      <c r="F25" s="6" t="n">
        <v>9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Aging (Details) - USD ($) $ in Millions</t>
        </is>
      </c>
      <c r="B1" s="2" t="inlineStr">
        <is>
          <t>9 Months Ended</t>
        </is>
      </c>
      <c r="C1" s="2" t="inlineStr">
        <is>
          <t>12 Months Ended</t>
        </is>
      </c>
    </row>
    <row r="2">
      <c r="B2" s="2" t="inlineStr">
        <is>
          <t>Sep. 30, 2021</t>
        </is>
      </c>
      <c r="C2" s="2" t="inlineStr">
        <is>
          <t>Dec. 31, 2020</t>
        </is>
      </c>
    </row>
    <row r="3">
      <c r="A3" s="3" t="inlineStr">
        <is>
          <t>Financing Receivable, Past Due [Line Items]</t>
        </is>
      </c>
    </row>
    <row r="4">
      <c r="A4" s="4" t="inlineStr">
        <is>
          <t>Recorded investment</t>
        </is>
      </c>
      <c r="B4" s="6" t="n">
        <v>3907047</v>
      </c>
      <c r="C4" s="6" t="n">
        <v>3662711</v>
      </c>
    </row>
    <row r="5">
      <c r="A5" s="4" t="inlineStr">
        <is>
          <t>Loans 90 Days or More Delinquent and Accruing Interest</t>
        </is>
      </c>
      <c r="B5" s="5" t="n">
        <v>37273</v>
      </c>
      <c r="C5" s="5" t="n">
        <v>77196</v>
      </c>
    </row>
    <row r="6">
      <c r="A6" s="4" t="inlineStr">
        <is>
          <t>Nonaccrual Loans with No Allowance</t>
        </is>
      </c>
      <c r="B6" s="5" t="n">
        <v>6532</v>
      </c>
      <c r="C6" s="5" t="n">
        <v>7455</v>
      </c>
    </row>
    <row r="7">
      <c r="A7" s="4" t="inlineStr">
        <is>
          <t>30 - 59 Days Delinquent</t>
        </is>
      </c>
    </row>
    <row r="8">
      <c r="A8" s="3" t="inlineStr">
        <is>
          <t>Financing Receivable, Past Due [Line Items]</t>
        </is>
      </c>
    </row>
    <row r="9">
      <c r="A9" s="4" t="inlineStr">
        <is>
          <t>Recorded investment</t>
        </is>
      </c>
      <c r="B9" s="5" t="n">
        <v>23188</v>
      </c>
      <c r="C9" s="5" t="n">
        <v>29473</v>
      </c>
    </row>
    <row r="10">
      <c r="A10" s="4" t="inlineStr">
        <is>
          <t>60 - 89 Days Delinquent</t>
        </is>
      </c>
    </row>
    <row r="11">
      <c r="A11" s="3" t="inlineStr">
        <is>
          <t>Financing Receivable, Past Due [Line Items]</t>
        </is>
      </c>
    </row>
    <row r="12">
      <c r="A12" s="4" t="inlineStr">
        <is>
          <t>Recorded investment</t>
        </is>
      </c>
      <c r="B12" s="5" t="n">
        <v>5594</v>
      </c>
      <c r="C12" s="5" t="n">
        <v>10570</v>
      </c>
    </row>
    <row r="13">
      <c r="A13" s="4" t="inlineStr">
        <is>
          <t>Seriously Delinquent</t>
        </is>
      </c>
    </row>
    <row r="14">
      <c r="A14" s="3" t="inlineStr">
        <is>
          <t>Financing Receivable, Past Due [Line Items]</t>
        </is>
      </c>
    </row>
    <row r="15">
      <c r="A15" s="4" t="inlineStr">
        <is>
          <t>Recorded investment</t>
        </is>
      </c>
      <c r="B15" s="5" t="n">
        <v>55897</v>
      </c>
      <c r="C15" s="5" t="n">
        <v>103172</v>
      </c>
    </row>
    <row r="16">
      <c r="A16" s="4" t="inlineStr">
        <is>
          <t>Total Delinquent</t>
        </is>
      </c>
    </row>
    <row r="17">
      <c r="A17" s="3" t="inlineStr">
        <is>
          <t>Financing Receivable, Past Due [Line Items]</t>
        </is>
      </c>
    </row>
    <row r="18">
      <c r="A18" s="4" t="inlineStr">
        <is>
          <t>Recorded investment</t>
        </is>
      </c>
      <c r="B18" s="5" t="n">
        <v>84679</v>
      </c>
      <c r="C18" s="5" t="n">
        <v>143215</v>
      </c>
    </row>
    <row r="19">
      <c r="A19" s="4" t="inlineStr">
        <is>
          <t>Current</t>
        </is>
      </c>
    </row>
    <row r="20">
      <c r="A20" s="3" t="inlineStr">
        <is>
          <t>Financing Receivable, Past Due [Line Items]</t>
        </is>
      </c>
    </row>
    <row r="21">
      <c r="A21" s="4" t="inlineStr">
        <is>
          <t>Recorded investment</t>
        </is>
      </c>
      <c r="B21" s="5" t="n">
        <v>3822368</v>
      </c>
      <c r="C21" s="5" t="n">
        <v>3519496</v>
      </c>
    </row>
    <row r="22">
      <c r="A22" s="4" t="inlineStr">
        <is>
          <t>Single-family</t>
        </is>
      </c>
    </row>
    <row r="23">
      <c r="A23" s="3" t="inlineStr">
        <is>
          <t>Financing Receivable, Past Due [Line Items]</t>
        </is>
      </c>
    </row>
    <row r="24">
      <c r="A24" s="4" t="inlineStr">
        <is>
          <t>Recorded investment</t>
        </is>
      </c>
      <c r="B24" s="5" t="n">
        <v>3505806</v>
      </c>
      <c r="C24" s="5" t="n">
        <v>3285285</v>
      </c>
    </row>
    <row r="25">
      <c r="A25" s="4" t="inlineStr">
        <is>
          <t>Loans 90 Days or More Delinquent and Accruing Interest</t>
        </is>
      </c>
      <c r="B25" s="5" t="n">
        <v>37151</v>
      </c>
      <c r="C25" s="5" t="n">
        <v>76586</v>
      </c>
    </row>
    <row r="26">
      <c r="A26" s="4" t="inlineStr">
        <is>
          <t>Nonaccrual Loans with No Allowance</t>
        </is>
      </c>
      <c r="B26" s="6" t="n">
        <v>6406</v>
      </c>
      <c r="C26" s="6" t="n">
        <v>7153</v>
      </c>
    </row>
    <row r="27">
      <c r="A27" s="4" t="inlineStr">
        <is>
          <t>Single-family | Minimum</t>
        </is>
      </c>
    </row>
    <row r="28">
      <c r="A28" s="3" t="inlineStr">
        <is>
          <t>Table Footnote [Abstract]</t>
        </is>
      </c>
    </row>
    <row r="29">
      <c r="A29" s="4" t="inlineStr">
        <is>
          <t>Serious delinquency, days past due</t>
        </is>
      </c>
      <c r="B29" s="4" t="inlineStr">
        <is>
          <t>90 days</t>
        </is>
      </c>
      <c r="C29" s="4" t="inlineStr">
        <is>
          <t>90 days</t>
        </is>
      </c>
    </row>
    <row r="30">
      <c r="A30" s="4" t="inlineStr">
        <is>
          <t>Single-family | 30 - 59 Days Delinquent</t>
        </is>
      </c>
    </row>
    <row r="31">
      <c r="A31" s="3" t="inlineStr">
        <is>
          <t>Financing Receivable, Past Due [Line Items]</t>
        </is>
      </c>
    </row>
    <row r="32">
      <c r="A32" s="4" t="inlineStr">
        <is>
          <t>Recorded investment</t>
        </is>
      </c>
      <c r="B32" s="6" t="n">
        <v>22820</v>
      </c>
      <c r="C32" s="6" t="n">
        <v>28333</v>
      </c>
    </row>
    <row r="33">
      <c r="A33" s="4" t="inlineStr">
        <is>
          <t>Single-family | 60 - 89 Days Delinquent</t>
        </is>
      </c>
    </row>
    <row r="34">
      <c r="A34" s="3" t="inlineStr">
        <is>
          <t>Financing Receivable, Past Due [Line Items]</t>
        </is>
      </c>
    </row>
    <row r="35">
      <c r="A35" s="4" t="inlineStr">
        <is>
          <t>Recorded investment</t>
        </is>
      </c>
      <c r="B35" s="5" t="n">
        <v>5594</v>
      </c>
      <c r="C35" s="5" t="n">
        <v>10570</v>
      </c>
    </row>
    <row r="36">
      <c r="A36" s="4" t="inlineStr">
        <is>
          <t>Single-family | Seriously Delinquent</t>
        </is>
      </c>
    </row>
    <row r="37">
      <c r="A37" s="3" t="inlineStr">
        <is>
          <t>Financing Receivable, Past Due [Line Items]</t>
        </is>
      </c>
    </row>
    <row r="38">
      <c r="A38" s="4" t="inlineStr">
        <is>
          <t>Recorded investment</t>
        </is>
      </c>
      <c r="B38" s="5" t="n">
        <v>54241</v>
      </c>
      <c r="C38" s="5" t="n">
        <v>99484</v>
      </c>
    </row>
    <row r="39">
      <c r="A39" s="4" t="inlineStr">
        <is>
          <t>Single-family | Total Delinquent</t>
        </is>
      </c>
    </row>
    <row r="40">
      <c r="A40" s="3" t="inlineStr">
        <is>
          <t>Financing Receivable, Past Due [Line Items]</t>
        </is>
      </c>
    </row>
    <row r="41">
      <c r="A41" s="4" t="inlineStr">
        <is>
          <t>Recorded investment</t>
        </is>
      </c>
      <c r="B41" s="5" t="n">
        <v>82655</v>
      </c>
      <c r="C41" s="5" t="n">
        <v>138387</v>
      </c>
    </row>
    <row r="42">
      <c r="A42" s="4" t="inlineStr">
        <is>
          <t>Single-family | Current</t>
        </is>
      </c>
    </row>
    <row r="43">
      <c r="A43" s="3" t="inlineStr">
        <is>
          <t>Financing Receivable, Past Due [Line Items]</t>
        </is>
      </c>
    </row>
    <row r="44">
      <c r="A44" s="4" t="inlineStr">
        <is>
          <t>Recorded investment</t>
        </is>
      </c>
      <c r="B44" s="5" t="n">
        <v>3423151</v>
      </c>
      <c r="C44" s="5" t="n">
        <v>3146898</v>
      </c>
    </row>
    <row r="45">
      <c r="A45" s="4" t="inlineStr">
        <is>
          <t>Single-family | 20- and 30-year or more, amortizing fixed-rate</t>
        </is>
      </c>
    </row>
    <row r="46">
      <c r="A46" s="3" t="inlineStr">
        <is>
          <t>Financing Receivable, Past Due [Line Items]</t>
        </is>
      </c>
    </row>
    <row r="47">
      <c r="A47" s="4" t="inlineStr">
        <is>
          <t>Recorded investment</t>
        </is>
      </c>
      <c r="B47" s="5" t="n">
        <v>2912188</v>
      </c>
      <c r="C47" s="5" t="n">
        <v>2742203</v>
      </c>
    </row>
    <row r="48">
      <c r="A48" s="4" t="inlineStr">
        <is>
          <t>Loans 90 Days or More Delinquent and Accruing Interest</t>
        </is>
      </c>
      <c r="B48" s="5" t="n">
        <v>33274</v>
      </c>
      <c r="C48" s="5" t="n">
        <v>68526</v>
      </c>
    </row>
    <row r="49">
      <c r="A49" s="4" t="inlineStr">
        <is>
          <t>Nonaccrual Loans with No Allowance</t>
        </is>
      </c>
      <c r="B49" s="5" t="n">
        <v>5608</v>
      </c>
      <c r="C49" s="5" t="n">
        <v>6028</v>
      </c>
    </row>
    <row r="50">
      <c r="A50" s="4" t="inlineStr">
        <is>
          <t>Single-family | 20- and 30-year or more, amortizing fixed-rate | 30 - 59 Days Delinquent</t>
        </is>
      </c>
    </row>
    <row r="51">
      <c r="A51" s="3" t="inlineStr">
        <is>
          <t>Financing Receivable, Past Due [Line Items]</t>
        </is>
      </c>
    </row>
    <row r="52">
      <c r="A52" s="4" t="inlineStr">
        <is>
          <t>Recorded investment</t>
        </is>
      </c>
      <c r="B52" s="5" t="n">
        <v>19980</v>
      </c>
      <c r="C52" s="5" t="n">
        <v>24928</v>
      </c>
    </row>
    <row r="53">
      <c r="A53" s="4" t="inlineStr">
        <is>
          <t>Single-family | 20- and 30-year or more, amortizing fixed-rate | 60 - 89 Days Delinquent</t>
        </is>
      </c>
    </row>
    <row r="54">
      <c r="A54" s="3" t="inlineStr">
        <is>
          <t>Financing Receivable, Past Due [Line Items]</t>
        </is>
      </c>
    </row>
    <row r="55">
      <c r="A55" s="4" t="inlineStr">
        <is>
          <t>Recorded investment</t>
        </is>
      </c>
      <c r="B55" s="5" t="n">
        <v>5013</v>
      </c>
      <c r="C55" s="5" t="n">
        <v>9414</v>
      </c>
    </row>
    <row r="56">
      <c r="A56" s="4" t="inlineStr">
        <is>
          <t>Single-family | 20- and 30-year or more, amortizing fixed-rate | Seriously Delinquent</t>
        </is>
      </c>
    </row>
    <row r="57">
      <c r="A57" s="3" t="inlineStr">
        <is>
          <t>Financing Receivable, Past Due [Line Items]</t>
        </is>
      </c>
    </row>
    <row r="58">
      <c r="A58" s="4" t="inlineStr">
        <is>
          <t>Recorded investment</t>
        </is>
      </c>
      <c r="B58" s="5" t="n">
        <v>48802</v>
      </c>
      <c r="C58" s="5" t="n">
        <v>88276</v>
      </c>
    </row>
    <row r="59">
      <c r="A59" s="4" t="inlineStr">
        <is>
          <t>Single-family | 20- and 30-year or more, amortizing fixed-rate | Total Delinquent</t>
        </is>
      </c>
    </row>
    <row r="60">
      <c r="A60" s="3" t="inlineStr">
        <is>
          <t>Financing Receivable, Past Due [Line Items]</t>
        </is>
      </c>
    </row>
    <row r="61">
      <c r="A61" s="4" t="inlineStr">
        <is>
          <t>Recorded investment</t>
        </is>
      </c>
      <c r="B61" s="5" t="n">
        <v>73795</v>
      </c>
      <c r="C61" s="5" t="n">
        <v>122618</v>
      </c>
    </row>
    <row r="62">
      <c r="A62" s="4" t="inlineStr">
        <is>
          <t>Single-family | 20- and 30-year or more, amortizing fixed-rate | Current</t>
        </is>
      </c>
    </row>
    <row r="63">
      <c r="A63" s="3" t="inlineStr">
        <is>
          <t>Financing Receivable, Past Due [Line Items]</t>
        </is>
      </c>
    </row>
    <row r="64">
      <c r="A64" s="4" t="inlineStr">
        <is>
          <t>Recorded investment</t>
        </is>
      </c>
      <c r="B64" s="5" t="n">
        <v>2838393</v>
      </c>
      <c r="C64" s="5" t="n">
        <v>2619585</v>
      </c>
    </row>
    <row r="65">
      <c r="A65" s="4" t="inlineStr">
        <is>
          <t>Single-family | 15-year or less, amortizing fixed-rate</t>
        </is>
      </c>
    </row>
    <row r="66">
      <c r="A66" s="3" t="inlineStr">
        <is>
          <t>Financing Receivable, Past Due [Line Items]</t>
        </is>
      </c>
    </row>
    <row r="67">
      <c r="A67" s="4" t="inlineStr">
        <is>
          <t>Recorded investment</t>
        </is>
      </c>
      <c r="B67" s="5" t="n">
        <v>524012</v>
      </c>
      <c r="C67" s="5" t="n">
        <v>457059</v>
      </c>
    </row>
    <row r="68">
      <c r="A68" s="4" t="inlineStr">
        <is>
          <t>Loans 90 Days or More Delinquent and Accruing Interest</t>
        </is>
      </c>
      <c r="B68" s="5" t="n">
        <v>2083</v>
      </c>
      <c r="C68" s="5" t="n">
        <v>4292</v>
      </c>
    </row>
    <row r="69">
      <c r="A69" s="4" t="inlineStr">
        <is>
          <t>Nonaccrual Loans with No Allowance</t>
        </is>
      </c>
      <c r="B69" s="5" t="n">
        <v>185</v>
      </c>
      <c r="C69" s="5" t="n">
        <v>240</v>
      </c>
    </row>
    <row r="70">
      <c r="A70" s="4" t="inlineStr">
        <is>
          <t>Single-family | 15-year or less, amortizing fixed-rate | 30 - 59 Days Delinquent</t>
        </is>
      </c>
    </row>
    <row r="71">
      <c r="A71" s="3" t="inlineStr">
        <is>
          <t>Financing Receivable, Past Due [Line Items]</t>
        </is>
      </c>
    </row>
    <row r="72">
      <c r="A72" s="4" t="inlineStr">
        <is>
          <t>Recorded investment</t>
        </is>
      </c>
      <c r="B72" s="5" t="n">
        <v>1960</v>
      </c>
      <c r="C72" s="5" t="n">
        <v>1987</v>
      </c>
    </row>
    <row r="73">
      <c r="A73" s="4" t="inlineStr">
        <is>
          <t>Single-family | 15-year or less, amortizing fixed-rate | 60 - 89 Days Delinquent</t>
        </is>
      </c>
    </row>
    <row r="74">
      <c r="A74" s="3" t="inlineStr">
        <is>
          <t>Financing Receivable, Past Due [Line Items]</t>
        </is>
      </c>
    </row>
    <row r="75">
      <c r="A75" s="4" t="inlineStr">
        <is>
          <t>Recorded investment</t>
        </is>
      </c>
      <c r="B75" s="5" t="n">
        <v>337</v>
      </c>
      <c r="C75" s="5" t="n">
        <v>601</v>
      </c>
    </row>
    <row r="76">
      <c r="A76" s="4" t="inlineStr">
        <is>
          <t>Single-family | 15-year or less, amortizing fixed-rate | Seriously Delinquent</t>
        </is>
      </c>
    </row>
    <row r="77">
      <c r="A77" s="3" t="inlineStr">
        <is>
          <t>Financing Receivable, Past Due [Line Items]</t>
        </is>
      </c>
    </row>
    <row r="78">
      <c r="A78" s="4" t="inlineStr">
        <is>
          <t>Recorded investment</t>
        </is>
      </c>
      <c r="B78" s="5" t="n">
        <v>2477</v>
      </c>
      <c r="C78" s="5" t="n">
        <v>5028</v>
      </c>
    </row>
    <row r="79">
      <c r="A79" s="4" t="inlineStr">
        <is>
          <t>Single-family | 15-year or less, amortizing fixed-rate | Total Delinquent</t>
        </is>
      </c>
    </row>
    <row r="80">
      <c r="A80" s="3" t="inlineStr">
        <is>
          <t>Financing Receivable, Past Due [Line Items]</t>
        </is>
      </c>
    </row>
    <row r="81">
      <c r="A81" s="4" t="inlineStr">
        <is>
          <t>Recorded investment</t>
        </is>
      </c>
      <c r="B81" s="5" t="n">
        <v>4774</v>
      </c>
      <c r="C81" s="5" t="n">
        <v>7616</v>
      </c>
    </row>
    <row r="82">
      <c r="A82" s="4" t="inlineStr">
        <is>
          <t>Single-family | 15-year or less, amortizing fixed-rate | Current</t>
        </is>
      </c>
    </row>
    <row r="83">
      <c r="A83" s="3" t="inlineStr">
        <is>
          <t>Financing Receivable, Past Due [Line Items]</t>
        </is>
      </c>
    </row>
    <row r="84">
      <c r="A84" s="4" t="inlineStr">
        <is>
          <t>Recorded investment</t>
        </is>
      </c>
      <c r="B84" s="5" t="n">
        <v>519238</v>
      </c>
      <c r="C84" s="5" t="n">
        <v>449443</v>
      </c>
    </row>
    <row r="85">
      <c r="A85" s="4" t="inlineStr">
        <is>
          <t>Single-family | Adjustable-rate</t>
        </is>
      </c>
    </row>
    <row r="86">
      <c r="A86" s="3" t="inlineStr">
        <is>
          <t>Financing Receivable, Past Due [Line Items]</t>
        </is>
      </c>
    </row>
    <row r="87">
      <c r="A87" s="4" t="inlineStr">
        <is>
          <t>Recorded investment</t>
        </is>
      </c>
      <c r="B87" s="5" t="n">
        <v>26969</v>
      </c>
      <c r="C87" s="5" t="n">
        <v>31441</v>
      </c>
    </row>
    <row r="88">
      <c r="A88" s="4" t="inlineStr">
        <is>
          <t>Loans 90 Days or More Delinquent and Accruing Interest</t>
        </is>
      </c>
      <c r="B88" s="5" t="n">
        <v>434</v>
      </c>
      <c r="C88" s="5" t="n">
        <v>907</v>
      </c>
    </row>
    <row r="89">
      <c r="A89" s="4" t="inlineStr">
        <is>
          <t>Nonaccrual Loans with No Allowance</t>
        </is>
      </c>
      <c r="B89" s="5" t="n">
        <v>72</v>
      </c>
      <c r="C89" s="5" t="n">
        <v>114</v>
      </c>
    </row>
    <row r="90">
      <c r="A90" s="4" t="inlineStr">
        <is>
          <t>Single-family | Adjustable-rate | 30 - 59 Days Delinquent</t>
        </is>
      </c>
    </row>
    <row r="91">
      <c r="A91" s="3" t="inlineStr">
        <is>
          <t>Financing Receivable, Past Due [Line Items]</t>
        </is>
      </c>
    </row>
    <row r="92">
      <c r="A92" s="4" t="inlineStr">
        <is>
          <t>Recorded investment</t>
        </is>
      </c>
      <c r="B92" s="5" t="n">
        <v>165</v>
      </c>
      <c r="C92" s="5" t="n">
        <v>268</v>
      </c>
    </row>
    <row r="93">
      <c r="A93" s="4" t="inlineStr">
        <is>
          <t>Single-family | Adjustable-rate | 60 - 89 Days Delinquent</t>
        </is>
      </c>
    </row>
    <row r="94">
      <c r="A94" s="3" t="inlineStr">
        <is>
          <t>Financing Receivable, Past Due [Line Items]</t>
        </is>
      </c>
    </row>
    <row r="95">
      <c r="A95" s="4" t="inlineStr">
        <is>
          <t>Recorded investment</t>
        </is>
      </c>
      <c r="B95" s="5" t="n">
        <v>32</v>
      </c>
      <c r="C95" s="5" t="n">
        <v>97</v>
      </c>
    </row>
    <row r="96">
      <c r="A96" s="4" t="inlineStr">
        <is>
          <t>Single-family | Adjustable-rate | Seriously Delinquent</t>
        </is>
      </c>
    </row>
    <row r="97">
      <c r="A97" s="3" t="inlineStr">
        <is>
          <t>Financing Receivable, Past Due [Line Items]</t>
        </is>
      </c>
    </row>
    <row r="98">
      <c r="A98" s="4" t="inlineStr">
        <is>
          <t>Recorded investment</t>
        </is>
      </c>
      <c r="B98" s="5" t="n">
        <v>537</v>
      </c>
      <c r="C98" s="5" t="n">
        <v>1143</v>
      </c>
    </row>
    <row r="99">
      <c r="A99" s="4" t="inlineStr">
        <is>
          <t>Single-family | Adjustable-rate | Total Delinquent</t>
        </is>
      </c>
    </row>
    <row r="100">
      <c r="A100" s="3" t="inlineStr">
        <is>
          <t>Financing Receivable, Past Due [Line Items]</t>
        </is>
      </c>
    </row>
    <row r="101">
      <c r="A101" s="4" t="inlineStr">
        <is>
          <t>Recorded investment</t>
        </is>
      </c>
      <c r="B101" s="5" t="n">
        <v>734</v>
      </c>
      <c r="C101" s="5" t="n">
        <v>1508</v>
      </c>
    </row>
    <row r="102">
      <c r="A102" s="4" t="inlineStr">
        <is>
          <t>Single-family | Adjustable-rate | Current</t>
        </is>
      </c>
    </row>
    <row r="103">
      <c r="A103" s="3" t="inlineStr">
        <is>
          <t>Financing Receivable, Past Due [Line Items]</t>
        </is>
      </c>
    </row>
    <row r="104">
      <c r="A104" s="4" t="inlineStr">
        <is>
          <t>Recorded investment</t>
        </is>
      </c>
      <c r="B104" s="5" t="n">
        <v>26235</v>
      </c>
      <c r="C104" s="5" t="n">
        <v>29933</v>
      </c>
    </row>
    <row r="105">
      <c r="A105" s="4" t="inlineStr">
        <is>
          <t>Single-family | Other</t>
        </is>
      </c>
    </row>
    <row r="106">
      <c r="A106" s="3" t="inlineStr">
        <is>
          <t>Financing Receivable, Past Due [Line Items]</t>
        </is>
      </c>
    </row>
    <row r="107">
      <c r="A107" s="4" t="inlineStr">
        <is>
          <t>Recorded investment</t>
        </is>
      </c>
      <c r="B107" s="5" t="n">
        <v>42637</v>
      </c>
      <c r="C107" s="5" t="n">
        <v>54582</v>
      </c>
    </row>
    <row r="108">
      <c r="A108" s="4" t="inlineStr">
        <is>
          <t>Loans 90 Days or More Delinquent and Accruing Interest</t>
        </is>
      </c>
      <c r="B108" s="5" t="n">
        <v>1360</v>
      </c>
      <c r="C108" s="5" t="n">
        <v>2861</v>
      </c>
    </row>
    <row r="109">
      <c r="A109" s="4" t="inlineStr">
        <is>
          <t>Nonaccrual Loans with No Allowance</t>
        </is>
      </c>
      <c r="B109" s="5" t="n">
        <v>541</v>
      </c>
      <c r="C109" s="5" t="n">
        <v>771</v>
      </c>
    </row>
    <row r="110">
      <c r="A110" s="4" t="inlineStr">
        <is>
          <t>Single-family | Other | 30 - 59 Days Delinquent</t>
        </is>
      </c>
    </row>
    <row r="111">
      <c r="A111" s="3" t="inlineStr">
        <is>
          <t>Financing Receivable, Past Due [Line Items]</t>
        </is>
      </c>
    </row>
    <row r="112">
      <c r="A112" s="4" t="inlineStr">
        <is>
          <t>Recorded investment</t>
        </is>
      </c>
      <c r="B112" s="5" t="n">
        <v>715</v>
      </c>
      <c r="C112" s="5" t="n">
        <v>1150</v>
      </c>
    </row>
    <row r="113">
      <c r="A113" s="4" t="inlineStr">
        <is>
          <t>Single-family | Other | 60 - 89 Days Delinquent</t>
        </is>
      </c>
    </row>
    <row r="114">
      <c r="A114" s="3" t="inlineStr">
        <is>
          <t>Financing Receivable, Past Due [Line Items]</t>
        </is>
      </c>
    </row>
    <row r="115">
      <c r="A115" s="4" t="inlineStr">
        <is>
          <t>Recorded investment</t>
        </is>
      </c>
      <c r="B115" s="5" t="n">
        <v>212</v>
      </c>
      <c r="C115" s="5" t="n">
        <v>458</v>
      </c>
    </row>
    <row r="116">
      <c r="A116" s="4" t="inlineStr">
        <is>
          <t>Single-family | Other | Seriously Delinquent</t>
        </is>
      </c>
    </row>
    <row r="117">
      <c r="A117" s="3" t="inlineStr">
        <is>
          <t>Financing Receivable, Past Due [Line Items]</t>
        </is>
      </c>
    </row>
    <row r="118">
      <c r="A118" s="4" t="inlineStr">
        <is>
          <t>Recorded investment</t>
        </is>
      </c>
      <c r="B118" s="5" t="n">
        <v>2425</v>
      </c>
      <c r="C118" s="5" t="n">
        <v>5037</v>
      </c>
    </row>
    <row r="119">
      <c r="A119" s="4" t="inlineStr">
        <is>
          <t>Single-family | Other | Total Delinquent</t>
        </is>
      </c>
    </row>
    <row r="120">
      <c r="A120" s="3" t="inlineStr">
        <is>
          <t>Financing Receivable, Past Due [Line Items]</t>
        </is>
      </c>
    </row>
    <row r="121">
      <c r="A121" s="4" t="inlineStr">
        <is>
          <t>Recorded investment</t>
        </is>
      </c>
      <c r="B121" s="5" t="n">
        <v>3352</v>
      </c>
      <c r="C121" s="5" t="n">
        <v>6645</v>
      </c>
    </row>
    <row r="122">
      <c r="A122" s="4" t="inlineStr">
        <is>
          <t>Single-family | Other | Current</t>
        </is>
      </c>
    </row>
    <row r="123">
      <c r="A123" s="3" t="inlineStr">
        <is>
          <t>Financing Receivable, Past Due [Line Items]</t>
        </is>
      </c>
    </row>
    <row r="124">
      <c r="A124" s="4" t="inlineStr">
        <is>
          <t>Recorded investment</t>
        </is>
      </c>
      <c r="B124" s="5" t="n">
        <v>39285</v>
      </c>
      <c r="C124" s="5" t="n">
        <v>47937</v>
      </c>
    </row>
    <row r="125">
      <c r="A125" s="4" t="inlineStr">
        <is>
          <t>Multifamily</t>
        </is>
      </c>
    </row>
    <row r="126">
      <c r="A126" s="3" t="inlineStr">
        <is>
          <t>Financing Receivable, Past Due [Line Items]</t>
        </is>
      </c>
    </row>
    <row r="127">
      <c r="A127" s="4" t="inlineStr">
        <is>
          <t>Recorded investment</t>
        </is>
      </c>
      <c r="B127" s="5" t="n">
        <v>401241</v>
      </c>
      <c r="C127" s="5" t="n">
        <v>377426</v>
      </c>
    </row>
    <row r="128">
      <c r="A128" s="4" t="inlineStr">
        <is>
          <t>Loans 90 Days or More Delinquent and Accruing Interest</t>
        </is>
      </c>
      <c r="B128" s="5" t="n">
        <v>122</v>
      </c>
      <c r="C128" s="5" t="n">
        <v>610</v>
      </c>
    </row>
    <row r="129">
      <c r="A129" s="4" t="inlineStr">
        <is>
          <t>Nonaccrual Loans with No Allowance</t>
        </is>
      </c>
      <c r="B129" s="6" t="n">
        <v>126</v>
      </c>
      <c r="C129" s="5" t="n">
        <v>302</v>
      </c>
    </row>
    <row r="130">
      <c r="A130" s="4" t="inlineStr">
        <is>
          <t>Multifamily | Minimum</t>
        </is>
      </c>
    </row>
    <row r="131">
      <c r="A131" s="3" t="inlineStr">
        <is>
          <t>Table Footnote [Abstract]</t>
        </is>
      </c>
    </row>
    <row r="132">
      <c r="A132" s="4" t="inlineStr">
        <is>
          <t>Serious delinquency, days past due</t>
        </is>
      </c>
      <c r="B132" s="4" t="inlineStr">
        <is>
          <t>60 days</t>
        </is>
      </c>
    </row>
    <row r="133">
      <c r="A133" s="4" t="inlineStr">
        <is>
          <t>Multifamily | 30 - 59 Days Delinquent</t>
        </is>
      </c>
    </row>
    <row r="134">
      <c r="A134" s="3" t="inlineStr">
        <is>
          <t>Financing Receivable, Past Due [Line Items]</t>
        </is>
      </c>
    </row>
    <row r="135">
      <c r="A135" s="4" t="inlineStr">
        <is>
          <t>Recorded investment</t>
        </is>
      </c>
      <c r="B135" s="6" t="n">
        <v>368</v>
      </c>
      <c r="C135" s="5" t="n">
        <v>1140</v>
      </c>
    </row>
    <row r="136">
      <c r="A136" s="4" t="inlineStr">
        <is>
          <t>Multifamily | Seriously Delinquent</t>
        </is>
      </c>
    </row>
    <row r="137">
      <c r="A137" s="3" t="inlineStr">
        <is>
          <t>Financing Receivable, Past Due [Line Items]</t>
        </is>
      </c>
    </row>
    <row r="138">
      <c r="A138" s="4" t="inlineStr">
        <is>
          <t>Recorded investment</t>
        </is>
      </c>
      <c r="B138" s="5" t="n">
        <v>1656</v>
      </c>
      <c r="C138" s="5" t="n">
        <v>3688</v>
      </c>
    </row>
    <row r="139">
      <c r="A139" s="4" t="inlineStr">
        <is>
          <t>Multifamily | Total Delinquent</t>
        </is>
      </c>
    </row>
    <row r="140">
      <c r="A140" s="3" t="inlineStr">
        <is>
          <t>Financing Receivable, Past Due [Line Items]</t>
        </is>
      </c>
    </row>
    <row r="141">
      <c r="A141" s="4" t="inlineStr">
        <is>
          <t>Recorded investment</t>
        </is>
      </c>
      <c r="B141" s="5" t="n">
        <v>2024</v>
      </c>
      <c r="C141" s="5" t="n">
        <v>4828</v>
      </c>
    </row>
    <row r="142">
      <c r="A142" s="4" t="inlineStr">
        <is>
          <t>Multifamily | Current</t>
        </is>
      </c>
    </row>
    <row r="143">
      <c r="A143" s="3" t="inlineStr">
        <is>
          <t>Financing Receivable, Past Due [Line Items]</t>
        </is>
      </c>
    </row>
    <row r="144">
      <c r="A144" s="4" t="inlineStr">
        <is>
          <t>Recorded investment</t>
        </is>
      </c>
      <c r="B144" s="6" t="n">
        <v>399217</v>
      </c>
      <c r="C144" s="6" t="n">
        <v>3725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Trading securities</t>
        </is>
      </c>
      <c r="B4" s="6" t="n">
        <v>134</v>
      </c>
      <c r="C4" s="6" t="n">
        <v>177</v>
      </c>
      <c r="D4" s="6" t="n">
        <v>396</v>
      </c>
      <c r="E4" s="6" t="n">
        <v>712</v>
      </c>
    </row>
    <row r="5">
      <c r="A5" s="4" t="inlineStr">
        <is>
          <t>Available-for-sale securities</t>
        </is>
      </c>
      <c r="B5" s="5" t="n">
        <v>11</v>
      </c>
      <c r="C5" s="5" t="n">
        <v>19</v>
      </c>
      <c r="D5" s="5" t="n">
        <v>48</v>
      </c>
      <c r="E5" s="5" t="n">
        <v>76</v>
      </c>
    </row>
    <row r="6">
      <c r="A6" s="4" t="inlineStr">
        <is>
          <t>Mortgage loans</t>
        </is>
      </c>
      <c r="B6" s="5" t="n">
        <v>24798</v>
      </c>
      <c r="C6" s="5" t="n">
        <v>25810</v>
      </c>
      <c r="D6" s="5" t="n">
        <v>73083</v>
      </c>
      <c r="E6" s="5" t="n">
        <v>81755</v>
      </c>
    </row>
    <row r="7">
      <c r="A7" s="4" t="inlineStr">
        <is>
          <t>Federal funds sold and securities purchased under agreements to resell or similar arrangements</t>
        </is>
      </c>
      <c r="B7" s="5" t="n">
        <v>5</v>
      </c>
      <c r="C7" s="5" t="n">
        <v>14</v>
      </c>
      <c r="D7" s="5" t="n">
        <v>17</v>
      </c>
      <c r="E7" s="5" t="n">
        <v>135</v>
      </c>
    </row>
    <row r="8">
      <c r="A8" s="4" t="inlineStr">
        <is>
          <t>Other</t>
        </is>
      </c>
      <c r="B8" s="5" t="n">
        <v>33</v>
      </c>
      <c r="C8" s="5" t="n">
        <v>33</v>
      </c>
      <c r="D8" s="5" t="n">
        <v>106</v>
      </c>
      <c r="E8" s="5" t="n">
        <v>92</v>
      </c>
    </row>
    <row r="9">
      <c r="A9" s="4" t="inlineStr">
        <is>
          <t>Total interest income</t>
        </is>
      </c>
      <c r="B9" s="5" t="n">
        <v>24981</v>
      </c>
      <c r="C9" s="5" t="n">
        <v>26053</v>
      </c>
      <c r="D9" s="5" t="n">
        <v>73650</v>
      </c>
      <c r="E9" s="5" t="n">
        <v>82770</v>
      </c>
    </row>
    <row r="10">
      <c r="A10" s="3" t="inlineStr">
        <is>
          <t>Interest expense:</t>
        </is>
      </c>
    </row>
    <row r="11">
      <c r="A11" s="4" t="inlineStr">
        <is>
          <t>Short-term debt</t>
        </is>
      </c>
      <c r="B11" s="5" t="n">
        <v>0</v>
      </c>
      <c r="C11" s="5" t="n">
        <v>-19</v>
      </c>
      <c r="D11" s="5" t="n">
        <v>-4</v>
      </c>
      <c r="E11" s="5" t="n">
        <v>-175</v>
      </c>
    </row>
    <row r="12">
      <c r="A12" s="4" t="inlineStr">
        <is>
          <t>Long-term debt</t>
        </is>
      </c>
      <c r="B12" s="5" t="n">
        <v>-18009</v>
      </c>
      <c r="C12" s="5" t="n">
        <v>-19378</v>
      </c>
      <c r="D12" s="5" t="n">
        <v>-51646</v>
      </c>
      <c r="E12" s="5" t="n">
        <v>-64815</v>
      </c>
    </row>
    <row r="13">
      <c r="A13" s="4" t="inlineStr">
        <is>
          <t>Total interest expense</t>
        </is>
      </c>
      <c r="B13" s="5" t="n">
        <v>-18009</v>
      </c>
      <c r="C13" s="5" t="n">
        <v>-19397</v>
      </c>
      <c r="D13" s="5" t="n">
        <v>-51650</v>
      </c>
      <c r="E13" s="5" t="n">
        <v>-64990</v>
      </c>
    </row>
    <row r="14">
      <c r="A14" s="4" t="inlineStr">
        <is>
          <t>Net interest income</t>
        </is>
      </c>
      <c r="B14" s="5" t="n">
        <v>6972</v>
      </c>
      <c r="C14" s="5" t="n">
        <v>6656</v>
      </c>
      <c r="D14" s="5" t="n">
        <v>22000</v>
      </c>
      <c r="E14" s="5" t="n">
        <v>17780</v>
      </c>
    </row>
    <row r="15">
      <c r="A15" s="4" t="inlineStr">
        <is>
          <t>Benefit (provision) for credit losses</t>
        </is>
      </c>
      <c r="B15" s="5" t="n">
        <v>937</v>
      </c>
      <c r="C15" s="5" t="n">
        <v>501</v>
      </c>
      <c r="D15" s="5" t="n">
        <v>4290</v>
      </c>
      <c r="E15" s="5" t="n">
        <v>-2094</v>
      </c>
    </row>
    <row r="16">
      <c r="A16" s="4" t="inlineStr">
        <is>
          <t>Net interest income after benefit (provision) for credit losses</t>
        </is>
      </c>
      <c r="B16" s="5" t="n">
        <v>7909</v>
      </c>
      <c r="C16" s="5" t="n">
        <v>7157</v>
      </c>
      <c r="D16" s="5" t="n">
        <v>26290</v>
      </c>
      <c r="E16" s="5" t="n">
        <v>15686</v>
      </c>
    </row>
    <row r="17">
      <c r="A17" s="4" t="inlineStr">
        <is>
          <t>Gain (Loss) on Investments</t>
        </is>
      </c>
      <c r="B17" s="5" t="n">
        <v>243</v>
      </c>
      <c r="C17" s="5" t="n">
        <v>653</v>
      </c>
      <c r="D17" s="5" t="n">
        <v>934</v>
      </c>
      <c r="E17" s="5" t="n">
        <v>644</v>
      </c>
    </row>
    <row r="18">
      <c r="A18" s="3" t="inlineStr">
        <is>
          <t>Non-interest income (loss):</t>
        </is>
      </c>
    </row>
    <row r="19">
      <c r="A19" s="4" t="inlineStr">
        <is>
          <t>Fair value gains (losses), net</t>
        </is>
      </c>
      <c r="B19" s="5" t="n">
        <v>-17</v>
      </c>
      <c r="C19" s="5" t="n">
        <v>-327</v>
      </c>
      <c r="D19" s="5" t="n">
        <v>321</v>
      </c>
      <c r="E19" s="5" t="n">
        <v>-1621</v>
      </c>
    </row>
    <row r="20">
      <c r="A20" s="4" t="inlineStr">
        <is>
          <t>Fee and other income</t>
        </is>
      </c>
      <c r="B20" s="5" t="n">
        <v>111</v>
      </c>
      <c r="C20" s="5" t="n">
        <v>93</v>
      </c>
      <c r="D20" s="5" t="n">
        <v>301</v>
      </c>
      <c r="E20" s="5" t="n">
        <v>303</v>
      </c>
    </row>
    <row r="21">
      <c r="A21" s="4" t="inlineStr">
        <is>
          <t>Non-interest income (loss)</t>
        </is>
      </c>
      <c r="B21" s="5" t="n">
        <v>337</v>
      </c>
      <c r="C21" s="5" t="n">
        <v>419</v>
      </c>
      <c r="D21" s="5" t="n">
        <v>1556</v>
      </c>
      <c r="E21" s="5" t="n">
        <v>-674</v>
      </c>
    </row>
    <row r="22">
      <c r="A22" s="3" t="inlineStr">
        <is>
          <t>Administrative expenses:</t>
        </is>
      </c>
    </row>
    <row r="23">
      <c r="A23" s="4" t="inlineStr">
        <is>
          <t>Salaries and employee benefits</t>
        </is>
      </c>
      <c r="B23" s="5" t="n">
        <v>-376</v>
      </c>
      <c r="C23" s="5" t="n">
        <v>-386</v>
      </c>
      <c r="D23" s="5" t="n">
        <v>-1128</v>
      </c>
      <c r="E23" s="5" t="n">
        <v>-1161</v>
      </c>
    </row>
    <row r="24">
      <c r="A24" s="4" t="inlineStr">
        <is>
          <t>Professional services</t>
        </is>
      </c>
      <c r="B24" s="5" t="n">
        <v>-184</v>
      </c>
      <c r="C24" s="5" t="n">
        <v>-230</v>
      </c>
      <c r="D24" s="5" t="n">
        <v>-582</v>
      </c>
      <c r="E24" s="5" t="n">
        <v>-673</v>
      </c>
    </row>
    <row r="25">
      <c r="A25" s="4" t="inlineStr">
        <is>
          <t>Other administrative expenses</t>
        </is>
      </c>
      <c r="B25" s="5" t="n">
        <v>-185</v>
      </c>
      <c r="C25" s="5" t="n">
        <v>-146</v>
      </c>
      <c r="D25" s="5" t="n">
        <v>-529</v>
      </c>
      <c r="E25" s="5" t="n">
        <v>-431</v>
      </c>
    </row>
    <row r="26">
      <c r="A26" s="4" t="inlineStr">
        <is>
          <t>Total administrative expenses</t>
        </is>
      </c>
      <c r="B26" s="5" t="n">
        <v>-745</v>
      </c>
      <c r="C26" s="5" t="n">
        <v>-762</v>
      </c>
      <c r="D26" s="5" t="n">
        <v>-2239</v>
      </c>
      <c r="E26" s="5" t="n">
        <v>-2265</v>
      </c>
    </row>
    <row r="27">
      <c r="A27" s="4" t="inlineStr">
        <is>
          <t>Foreclosed property expense</t>
        </is>
      </c>
      <c r="B27" s="5" t="n">
        <v>-69</v>
      </c>
      <c r="C27" s="5" t="n">
        <v>-71</v>
      </c>
      <c r="D27" s="5" t="n">
        <v>-105</v>
      </c>
      <c r="E27" s="5" t="n">
        <v>-161</v>
      </c>
    </row>
    <row r="28">
      <c r="A28" s="4" t="inlineStr">
        <is>
          <t>Temporary Payroll Tax Cut Continuation Act of 2011 (“TCCA”) fees</t>
        </is>
      </c>
      <c r="B28" s="5" t="n">
        <v>-781</v>
      </c>
      <c r="C28" s="5" t="n">
        <v>-679</v>
      </c>
      <c r="D28" s="5" t="n">
        <v>-2270</v>
      </c>
      <c r="E28" s="5" t="n">
        <v>-1976</v>
      </c>
    </row>
    <row r="29">
      <c r="A29" s="4" t="inlineStr">
        <is>
          <t>Credit enhancement expense</t>
        </is>
      </c>
      <c r="B29" s="5" t="n">
        <v>-233</v>
      </c>
      <c r="C29" s="5" t="n">
        <v>-325</v>
      </c>
      <c r="D29" s="5" t="n">
        <v>-791</v>
      </c>
      <c r="E29" s="5" t="n">
        <v>-1061</v>
      </c>
    </row>
    <row r="30">
      <c r="A30" s="4" t="inlineStr">
        <is>
          <t>Change in expected credit enhancement recoveries</t>
        </is>
      </c>
      <c r="B30" s="5" t="n">
        <v>-42</v>
      </c>
      <c r="C30" s="5" t="n">
        <v>-48</v>
      </c>
      <c r="D30" s="5" t="n">
        <v>-117</v>
      </c>
      <c r="E30" s="5" t="n">
        <v>413</v>
      </c>
    </row>
    <row r="31">
      <c r="A31" s="4" t="inlineStr">
        <is>
          <t>Other expenses, net</t>
        </is>
      </c>
      <c r="B31" s="5" t="n">
        <v>-268</v>
      </c>
      <c r="C31" s="5" t="n">
        <v>-313</v>
      </c>
      <c r="D31" s="5" t="n">
        <v>-867</v>
      </c>
      <c r="E31" s="5" t="n">
        <v>-792</v>
      </c>
    </row>
    <row r="32">
      <c r="A32" s="4" t="inlineStr">
        <is>
          <t>Total expenses</t>
        </is>
      </c>
      <c r="B32" s="5" t="n">
        <v>-2138</v>
      </c>
      <c r="C32" s="5" t="n">
        <v>-2198</v>
      </c>
      <c r="D32" s="5" t="n">
        <v>-6389</v>
      </c>
      <c r="E32" s="5" t="n">
        <v>-5842</v>
      </c>
    </row>
    <row r="33">
      <c r="A33" s="4" t="inlineStr">
        <is>
          <t>Income before federal income taxes</t>
        </is>
      </c>
      <c r="B33" s="5" t="n">
        <v>6108</v>
      </c>
      <c r="C33" s="5" t="n">
        <v>5378</v>
      </c>
      <c r="D33" s="5" t="n">
        <v>21457</v>
      </c>
      <c r="E33" s="5" t="n">
        <v>9170</v>
      </c>
    </row>
    <row r="34">
      <c r="A34" s="4" t="inlineStr">
        <is>
          <t>Provision for federal income taxes</t>
        </is>
      </c>
      <c r="B34" s="5" t="n">
        <v>-1266</v>
      </c>
      <c r="C34" s="5" t="n">
        <v>-1149</v>
      </c>
      <c r="D34" s="5" t="n">
        <v>-4470</v>
      </c>
      <c r="E34" s="5" t="n">
        <v>-1935</v>
      </c>
    </row>
    <row r="35">
      <c r="A35" s="4" t="inlineStr">
        <is>
          <t>Net income</t>
        </is>
      </c>
      <c r="B35" s="5" t="n">
        <v>4842</v>
      </c>
      <c r="C35" s="5" t="n">
        <v>4229</v>
      </c>
      <c r="D35" s="5" t="n">
        <v>16987</v>
      </c>
      <c r="E35" s="5" t="n">
        <v>7235</v>
      </c>
    </row>
    <row r="36">
      <c r="A36" s="3" t="inlineStr">
        <is>
          <t>Other comprehensive loss:</t>
        </is>
      </c>
    </row>
    <row r="37">
      <c r="A37" s="4" t="inlineStr">
        <is>
          <t>Changes in unrealized gains (losses) on available-for-sale securities, net of reclassification adjustments and taxes</t>
        </is>
      </c>
      <c r="B37" s="5" t="n">
        <v>-10</v>
      </c>
      <c r="C37" s="5" t="n">
        <v>-11</v>
      </c>
      <c r="D37" s="5" t="n">
        <v>-64</v>
      </c>
      <c r="E37" s="5" t="n">
        <v>-4</v>
      </c>
    </row>
    <row r="38">
      <c r="A38" s="4" t="inlineStr">
        <is>
          <t>Other, net of taxes</t>
        </is>
      </c>
      <c r="B38" s="5" t="n">
        <v>-4</v>
      </c>
      <c r="C38" s="5" t="n">
        <v>-2</v>
      </c>
      <c r="D38" s="5" t="n">
        <v>-9</v>
      </c>
      <c r="E38" s="5" t="n">
        <v>-7</v>
      </c>
    </row>
    <row r="39">
      <c r="A39" s="4" t="inlineStr">
        <is>
          <t>Total other comprehensive loss</t>
        </is>
      </c>
      <c r="B39" s="5" t="n">
        <v>-14</v>
      </c>
      <c r="C39" s="5" t="n">
        <v>-13</v>
      </c>
      <c r="D39" s="5" t="n">
        <v>-73</v>
      </c>
      <c r="E39" s="5" t="n">
        <v>-11</v>
      </c>
    </row>
    <row r="40">
      <c r="A40" s="4" t="inlineStr">
        <is>
          <t>Total comprehensive income</t>
        </is>
      </c>
      <c r="B40" s="5" t="n">
        <v>4828</v>
      </c>
      <c r="C40" s="5" t="n">
        <v>4216</v>
      </c>
      <c r="D40" s="5" t="n">
        <v>16914</v>
      </c>
      <c r="E40" s="5" t="n">
        <v>7224</v>
      </c>
    </row>
    <row r="41">
      <c r="A41" s="4" t="inlineStr">
        <is>
          <t>Dividends distributed or amounts attributable to senior preferred stock</t>
        </is>
      </c>
      <c r="B41" s="5" t="n">
        <v>-4828</v>
      </c>
      <c r="C41" s="5" t="n">
        <v>-4216</v>
      </c>
      <c r="D41" s="5" t="n">
        <v>-16914</v>
      </c>
      <c r="E41" s="5" t="n">
        <v>-7224</v>
      </c>
    </row>
    <row r="42">
      <c r="A42" s="4" t="inlineStr">
        <is>
          <t>Net income attributable to common stockholders</t>
        </is>
      </c>
      <c r="B42" s="5" t="n">
        <v>14</v>
      </c>
      <c r="C42" s="5" t="n">
        <v>13</v>
      </c>
      <c r="D42" s="5" t="n">
        <v>73</v>
      </c>
      <c r="E42" s="5" t="n">
        <v>11</v>
      </c>
    </row>
    <row r="43">
      <c r="A43" s="4" t="inlineStr">
        <is>
          <t>Net income attributable to common stockholders</t>
        </is>
      </c>
      <c r="B43" s="6" t="n">
        <v>14</v>
      </c>
      <c r="C43" s="6" t="n">
        <v>13</v>
      </c>
      <c r="D43" s="6" t="n">
        <v>73</v>
      </c>
      <c r="E43" s="6" t="n">
        <v>11</v>
      </c>
    </row>
    <row r="44">
      <c r="A44" s="4" t="inlineStr">
        <is>
          <t>Earnings per share, Basic (in usd per share)</t>
        </is>
      </c>
      <c r="B44" s="6" t="n">
        <v>0</v>
      </c>
      <c r="C44" s="6" t="n">
        <v>0</v>
      </c>
      <c r="D44" s="7" t="n">
        <v>0.01</v>
      </c>
      <c r="E44" s="6" t="n">
        <v>0</v>
      </c>
    </row>
    <row r="45">
      <c r="A45" s="4" t="inlineStr">
        <is>
          <t>Earnings per share, Diluted (in usd per share)</t>
        </is>
      </c>
      <c r="B45" s="6" t="n">
        <v>0</v>
      </c>
      <c r="C45" s="6" t="n">
        <v>0</v>
      </c>
      <c r="D45" s="7" t="n">
        <v>0.01</v>
      </c>
      <c r="E45" s="6" t="n">
        <v>0</v>
      </c>
    </row>
    <row r="46">
      <c r="A46" s="4" t="inlineStr">
        <is>
          <t>Weighted-average common shares outstanding, Basic (shares)</t>
        </is>
      </c>
      <c r="B46" s="5" t="n">
        <v>5867</v>
      </c>
      <c r="C46" s="5" t="n">
        <v>5867</v>
      </c>
      <c r="D46" s="5" t="n">
        <v>5867</v>
      </c>
      <c r="E46" s="5" t="n">
        <v>5867</v>
      </c>
    </row>
    <row r="47">
      <c r="A47" s="4" t="inlineStr">
        <is>
          <t>Weighted-average common shares outstanding, Diluted (shares)</t>
        </is>
      </c>
      <c r="B47" s="5" t="n">
        <v>5893</v>
      </c>
      <c r="C47" s="5" t="n">
        <v>5893</v>
      </c>
      <c r="D47" s="5" t="n">
        <v>5893</v>
      </c>
      <c r="E47" s="5" t="n">
        <v>5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 SF (Details) - USD ($) $ in Millions</t>
        </is>
      </c>
      <c r="B1" s="2" t="inlineStr">
        <is>
          <t>Sep. 30, 2021</t>
        </is>
      </c>
      <c r="C1" s="2" t="inlineStr">
        <is>
          <t>Dec. 31, 2020</t>
        </is>
      </c>
    </row>
    <row r="2">
      <c r="A2" s="3" t="inlineStr">
        <is>
          <t>Financing Receivable, Credit Quality Indicator [Line Items]</t>
        </is>
      </c>
    </row>
    <row r="3">
      <c r="A3" s="4" t="inlineStr">
        <is>
          <t>Total mortgage loans</t>
        </is>
      </c>
      <c r="B3" s="6" t="n">
        <v>3902514</v>
      </c>
      <c r="C3" s="6" t="n">
        <v>3659247</v>
      </c>
    </row>
    <row r="4">
      <c r="A4" s="4" t="inlineStr">
        <is>
          <t>Single-family</t>
        </is>
      </c>
    </row>
    <row r="5">
      <c r="A5" s="3" t="inlineStr">
        <is>
          <t>Financing Receivable, Credit Quality Indicator [Line Items]</t>
        </is>
      </c>
    </row>
    <row r="6">
      <c r="A6" s="4" t="inlineStr">
        <is>
          <t>2021</t>
        </is>
      </c>
      <c r="B6" s="5" t="n">
        <v>941976</v>
      </c>
      <c r="C6" s="5" t="n">
        <v>1253449</v>
      </c>
    </row>
    <row r="7">
      <c r="A7" s="4" t="inlineStr">
        <is>
          <t>2020</t>
        </is>
      </c>
      <c r="B7" s="5" t="n">
        <v>1149674</v>
      </c>
      <c r="C7" s="5" t="n">
        <v>367647</v>
      </c>
    </row>
    <row r="8">
      <c r="A8" s="4" t="inlineStr">
        <is>
          <t>2019</t>
        </is>
      </c>
      <c r="B8" s="5" t="n">
        <v>233953</v>
      </c>
      <c r="C8" s="5" t="n">
        <v>178798</v>
      </c>
    </row>
    <row r="9">
      <c r="A9" s="4" t="inlineStr">
        <is>
          <t>2018</t>
        </is>
      </c>
      <c r="B9" s="5" t="n">
        <v>113059</v>
      </c>
      <c r="C9" s="5" t="n">
        <v>226092</v>
      </c>
    </row>
    <row r="10">
      <c r="A10" s="4" t="inlineStr">
        <is>
          <t>2017</t>
        </is>
      </c>
      <c r="B10" s="5" t="n">
        <v>150802</v>
      </c>
      <c r="C10" s="5" t="n">
        <v>272831</v>
      </c>
    </row>
    <row r="11">
      <c r="A11" s="4" t="inlineStr">
        <is>
          <t>Prior</t>
        </is>
      </c>
      <c r="B11" s="5" t="n">
        <v>904706</v>
      </c>
      <c r="C11" s="5" t="n">
        <v>972993</v>
      </c>
    </row>
    <row r="12">
      <c r="A12" s="4" t="inlineStr">
        <is>
          <t>Total mortgage loans</t>
        </is>
      </c>
      <c r="B12" s="5" t="n">
        <v>3494170</v>
      </c>
      <c r="C12" s="5" t="n">
        <v>3271810</v>
      </c>
    </row>
    <row r="13">
      <c r="A13" s="4" t="inlineStr">
        <is>
          <t>Single-family | Estimated mark-to-market loan-to-value ratio less than or equal to 80%</t>
        </is>
      </c>
    </row>
    <row r="14">
      <c r="A14" s="3" t="inlineStr">
        <is>
          <t>Financing Receivable, Credit Quality Indicator [Line Items]</t>
        </is>
      </c>
    </row>
    <row r="15">
      <c r="A15" s="4" t="inlineStr">
        <is>
          <t>2021</t>
        </is>
      </c>
      <c r="B15" s="5" t="n">
        <v>775494</v>
      </c>
      <c r="C15" s="5" t="n">
        <v>978509</v>
      </c>
    </row>
    <row r="16">
      <c r="A16" s="4" t="inlineStr">
        <is>
          <t>2020</t>
        </is>
      </c>
      <c r="B16" s="5" t="n">
        <v>1083114</v>
      </c>
      <c r="C16" s="5" t="n">
        <v>277248</v>
      </c>
    </row>
    <row r="17">
      <c r="A17" s="4" t="inlineStr">
        <is>
          <t>2019</t>
        </is>
      </c>
      <c r="B17" s="5" t="n">
        <v>229468</v>
      </c>
      <c r="C17" s="5" t="n">
        <v>154357</v>
      </c>
    </row>
    <row r="18">
      <c r="A18" s="4" t="inlineStr">
        <is>
          <t>2018</t>
        </is>
      </c>
      <c r="B18" s="5" t="n">
        <v>111475</v>
      </c>
      <c r="C18" s="5" t="n">
        <v>220388</v>
      </c>
    </row>
    <row r="19">
      <c r="A19" s="4" t="inlineStr">
        <is>
          <t>2017</t>
        </is>
      </c>
      <c r="B19" s="5" t="n">
        <v>149964</v>
      </c>
      <c r="C19" s="5" t="n">
        <v>270966</v>
      </c>
    </row>
    <row r="20">
      <c r="A20" s="4" t="inlineStr">
        <is>
          <t>Prior</t>
        </is>
      </c>
      <c r="B20" s="5" t="n">
        <v>900512</v>
      </c>
      <c r="C20" s="5" t="n">
        <v>960696</v>
      </c>
    </row>
    <row r="21">
      <c r="A21" s="4" t="inlineStr">
        <is>
          <t>Total mortgage loans</t>
        </is>
      </c>
      <c r="B21" s="5" t="n">
        <v>3250027</v>
      </c>
      <c r="C21" s="5" t="n">
        <v>2862164</v>
      </c>
    </row>
    <row r="22">
      <c r="A22" s="4" t="inlineStr">
        <is>
          <t>Single-family | Estimated mark-to-market loan-to-value ratio greater than 80% and less than or equal to 90%</t>
        </is>
      </c>
    </row>
    <row r="23">
      <c r="A23" s="3" t="inlineStr">
        <is>
          <t>Financing Receivable, Credit Quality Indicator [Line Items]</t>
        </is>
      </c>
    </row>
    <row r="24">
      <c r="A24" s="4" t="inlineStr">
        <is>
          <t>2021</t>
        </is>
      </c>
      <c r="B24" s="5" t="n">
        <v>110368</v>
      </c>
      <c r="C24" s="5" t="n">
        <v>163839</v>
      </c>
    </row>
    <row r="25">
      <c r="A25" s="4" t="inlineStr">
        <is>
          <t>2020</t>
        </is>
      </c>
      <c r="B25" s="5" t="n">
        <v>63902</v>
      </c>
      <c r="C25" s="5" t="n">
        <v>86192</v>
      </c>
    </row>
    <row r="26">
      <c r="A26" s="4" t="inlineStr">
        <is>
          <t>2019</t>
        </is>
      </c>
      <c r="B26" s="5" t="n">
        <v>3851</v>
      </c>
      <c r="C26" s="5" t="n">
        <v>23574</v>
      </c>
    </row>
    <row r="27">
      <c r="A27" s="4" t="inlineStr">
        <is>
          <t>2018</t>
        </is>
      </c>
      <c r="B27" s="5" t="n">
        <v>1265</v>
      </c>
      <c r="C27" s="5" t="n">
        <v>5346</v>
      </c>
    </row>
    <row r="28">
      <c r="A28" s="4" t="inlineStr">
        <is>
          <t>2017</t>
        </is>
      </c>
      <c r="B28" s="5" t="n">
        <v>745</v>
      </c>
      <c r="C28" s="5" t="n">
        <v>1635</v>
      </c>
    </row>
    <row r="29">
      <c r="A29" s="4" t="inlineStr">
        <is>
          <t>Prior</t>
        </is>
      </c>
      <c r="B29" s="5" t="n">
        <v>2625</v>
      </c>
      <c r="C29" s="5" t="n">
        <v>7288</v>
      </c>
    </row>
    <row r="30">
      <c r="A30" s="4" t="inlineStr">
        <is>
          <t>Total mortgage loans</t>
        </is>
      </c>
      <c r="B30" s="5" t="n">
        <v>182756</v>
      </c>
      <c r="C30" s="5" t="n">
        <v>287874</v>
      </c>
    </row>
    <row r="31">
      <c r="A31" s="4" t="inlineStr">
        <is>
          <t>Single-family | Estimated mark-to-market loan-to-value ratio greater than 90% and less than or equal to 100%</t>
        </is>
      </c>
    </row>
    <row r="32">
      <c r="A32" s="3" t="inlineStr">
        <is>
          <t>Financing Receivable, Credit Quality Indicator [Line Items]</t>
        </is>
      </c>
    </row>
    <row r="33">
      <c r="A33" s="4" t="inlineStr">
        <is>
          <t>2021</t>
        </is>
      </c>
      <c r="B33" s="5" t="n">
        <v>56111</v>
      </c>
      <c r="C33" s="5" t="n">
        <v>111073</v>
      </c>
    </row>
    <row r="34">
      <c r="A34" s="4" t="inlineStr">
        <is>
          <t>2020</t>
        </is>
      </c>
      <c r="B34" s="5" t="n">
        <v>2652</v>
      </c>
      <c r="C34" s="5" t="n">
        <v>4200</v>
      </c>
    </row>
    <row r="35">
      <c r="A35" s="4" t="inlineStr">
        <is>
          <t>2019</t>
        </is>
      </c>
      <c r="B35" s="5" t="n">
        <v>627</v>
      </c>
      <c r="C35" s="5" t="n">
        <v>832</v>
      </c>
    </row>
    <row r="36">
      <c r="A36" s="4" t="inlineStr">
        <is>
          <t>2018</t>
        </is>
      </c>
      <c r="B36" s="5" t="n">
        <v>304</v>
      </c>
      <c r="C36" s="5" t="n">
        <v>270</v>
      </c>
    </row>
    <row r="37">
      <c r="A37" s="4" t="inlineStr">
        <is>
          <t>2017</t>
        </is>
      </c>
      <c r="B37" s="5" t="n">
        <v>63</v>
      </c>
      <c r="C37" s="5" t="n">
        <v>137</v>
      </c>
    </row>
    <row r="38">
      <c r="A38" s="4" t="inlineStr">
        <is>
          <t>Prior</t>
        </is>
      </c>
      <c r="B38" s="5" t="n">
        <v>774</v>
      </c>
      <c r="C38" s="5" t="n">
        <v>2608</v>
      </c>
    </row>
    <row r="39">
      <c r="A39" s="4" t="inlineStr">
        <is>
          <t>Total mortgage loans</t>
        </is>
      </c>
      <c r="B39" s="5" t="n">
        <v>60531</v>
      </c>
      <c r="C39" s="5" t="n">
        <v>119120</v>
      </c>
    </row>
    <row r="40">
      <c r="A40" s="4" t="inlineStr">
        <is>
          <t>Single-family | Estimated mark-to-market loan-to-value ratio greater than 100%</t>
        </is>
      </c>
    </row>
    <row r="41">
      <c r="A41" s="3" t="inlineStr">
        <is>
          <t>Financing Receivable, Credit Quality Indicator [Line Items]</t>
        </is>
      </c>
    </row>
    <row r="42">
      <c r="A42" s="4" t="inlineStr">
        <is>
          <t>2021</t>
        </is>
      </c>
      <c r="B42" s="5" t="n">
        <v>3</v>
      </c>
      <c r="C42" s="5" t="n">
        <v>28</v>
      </c>
    </row>
    <row r="43">
      <c r="A43" s="4" t="inlineStr">
        <is>
          <t>2020</t>
        </is>
      </c>
      <c r="B43" s="5" t="n">
        <v>6</v>
      </c>
      <c r="C43" s="5" t="n">
        <v>7</v>
      </c>
    </row>
    <row r="44">
      <c r="A44" s="4" t="inlineStr">
        <is>
          <t>2019</t>
        </is>
      </c>
      <c r="B44" s="5" t="n">
        <v>7</v>
      </c>
      <c r="C44" s="5" t="n">
        <v>35</v>
      </c>
    </row>
    <row r="45">
      <c r="A45" s="4" t="inlineStr">
        <is>
          <t>2018</t>
        </is>
      </c>
      <c r="B45" s="5" t="n">
        <v>15</v>
      </c>
      <c r="C45" s="5" t="n">
        <v>88</v>
      </c>
    </row>
    <row r="46">
      <c r="A46" s="4" t="inlineStr">
        <is>
          <t>2017</t>
        </is>
      </c>
      <c r="B46" s="5" t="n">
        <v>30</v>
      </c>
      <c r="C46" s="5" t="n">
        <v>93</v>
      </c>
    </row>
    <row r="47">
      <c r="A47" s="4" t="inlineStr">
        <is>
          <t>Prior</t>
        </is>
      </c>
      <c r="B47" s="5" t="n">
        <v>795</v>
      </c>
      <c r="C47" s="5" t="n">
        <v>2401</v>
      </c>
    </row>
    <row r="48">
      <c r="A48" s="4" t="inlineStr">
        <is>
          <t>Total mortgage loans</t>
        </is>
      </c>
      <c r="B48" s="5" t="n">
        <v>856</v>
      </c>
      <c r="C48" s="5" t="n">
        <v>2652</v>
      </c>
    </row>
    <row r="49">
      <c r="A49" s="4" t="inlineStr">
        <is>
          <t>Single-family | 20- and 30-year or more, amortizing fixed-rate</t>
        </is>
      </c>
    </row>
    <row r="50">
      <c r="A50" s="3" t="inlineStr">
        <is>
          <t>Financing Receivable, Credit Quality Indicator [Line Items]</t>
        </is>
      </c>
    </row>
    <row r="51">
      <c r="A51" s="4" t="inlineStr">
        <is>
          <t>2021</t>
        </is>
      </c>
      <c r="B51" s="5" t="n">
        <v>775818</v>
      </c>
      <c r="C51" s="5" t="n">
        <v>1061427</v>
      </c>
    </row>
    <row r="52">
      <c r="A52" s="4" t="inlineStr">
        <is>
          <t>2020</t>
        </is>
      </c>
      <c r="B52" s="5" t="n">
        <v>978931</v>
      </c>
      <c r="C52" s="5" t="n">
        <v>323414</v>
      </c>
    </row>
    <row r="53">
      <c r="A53" s="4" t="inlineStr">
        <is>
          <t>2019</t>
        </is>
      </c>
      <c r="B53" s="5" t="n">
        <v>204337</v>
      </c>
      <c r="C53" s="5" t="n">
        <v>160137</v>
      </c>
    </row>
    <row r="54">
      <c r="A54" s="4" t="inlineStr">
        <is>
          <t>2018</t>
        </is>
      </c>
      <c r="B54" s="5" t="n">
        <v>100616</v>
      </c>
      <c r="C54" s="5" t="n">
        <v>188912</v>
      </c>
    </row>
    <row r="55">
      <c r="A55" s="4" t="inlineStr">
        <is>
          <t>2017</t>
        </is>
      </c>
      <c r="B55" s="5" t="n">
        <v>124399</v>
      </c>
      <c r="C55" s="5" t="n">
        <v>222969</v>
      </c>
    </row>
    <row r="56">
      <c r="A56" s="4" t="inlineStr">
        <is>
          <t>Prior</t>
        </is>
      </c>
      <c r="B56" s="5" t="n">
        <v>728087</v>
      </c>
      <c r="C56" s="5" t="n">
        <v>785344</v>
      </c>
    </row>
    <row r="57">
      <c r="A57" s="4" t="inlineStr">
        <is>
          <t>Total mortgage loans</t>
        </is>
      </c>
      <c r="B57" s="5" t="n">
        <v>2912188</v>
      </c>
      <c r="C57" s="5" t="n">
        <v>2742203</v>
      </c>
    </row>
    <row r="58">
      <c r="A58" s="4" t="inlineStr">
        <is>
          <t>Single-family | 20- and 30-year or more, amortizing fixed-rate | Estimated mark-to-market loan-to-value ratio less than or equal to 80%</t>
        </is>
      </c>
    </row>
    <row r="59">
      <c r="A59" s="3" t="inlineStr">
        <is>
          <t>Financing Receivable, Credit Quality Indicator [Line Items]</t>
        </is>
      </c>
    </row>
    <row r="60">
      <c r="A60" s="4" t="inlineStr">
        <is>
          <t>2021</t>
        </is>
      </c>
      <c r="B60" s="5" t="n">
        <v>613085</v>
      </c>
      <c r="C60" s="5" t="n">
        <v>794156</v>
      </c>
    </row>
    <row r="61">
      <c r="A61" s="4" t="inlineStr">
        <is>
          <t>2020</t>
        </is>
      </c>
      <c r="B61" s="5" t="n">
        <v>912984</v>
      </c>
      <c r="C61" s="5" t="n">
        <v>233994</v>
      </c>
    </row>
    <row r="62">
      <c r="A62" s="4" t="inlineStr">
        <is>
          <t>2019</t>
        </is>
      </c>
      <c r="B62" s="5" t="n">
        <v>199883</v>
      </c>
      <c r="C62" s="5" t="n">
        <v>135849</v>
      </c>
    </row>
    <row r="63">
      <c r="A63" s="4" t="inlineStr">
        <is>
          <t>2018</t>
        </is>
      </c>
      <c r="B63" s="5" t="n">
        <v>99052</v>
      </c>
      <c r="C63" s="5" t="n">
        <v>183315</v>
      </c>
    </row>
    <row r="64">
      <c r="A64" s="4" t="inlineStr">
        <is>
          <t>2017</t>
        </is>
      </c>
      <c r="B64" s="5" t="n">
        <v>123581</v>
      </c>
      <c r="C64" s="5" t="n">
        <v>221172</v>
      </c>
    </row>
    <row r="65">
      <c r="A65" s="4" t="inlineStr">
        <is>
          <t>Prior</t>
        </is>
      </c>
      <c r="B65" s="5" t="n">
        <v>724677</v>
      </c>
      <c r="C65" s="5" t="n">
        <v>775636</v>
      </c>
    </row>
    <row r="66">
      <c r="A66" s="4" t="inlineStr">
        <is>
          <t>Total mortgage loans</t>
        </is>
      </c>
      <c r="B66" s="5" t="n">
        <v>2673262</v>
      </c>
      <c r="C66" s="5" t="n">
        <v>2344122</v>
      </c>
    </row>
    <row r="67">
      <c r="A67" s="4" t="inlineStr">
        <is>
          <t>Single-family | 20- and 30-year or more, amortizing fixed-rate | Estimated mark-to-market loan-to-value ratio greater than 80% and less than or equal to 90%</t>
        </is>
      </c>
    </row>
    <row r="68">
      <c r="A68" s="3" t="inlineStr">
        <is>
          <t>Financing Receivable, Credit Quality Indicator [Line Items]</t>
        </is>
      </c>
    </row>
    <row r="69">
      <c r="A69" s="4" t="inlineStr">
        <is>
          <t>2021</t>
        </is>
      </c>
      <c r="B69" s="5" t="n">
        <v>107349</v>
      </c>
      <c r="C69" s="5" t="n">
        <v>157500</v>
      </c>
    </row>
    <row r="70">
      <c r="A70" s="4" t="inlineStr">
        <is>
          <t>2020</t>
        </is>
      </c>
      <c r="B70" s="5" t="n">
        <v>63299</v>
      </c>
      <c r="C70" s="5" t="n">
        <v>85227</v>
      </c>
    </row>
    <row r="71">
      <c r="A71" s="4" t="inlineStr">
        <is>
          <t>2019</t>
        </is>
      </c>
      <c r="B71" s="5" t="n">
        <v>3821</v>
      </c>
      <c r="C71" s="5" t="n">
        <v>23440</v>
      </c>
    </row>
    <row r="72">
      <c r="A72" s="4" t="inlineStr">
        <is>
          <t>2018</t>
        </is>
      </c>
      <c r="B72" s="5" t="n">
        <v>1250</v>
      </c>
      <c r="C72" s="5" t="n">
        <v>5270</v>
      </c>
    </row>
    <row r="73">
      <c r="A73" s="4" t="inlineStr">
        <is>
          <t>2017</t>
        </is>
      </c>
      <c r="B73" s="5" t="n">
        <v>731</v>
      </c>
      <c r="C73" s="5" t="n">
        <v>1592</v>
      </c>
    </row>
    <row r="74">
      <c r="A74" s="4" t="inlineStr">
        <is>
          <t>Prior</t>
        </is>
      </c>
      <c r="B74" s="5" t="n">
        <v>2226</v>
      </c>
      <c r="C74" s="5" t="n">
        <v>5958</v>
      </c>
    </row>
    <row r="75">
      <c r="A75" s="4" t="inlineStr">
        <is>
          <t>Total mortgage loans</t>
        </is>
      </c>
      <c r="B75" s="5" t="n">
        <v>178676</v>
      </c>
      <c r="C75" s="5" t="n">
        <v>278987</v>
      </c>
    </row>
    <row r="76">
      <c r="A76" s="4" t="inlineStr">
        <is>
          <t>Single-family | 20- and 30-year or more, amortizing fixed-rate | Estimated mark-to-market loan-to-value ratio greater than 90% and less than or equal to 100%</t>
        </is>
      </c>
    </row>
    <row r="77">
      <c r="A77" s="3" t="inlineStr">
        <is>
          <t>Financing Receivable, Credit Quality Indicator [Line Items]</t>
        </is>
      </c>
    </row>
    <row r="78">
      <c r="A78" s="4" t="inlineStr">
        <is>
          <t>2021</t>
        </is>
      </c>
      <c r="B78" s="5" t="n">
        <v>55381</v>
      </c>
      <c r="C78" s="5" t="n">
        <v>109743</v>
      </c>
    </row>
    <row r="79">
      <c r="A79" s="4" t="inlineStr">
        <is>
          <t>2020</t>
        </is>
      </c>
      <c r="B79" s="5" t="n">
        <v>2642</v>
      </c>
      <c r="C79" s="5" t="n">
        <v>4186</v>
      </c>
    </row>
    <row r="80">
      <c r="A80" s="4" t="inlineStr">
        <is>
          <t>2019</t>
        </is>
      </c>
      <c r="B80" s="5" t="n">
        <v>626</v>
      </c>
      <c r="C80" s="5" t="n">
        <v>820</v>
      </c>
    </row>
    <row r="81">
      <c r="A81" s="4" t="inlineStr">
        <is>
          <t>2018</t>
        </is>
      </c>
      <c r="B81" s="5" t="n">
        <v>302</v>
      </c>
      <c r="C81" s="5" t="n">
        <v>250</v>
      </c>
    </row>
    <row r="82">
      <c r="A82" s="4" t="inlineStr">
        <is>
          <t>2017</t>
        </is>
      </c>
      <c r="B82" s="5" t="n">
        <v>60</v>
      </c>
      <c r="C82" s="5" t="n">
        <v>124</v>
      </c>
    </row>
    <row r="83">
      <c r="A83" s="4" t="inlineStr">
        <is>
          <t>Prior</t>
        </is>
      </c>
      <c r="B83" s="5" t="n">
        <v>585</v>
      </c>
      <c r="C83" s="5" t="n">
        <v>1994</v>
      </c>
    </row>
    <row r="84">
      <c r="A84" s="4" t="inlineStr">
        <is>
          <t>Total mortgage loans</t>
        </is>
      </c>
      <c r="B84" s="5" t="n">
        <v>59596</v>
      </c>
      <c r="C84" s="5" t="n">
        <v>117117</v>
      </c>
    </row>
    <row r="85">
      <c r="A85" s="4" t="inlineStr">
        <is>
          <t>Single-family | 20- and 30-year or more, amortizing fixed-rate | Estimated mark-to-market loan-to-value ratio greater than 100%</t>
        </is>
      </c>
    </row>
    <row r="86">
      <c r="A86" s="3" t="inlineStr">
        <is>
          <t>Financing Receivable, Credit Quality Indicator [Line Items]</t>
        </is>
      </c>
    </row>
    <row r="87">
      <c r="A87" s="4" t="inlineStr">
        <is>
          <t>2021</t>
        </is>
      </c>
      <c r="B87" s="5" t="n">
        <v>3</v>
      </c>
      <c r="C87" s="5" t="n">
        <v>28</v>
      </c>
    </row>
    <row r="88">
      <c r="A88" s="4" t="inlineStr">
        <is>
          <t>2020</t>
        </is>
      </c>
      <c r="B88" s="5" t="n">
        <v>6</v>
      </c>
      <c r="C88" s="5" t="n">
        <v>7</v>
      </c>
    </row>
    <row r="89">
      <c r="A89" s="4" t="inlineStr">
        <is>
          <t>2019</t>
        </is>
      </c>
      <c r="B89" s="5" t="n">
        <v>7</v>
      </c>
      <c r="C89" s="5" t="n">
        <v>28</v>
      </c>
    </row>
    <row r="90">
      <c r="A90" s="4" t="inlineStr">
        <is>
          <t>2018</t>
        </is>
      </c>
      <c r="B90" s="5" t="n">
        <v>12</v>
      </c>
      <c r="C90" s="5" t="n">
        <v>77</v>
      </c>
    </row>
    <row r="91">
      <c r="A91" s="4" t="inlineStr">
        <is>
          <t>2017</t>
        </is>
      </c>
      <c r="B91" s="5" t="n">
        <v>27</v>
      </c>
      <c r="C91" s="5" t="n">
        <v>81</v>
      </c>
    </row>
    <row r="92">
      <c r="A92" s="4" t="inlineStr">
        <is>
          <t>Prior</t>
        </is>
      </c>
      <c r="B92" s="5" t="n">
        <v>599</v>
      </c>
      <c r="C92" s="5" t="n">
        <v>1756</v>
      </c>
    </row>
    <row r="93">
      <c r="A93" s="4" t="inlineStr">
        <is>
          <t>Total mortgage loans</t>
        </is>
      </c>
      <c r="B93" s="5" t="n">
        <v>654</v>
      </c>
      <c r="C93" s="5" t="n">
        <v>1977</v>
      </c>
    </row>
    <row r="94">
      <c r="A94" s="4" t="inlineStr">
        <is>
          <t>Single-family | 15-year or less, amortizing fixed-rate</t>
        </is>
      </c>
    </row>
    <row r="95">
      <c r="A95" s="3" t="inlineStr">
        <is>
          <t>Financing Receivable, Credit Quality Indicator [Line Items]</t>
        </is>
      </c>
    </row>
    <row r="96">
      <c r="A96" s="4" t="inlineStr">
        <is>
          <t>2021</t>
        </is>
      </c>
      <c r="B96" s="5" t="n">
        <v>160849</v>
      </c>
      <c r="C96" s="5" t="n">
        <v>188797</v>
      </c>
    </row>
    <row r="97">
      <c r="A97" s="4" t="inlineStr">
        <is>
          <t>2020</t>
        </is>
      </c>
      <c r="B97" s="5" t="n">
        <v>168279</v>
      </c>
      <c r="C97" s="5" t="n">
        <v>42194</v>
      </c>
    </row>
    <row r="98">
      <c r="A98" s="4" t="inlineStr">
        <is>
          <t>2019</t>
        </is>
      </c>
      <c r="B98" s="5" t="n">
        <v>28334</v>
      </c>
      <c r="C98" s="5" t="n">
        <v>15809</v>
      </c>
    </row>
    <row r="99">
      <c r="A99" s="4" t="inlineStr">
        <is>
          <t>2018</t>
        </is>
      </c>
      <c r="B99" s="5" t="n">
        <v>10719</v>
      </c>
      <c r="C99" s="5" t="n">
        <v>31518</v>
      </c>
    </row>
    <row r="100">
      <c r="A100" s="4" t="inlineStr">
        <is>
          <t>2017</t>
        </is>
      </c>
      <c r="B100" s="5" t="n">
        <v>22811</v>
      </c>
      <c r="C100" s="5" t="n">
        <v>46102</v>
      </c>
    </row>
    <row r="101">
      <c r="A101" s="4" t="inlineStr">
        <is>
          <t>Prior</t>
        </is>
      </c>
      <c r="B101" s="5" t="n">
        <v>133020</v>
      </c>
      <c r="C101" s="5" t="n">
        <v>132639</v>
      </c>
    </row>
    <row r="102">
      <c r="A102" s="4" t="inlineStr">
        <is>
          <t>Total mortgage loans</t>
        </is>
      </c>
      <c r="B102" s="5" t="n">
        <v>524012</v>
      </c>
      <c r="C102" s="5" t="n">
        <v>457059</v>
      </c>
    </row>
    <row r="103">
      <c r="A103" s="4" t="inlineStr">
        <is>
          <t>Single-family | 15-year or less, amortizing fixed-rate | Estimated mark-to-market loan-to-value ratio less than or equal to 80%</t>
        </is>
      </c>
    </row>
    <row r="104">
      <c r="A104" s="3" t="inlineStr">
        <is>
          <t>Financing Receivable, Credit Quality Indicator [Line Items]</t>
        </is>
      </c>
    </row>
    <row r="105">
      <c r="A105" s="4" t="inlineStr">
        <is>
          <t>2021</t>
        </is>
      </c>
      <c r="B105" s="5" t="n">
        <v>157618</v>
      </c>
      <c r="C105" s="5" t="n">
        <v>181418</v>
      </c>
    </row>
    <row r="106">
      <c r="A106" s="4" t="inlineStr">
        <is>
          <t>2020</t>
        </is>
      </c>
      <c r="B106" s="5" t="n">
        <v>167706</v>
      </c>
      <c r="C106" s="5" t="n">
        <v>41374</v>
      </c>
    </row>
    <row r="107">
      <c r="A107" s="4" t="inlineStr">
        <is>
          <t>2019</t>
        </is>
      </c>
      <c r="B107" s="5" t="n">
        <v>28311</v>
      </c>
      <c r="C107" s="5" t="n">
        <v>15768</v>
      </c>
    </row>
    <row r="108">
      <c r="A108" s="4" t="inlineStr">
        <is>
          <t>2018</t>
        </is>
      </c>
      <c r="B108" s="5" t="n">
        <v>10712</v>
      </c>
      <c r="C108" s="5" t="n">
        <v>31497</v>
      </c>
    </row>
    <row r="109">
      <c r="A109" s="4" t="inlineStr">
        <is>
          <t>2017</t>
        </is>
      </c>
      <c r="B109" s="5" t="n">
        <v>22806</v>
      </c>
      <c r="C109" s="5" t="n">
        <v>46088</v>
      </c>
    </row>
    <row r="110">
      <c r="A110" s="4" t="inlineStr">
        <is>
          <t>Prior</t>
        </is>
      </c>
      <c r="B110" s="5" t="n">
        <v>133000</v>
      </c>
      <c r="C110" s="5" t="n">
        <v>132596</v>
      </c>
    </row>
    <row r="111">
      <c r="A111" s="4" t="inlineStr">
        <is>
          <t>Total mortgage loans</t>
        </is>
      </c>
      <c r="B111" s="5" t="n">
        <v>520153</v>
      </c>
      <c r="C111" s="5" t="n">
        <v>448741</v>
      </c>
    </row>
    <row r="112">
      <c r="A112" s="4" t="inlineStr">
        <is>
          <t>Single-family | 15-year or less, amortizing fixed-rate | Estimated mark-to-market loan-to-value ratio greater than 80% and less than or equal to 90%</t>
        </is>
      </c>
    </row>
    <row r="113">
      <c r="A113" s="3" t="inlineStr">
        <is>
          <t>Financing Receivable, Credit Quality Indicator [Line Items]</t>
        </is>
      </c>
    </row>
    <row r="114">
      <c r="A114" s="4" t="inlineStr">
        <is>
          <t>2021</t>
        </is>
      </c>
      <c r="B114" s="5" t="n">
        <v>2642</v>
      </c>
      <c r="C114" s="5" t="n">
        <v>6105</v>
      </c>
    </row>
    <row r="115">
      <c r="A115" s="4" t="inlineStr">
        <is>
          <t>2020</t>
        </is>
      </c>
      <c r="B115" s="5" t="n">
        <v>564</v>
      </c>
      <c r="C115" s="5" t="n">
        <v>811</v>
      </c>
    </row>
    <row r="116">
      <c r="A116" s="4" t="inlineStr">
        <is>
          <t>2019</t>
        </is>
      </c>
      <c r="B116" s="5" t="n">
        <v>23</v>
      </c>
      <c r="C116" s="5" t="n">
        <v>35</v>
      </c>
    </row>
    <row r="117">
      <c r="A117" s="4" t="inlineStr">
        <is>
          <t>2018</t>
        </is>
      </c>
      <c r="B117" s="5" t="n">
        <v>5</v>
      </c>
      <c r="C117" s="5" t="n">
        <v>14</v>
      </c>
    </row>
    <row r="118">
      <c r="A118" s="4" t="inlineStr">
        <is>
          <t>2017</t>
        </is>
      </c>
      <c r="B118" s="5" t="n">
        <v>3</v>
      </c>
      <c r="C118" s="5" t="n">
        <v>8</v>
      </c>
    </row>
    <row r="119">
      <c r="A119" s="4" t="inlineStr">
        <is>
          <t>Prior</t>
        </is>
      </c>
      <c r="B119" s="5" t="n">
        <v>9</v>
      </c>
      <c r="C119" s="5" t="n">
        <v>20</v>
      </c>
    </row>
    <row r="120">
      <c r="A120" s="4" t="inlineStr">
        <is>
          <t>Total mortgage loans</t>
        </is>
      </c>
      <c r="B120" s="5" t="n">
        <v>3246</v>
      </c>
      <c r="C120" s="5" t="n">
        <v>6993</v>
      </c>
    </row>
    <row r="121">
      <c r="A121" s="4" t="inlineStr">
        <is>
          <t>Single-family | 15-year or less, amortizing fixed-rate | Estimated mark-to-market loan-to-value ratio greater than 90% and less than or equal to 100%</t>
        </is>
      </c>
    </row>
    <row r="122">
      <c r="A122" s="3" t="inlineStr">
        <is>
          <t>Financing Receivable, Credit Quality Indicator [Line Items]</t>
        </is>
      </c>
    </row>
    <row r="123">
      <c r="A123" s="4" t="inlineStr">
        <is>
          <t>2021</t>
        </is>
      </c>
      <c r="B123" s="5" t="n">
        <v>589</v>
      </c>
      <c r="C123" s="5" t="n">
        <v>1274</v>
      </c>
    </row>
    <row r="124">
      <c r="A124" s="4" t="inlineStr">
        <is>
          <t>2020</t>
        </is>
      </c>
      <c r="B124" s="5" t="n">
        <v>9</v>
      </c>
      <c r="C124" s="5" t="n">
        <v>9</v>
      </c>
    </row>
    <row r="125">
      <c r="A125" s="4" t="inlineStr">
        <is>
          <t>2019</t>
        </is>
      </c>
      <c r="B125" s="5" t="n">
        <v>0</v>
      </c>
      <c r="C125" s="5" t="n">
        <v>3</v>
      </c>
    </row>
    <row r="126">
      <c r="A126" s="4" t="inlineStr">
        <is>
          <t>2018</t>
        </is>
      </c>
      <c r="B126" s="5" t="n">
        <v>1</v>
      </c>
      <c r="C126" s="5" t="n">
        <v>4</v>
      </c>
    </row>
    <row r="127">
      <c r="A127" s="4" t="inlineStr">
        <is>
          <t>2017</t>
        </is>
      </c>
      <c r="B127" s="5" t="n">
        <v>1</v>
      </c>
      <c r="C127" s="5" t="n">
        <v>3</v>
      </c>
    </row>
    <row r="128">
      <c r="A128" s="4" t="inlineStr">
        <is>
          <t>Prior</t>
        </is>
      </c>
      <c r="B128" s="5" t="n">
        <v>4</v>
      </c>
      <c r="C128" s="5" t="n">
        <v>10</v>
      </c>
    </row>
    <row r="129">
      <c r="A129" s="4" t="inlineStr">
        <is>
          <t>Total mortgage loans</t>
        </is>
      </c>
      <c r="B129" s="5" t="n">
        <v>604</v>
      </c>
      <c r="C129" s="5" t="n">
        <v>1303</v>
      </c>
    </row>
    <row r="130">
      <c r="A130" s="4" t="inlineStr">
        <is>
          <t>Single-family | 15-year or less, amortizing fixed-rate | Estimated mark-to-market loan-to-value ratio greater than 100%</t>
        </is>
      </c>
    </row>
    <row r="131">
      <c r="A131" s="3" t="inlineStr">
        <is>
          <t>Financing Receivable, Credit Quality Indicator [Line Items]</t>
        </is>
      </c>
    </row>
    <row r="132">
      <c r="A132" s="4" t="inlineStr">
        <is>
          <t>2021</t>
        </is>
      </c>
      <c r="B132" s="5" t="n">
        <v>0</v>
      </c>
      <c r="C132" s="5" t="n">
        <v>0</v>
      </c>
    </row>
    <row r="133">
      <c r="A133" s="4" t="inlineStr">
        <is>
          <t>2020</t>
        </is>
      </c>
      <c r="B133" s="5" t="n">
        <v>0</v>
      </c>
      <c r="C133" s="5" t="n">
        <v>0</v>
      </c>
    </row>
    <row r="134">
      <c r="A134" s="4" t="inlineStr">
        <is>
          <t>2019</t>
        </is>
      </c>
      <c r="B134" s="5" t="n">
        <v>0</v>
      </c>
      <c r="C134" s="5" t="n">
        <v>3</v>
      </c>
    </row>
    <row r="135">
      <c r="A135" s="4" t="inlineStr">
        <is>
          <t>2018</t>
        </is>
      </c>
      <c r="B135" s="5" t="n">
        <v>1</v>
      </c>
      <c r="C135" s="5" t="n">
        <v>3</v>
      </c>
    </row>
    <row r="136">
      <c r="A136" s="4" t="inlineStr">
        <is>
          <t>2017</t>
        </is>
      </c>
      <c r="B136" s="5" t="n">
        <v>1</v>
      </c>
      <c r="C136" s="5" t="n">
        <v>3</v>
      </c>
    </row>
    <row r="137">
      <c r="A137" s="4" t="inlineStr">
        <is>
          <t>Prior</t>
        </is>
      </c>
      <c r="B137" s="5" t="n">
        <v>7</v>
      </c>
      <c r="C137" s="5" t="n">
        <v>13</v>
      </c>
    </row>
    <row r="138">
      <c r="A138" s="4" t="inlineStr">
        <is>
          <t>Total mortgage loans</t>
        </is>
      </c>
      <c r="B138" s="5" t="n">
        <v>9</v>
      </c>
      <c r="C138" s="5" t="n">
        <v>22</v>
      </c>
    </row>
    <row r="139">
      <c r="A139" s="4" t="inlineStr">
        <is>
          <t>Single-family | Adjustable-rate</t>
        </is>
      </c>
    </row>
    <row r="140">
      <c r="A140" s="3" t="inlineStr">
        <is>
          <t>Financing Receivable, Credit Quality Indicator [Line Items]</t>
        </is>
      </c>
    </row>
    <row r="141">
      <c r="A141" s="4" t="inlineStr">
        <is>
          <t>2021</t>
        </is>
      </c>
      <c r="B141" s="5" t="n">
        <v>5309</v>
      </c>
      <c r="C141" s="5" t="n">
        <v>3225</v>
      </c>
    </row>
    <row r="142">
      <c r="A142" s="4" t="inlineStr">
        <is>
          <t>2020</t>
        </is>
      </c>
      <c r="B142" s="5" t="n">
        <v>2464</v>
      </c>
      <c r="C142" s="5" t="n">
        <v>1994</v>
      </c>
    </row>
    <row r="143">
      <c r="A143" s="4" t="inlineStr">
        <is>
          <t>2019</t>
        </is>
      </c>
      <c r="B143" s="5" t="n">
        <v>1246</v>
      </c>
      <c r="C143" s="5" t="n">
        <v>2492</v>
      </c>
    </row>
    <row r="144">
      <c r="A144" s="4" t="inlineStr">
        <is>
          <t>2018</t>
        </is>
      </c>
      <c r="B144" s="5" t="n">
        <v>1429</v>
      </c>
      <c r="C144" s="5" t="n">
        <v>4784</v>
      </c>
    </row>
    <row r="145">
      <c r="A145" s="4" t="inlineStr">
        <is>
          <t>2017</t>
        </is>
      </c>
      <c r="B145" s="5" t="n">
        <v>2882</v>
      </c>
      <c r="C145" s="5" t="n">
        <v>2683</v>
      </c>
    </row>
    <row r="146">
      <c r="A146" s="4" t="inlineStr">
        <is>
          <t>Prior</t>
        </is>
      </c>
      <c r="B146" s="5" t="n">
        <v>13639</v>
      </c>
      <c r="C146" s="5" t="n">
        <v>16263</v>
      </c>
    </row>
    <row r="147">
      <c r="A147" s="4" t="inlineStr">
        <is>
          <t>Total mortgage loans</t>
        </is>
      </c>
      <c r="B147" s="5" t="n">
        <v>26969</v>
      </c>
      <c r="C147" s="5" t="n">
        <v>31441</v>
      </c>
    </row>
    <row r="148">
      <c r="A148" s="4" t="inlineStr">
        <is>
          <t>Single-family | Adjustable-rate | Estimated mark-to-market loan-to-value ratio less than or equal to 80%</t>
        </is>
      </c>
    </row>
    <row r="149">
      <c r="A149" s="3" t="inlineStr">
        <is>
          <t>Financing Receivable, Credit Quality Indicator [Line Items]</t>
        </is>
      </c>
    </row>
    <row r="150">
      <c r="A150" s="4" t="inlineStr">
        <is>
          <t>2021</t>
        </is>
      </c>
      <c r="B150" s="5" t="n">
        <v>4791</v>
      </c>
      <c r="C150" s="5" t="n">
        <v>2935</v>
      </c>
    </row>
    <row r="151">
      <c r="A151" s="4" t="inlineStr">
        <is>
          <t>2020</t>
        </is>
      </c>
      <c r="B151" s="5" t="n">
        <v>2424</v>
      </c>
      <c r="C151" s="5" t="n">
        <v>1839</v>
      </c>
    </row>
    <row r="152">
      <c r="A152" s="4" t="inlineStr">
        <is>
          <t>2019</t>
        </is>
      </c>
      <c r="B152" s="5" t="n">
        <v>1239</v>
      </c>
      <c r="C152" s="5" t="n">
        <v>2412</v>
      </c>
    </row>
    <row r="153">
      <c r="A153" s="4" t="inlineStr">
        <is>
          <t>2018</t>
        </is>
      </c>
      <c r="B153" s="5" t="n">
        <v>1424</v>
      </c>
      <c r="C153" s="5" t="n">
        <v>4765</v>
      </c>
    </row>
    <row r="154">
      <c r="A154" s="4" t="inlineStr">
        <is>
          <t>2017</t>
        </is>
      </c>
      <c r="B154" s="5" t="n">
        <v>2880</v>
      </c>
      <c r="C154" s="5" t="n">
        <v>2678</v>
      </c>
    </row>
    <row r="155">
      <c r="A155" s="4" t="inlineStr">
        <is>
          <t>Prior</t>
        </is>
      </c>
      <c r="B155" s="5" t="n">
        <v>13636</v>
      </c>
      <c r="C155" s="5" t="n">
        <v>16248</v>
      </c>
    </row>
    <row r="156">
      <c r="A156" s="4" t="inlineStr">
        <is>
          <t>Total mortgage loans</t>
        </is>
      </c>
      <c r="B156" s="5" t="n">
        <v>26394</v>
      </c>
      <c r="C156" s="5" t="n">
        <v>30877</v>
      </c>
    </row>
    <row r="157">
      <c r="A157" s="4" t="inlineStr">
        <is>
          <t>Single-family | Adjustable-rate | Estimated mark-to-market loan-to-value ratio greater than 80% and less than or equal to 90%</t>
        </is>
      </c>
    </row>
    <row r="158">
      <c r="A158" s="3" t="inlineStr">
        <is>
          <t>Financing Receivable, Credit Quality Indicator [Line Items]</t>
        </is>
      </c>
    </row>
    <row r="159">
      <c r="A159" s="4" t="inlineStr">
        <is>
          <t>2021</t>
        </is>
      </c>
      <c r="B159" s="5" t="n">
        <v>377</v>
      </c>
      <c r="C159" s="5" t="n">
        <v>234</v>
      </c>
    </row>
    <row r="160">
      <c r="A160" s="4" t="inlineStr">
        <is>
          <t>2020</t>
        </is>
      </c>
      <c r="B160" s="5" t="n">
        <v>39</v>
      </c>
      <c r="C160" s="5" t="n">
        <v>152</v>
      </c>
    </row>
    <row r="161">
      <c r="A161" s="4" t="inlineStr">
        <is>
          <t>2019</t>
        </is>
      </c>
      <c r="B161" s="5" t="n">
        <v>7</v>
      </c>
      <c r="C161" s="5" t="n">
        <v>79</v>
      </c>
    </row>
    <row r="162">
      <c r="A162" s="4" t="inlineStr">
        <is>
          <t>2018</t>
        </is>
      </c>
      <c r="B162" s="5" t="n">
        <v>5</v>
      </c>
      <c r="C162" s="5" t="n">
        <v>19</v>
      </c>
    </row>
    <row r="163">
      <c r="A163" s="4" t="inlineStr">
        <is>
          <t>2017</t>
        </is>
      </c>
      <c r="B163" s="5" t="n">
        <v>2</v>
      </c>
      <c r="C163" s="5" t="n">
        <v>5</v>
      </c>
    </row>
    <row r="164">
      <c r="A164" s="4" t="inlineStr">
        <is>
          <t>Prior</t>
        </is>
      </c>
      <c r="B164" s="5" t="n">
        <v>3</v>
      </c>
      <c r="C164" s="5" t="n">
        <v>12</v>
      </c>
    </row>
    <row r="165">
      <c r="A165" s="4" t="inlineStr">
        <is>
          <t>Total mortgage loans</t>
        </is>
      </c>
      <c r="B165" s="5" t="n">
        <v>433</v>
      </c>
      <c r="C165" s="5" t="n">
        <v>501</v>
      </c>
    </row>
    <row r="166">
      <c r="A166" s="4" t="inlineStr">
        <is>
          <t>Single-family | Adjustable-rate | Estimated mark-to-market loan-to-value ratio greater than 90% and less than or equal to 100%</t>
        </is>
      </c>
    </row>
    <row r="167">
      <c r="A167" s="3" t="inlineStr">
        <is>
          <t>Financing Receivable, Credit Quality Indicator [Line Items]</t>
        </is>
      </c>
    </row>
    <row r="168">
      <c r="A168" s="4" t="inlineStr">
        <is>
          <t>2021</t>
        </is>
      </c>
      <c r="B168" s="5" t="n">
        <v>141</v>
      </c>
      <c r="C168" s="5" t="n">
        <v>56</v>
      </c>
    </row>
    <row r="169">
      <c r="A169" s="4" t="inlineStr">
        <is>
          <t>2020</t>
        </is>
      </c>
      <c r="B169" s="5" t="n">
        <v>1</v>
      </c>
      <c r="C169" s="5" t="n">
        <v>3</v>
      </c>
    </row>
    <row r="170">
      <c r="A170" s="4" t="inlineStr">
        <is>
          <t>2019</t>
        </is>
      </c>
      <c r="B170" s="5" t="n">
        <v>0</v>
      </c>
      <c r="C170" s="5" t="n">
        <v>1</v>
      </c>
    </row>
    <row r="171">
      <c r="A171" s="4" t="inlineStr">
        <is>
          <t>2018</t>
        </is>
      </c>
      <c r="B171" s="5" t="n">
        <v>0</v>
      </c>
      <c r="C171" s="5" t="n">
        <v>0</v>
      </c>
    </row>
    <row r="172">
      <c r="A172" s="4" t="inlineStr">
        <is>
          <t>2017</t>
        </is>
      </c>
      <c r="B172" s="5" t="n">
        <v>0</v>
      </c>
      <c r="C172" s="5" t="n">
        <v>0</v>
      </c>
    </row>
    <row r="173">
      <c r="A173" s="4" t="inlineStr">
        <is>
          <t>Prior</t>
        </is>
      </c>
      <c r="B173" s="5" t="n">
        <v>0</v>
      </c>
      <c r="C173" s="5" t="n">
        <v>2</v>
      </c>
    </row>
    <row r="174">
      <c r="A174" s="4" t="inlineStr">
        <is>
          <t>Total mortgage loans</t>
        </is>
      </c>
      <c r="B174" s="5" t="n">
        <v>142</v>
      </c>
      <c r="C174" s="5" t="n">
        <v>62</v>
      </c>
    </row>
    <row r="175">
      <c r="A175" s="4" t="inlineStr">
        <is>
          <t>Single-family | Adjustable-rate | Estimated mark-to-market loan-to-value ratio greater than 100%</t>
        </is>
      </c>
    </row>
    <row r="176">
      <c r="A176" s="3" t="inlineStr">
        <is>
          <t>Financing Receivable, Credit Quality Indicator [Line Items]</t>
        </is>
      </c>
    </row>
    <row r="177">
      <c r="A177" s="4" t="inlineStr">
        <is>
          <t>2021</t>
        </is>
      </c>
      <c r="B177" s="5" t="n">
        <v>0</v>
      </c>
      <c r="C177" s="5" t="n">
        <v>0</v>
      </c>
    </row>
    <row r="178">
      <c r="A178" s="4" t="inlineStr">
        <is>
          <t>2020</t>
        </is>
      </c>
      <c r="B178" s="5" t="n">
        <v>0</v>
      </c>
      <c r="C178" s="5" t="n">
        <v>0</v>
      </c>
    </row>
    <row r="179">
      <c r="A179" s="4" t="inlineStr">
        <is>
          <t>2019</t>
        </is>
      </c>
      <c r="B179" s="5" t="n">
        <v>0</v>
      </c>
      <c r="C179" s="5" t="n">
        <v>0</v>
      </c>
    </row>
    <row r="180">
      <c r="A180" s="4" t="inlineStr">
        <is>
          <t>2018</t>
        </is>
      </c>
      <c r="B180" s="5" t="n">
        <v>0</v>
      </c>
      <c r="C180" s="5" t="n">
        <v>0</v>
      </c>
    </row>
    <row r="181">
      <c r="A181" s="4" t="inlineStr">
        <is>
          <t>2017</t>
        </is>
      </c>
      <c r="B181" s="5" t="n">
        <v>0</v>
      </c>
      <c r="C181" s="5" t="n">
        <v>0</v>
      </c>
    </row>
    <row r="182">
      <c r="A182" s="4" t="inlineStr">
        <is>
          <t>Prior</t>
        </is>
      </c>
      <c r="B182" s="5" t="n">
        <v>0</v>
      </c>
      <c r="C182" s="5" t="n">
        <v>1</v>
      </c>
    </row>
    <row r="183">
      <c r="A183" s="4" t="inlineStr">
        <is>
          <t>Total mortgage loans</t>
        </is>
      </c>
      <c r="B183" s="5" t="n">
        <v>0</v>
      </c>
      <c r="C183" s="5" t="n">
        <v>1</v>
      </c>
    </row>
    <row r="184">
      <c r="A184" s="4" t="inlineStr">
        <is>
          <t>Single-family | Other</t>
        </is>
      </c>
    </row>
    <row r="185">
      <c r="A185" s="3" t="inlineStr">
        <is>
          <t>Financing Receivable, Credit Quality Indicator [Line Items]</t>
        </is>
      </c>
    </row>
    <row r="186">
      <c r="A186" s="4" t="inlineStr">
        <is>
          <t>2021</t>
        </is>
      </c>
      <c r="B186" s="5" t="n">
        <v>0</v>
      </c>
      <c r="C186" s="5" t="n">
        <v>0</v>
      </c>
    </row>
    <row r="187">
      <c r="A187" s="4" t="inlineStr">
        <is>
          <t>2020</t>
        </is>
      </c>
      <c r="B187" s="5" t="n">
        <v>0</v>
      </c>
      <c r="C187" s="5" t="n">
        <v>45</v>
      </c>
    </row>
    <row r="188">
      <c r="A188" s="4" t="inlineStr">
        <is>
          <t>2019</t>
        </is>
      </c>
      <c r="B188" s="5" t="n">
        <v>36</v>
      </c>
      <c r="C188" s="5" t="n">
        <v>360</v>
      </c>
    </row>
    <row r="189">
      <c r="A189" s="4" t="inlineStr">
        <is>
          <t>2018</t>
        </is>
      </c>
      <c r="B189" s="5" t="n">
        <v>295</v>
      </c>
      <c r="C189" s="5" t="n">
        <v>878</v>
      </c>
    </row>
    <row r="190">
      <c r="A190" s="4" t="inlineStr">
        <is>
          <t>2017</t>
        </is>
      </c>
      <c r="B190" s="5" t="n">
        <v>710</v>
      </c>
      <c r="C190" s="5" t="n">
        <v>1077</v>
      </c>
    </row>
    <row r="191">
      <c r="A191" s="4" t="inlineStr">
        <is>
          <t>Prior</t>
        </is>
      </c>
      <c r="B191" s="5" t="n">
        <v>29960</v>
      </c>
      <c r="C191" s="5" t="n">
        <v>38747</v>
      </c>
    </row>
    <row r="192">
      <c r="A192" s="4" t="inlineStr">
        <is>
          <t>Total mortgage loans</t>
        </is>
      </c>
      <c r="B192" s="5" t="n">
        <v>31001</v>
      </c>
      <c r="C192" s="5" t="n">
        <v>41107</v>
      </c>
    </row>
    <row r="193">
      <c r="A193" s="4" t="inlineStr">
        <is>
          <t>Single-family | Other | Estimated mark-to-market loan-to-value ratio less than or equal to 80%</t>
        </is>
      </c>
    </row>
    <row r="194">
      <c r="A194" s="3" t="inlineStr">
        <is>
          <t>Financing Receivable, Credit Quality Indicator [Line Items]</t>
        </is>
      </c>
    </row>
    <row r="195">
      <c r="A195" s="4" t="inlineStr">
        <is>
          <t>2021</t>
        </is>
      </c>
      <c r="B195" s="5" t="n">
        <v>0</v>
      </c>
      <c r="C195" s="5" t="n">
        <v>0</v>
      </c>
    </row>
    <row r="196">
      <c r="A196" s="4" t="inlineStr">
        <is>
          <t>2020</t>
        </is>
      </c>
      <c r="B196" s="5" t="n">
        <v>0</v>
      </c>
      <c r="C196" s="5" t="n">
        <v>41</v>
      </c>
    </row>
    <row r="197">
      <c r="A197" s="4" t="inlineStr">
        <is>
          <t>2019</t>
        </is>
      </c>
      <c r="B197" s="5" t="n">
        <v>35</v>
      </c>
      <c r="C197" s="5" t="n">
        <v>328</v>
      </c>
    </row>
    <row r="198">
      <c r="A198" s="4" t="inlineStr">
        <is>
          <t>2018</t>
        </is>
      </c>
      <c r="B198" s="5" t="n">
        <v>287</v>
      </c>
      <c r="C198" s="5" t="n">
        <v>811</v>
      </c>
    </row>
    <row r="199">
      <c r="A199" s="4" t="inlineStr">
        <is>
          <t>2017</t>
        </is>
      </c>
      <c r="B199" s="5" t="n">
        <v>697</v>
      </c>
      <c r="C199" s="5" t="n">
        <v>1028</v>
      </c>
    </row>
    <row r="200">
      <c r="A200" s="4" t="inlineStr">
        <is>
          <t>Prior</t>
        </is>
      </c>
      <c r="B200" s="5" t="n">
        <v>29199</v>
      </c>
      <c r="C200" s="5" t="n">
        <v>36216</v>
      </c>
    </row>
    <row r="201">
      <c r="A201" s="4" t="inlineStr">
        <is>
          <t>Total mortgage loans</t>
        </is>
      </c>
      <c r="B201" s="5" t="n">
        <v>30218</v>
      </c>
      <c r="C201" s="5" t="n">
        <v>38424</v>
      </c>
    </row>
    <row r="202">
      <c r="A202" s="4" t="inlineStr">
        <is>
          <t>Single-family | Other | Estimated mark-to-market loan-to-value ratio greater than 80% and less than or equal to 90%</t>
        </is>
      </c>
    </row>
    <row r="203">
      <c r="A203" s="3" t="inlineStr">
        <is>
          <t>Financing Receivable, Credit Quality Indicator [Line Items]</t>
        </is>
      </c>
    </row>
    <row r="204">
      <c r="A204" s="4" t="inlineStr">
        <is>
          <t>2021</t>
        </is>
      </c>
      <c r="B204" s="5" t="n">
        <v>0</v>
      </c>
      <c r="C204" s="5" t="n">
        <v>0</v>
      </c>
    </row>
    <row r="205">
      <c r="A205" s="4" t="inlineStr">
        <is>
          <t>2020</t>
        </is>
      </c>
      <c r="B205" s="5" t="n">
        <v>0</v>
      </c>
      <c r="C205" s="5" t="n">
        <v>2</v>
      </c>
    </row>
    <row r="206">
      <c r="A206" s="4" t="inlineStr">
        <is>
          <t>2019</t>
        </is>
      </c>
      <c r="B206" s="5" t="n">
        <v>0</v>
      </c>
      <c r="C206" s="5" t="n">
        <v>20</v>
      </c>
    </row>
    <row r="207">
      <c r="A207" s="4" t="inlineStr">
        <is>
          <t>2018</t>
        </is>
      </c>
      <c r="B207" s="5" t="n">
        <v>5</v>
      </c>
      <c r="C207" s="5" t="n">
        <v>43</v>
      </c>
    </row>
    <row r="208">
      <c r="A208" s="4" t="inlineStr">
        <is>
          <t>2017</t>
        </is>
      </c>
      <c r="B208" s="5" t="n">
        <v>9</v>
      </c>
      <c r="C208" s="5" t="n">
        <v>30</v>
      </c>
    </row>
    <row r="209">
      <c r="A209" s="4" t="inlineStr">
        <is>
          <t>Prior</t>
        </is>
      </c>
      <c r="B209" s="5" t="n">
        <v>387</v>
      </c>
      <c r="C209" s="5" t="n">
        <v>1298</v>
      </c>
    </row>
    <row r="210">
      <c r="A210" s="4" t="inlineStr">
        <is>
          <t>Total mortgage loans</t>
        </is>
      </c>
      <c r="B210" s="5" t="n">
        <v>401</v>
      </c>
      <c r="C210" s="5" t="n">
        <v>1393</v>
      </c>
    </row>
    <row r="211">
      <c r="A211" s="4" t="inlineStr">
        <is>
          <t>Single-family | Other | Estimated mark-to-market loan-to-value ratio greater than 90% and less than or equal to 100%</t>
        </is>
      </c>
    </row>
    <row r="212">
      <c r="A212" s="3" t="inlineStr">
        <is>
          <t>Financing Receivable, Credit Quality Indicator [Line Items]</t>
        </is>
      </c>
    </row>
    <row r="213">
      <c r="A213" s="4" t="inlineStr">
        <is>
          <t>2021</t>
        </is>
      </c>
      <c r="B213" s="5" t="n">
        <v>0</v>
      </c>
      <c r="C213" s="5" t="n">
        <v>0</v>
      </c>
    </row>
    <row r="214">
      <c r="A214" s="4" t="inlineStr">
        <is>
          <t>2020</t>
        </is>
      </c>
      <c r="B214" s="5" t="n">
        <v>0</v>
      </c>
      <c r="C214" s="5" t="n">
        <v>2</v>
      </c>
    </row>
    <row r="215">
      <c r="A215" s="4" t="inlineStr">
        <is>
          <t>2019</t>
        </is>
      </c>
      <c r="B215" s="5" t="n">
        <v>1</v>
      </c>
      <c r="C215" s="5" t="n">
        <v>8</v>
      </c>
    </row>
    <row r="216">
      <c r="A216" s="4" t="inlineStr">
        <is>
          <t>2018</t>
        </is>
      </c>
      <c r="B216" s="5" t="n">
        <v>1</v>
      </c>
      <c r="C216" s="5" t="n">
        <v>16</v>
      </c>
    </row>
    <row r="217">
      <c r="A217" s="4" t="inlineStr">
        <is>
          <t>2017</t>
        </is>
      </c>
      <c r="B217" s="5" t="n">
        <v>2</v>
      </c>
      <c r="C217" s="5" t="n">
        <v>10</v>
      </c>
    </row>
    <row r="218">
      <c r="A218" s="4" t="inlineStr">
        <is>
          <t>Prior</t>
        </is>
      </c>
      <c r="B218" s="5" t="n">
        <v>185</v>
      </c>
      <c r="C218" s="5" t="n">
        <v>602</v>
      </c>
    </row>
    <row r="219">
      <c r="A219" s="4" t="inlineStr">
        <is>
          <t>Total mortgage loans</t>
        </is>
      </c>
      <c r="B219" s="5" t="n">
        <v>189</v>
      </c>
      <c r="C219" s="5" t="n">
        <v>638</v>
      </c>
    </row>
    <row r="220">
      <c r="A220" s="4" t="inlineStr">
        <is>
          <t>Single-family | Other | Estimated mark-to-market loan-to-value ratio greater than 100%</t>
        </is>
      </c>
    </row>
    <row r="221">
      <c r="A221" s="3" t="inlineStr">
        <is>
          <t>Financing Receivable, Credit Quality Indicator [Line Items]</t>
        </is>
      </c>
    </row>
    <row r="222">
      <c r="A222" s="4" t="inlineStr">
        <is>
          <t>2021</t>
        </is>
      </c>
      <c r="B222" s="5" t="n">
        <v>0</v>
      </c>
      <c r="C222" s="5" t="n">
        <v>0</v>
      </c>
    </row>
    <row r="223">
      <c r="A223" s="4" t="inlineStr">
        <is>
          <t>2020</t>
        </is>
      </c>
      <c r="B223" s="5" t="n">
        <v>0</v>
      </c>
      <c r="C223" s="5" t="n">
        <v>0</v>
      </c>
    </row>
    <row r="224">
      <c r="A224" s="4" t="inlineStr">
        <is>
          <t>2019</t>
        </is>
      </c>
      <c r="B224" s="5" t="n">
        <v>0</v>
      </c>
      <c r="C224" s="5" t="n">
        <v>4</v>
      </c>
    </row>
    <row r="225">
      <c r="A225" s="4" t="inlineStr">
        <is>
          <t>2018</t>
        </is>
      </c>
      <c r="B225" s="5" t="n">
        <v>2</v>
      </c>
      <c r="C225" s="5" t="n">
        <v>8</v>
      </c>
    </row>
    <row r="226">
      <c r="A226" s="4" t="inlineStr">
        <is>
          <t>2017</t>
        </is>
      </c>
      <c r="B226" s="5" t="n">
        <v>2</v>
      </c>
      <c r="C226" s="5" t="n">
        <v>9</v>
      </c>
    </row>
    <row r="227">
      <c r="A227" s="4" t="inlineStr">
        <is>
          <t>Prior</t>
        </is>
      </c>
      <c r="B227" s="5" t="n">
        <v>189</v>
      </c>
      <c r="C227" s="5" t="n">
        <v>631</v>
      </c>
    </row>
    <row r="228">
      <c r="A228" s="4" t="inlineStr">
        <is>
          <t>Total mortgage loans</t>
        </is>
      </c>
      <c r="B228" s="5" t="n">
        <v>193</v>
      </c>
      <c r="C228" s="5" t="n">
        <v>652</v>
      </c>
    </row>
    <row r="229">
      <c r="A229" s="4" t="inlineStr">
        <is>
          <t>Single-family | U.S Government</t>
        </is>
      </c>
    </row>
    <row r="230">
      <c r="A230" s="3" t="inlineStr">
        <is>
          <t>Financing Receivable, Credit Quality Indicator [Line Items]</t>
        </is>
      </c>
    </row>
    <row r="231">
      <c r="A231" s="4" t="inlineStr">
        <is>
          <t>Total mortgage loans</t>
        </is>
      </c>
      <c r="B231" s="6" t="n">
        <v>11600</v>
      </c>
      <c r="C231" s="6" t="n">
        <v>13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Mortgage Loans - Credit Quality Indicators - MF (Details) - USD ($)</t>
        </is>
      </c>
      <c r="B1" s="2" t="inlineStr">
        <is>
          <t>Sep. 30, 2021</t>
        </is>
      </c>
      <c r="C1" s="2" t="inlineStr">
        <is>
          <t>Dec. 31, 2020</t>
        </is>
      </c>
    </row>
    <row r="2">
      <c r="A2" s="3" t="inlineStr">
        <is>
          <t>Financing Receivable, Credit Quality Indicator [Line Items]</t>
        </is>
      </c>
    </row>
    <row r="3">
      <c r="A3" s="4" t="inlineStr">
        <is>
          <t>Total mortgage loans</t>
        </is>
      </c>
      <c r="B3" s="6" t="n">
        <v>3902514000000</v>
      </c>
      <c r="C3" s="6" t="n">
        <v>3659247000000</v>
      </c>
    </row>
    <row r="4">
      <c r="A4" s="4" t="inlineStr">
        <is>
          <t>Multifamily</t>
        </is>
      </c>
    </row>
    <row r="5">
      <c r="A5" s="3" t="inlineStr">
        <is>
          <t>Financing Receivable, Credit Quality Indicator [Line Items]</t>
        </is>
      </c>
    </row>
    <row r="6">
      <c r="A6" s="4" t="inlineStr">
        <is>
          <t>2021</t>
        </is>
      </c>
      <c r="B6" s="5" t="n">
        <v>38603000000</v>
      </c>
      <c r="C6" s="5" t="n">
        <v>72014000000</v>
      </c>
    </row>
    <row r="7">
      <c r="A7" s="4" t="inlineStr">
        <is>
          <t>2020</t>
        </is>
      </c>
      <c r="B7" s="5" t="n">
        <v>81334000000</v>
      </c>
      <c r="C7" s="5" t="n">
        <v>69337000000</v>
      </c>
    </row>
    <row r="8">
      <c r="A8" s="4" t="inlineStr">
        <is>
          <t>2019</t>
        </is>
      </c>
      <c r="B8" s="5" t="n">
        <v>67836000000</v>
      </c>
      <c r="C8" s="5" t="n">
        <v>63616000000</v>
      </c>
    </row>
    <row r="9">
      <c r="A9" s="4" t="inlineStr">
        <is>
          <t>2018</t>
        </is>
      </c>
      <c r="B9" s="5" t="n">
        <v>61015000000</v>
      </c>
      <c r="C9" s="5" t="n">
        <v>53523000000</v>
      </c>
    </row>
    <row r="10">
      <c r="A10" s="4" t="inlineStr">
        <is>
          <t>2017</t>
        </is>
      </c>
      <c r="B10" s="5" t="n">
        <v>50517000000</v>
      </c>
      <c r="C10" s="5" t="n">
        <v>44753000000</v>
      </c>
    </row>
    <row r="11">
      <c r="A11" s="4" t="inlineStr">
        <is>
          <t>Prior</t>
        </is>
      </c>
      <c r="B11" s="5" t="n">
        <v>101936000000</v>
      </c>
      <c r="C11" s="5" t="n">
        <v>74183000000</v>
      </c>
    </row>
    <row r="12">
      <c r="A12" s="4" t="inlineStr">
        <is>
          <t>Total mortgage loans</t>
        </is>
      </c>
      <c r="B12" s="5" t="n">
        <v>401241000000</v>
      </c>
      <c r="C12" s="5" t="n">
        <v>377426000000</v>
      </c>
    </row>
    <row r="13">
      <c r="A13" s="4" t="inlineStr">
        <is>
          <t>Non-classified | Multifamily</t>
        </is>
      </c>
    </row>
    <row r="14">
      <c r="A14" s="3" t="inlineStr">
        <is>
          <t>Financing Receivable, Credit Quality Indicator [Line Items]</t>
        </is>
      </c>
    </row>
    <row r="15">
      <c r="A15" s="4" t="inlineStr">
        <is>
          <t>2021</t>
        </is>
      </c>
      <c r="B15" s="5" t="n">
        <v>38547000000</v>
      </c>
      <c r="C15" s="5" t="n">
        <v>71977000000</v>
      </c>
    </row>
    <row r="16">
      <c r="A16" s="4" t="inlineStr">
        <is>
          <t>2020</t>
        </is>
      </c>
      <c r="B16" s="5" t="n">
        <v>81070000000</v>
      </c>
      <c r="C16" s="5" t="n">
        <v>68296000000</v>
      </c>
    </row>
    <row r="17">
      <c r="A17" s="4" t="inlineStr">
        <is>
          <t>2019</t>
        </is>
      </c>
      <c r="B17" s="5" t="n">
        <v>66157000000</v>
      </c>
      <c r="C17" s="5" t="n">
        <v>62087000000</v>
      </c>
    </row>
    <row r="18">
      <c r="A18" s="4" t="inlineStr">
        <is>
          <t>2018</t>
        </is>
      </c>
      <c r="B18" s="5" t="n">
        <v>59144000000</v>
      </c>
      <c r="C18" s="5" t="n">
        <v>50907000000</v>
      </c>
    </row>
    <row r="19">
      <c r="A19" s="4" t="inlineStr">
        <is>
          <t>2017</t>
        </is>
      </c>
      <c r="B19" s="5" t="n">
        <v>47164000000</v>
      </c>
      <c r="C19" s="5" t="n">
        <v>43174000000</v>
      </c>
    </row>
    <row r="20">
      <c r="A20" s="4" t="inlineStr">
        <is>
          <t>Prior</t>
        </is>
      </c>
      <c r="B20" s="5" t="n">
        <v>95395000000</v>
      </c>
      <c r="C20" s="5" t="n">
        <v>70933000000</v>
      </c>
    </row>
    <row r="21">
      <c r="A21" s="4" t="inlineStr">
        <is>
          <t>Total mortgage loans</t>
        </is>
      </c>
      <c r="B21" s="5" t="n">
        <v>387477000000</v>
      </c>
      <c r="C21" s="5" t="n">
        <v>367374000000</v>
      </c>
    </row>
    <row r="22">
      <c r="A22" s="4" t="inlineStr">
        <is>
          <t>Classified | Multifamily</t>
        </is>
      </c>
    </row>
    <row r="23">
      <c r="A23" s="3" t="inlineStr">
        <is>
          <t>Financing Receivable, Credit Quality Indicator [Line Items]</t>
        </is>
      </c>
    </row>
    <row r="24">
      <c r="A24" s="4" t="inlineStr">
        <is>
          <t>2021</t>
        </is>
      </c>
      <c r="B24" s="5" t="n">
        <v>56000000</v>
      </c>
      <c r="C24" s="5" t="n">
        <v>37000000</v>
      </c>
    </row>
    <row r="25">
      <c r="A25" s="4" t="inlineStr">
        <is>
          <t>2020</t>
        </is>
      </c>
      <c r="B25" s="5" t="n">
        <v>264000000</v>
      </c>
      <c r="C25" s="5" t="n">
        <v>1041000000</v>
      </c>
    </row>
    <row r="26">
      <c r="A26" s="4" t="inlineStr">
        <is>
          <t>2019</t>
        </is>
      </c>
      <c r="B26" s="5" t="n">
        <v>1679000000</v>
      </c>
      <c r="C26" s="5" t="n">
        <v>1529000000</v>
      </c>
    </row>
    <row r="27">
      <c r="A27" s="4" t="inlineStr">
        <is>
          <t>2018</t>
        </is>
      </c>
      <c r="B27" s="5" t="n">
        <v>1871000000</v>
      </c>
      <c r="C27" s="5" t="n">
        <v>2616000000</v>
      </c>
    </row>
    <row r="28">
      <c r="A28" s="4" t="inlineStr">
        <is>
          <t>2017</t>
        </is>
      </c>
      <c r="B28" s="5" t="n">
        <v>3353000000</v>
      </c>
      <c r="C28" s="5" t="n">
        <v>1579000000</v>
      </c>
    </row>
    <row r="29">
      <c r="A29" s="4" t="inlineStr">
        <is>
          <t>Prior</t>
        </is>
      </c>
      <c r="B29" s="5" t="n">
        <v>6541000000</v>
      </c>
      <c r="C29" s="5" t="n">
        <v>3250000000</v>
      </c>
    </row>
    <row r="30">
      <c r="A30" s="4" t="inlineStr">
        <is>
          <t>Total mortgage loans</t>
        </is>
      </c>
      <c r="B30" s="5" t="n">
        <v>13764000000</v>
      </c>
      <c r="C30" s="5" t="n">
        <v>10052000000</v>
      </c>
    </row>
    <row r="31">
      <c r="A31" s="4" t="inlineStr">
        <is>
          <t>Substandard or doubtful | Multifamily</t>
        </is>
      </c>
    </row>
    <row r="32">
      <c r="A32" s="3" t="inlineStr">
        <is>
          <t>Financing Receivable, Credit Quality Indicator [Line Items]</t>
        </is>
      </c>
    </row>
    <row r="33">
      <c r="A33" s="4" t="inlineStr">
        <is>
          <t>Total mortgage loans</t>
        </is>
      </c>
      <c r="B33" s="6" t="n">
        <v>0</v>
      </c>
      <c r="C33"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29" customWidth="1" min="5" max="5"/>
  </cols>
  <sheetData>
    <row r="1">
      <c r="A1" s="1" t="inlineStr">
        <is>
          <t>Mortgage Loans - TDRs (Details) $ in Million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Average term extension of a single-family modified loan</t>
        </is>
      </c>
      <c r="B4" s="4" t="inlineStr">
        <is>
          <t>151 months</t>
        </is>
      </c>
      <c r="C4" s="4" t="inlineStr">
        <is>
          <t>159 months</t>
        </is>
      </c>
      <c r="D4" s="4" t="inlineStr">
        <is>
          <t>146 months</t>
        </is>
      </c>
      <c r="E4" s="4" t="inlineStr">
        <is>
          <t>166 months</t>
        </is>
      </c>
    </row>
    <row r="5">
      <c r="A5" s="4" t="inlineStr">
        <is>
          <t>Average interest rate reduction of a single-family modified loan</t>
        </is>
      </c>
      <c r="B5" s="4" t="inlineStr">
        <is>
          <t>0.56%</t>
        </is>
      </c>
      <c r="C5" s="4" t="inlineStr">
        <is>
          <t>0.42%</t>
        </is>
      </c>
      <c r="D5" s="4" t="inlineStr">
        <is>
          <t>0.57%</t>
        </is>
      </c>
      <c r="E5" s="4" t="inlineStr">
        <is>
          <t>0.35%</t>
        </is>
      </c>
    </row>
    <row r="6">
      <c r="A6" s="4" t="inlineStr">
        <is>
          <t>Number of loans, troubled debt restructurings activity | contract</t>
        </is>
      </c>
      <c r="B6" s="5" t="n">
        <v>2441</v>
      </c>
      <c r="C6" s="5" t="n">
        <v>7052</v>
      </c>
      <c r="D6" s="5" t="n">
        <v>9420</v>
      </c>
      <c r="E6" s="5" t="n">
        <v>29667</v>
      </c>
    </row>
    <row r="7">
      <c r="A7" s="4" t="inlineStr">
        <is>
          <t>Amortized cost, troubled debt restructurings activity | $</t>
        </is>
      </c>
      <c r="B7" s="6" t="n">
        <v>371</v>
      </c>
      <c r="C7" s="6" t="n">
        <v>1119</v>
      </c>
      <c r="D7" s="6" t="n">
        <v>1401</v>
      </c>
      <c r="E7" s="6" t="n">
        <v>4875</v>
      </c>
    </row>
    <row r="8">
      <c r="A8" s="4" t="inlineStr">
        <is>
          <t>Number of loans, troubled debt restructurings subsequent default | contract</t>
        </is>
      </c>
      <c r="B8" s="5" t="n">
        <v>2126</v>
      </c>
      <c r="C8" s="5" t="n">
        <v>3199</v>
      </c>
      <c r="D8" s="5" t="n">
        <v>6803</v>
      </c>
      <c r="E8" s="5" t="n">
        <v>12748</v>
      </c>
    </row>
    <row r="9">
      <c r="A9" s="4" t="inlineStr">
        <is>
          <t>Amortized cost, troubled debt restructurings subsequent default | $</t>
        </is>
      </c>
      <c r="B9" s="6" t="n">
        <v>342</v>
      </c>
      <c r="C9" s="6" t="n">
        <v>568</v>
      </c>
      <c r="D9" s="6" t="n">
        <v>1125</v>
      </c>
      <c r="E9" s="6" t="n">
        <v>2324</v>
      </c>
    </row>
    <row r="10">
      <c r="A10" s="4" t="inlineStr">
        <is>
          <t>Single-family</t>
        </is>
      </c>
    </row>
    <row r="11">
      <c r="A11" s="3" t="inlineStr">
        <is>
          <t>Financing Receivable, Troubled Debt Restructuring [Line Items]</t>
        </is>
      </c>
    </row>
    <row r="12">
      <c r="A12" s="4" t="inlineStr">
        <is>
          <t>Number of loans, troubled debt restructurings activity | contract</t>
        </is>
      </c>
      <c r="B12" s="5" t="n">
        <v>2441</v>
      </c>
      <c r="C12" s="5" t="n">
        <v>7052</v>
      </c>
      <c r="D12" s="5" t="n">
        <v>9420</v>
      </c>
      <c r="E12" s="5" t="n">
        <v>29667</v>
      </c>
    </row>
    <row r="13">
      <c r="A13" s="4" t="inlineStr">
        <is>
          <t>Amortized cost, troubled debt restructurings activity | $</t>
        </is>
      </c>
      <c r="B13" s="6" t="n">
        <v>371</v>
      </c>
      <c r="C13" s="6" t="n">
        <v>1119</v>
      </c>
      <c r="D13" s="6" t="n">
        <v>1401</v>
      </c>
      <c r="E13" s="6" t="n">
        <v>4875</v>
      </c>
    </row>
    <row r="14">
      <c r="A14" s="4" t="inlineStr">
        <is>
          <t>Number of loans, troubled debt restructurings subsequent default | contract</t>
        </is>
      </c>
      <c r="B14" s="5" t="n">
        <v>2126</v>
      </c>
      <c r="C14" s="5" t="n">
        <v>3199</v>
      </c>
      <c r="D14" s="5" t="n">
        <v>6803</v>
      </c>
      <c r="E14" s="5" t="n">
        <v>12744</v>
      </c>
    </row>
    <row r="15">
      <c r="A15" s="4" t="inlineStr">
        <is>
          <t>Amortized cost, troubled debt restructurings subsequent default | $</t>
        </is>
      </c>
      <c r="B15" s="6" t="n">
        <v>342</v>
      </c>
      <c r="C15" s="6" t="n">
        <v>568</v>
      </c>
      <c r="D15" s="6" t="n">
        <v>1125</v>
      </c>
      <c r="E15" s="6" t="n">
        <v>2308</v>
      </c>
    </row>
    <row r="16">
      <c r="A16" s="4" t="inlineStr">
        <is>
          <t>Multifamily</t>
        </is>
      </c>
    </row>
    <row r="17">
      <c r="A17" s="3" t="inlineStr">
        <is>
          <t>Financing Receivable, Troubled Debt Restructuring [Line Items]</t>
        </is>
      </c>
    </row>
    <row r="18">
      <c r="A18" s="4" t="inlineStr">
        <is>
          <t>Number of loans, troubled debt restructurings activity | contract</t>
        </is>
      </c>
      <c r="B18" s="5" t="n">
        <v>0</v>
      </c>
      <c r="C18" s="5" t="n">
        <v>0</v>
      </c>
      <c r="D18" s="5" t="n">
        <v>0</v>
      </c>
      <c r="E18" s="5" t="n">
        <v>0</v>
      </c>
    </row>
    <row r="19">
      <c r="A19" s="4" t="inlineStr">
        <is>
          <t>Amortized cost, troubled debt restructurings activity | $</t>
        </is>
      </c>
      <c r="B19" s="6" t="n">
        <v>0</v>
      </c>
      <c r="C19" s="6" t="n">
        <v>0</v>
      </c>
      <c r="D19" s="6" t="n">
        <v>0</v>
      </c>
      <c r="E19" s="6" t="n">
        <v>0</v>
      </c>
    </row>
    <row r="20">
      <c r="A20" s="4" t="inlineStr">
        <is>
          <t>Number of loans, troubled debt restructurings subsequent default | contract</t>
        </is>
      </c>
      <c r="B20" s="5" t="n">
        <v>0</v>
      </c>
      <c r="C20" s="5" t="n">
        <v>0</v>
      </c>
      <c r="D20" s="5" t="n">
        <v>0</v>
      </c>
      <c r="E20" s="5" t="n">
        <v>4</v>
      </c>
    </row>
    <row r="21">
      <c r="A21" s="4" t="inlineStr">
        <is>
          <t>Amortized cost, troubled debt restructurings subsequent default | $</t>
        </is>
      </c>
      <c r="B21" s="6" t="n">
        <v>0</v>
      </c>
      <c r="C21" s="6" t="n">
        <v>0</v>
      </c>
      <c r="D21" s="6" t="n">
        <v>0</v>
      </c>
      <c r="E21" s="6" t="n">
        <v>16</v>
      </c>
    </row>
    <row r="22">
      <c r="A22" s="4" t="inlineStr">
        <is>
          <t>20- and 30-year or more, amortizing fixed-rate | Single-family</t>
        </is>
      </c>
    </row>
    <row r="23">
      <c r="A23" s="3" t="inlineStr">
        <is>
          <t>Financing Receivable, Troubled Debt Restructuring [Line Items]</t>
        </is>
      </c>
    </row>
    <row r="24">
      <c r="A24" s="4" t="inlineStr">
        <is>
          <t>Number of loans, troubled debt restructurings activity | contract</t>
        </is>
      </c>
      <c r="B24" s="5" t="n">
        <v>2126</v>
      </c>
      <c r="C24" s="5" t="n">
        <v>5993</v>
      </c>
      <c r="D24" s="5" t="n">
        <v>8022</v>
      </c>
      <c r="E24" s="5" t="n">
        <v>25360</v>
      </c>
    </row>
    <row r="25">
      <c r="A25" s="4" t="inlineStr">
        <is>
          <t>Amortized cost, troubled debt restructurings activity | $</t>
        </is>
      </c>
      <c r="B25" s="6" t="n">
        <v>345</v>
      </c>
      <c r="C25" s="6" t="n">
        <v>1006</v>
      </c>
      <c r="D25" s="6" t="n">
        <v>1274</v>
      </c>
      <c r="E25" s="6" t="n">
        <v>4412</v>
      </c>
    </row>
    <row r="26">
      <c r="A26" s="4" t="inlineStr">
        <is>
          <t>Number of loans, troubled debt restructurings subsequent default | contract</t>
        </is>
      </c>
      <c r="B26" s="5" t="n">
        <v>1782</v>
      </c>
      <c r="C26" s="5" t="n">
        <v>2956</v>
      </c>
      <c r="D26" s="5" t="n">
        <v>5754</v>
      </c>
      <c r="E26" s="5" t="n">
        <v>11529</v>
      </c>
    </row>
    <row r="27">
      <c r="A27" s="4" t="inlineStr">
        <is>
          <t>Amortized cost, troubled debt restructurings subsequent default | $</t>
        </is>
      </c>
      <c r="B27" s="6" t="n">
        <v>294</v>
      </c>
      <c r="C27" s="6" t="n">
        <v>532</v>
      </c>
      <c r="D27" s="6" t="n">
        <v>969</v>
      </c>
      <c r="E27" s="6" t="n">
        <v>2119</v>
      </c>
    </row>
    <row r="28">
      <c r="A28" s="4" t="inlineStr">
        <is>
          <t>15-year or less, amortizing fixed-rate | Single-family</t>
        </is>
      </c>
    </row>
    <row r="29">
      <c r="A29" s="3" t="inlineStr">
        <is>
          <t>Financing Receivable, Troubled Debt Restructuring [Line Items]</t>
        </is>
      </c>
    </row>
    <row r="30">
      <c r="A30" s="4" t="inlineStr">
        <is>
          <t>Number of loans, troubled debt restructurings activity | contract</t>
        </is>
      </c>
      <c r="B30" s="5" t="n">
        <v>209</v>
      </c>
      <c r="C30" s="5" t="n">
        <v>579</v>
      </c>
      <c r="D30" s="5" t="n">
        <v>886</v>
      </c>
      <c r="E30" s="5" t="n">
        <v>2448</v>
      </c>
    </row>
    <row r="31">
      <c r="A31" s="4" t="inlineStr">
        <is>
          <t>Amortized cost, troubled debt restructurings activity | $</t>
        </is>
      </c>
      <c r="B31" s="6" t="n">
        <v>16</v>
      </c>
      <c r="C31" s="6" t="n">
        <v>50</v>
      </c>
      <c r="D31" s="6" t="n">
        <v>70</v>
      </c>
      <c r="E31" s="6" t="n">
        <v>216</v>
      </c>
    </row>
    <row r="32">
      <c r="A32" s="4" t="inlineStr">
        <is>
          <t>Number of loans, troubled debt restructurings subsequent default | contract</t>
        </is>
      </c>
      <c r="B32" s="5" t="n">
        <v>133</v>
      </c>
      <c r="C32" s="5" t="n">
        <v>21</v>
      </c>
      <c r="D32" s="5" t="n">
        <v>330</v>
      </c>
      <c r="E32" s="5" t="n">
        <v>106</v>
      </c>
    </row>
    <row r="33">
      <c r="A33" s="4" t="inlineStr">
        <is>
          <t>Amortized cost, troubled debt restructurings subsequent default | $</t>
        </is>
      </c>
      <c r="B33" s="6" t="n">
        <v>10</v>
      </c>
      <c r="C33" s="6" t="n">
        <v>1</v>
      </c>
      <c r="D33" s="6" t="n">
        <v>24</v>
      </c>
      <c r="E33" s="6" t="n">
        <v>7</v>
      </c>
    </row>
    <row r="34">
      <c r="A34" s="4" t="inlineStr">
        <is>
          <t>Adjustable-rate | Single-family</t>
        </is>
      </c>
    </row>
    <row r="35">
      <c r="A35" s="3" t="inlineStr">
        <is>
          <t>Financing Receivable, Troubled Debt Restructuring [Line Items]</t>
        </is>
      </c>
    </row>
    <row r="36">
      <c r="A36" s="4" t="inlineStr">
        <is>
          <t>Number of loans, troubled debt restructurings activity | contract</t>
        </is>
      </c>
      <c r="B36" s="5" t="n">
        <v>18</v>
      </c>
      <c r="C36" s="5" t="n">
        <v>109</v>
      </c>
      <c r="D36" s="5" t="n">
        <v>96</v>
      </c>
      <c r="E36" s="5" t="n">
        <v>395</v>
      </c>
    </row>
    <row r="37">
      <c r="A37" s="4" t="inlineStr">
        <is>
          <t>Amortized cost, troubled debt restructurings activity | $</t>
        </is>
      </c>
      <c r="B37" s="6" t="n">
        <v>2</v>
      </c>
      <c r="C37" s="6" t="n">
        <v>16</v>
      </c>
      <c r="D37" s="6" t="n">
        <v>14</v>
      </c>
      <c r="E37" s="6" t="n">
        <v>62</v>
      </c>
    </row>
    <row r="38">
      <c r="A38" s="4" t="inlineStr">
        <is>
          <t>Number of loans, troubled debt restructurings subsequent default | contract</t>
        </is>
      </c>
      <c r="B38" s="5" t="n">
        <v>11</v>
      </c>
      <c r="C38" s="5" t="n">
        <v>3</v>
      </c>
      <c r="D38" s="5" t="n">
        <v>26</v>
      </c>
      <c r="E38" s="5" t="n">
        <v>15</v>
      </c>
    </row>
    <row r="39">
      <c r="A39" s="4" t="inlineStr">
        <is>
          <t>Amortized cost, troubled debt restructurings subsequent default | $</t>
        </is>
      </c>
      <c r="B39" s="6" t="n">
        <v>1</v>
      </c>
      <c r="C39" s="6" t="n">
        <v>0</v>
      </c>
      <c r="D39" s="6" t="n">
        <v>4</v>
      </c>
      <c r="E39" s="6" t="n">
        <v>2</v>
      </c>
    </row>
    <row r="40">
      <c r="A40" s="4" t="inlineStr">
        <is>
          <t>Other | Single-family</t>
        </is>
      </c>
    </row>
    <row r="41">
      <c r="A41" s="3" t="inlineStr">
        <is>
          <t>Financing Receivable, Troubled Debt Restructuring [Line Items]</t>
        </is>
      </c>
    </row>
    <row r="42">
      <c r="A42" s="4" t="inlineStr">
        <is>
          <t>Number of loans, troubled debt restructurings activity | contract</t>
        </is>
      </c>
      <c r="B42" s="5" t="n">
        <v>88</v>
      </c>
      <c r="C42" s="5" t="n">
        <v>371</v>
      </c>
      <c r="D42" s="5" t="n">
        <v>416</v>
      </c>
      <c r="E42" s="5" t="n">
        <v>1464</v>
      </c>
    </row>
    <row r="43">
      <c r="A43" s="4" t="inlineStr">
        <is>
          <t>Amortized cost, troubled debt restructurings activity | $</t>
        </is>
      </c>
      <c r="B43" s="6" t="n">
        <v>8</v>
      </c>
      <c r="C43" s="6" t="n">
        <v>47</v>
      </c>
      <c r="D43" s="6" t="n">
        <v>43</v>
      </c>
      <c r="E43" s="6" t="n">
        <v>185</v>
      </c>
    </row>
    <row r="44">
      <c r="A44" s="4" t="inlineStr">
        <is>
          <t>Number of loans, troubled debt restructurings subsequent default | contract</t>
        </is>
      </c>
      <c r="B44" s="5" t="n">
        <v>200</v>
      </c>
      <c r="C44" s="5" t="n">
        <v>219</v>
      </c>
      <c r="D44" s="5" t="n">
        <v>693</v>
      </c>
      <c r="E44" s="5" t="n">
        <v>1094</v>
      </c>
    </row>
    <row r="45">
      <c r="A45" s="4" t="inlineStr">
        <is>
          <t>Amortized cost, troubled debt restructurings subsequent default | $</t>
        </is>
      </c>
      <c r="B45" s="6" t="n">
        <v>37</v>
      </c>
      <c r="C45" s="6" t="n">
        <v>35</v>
      </c>
      <c r="D45" s="6" t="n">
        <v>128</v>
      </c>
      <c r="E45" s="6" t="n">
        <v>1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Mortgage Loans - Non-accrual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Financing Receivable, Nonaccrual [Line Items]</t>
        </is>
      </c>
    </row>
    <row r="4">
      <c r="A4" s="4" t="inlineStr">
        <is>
          <t>Recorded investment in nonaccrual loans</t>
        </is>
      </c>
      <c r="B4" s="6" t="n">
        <v>24230</v>
      </c>
      <c r="D4" s="6" t="n">
        <v>24230</v>
      </c>
      <c r="F4" s="6" t="n">
        <v>29484</v>
      </c>
      <c r="G4" s="6" t="n">
        <v>28574</v>
      </c>
    </row>
    <row r="5">
      <c r="A5" s="4" t="inlineStr">
        <is>
          <t>Total interest income recognized</t>
        </is>
      </c>
      <c r="B5" s="5" t="n">
        <v>80</v>
      </c>
      <c r="C5" s="6" t="n">
        <v>76</v>
      </c>
      <c r="D5" s="5" t="n">
        <v>284</v>
      </c>
      <c r="E5" s="6" t="n">
        <v>355</v>
      </c>
    </row>
    <row r="6">
      <c r="A6" s="4" t="inlineStr">
        <is>
          <t>Single-family</t>
        </is>
      </c>
    </row>
    <row r="7">
      <c r="A7" s="3" t="inlineStr">
        <is>
          <t>Financing Receivable, Nonaccrual [Line Items]</t>
        </is>
      </c>
    </row>
    <row r="8">
      <c r="A8" s="4" t="inlineStr">
        <is>
          <t>Interest income forgone</t>
        </is>
      </c>
      <c r="B8" s="5" t="n">
        <v>133</v>
      </c>
      <c r="C8" s="5" t="n">
        <v>219</v>
      </c>
      <c r="D8" s="5" t="n">
        <v>450</v>
      </c>
      <c r="E8" s="5" t="n">
        <v>573</v>
      </c>
    </row>
    <row r="9">
      <c r="A9" s="4" t="inlineStr">
        <is>
          <t>Accrued interest receivable written off through the reversal of interest income</t>
        </is>
      </c>
      <c r="B9" s="5" t="n">
        <v>15</v>
      </c>
      <c r="C9" s="5" t="n">
        <v>33</v>
      </c>
      <c r="D9" s="5" t="n">
        <v>144</v>
      </c>
      <c r="E9" s="5" t="n">
        <v>165</v>
      </c>
    </row>
    <row r="10">
      <c r="A10" s="4" t="inlineStr">
        <is>
          <t>Recorded investment in nonaccrual loans</t>
        </is>
      </c>
      <c r="B10" s="5" t="n">
        <v>21977</v>
      </c>
      <c r="D10" s="5" t="n">
        <v>21977</v>
      </c>
      <c r="F10" s="5" t="n">
        <v>27264</v>
      </c>
      <c r="G10" s="5" t="n">
        <v>26505</v>
      </c>
    </row>
    <row r="11">
      <c r="A11" s="4" t="inlineStr">
        <is>
          <t>Total interest income recognized</t>
        </is>
      </c>
      <c r="B11" s="5" t="n">
        <v>71</v>
      </c>
      <c r="C11" s="5" t="n">
        <v>76</v>
      </c>
      <c r="D11" s="5" t="n">
        <v>260</v>
      </c>
      <c r="E11" s="5" t="n">
        <v>352</v>
      </c>
    </row>
    <row r="12">
      <c r="A12" s="4" t="inlineStr">
        <is>
          <t>Single-family | 20- and 30-year or more, amortizing fixed-rate</t>
        </is>
      </c>
    </row>
    <row r="13">
      <c r="A13" s="3" t="inlineStr">
        <is>
          <t>Financing Receivable, Nonaccrual [Line Items]</t>
        </is>
      </c>
    </row>
    <row r="14">
      <c r="A14" s="4" t="inlineStr">
        <is>
          <t>Recorded investment in nonaccrual loans</t>
        </is>
      </c>
      <c r="B14" s="5" t="n">
        <v>20083</v>
      </c>
      <c r="D14" s="5" t="n">
        <v>20083</v>
      </c>
      <c r="F14" s="5" t="n">
        <v>24728</v>
      </c>
      <c r="G14" s="5" t="n">
        <v>22907</v>
      </c>
    </row>
    <row r="15">
      <c r="A15" s="4" t="inlineStr">
        <is>
          <t>Total interest income recognized</t>
        </is>
      </c>
      <c r="B15" s="5" t="n">
        <v>67</v>
      </c>
      <c r="C15" s="5" t="n">
        <v>68</v>
      </c>
      <c r="D15" s="5" t="n">
        <v>241</v>
      </c>
      <c r="E15" s="5" t="n">
        <v>309</v>
      </c>
    </row>
    <row r="16">
      <c r="A16" s="4" t="inlineStr">
        <is>
          <t>Single-family | 15-year or less, amortizing fixed-rate</t>
        </is>
      </c>
    </row>
    <row r="17">
      <c r="A17" s="3" t="inlineStr">
        <is>
          <t>Financing Receivable, Nonaccrual [Line Items]</t>
        </is>
      </c>
    </row>
    <row r="18">
      <c r="A18" s="4" t="inlineStr">
        <is>
          <t>Recorded investment in nonaccrual loans</t>
        </is>
      </c>
      <c r="B18" s="5" t="n">
        <v>491</v>
      </c>
      <c r="D18" s="5" t="n">
        <v>491</v>
      </c>
      <c r="F18" s="5" t="n">
        <v>596</v>
      </c>
      <c r="G18" s="5" t="n">
        <v>853</v>
      </c>
    </row>
    <row r="19">
      <c r="A19" s="4" t="inlineStr">
        <is>
          <t>Total interest income recognized</t>
        </is>
      </c>
      <c r="B19" s="5" t="n">
        <v>1</v>
      </c>
      <c r="C19" s="5" t="n">
        <v>2</v>
      </c>
      <c r="D19" s="5" t="n">
        <v>4</v>
      </c>
      <c r="E19" s="5" t="n">
        <v>9</v>
      </c>
    </row>
    <row r="20">
      <c r="A20" s="4" t="inlineStr">
        <is>
          <t>Single-family | Adjustable-rate</t>
        </is>
      </c>
    </row>
    <row r="21">
      <c r="A21" s="3" t="inlineStr">
        <is>
          <t>Financing Receivable, Nonaccrual [Line Items]</t>
        </is>
      </c>
    </row>
    <row r="22">
      <c r="A22" s="4" t="inlineStr">
        <is>
          <t>Recorded investment in nonaccrual loans</t>
        </is>
      </c>
      <c r="B22" s="5" t="n">
        <v>126</v>
      </c>
      <c r="D22" s="5" t="n">
        <v>126</v>
      </c>
      <c r="F22" s="5" t="n">
        <v>179</v>
      </c>
      <c r="G22" s="5" t="n">
        <v>270</v>
      </c>
    </row>
    <row r="23">
      <c r="A23" s="4" t="inlineStr">
        <is>
          <t>Total interest income recognized</t>
        </is>
      </c>
      <c r="B23" s="5" t="n">
        <v>0</v>
      </c>
      <c r="C23" s="5" t="n">
        <v>1</v>
      </c>
      <c r="D23" s="5" t="n">
        <v>1</v>
      </c>
      <c r="E23" s="5" t="n">
        <v>3</v>
      </c>
    </row>
    <row r="24">
      <c r="A24" s="4" t="inlineStr">
        <is>
          <t>Single-family | Other</t>
        </is>
      </c>
    </row>
    <row r="25">
      <c r="A25" s="3" t="inlineStr">
        <is>
          <t>Financing Receivable, Nonaccrual [Line Items]</t>
        </is>
      </c>
    </row>
    <row r="26">
      <c r="A26" s="4" t="inlineStr">
        <is>
          <t>Recorded investment in nonaccrual loans</t>
        </is>
      </c>
      <c r="B26" s="5" t="n">
        <v>1277</v>
      </c>
      <c r="D26" s="5" t="n">
        <v>1277</v>
      </c>
      <c r="F26" s="5" t="n">
        <v>1761</v>
      </c>
      <c r="G26" s="5" t="n">
        <v>2475</v>
      </c>
    </row>
    <row r="27">
      <c r="A27" s="4" t="inlineStr">
        <is>
          <t>Total interest income recognized</t>
        </is>
      </c>
      <c r="B27" s="5" t="n">
        <v>3</v>
      </c>
      <c r="C27" s="5" t="n">
        <v>5</v>
      </c>
      <c r="D27" s="5" t="n">
        <v>14</v>
      </c>
      <c r="E27" s="5" t="n">
        <v>31</v>
      </c>
    </row>
    <row r="28">
      <c r="A28" s="4" t="inlineStr">
        <is>
          <t>Multifamily</t>
        </is>
      </c>
    </row>
    <row r="29">
      <c r="A29" s="3" t="inlineStr">
        <is>
          <t>Financing Receivable, Nonaccrual [Line Items]</t>
        </is>
      </c>
    </row>
    <row r="30">
      <c r="A30" s="4" t="inlineStr">
        <is>
          <t>Interest income forgone</t>
        </is>
      </c>
      <c r="B30" s="5" t="n">
        <v>13</v>
      </c>
      <c r="C30" s="5" t="n">
        <v>8</v>
      </c>
      <c r="D30" s="5" t="n">
        <v>33</v>
      </c>
      <c r="E30" s="5" t="n">
        <v>9</v>
      </c>
    </row>
    <row r="31">
      <c r="A31" s="4" t="inlineStr">
        <is>
          <t>Accrued interest receivable written off through the reversal of interest income</t>
        </is>
      </c>
      <c r="B31" s="5" t="n">
        <v>0</v>
      </c>
      <c r="C31" s="5" t="n">
        <v>5</v>
      </c>
      <c r="D31" s="5" t="n">
        <v>1</v>
      </c>
      <c r="E31" s="5" t="n">
        <v>7</v>
      </c>
    </row>
    <row r="32">
      <c r="A32" s="4" t="inlineStr">
        <is>
          <t>Recorded investment in nonaccrual loans</t>
        </is>
      </c>
      <c r="B32" s="5" t="n">
        <v>2253</v>
      </c>
      <c r="D32" s="5" t="n">
        <v>2253</v>
      </c>
      <c r="F32" s="6" t="n">
        <v>2220</v>
      </c>
      <c r="G32" s="6" t="n">
        <v>2069</v>
      </c>
    </row>
    <row r="33">
      <c r="A33" s="4" t="inlineStr">
        <is>
          <t>Total interest income recognized</t>
        </is>
      </c>
      <c r="B33" s="6" t="n">
        <v>9</v>
      </c>
      <c r="C33" s="6" t="n">
        <v>0</v>
      </c>
      <c r="D33" s="6" t="n">
        <v>24</v>
      </c>
      <c r="E33"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Loan Losses - Rollforward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20</t>
        </is>
      </c>
    </row>
    <row r="3">
      <c r="A3" s="3" t="inlineStr">
        <is>
          <t>Financing Receivable, Allowance for Credit Loss [Line Items]</t>
        </is>
      </c>
    </row>
    <row r="4">
      <c r="A4" s="4" t="inlineStr">
        <is>
          <t>Beginning balance</t>
        </is>
      </c>
      <c r="B4" s="6" t="n">
        <v>-7114</v>
      </c>
      <c r="C4" s="6" t="n">
        <v>-12966</v>
      </c>
      <c r="D4" s="6" t="n">
        <v>-10552</v>
      </c>
      <c r="E4" s="6" t="n">
        <v>-9016</v>
      </c>
    </row>
    <row r="5">
      <c r="A5" s="4" t="inlineStr">
        <is>
          <t>Allowance for loan losses for HFI loans</t>
        </is>
      </c>
      <c r="B5" s="5" t="n">
        <v>-6334</v>
      </c>
      <c r="D5" s="5" t="n">
        <v>-6334</v>
      </c>
      <c r="F5" s="6" t="n">
        <v>-10552</v>
      </c>
    </row>
    <row r="6">
      <c r="A6" s="4" t="inlineStr">
        <is>
          <t>Benefit (provision) for loan losses</t>
        </is>
      </c>
      <c r="B6" s="5" t="n">
        <v>884</v>
      </c>
      <c r="C6" s="5" t="n">
        <v>897</v>
      </c>
      <c r="D6" s="5" t="n">
        <v>4178</v>
      </c>
      <c r="E6" s="5" t="n">
        <v>-1526</v>
      </c>
    </row>
    <row r="7">
      <c r="A7" s="4" t="inlineStr">
        <is>
          <t>Write-offs</t>
        </is>
      </c>
      <c r="B7" s="5" t="n">
        <v>58</v>
      </c>
      <c r="C7" s="5" t="n">
        <v>347</v>
      </c>
      <c r="D7" s="5" t="n">
        <v>325</v>
      </c>
      <c r="E7" s="5" t="n">
        <v>481</v>
      </c>
    </row>
    <row r="8">
      <c r="A8" s="4" t="inlineStr">
        <is>
          <t>Recoveries</t>
        </is>
      </c>
      <c r="B8" s="5" t="n">
        <v>-154</v>
      </c>
      <c r="C8" s="5" t="n">
        <v>-4</v>
      </c>
      <c r="D8" s="5" t="n">
        <v>-252</v>
      </c>
      <c r="E8" s="5" t="n">
        <v>-11</v>
      </c>
    </row>
    <row r="9">
      <c r="A9" s="4" t="inlineStr">
        <is>
          <t>Other</t>
        </is>
      </c>
      <c r="B9" s="5" t="n">
        <v>-8</v>
      </c>
      <c r="C9" s="5" t="n">
        <v>23</v>
      </c>
      <c r="D9" s="5" t="n">
        <v>-33</v>
      </c>
      <c r="E9" s="5" t="n">
        <v>91</v>
      </c>
    </row>
    <row r="10">
      <c r="A10" s="4" t="inlineStr">
        <is>
          <t>Ending Balance</t>
        </is>
      </c>
      <c r="B10" s="5" t="n">
        <v>-6334</v>
      </c>
      <c r="C10" s="5" t="n">
        <v>-11703</v>
      </c>
      <c r="D10" s="5" t="n">
        <v>-6334</v>
      </c>
      <c r="E10" s="5" t="n">
        <v>-11703</v>
      </c>
    </row>
    <row r="11">
      <c r="A11" s="4" t="inlineStr">
        <is>
          <t>Single-family</t>
        </is>
      </c>
    </row>
    <row r="12">
      <c r="A12" s="3" t="inlineStr">
        <is>
          <t>Financing Receivable, Allowance for Credit Loss [Line Items]</t>
        </is>
      </c>
    </row>
    <row r="13">
      <c r="A13" s="4" t="inlineStr">
        <is>
          <t>Beginning balance</t>
        </is>
      </c>
      <c r="B13" s="5" t="n">
        <v>-6064</v>
      </c>
      <c r="C13" s="5" t="n">
        <v>-11598</v>
      </c>
      <c r="D13" s="5" t="n">
        <v>-9344</v>
      </c>
      <c r="E13" s="5" t="n">
        <v>-8759</v>
      </c>
    </row>
    <row r="14">
      <c r="A14" s="4" t="inlineStr">
        <is>
          <t>Benefit (provision) for loan losses</t>
        </is>
      </c>
      <c r="B14" s="5" t="n">
        <v>839</v>
      </c>
      <c r="C14" s="5" t="n">
        <v>931</v>
      </c>
      <c r="D14" s="5" t="n">
        <v>4003</v>
      </c>
      <c r="E14" s="5" t="n">
        <v>-857</v>
      </c>
    </row>
    <row r="15">
      <c r="A15" s="4" t="inlineStr">
        <is>
          <t>Write-offs</t>
        </is>
      </c>
      <c r="B15" s="5" t="n">
        <v>51</v>
      </c>
      <c r="C15" s="5" t="n">
        <v>261</v>
      </c>
      <c r="D15" s="5" t="n">
        <v>271</v>
      </c>
      <c r="E15" s="5" t="n">
        <v>377</v>
      </c>
    </row>
    <row r="16">
      <c r="A16" s="4" t="inlineStr">
        <is>
          <t>Recoveries</t>
        </is>
      </c>
      <c r="B16" s="5" t="n">
        <v>-133</v>
      </c>
      <c r="C16" s="5" t="n">
        <v>-4</v>
      </c>
      <c r="D16" s="5" t="n">
        <v>-212</v>
      </c>
      <c r="E16" s="5" t="n">
        <v>-10</v>
      </c>
    </row>
    <row r="17">
      <c r="A17" s="4" t="inlineStr">
        <is>
          <t>Other</t>
        </is>
      </c>
      <c r="B17" s="5" t="n">
        <v>-8</v>
      </c>
      <c r="C17" s="5" t="n">
        <v>23</v>
      </c>
      <c r="D17" s="5" t="n">
        <v>-33</v>
      </c>
      <c r="E17" s="5" t="n">
        <v>91</v>
      </c>
    </row>
    <row r="18">
      <c r="A18" s="4" t="inlineStr">
        <is>
          <t>Ending Balance</t>
        </is>
      </c>
      <c r="B18" s="5" t="n">
        <v>-5315</v>
      </c>
      <c r="C18" s="5" t="n">
        <v>-10387</v>
      </c>
      <c r="D18" s="5" t="n">
        <v>-5315</v>
      </c>
      <c r="E18" s="5" t="n">
        <v>-10387</v>
      </c>
    </row>
    <row r="19">
      <c r="A19" s="4" t="inlineStr">
        <is>
          <t>Multifamily</t>
        </is>
      </c>
    </row>
    <row r="20">
      <c r="A20" s="3" t="inlineStr">
        <is>
          <t>Financing Receivable, Allowance for Credit Loss [Line Items]</t>
        </is>
      </c>
    </row>
    <row r="21">
      <c r="A21" s="4" t="inlineStr">
        <is>
          <t>Beginning balance</t>
        </is>
      </c>
      <c r="B21" s="5" t="n">
        <v>-1050</v>
      </c>
      <c r="C21" s="5" t="n">
        <v>-1368</v>
      </c>
      <c r="D21" s="5" t="n">
        <v>-1208</v>
      </c>
      <c r="E21" s="5" t="n">
        <v>-257</v>
      </c>
    </row>
    <row r="22">
      <c r="A22" s="4" t="inlineStr">
        <is>
          <t>Benefit (provision) for loan losses</t>
        </is>
      </c>
      <c r="B22" s="5" t="n">
        <v>45</v>
      </c>
      <c r="C22" s="5" t="n">
        <v>-34</v>
      </c>
      <c r="D22" s="5" t="n">
        <v>175</v>
      </c>
      <c r="E22" s="5" t="n">
        <v>-669</v>
      </c>
    </row>
    <row r="23">
      <c r="A23" s="4" t="inlineStr">
        <is>
          <t>Write-offs</t>
        </is>
      </c>
      <c r="B23" s="5" t="n">
        <v>7</v>
      </c>
      <c r="C23" s="5" t="n">
        <v>86</v>
      </c>
      <c r="D23" s="5" t="n">
        <v>54</v>
      </c>
      <c r="E23" s="5" t="n">
        <v>104</v>
      </c>
    </row>
    <row r="24">
      <c r="A24" s="4" t="inlineStr">
        <is>
          <t>Recoveries</t>
        </is>
      </c>
      <c r="B24" s="5" t="n">
        <v>-21</v>
      </c>
      <c r="C24" s="5" t="n">
        <v>0</v>
      </c>
      <c r="D24" s="5" t="n">
        <v>-40</v>
      </c>
      <c r="E24" s="5" t="n">
        <v>-1</v>
      </c>
    </row>
    <row r="25">
      <c r="A25" s="4" t="inlineStr">
        <is>
          <t>Ending Balance</t>
        </is>
      </c>
      <c r="B25" s="6" t="n">
        <v>-1019</v>
      </c>
      <c r="C25" s="6" t="n">
        <v>-1316</v>
      </c>
      <c r="D25" s="6" t="n">
        <v>-1019</v>
      </c>
      <c r="E25" s="6" t="n">
        <v>-1316</v>
      </c>
    </row>
    <row r="26">
      <c r="A26" s="4" t="inlineStr">
        <is>
          <t>Transition impact of the adoption of the CECL standard</t>
        </is>
      </c>
    </row>
    <row r="27">
      <c r="A27" s="3" t="inlineStr">
        <is>
          <t>Financing Receivable, Allowance for Credit Loss [Line Items]</t>
        </is>
      </c>
    </row>
    <row r="28">
      <c r="A28" s="4" t="inlineStr">
        <is>
          <t>Allowance for loan losses for HFI loans</t>
        </is>
      </c>
      <c r="G28" s="6" t="n">
        <v>-1722</v>
      </c>
    </row>
    <row r="29">
      <c r="A29" s="4" t="inlineStr">
        <is>
          <t>Transition impact of the adoption of the CECL standard | Single-family</t>
        </is>
      </c>
    </row>
    <row r="30">
      <c r="A30" s="3" t="inlineStr">
        <is>
          <t>Financing Receivable, Allowance for Credit Loss [Line Items]</t>
        </is>
      </c>
    </row>
    <row r="31">
      <c r="A31" s="4" t="inlineStr">
        <is>
          <t>Allowance for loan losses for HFI loans</t>
        </is>
      </c>
      <c r="G31" s="5" t="n">
        <v>-1229</v>
      </c>
    </row>
    <row r="32">
      <c r="A32" s="4" t="inlineStr">
        <is>
          <t>Transition impact of the adoption of the CECL standard | Multifamily</t>
        </is>
      </c>
    </row>
    <row r="33">
      <c r="A33" s="3" t="inlineStr">
        <is>
          <t>Financing Receivable, Allowance for Credit Loss [Line Items]</t>
        </is>
      </c>
    </row>
    <row r="34">
      <c r="A34" s="4" t="inlineStr">
        <is>
          <t>Allowance for loan losses for HFI loans</t>
        </is>
      </c>
      <c r="G34" s="6" t="n">
        <v>-4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Securities - Trading 1 (Details) - USD ($) $ in Millions</t>
        </is>
      </c>
      <c r="B1" s="2" t="inlineStr">
        <is>
          <t>Sep. 30, 2021</t>
        </is>
      </c>
      <c r="C1" s="2" t="inlineStr">
        <is>
          <t>Dec. 31, 2020</t>
        </is>
      </c>
    </row>
    <row r="2">
      <c r="A2" s="3" t="inlineStr">
        <is>
          <t>Schedule of Investments in Trading Securities [Line Items]</t>
        </is>
      </c>
    </row>
    <row r="3">
      <c r="A3" s="4" t="inlineStr">
        <is>
          <t>Trading, at fair value</t>
        </is>
      </c>
      <c r="B3" s="6" t="n">
        <v>97209</v>
      </c>
      <c r="C3" s="6" t="n">
        <v>136542</v>
      </c>
    </row>
    <row r="4">
      <c r="A4" s="4" t="inlineStr">
        <is>
          <t>Mortgage-related securities</t>
        </is>
      </c>
    </row>
    <row r="5">
      <c r="A5" s="3" t="inlineStr">
        <is>
          <t>Schedule of Investments in Trading Securities [Line Items]</t>
        </is>
      </c>
    </row>
    <row r="6">
      <c r="A6" s="4" t="inlineStr">
        <is>
          <t>Trading, at fair value</t>
        </is>
      </c>
      <c r="B6" s="5" t="n">
        <v>4997</v>
      </c>
      <c r="C6" s="5" t="n">
        <v>6013</v>
      </c>
    </row>
    <row r="7">
      <c r="A7" s="4" t="inlineStr">
        <is>
          <t>Fannie Mae</t>
        </is>
      </c>
    </row>
    <row r="8">
      <c r="A8" s="3" t="inlineStr">
        <is>
          <t>Schedule of Investments in Trading Securities [Line Items]</t>
        </is>
      </c>
    </row>
    <row r="9">
      <c r="A9" s="4" t="inlineStr">
        <is>
          <t>Trading, at fair value</t>
        </is>
      </c>
      <c r="B9" s="5" t="n">
        <v>1715</v>
      </c>
      <c r="C9" s="5" t="n">
        <v>2404</v>
      </c>
    </row>
    <row r="10">
      <c r="A10" s="4" t="inlineStr">
        <is>
          <t>Other agency</t>
        </is>
      </c>
    </row>
    <row r="11">
      <c r="A11" s="3" t="inlineStr">
        <is>
          <t>Schedule of Investments in Trading Securities [Line Items]</t>
        </is>
      </c>
    </row>
    <row r="12">
      <c r="A12" s="4" t="inlineStr">
        <is>
          <t>Trading, at fair value</t>
        </is>
      </c>
      <c r="B12" s="5" t="n">
        <v>3139</v>
      </c>
      <c r="C12" s="5" t="n">
        <v>3451</v>
      </c>
    </row>
    <row r="13">
      <c r="A13" s="4" t="inlineStr">
        <is>
          <t>Private-label and other mortgage securities</t>
        </is>
      </c>
    </row>
    <row r="14">
      <c r="A14" s="3" t="inlineStr">
        <is>
          <t>Schedule of Investments in Trading Securities [Line Items]</t>
        </is>
      </c>
    </row>
    <row r="15">
      <c r="A15" s="4" t="inlineStr">
        <is>
          <t>Trading, at fair value</t>
        </is>
      </c>
      <c r="B15" s="5" t="n">
        <v>143</v>
      </c>
      <c r="C15" s="5" t="n">
        <v>158</v>
      </c>
    </row>
    <row r="16">
      <c r="A16" s="4" t="inlineStr">
        <is>
          <t>Total non-mortgage-related securities</t>
        </is>
      </c>
    </row>
    <row r="17">
      <c r="A17" s="3" t="inlineStr">
        <is>
          <t>Schedule of Investments in Trading Securities [Line Items]</t>
        </is>
      </c>
    </row>
    <row r="18">
      <c r="A18" s="4" t="inlineStr">
        <is>
          <t>Trading, at fair value</t>
        </is>
      </c>
      <c r="B18" s="5" t="n">
        <v>92212</v>
      </c>
      <c r="C18" s="5" t="n">
        <v>130529</v>
      </c>
    </row>
    <row r="19">
      <c r="A19" s="4" t="inlineStr">
        <is>
          <t>U.S. Treasury securities</t>
        </is>
      </c>
    </row>
    <row r="20">
      <c r="A20" s="3" t="inlineStr">
        <is>
          <t>Schedule of Investments in Trading Securities [Line Items]</t>
        </is>
      </c>
    </row>
    <row r="21">
      <c r="A21" s="4" t="inlineStr">
        <is>
          <t>Trading, at fair value</t>
        </is>
      </c>
      <c r="B21" s="5" t="n">
        <v>92192</v>
      </c>
      <c r="C21" s="5" t="n">
        <v>130456</v>
      </c>
    </row>
    <row r="22">
      <c r="A22" s="4" t="inlineStr">
        <is>
          <t>Other securities</t>
        </is>
      </c>
    </row>
    <row r="23">
      <c r="A23" s="3" t="inlineStr">
        <is>
          <t>Schedule of Investments in Trading Securities [Line Items]</t>
        </is>
      </c>
    </row>
    <row r="24">
      <c r="A24" s="4" t="inlineStr">
        <is>
          <t>Trading, at fair value</t>
        </is>
      </c>
      <c r="B24" s="5" t="n">
        <v>20</v>
      </c>
      <c r="C24" s="5" t="n">
        <v>73</v>
      </c>
    </row>
    <row r="25">
      <c r="A25" s="4" t="inlineStr">
        <is>
          <t>Consolidated trusts</t>
        </is>
      </c>
    </row>
    <row r="26">
      <c r="A26" s="3" t="inlineStr">
        <is>
          <t>Schedule of Investments in Trading Securities [Line Items]</t>
        </is>
      </c>
    </row>
    <row r="27">
      <c r="A27" s="4" t="inlineStr">
        <is>
          <t>Trading, at fair value</t>
        </is>
      </c>
      <c r="B27" s="6" t="n">
        <v>642</v>
      </c>
      <c r="C27" s="6" t="n">
        <v>7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 Trading 2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trading gains (losses)</t>
        </is>
      </c>
      <c r="B4" s="6" t="n">
        <v>-129</v>
      </c>
      <c r="C4" s="6" t="n">
        <v>-91</v>
      </c>
      <c r="D4" s="6" t="n">
        <v>-726</v>
      </c>
      <c r="E4" s="6" t="n">
        <v>691</v>
      </c>
    </row>
    <row r="5">
      <c r="A5" s="4" t="inlineStr">
        <is>
          <t>Net trading gains (losses) recognized in the period related to securities still held at period end</t>
        </is>
      </c>
      <c r="B5" s="6" t="n">
        <v>-124</v>
      </c>
      <c r="C5" s="6" t="n">
        <v>-71</v>
      </c>
      <c r="D5" s="6" t="n">
        <v>-702</v>
      </c>
      <c r="E5" s="6" t="n">
        <v>4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1 (Details) - USD ($) $ in Millions</t>
        </is>
      </c>
      <c r="B1" s="2" t="inlineStr">
        <is>
          <t>Sep. 30, 2021</t>
        </is>
      </c>
      <c r="C1" s="2" t="inlineStr">
        <is>
          <t>Dec. 31, 2020</t>
        </is>
      </c>
    </row>
    <row r="2">
      <c r="A2" s="3" t="inlineStr">
        <is>
          <t>Debt Securities, Available-for-sale [Line Items]</t>
        </is>
      </c>
    </row>
    <row r="3">
      <c r="A3" s="4" t="inlineStr">
        <is>
          <t>Total amortized cost</t>
        </is>
      </c>
      <c r="B3" s="6" t="n">
        <v>873</v>
      </c>
      <c r="C3" s="6" t="n">
        <v>1606</v>
      </c>
    </row>
    <row r="4">
      <c r="A4" s="4" t="inlineStr">
        <is>
          <t>Allowance for Credit Losses</t>
        </is>
      </c>
      <c r="B4" s="5" t="n">
        <v>0</v>
      </c>
      <c r="C4" s="5" t="n">
        <v>-3</v>
      </c>
    </row>
    <row r="5">
      <c r="A5" s="4" t="inlineStr">
        <is>
          <t>Gross Unrealized Gains in AOCI</t>
        </is>
      </c>
      <c r="B5" s="5" t="n">
        <v>23</v>
      </c>
      <c r="C5" s="5" t="n">
        <v>106</v>
      </c>
    </row>
    <row r="6">
      <c r="A6" s="4" t="inlineStr">
        <is>
          <t>Gross Unrealized Losses in AOCI</t>
        </is>
      </c>
      <c r="B6" s="5" t="n">
        <v>-10</v>
      </c>
      <c r="C6" s="5" t="n">
        <v>-12</v>
      </c>
    </row>
    <row r="7">
      <c r="A7" s="4" t="inlineStr">
        <is>
          <t>Available-for-sale, at fair value</t>
        </is>
      </c>
      <c r="B7" s="5" t="n">
        <v>886</v>
      </c>
      <c r="C7" s="5" t="n">
        <v>1697</v>
      </c>
    </row>
    <row r="8">
      <c r="A8" s="4" t="inlineStr">
        <is>
          <t>Interest excluded from amortized cost and fair value</t>
        </is>
      </c>
      <c r="B8" s="5" t="n">
        <v>3</v>
      </c>
      <c r="C8" s="5" t="n">
        <v>6</v>
      </c>
    </row>
    <row r="9">
      <c r="A9" s="4" t="inlineStr">
        <is>
          <t>Maximum</t>
        </is>
      </c>
    </row>
    <row r="10">
      <c r="A10" s="3" t="inlineStr">
        <is>
          <t>Debt Securities, Available-for-sale [Line Items]</t>
        </is>
      </c>
    </row>
    <row r="11">
      <c r="A11" s="4" t="inlineStr">
        <is>
          <t>Allowance for Credit Losses</t>
        </is>
      </c>
      <c r="B11" s="5" t="n">
        <v>-1</v>
      </c>
    </row>
    <row r="12">
      <c r="A12" s="4" t="inlineStr">
        <is>
          <t>Fannie Mae</t>
        </is>
      </c>
    </row>
    <row r="13">
      <c r="A13" s="3" t="inlineStr">
        <is>
          <t>Debt Securities, Available-for-sale [Line Items]</t>
        </is>
      </c>
    </row>
    <row r="14">
      <c r="A14" s="4" t="inlineStr">
        <is>
          <t>Total amortized cost</t>
        </is>
      </c>
      <c r="B14" s="5" t="n">
        <v>510</v>
      </c>
      <c r="C14" s="5" t="n">
        <v>1094</v>
      </c>
    </row>
    <row r="15">
      <c r="A15" s="4" t="inlineStr">
        <is>
          <t>Allowance for Credit Losses</t>
        </is>
      </c>
      <c r="B15" s="5" t="n">
        <v>0</v>
      </c>
      <c r="C15" s="5" t="n">
        <v>0</v>
      </c>
    </row>
    <row r="16">
      <c r="A16" s="4" t="inlineStr">
        <is>
          <t>Gross Unrealized Gains in AOCI</t>
        </is>
      </c>
      <c r="B16" s="5" t="n">
        <v>16</v>
      </c>
      <c r="C16" s="5" t="n">
        <v>86</v>
      </c>
    </row>
    <row r="17">
      <c r="A17" s="4" t="inlineStr">
        <is>
          <t>Gross Unrealized Losses in AOCI</t>
        </is>
      </c>
      <c r="B17" s="5" t="n">
        <v>-8</v>
      </c>
      <c r="C17" s="5" t="n">
        <v>-12</v>
      </c>
    </row>
    <row r="18">
      <c r="A18" s="4" t="inlineStr">
        <is>
          <t>Available-for-sale, at fair value</t>
        </is>
      </c>
      <c r="B18" s="5" t="n">
        <v>518</v>
      </c>
      <c r="C18" s="5" t="n">
        <v>1168</v>
      </c>
    </row>
    <row r="19">
      <c r="A19" s="4" t="inlineStr">
        <is>
          <t>Other agency</t>
        </is>
      </c>
    </row>
    <row r="20">
      <c r="A20" s="3" t="inlineStr">
        <is>
          <t>Debt Securities, Available-for-sale [Line Items]</t>
        </is>
      </c>
    </row>
    <row r="21">
      <c r="A21" s="4" t="inlineStr">
        <is>
          <t>Total amortized cost</t>
        </is>
      </c>
      <c r="B21" s="5" t="n">
        <v>14</v>
      </c>
      <c r="C21" s="5" t="n">
        <v>59</v>
      </c>
    </row>
    <row r="22">
      <c r="A22" s="4" t="inlineStr">
        <is>
          <t>Allowance for Credit Losses</t>
        </is>
      </c>
      <c r="B22" s="5" t="n">
        <v>0</v>
      </c>
      <c r="C22" s="5" t="n">
        <v>0</v>
      </c>
    </row>
    <row r="23">
      <c r="A23" s="4" t="inlineStr">
        <is>
          <t>Gross Unrealized Gains in AOCI</t>
        </is>
      </c>
      <c r="B23" s="5" t="n">
        <v>1</v>
      </c>
      <c r="C23" s="5" t="n">
        <v>6</v>
      </c>
    </row>
    <row r="24">
      <c r="A24" s="4" t="inlineStr">
        <is>
          <t>Gross Unrealized Losses in AOCI</t>
        </is>
      </c>
      <c r="B24" s="5" t="n">
        <v>0</v>
      </c>
      <c r="C24" s="5" t="n">
        <v>0</v>
      </c>
    </row>
    <row r="25">
      <c r="A25" s="4" t="inlineStr">
        <is>
          <t>Available-for-sale, at fair value</t>
        </is>
      </c>
      <c r="B25" s="5" t="n">
        <v>15</v>
      </c>
      <c r="C25" s="5" t="n">
        <v>65</v>
      </c>
    </row>
    <row r="26">
      <c r="A26" s="4" t="inlineStr">
        <is>
          <t>Alt-A and subprime private-label securities</t>
        </is>
      </c>
    </row>
    <row r="27">
      <c r="A27" s="3" t="inlineStr">
        <is>
          <t>Debt Securities, Available-for-sale [Line Items]</t>
        </is>
      </c>
    </row>
    <row r="28">
      <c r="A28" s="4" t="inlineStr">
        <is>
          <t>Total amortized cost</t>
        </is>
      </c>
      <c r="B28" s="5" t="n">
        <v>3</v>
      </c>
      <c r="C28" s="5" t="n">
        <v>4</v>
      </c>
    </row>
    <row r="29">
      <c r="A29" s="4" t="inlineStr">
        <is>
          <t>Allowance for Credit Losses</t>
        </is>
      </c>
      <c r="B29" s="5" t="n">
        <v>0</v>
      </c>
      <c r="C29" s="5" t="n">
        <v>0</v>
      </c>
    </row>
    <row r="30">
      <c r="A30" s="4" t="inlineStr">
        <is>
          <t>Gross Unrealized Gains in AOCI</t>
        </is>
      </c>
      <c r="B30" s="5" t="n">
        <v>0</v>
      </c>
      <c r="C30" s="5" t="n">
        <v>2</v>
      </c>
    </row>
    <row r="31">
      <c r="A31" s="4" t="inlineStr">
        <is>
          <t>Gross Unrealized Losses in AOCI</t>
        </is>
      </c>
      <c r="B31" s="5" t="n">
        <v>0</v>
      </c>
      <c r="C31" s="5" t="n">
        <v>0</v>
      </c>
    </row>
    <row r="32">
      <c r="A32" s="4" t="inlineStr">
        <is>
          <t>Available-for-sale, at fair value</t>
        </is>
      </c>
      <c r="B32" s="5" t="n">
        <v>3</v>
      </c>
      <c r="C32" s="5" t="n">
        <v>6</v>
      </c>
    </row>
    <row r="33">
      <c r="A33" s="4" t="inlineStr">
        <is>
          <t>Mortgage revenue bonds</t>
        </is>
      </c>
    </row>
    <row r="34">
      <c r="A34" s="3" t="inlineStr">
        <is>
          <t>Debt Securities, Available-for-sale [Line Items]</t>
        </is>
      </c>
    </row>
    <row r="35">
      <c r="A35" s="4" t="inlineStr">
        <is>
          <t>Total amortized cost</t>
        </is>
      </c>
      <c r="B35" s="5" t="n">
        <v>161</v>
      </c>
      <c r="C35" s="5" t="n">
        <v>211</v>
      </c>
    </row>
    <row r="36">
      <c r="A36" s="4" t="inlineStr">
        <is>
          <t>Allowance for Credit Losses</t>
        </is>
      </c>
      <c r="B36" s="5" t="n">
        <v>0</v>
      </c>
      <c r="C36" s="5" t="n">
        <v>-3</v>
      </c>
    </row>
    <row r="37">
      <c r="A37" s="4" t="inlineStr">
        <is>
          <t>Gross Unrealized Gains in AOCI</t>
        </is>
      </c>
      <c r="B37" s="5" t="n">
        <v>5</v>
      </c>
      <c r="C37" s="5" t="n">
        <v>8</v>
      </c>
    </row>
    <row r="38">
      <c r="A38" s="4" t="inlineStr">
        <is>
          <t>Gross Unrealized Losses in AOCI</t>
        </is>
      </c>
      <c r="B38" s="5" t="n">
        <v>-2</v>
      </c>
      <c r="C38" s="5" t="n">
        <v>0</v>
      </c>
    </row>
    <row r="39">
      <c r="A39" s="4" t="inlineStr">
        <is>
          <t>Available-for-sale, at fair value</t>
        </is>
      </c>
      <c r="B39" s="5" t="n">
        <v>164</v>
      </c>
      <c r="C39" s="5" t="n">
        <v>216</v>
      </c>
    </row>
    <row r="40">
      <c r="A40" s="4" t="inlineStr">
        <is>
          <t>Other mortgage-related securities</t>
        </is>
      </c>
    </row>
    <row r="41">
      <c r="A41" s="3" t="inlineStr">
        <is>
          <t>Debt Securities, Available-for-sale [Line Items]</t>
        </is>
      </c>
    </row>
    <row r="42">
      <c r="A42" s="4" t="inlineStr">
        <is>
          <t>Total amortized cost</t>
        </is>
      </c>
      <c r="B42" s="5" t="n">
        <v>185</v>
      </c>
      <c r="C42" s="5" t="n">
        <v>238</v>
      </c>
    </row>
    <row r="43">
      <c r="A43" s="4" t="inlineStr">
        <is>
          <t>Allowance for Credit Losses</t>
        </is>
      </c>
      <c r="B43" s="5" t="n">
        <v>0</v>
      </c>
      <c r="C43" s="5" t="n">
        <v>0</v>
      </c>
    </row>
    <row r="44">
      <c r="A44" s="4" t="inlineStr">
        <is>
          <t>Gross Unrealized Gains in AOCI</t>
        </is>
      </c>
      <c r="B44" s="5" t="n">
        <v>1</v>
      </c>
      <c r="C44" s="5" t="n">
        <v>4</v>
      </c>
    </row>
    <row r="45">
      <c r="A45" s="4" t="inlineStr">
        <is>
          <t>Gross Unrealized Losses in AOCI</t>
        </is>
      </c>
      <c r="B45" s="5" t="n">
        <v>0</v>
      </c>
      <c r="C45" s="5" t="n">
        <v>0</v>
      </c>
    </row>
    <row r="46">
      <c r="A46" s="4" t="inlineStr">
        <is>
          <t>Available-for-sale, at fair value</t>
        </is>
      </c>
      <c r="B46" s="6" t="n">
        <v>186</v>
      </c>
      <c r="C46" s="6" t="n">
        <v>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2 (Details) - USD ($) $ in Millions</t>
        </is>
      </c>
      <c r="B1" s="2" t="inlineStr">
        <is>
          <t>Sep. 30, 2021</t>
        </is>
      </c>
      <c r="C1" s="2" t="inlineStr">
        <is>
          <t>Dec. 31, 2020</t>
        </is>
      </c>
    </row>
    <row r="2">
      <c r="A2" s="3" t="inlineStr">
        <is>
          <t>Debt Securities, Available-for-sale [Line Items]</t>
        </is>
      </c>
    </row>
    <row r="3">
      <c r="A3" s="4" t="inlineStr">
        <is>
          <t>Less Than 12 Consecutive Months, Gross Unrealized Losses in AOCI</t>
        </is>
      </c>
      <c r="B3" s="6" t="n">
        <v>-4</v>
      </c>
      <c r="C3" s="6" t="n">
        <v>-1</v>
      </c>
    </row>
    <row r="4">
      <c r="A4" s="4" t="inlineStr">
        <is>
          <t>Less than 12 Consecutive Months, Fair Value</t>
        </is>
      </c>
      <c r="B4" s="5" t="n">
        <v>233</v>
      </c>
      <c r="C4" s="5" t="n">
        <v>40</v>
      </c>
    </row>
    <row r="5">
      <c r="A5" s="4" t="inlineStr">
        <is>
          <t>12 Consecutive Months or Longer, Gross Unrealized Losses</t>
        </is>
      </c>
      <c r="B5" s="5" t="n">
        <v>-6</v>
      </c>
      <c r="C5" s="5" t="n">
        <v>-11</v>
      </c>
    </row>
    <row r="6">
      <c r="A6" s="4" t="inlineStr">
        <is>
          <t>12 Consecutive Months or Longer, Fair Value</t>
        </is>
      </c>
      <c r="B6" s="5" t="n">
        <v>105</v>
      </c>
      <c r="C6" s="5" t="n">
        <v>94</v>
      </c>
    </row>
    <row r="7">
      <c r="A7" s="4" t="inlineStr">
        <is>
          <t>Fannie Mae</t>
        </is>
      </c>
    </row>
    <row r="8">
      <c r="A8" s="3" t="inlineStr">
        <is>
          <t>Debt Securities, Available-for-sale [Line Items]</t>
        </is>
      </c>
    </row>
    <row r="9">
      <c r="A9" s="4" t="inlineStr">
        <is>
          <t>Less Than 12 Consecutive Months, Gross Unrealized Losses in AOCI</t>
        </is>
      </c>
      <c r="B9" s="5" t="n">
        <v>-2</v>
      </c>
      <c r="C9" s="5" t="n">
        <v>-1</v>
      </c>
    </row>
    <row r="10">
      <c r="A10" s="4" t="inlineStr">
        <is>
          <t>Less than 12 Consecutive Months, Fair Value</t>
        </is>
      </c>
      <c r="B10" s="5" t="n">
        <v>231</v>
      </c>
      <c r="C10" s="5" t="n">
        <v>40</v>
      </c>
    </row>
    <row r="11">
      <c r="A11" s="4" t="inlineStr">
        <is>
          <t>12 Consecutive Months or Longer, Gross Unrealized Losses</t>
        </is>
      </c>
      <c r="B11" s="5" t="n">
        <v>-6</v>
      </c>
      <c r="C11" s="5" t="n">
        <v>-11</v>
      </c>
    </row>
    <row r="12">
      <c r="A12" s="4" t="inlineStr">
        <is>
          <t>12 Consecutive Months or Longer, Fair Value</t>
        </is>
      </c>
      <c r="B12" s="5" t="n">
        <v>105</v>
      </c>
      <c r="C12" s="5" t="n">
        <v>94</v>
      </c>
    </row>
    <row r="13">
      <c r="A13" s="4" t="inlineStr">
        <is>
          <t>Mortgage revenue bonds</t>
        </is>
      </c>
    </row>
    <row r="14">
      <c r="A14" s="3" t="inlineStr">
        <is>
          <t>Debt Securities, Available-for-sale [Line Items]</t>
        </is>
      </c>
    </row>
    <row r="15">
      <c r="A15" s="4" t="inlineStr">
        <is>
          <t>Less Than 12 Consecutive Months, Gross Unrealized Losses in AOCI</t>
        </is>
      </c>
      <c r="B15" s="5" t="n">
        <v>-2</v>
      </c>
      <c r="C15" s="5" t="n">
        <v>0</v>
      </c>
    </row>
    <row r="16">
      <c r="A16" s="4" t="inlineStr">
        <is>
          <t>Less than 12 Consecutive Months, Fair Value</t>
        </is>
      </c>
      <c r="B16" s="5" t="n">
        <v>2</v>
      </c>
      <c r="C16" s="5" t="n">
        <v>0</v>
      </c>
    </row>
    <row r="17">
      <c r="A17" s="4" t="inlineStr">
        <is>
          <t>12 Consecutive Months or Longer, Gross Unrealized Losses</t>
        </is>
      </c>
      <c r="B17" s="5" t="n">
        <v>0</v>
      </c>
      <c r="C17" s="5" t="n">
        <v>0</v>
      </c>
    </row>
    <row r="18">
      <c r="A18" s="4" t="inlineStr">
        <is>
          <t>12 Consecutive Months or Longer, Fair Value</t>
        </is>
      </c>
      <c r="B18" s="6" t="n">
        <v>0</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 Available-for-sale Securities 3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s</t>
        </is>
      </c>
      <c r="B4" s="6" t="n">
        <v>0</v>
      </c>
      <c r="C4" s="6" t="n">
        <v>15</v>
      </c>
      <c r="D4" s="6" t="n">
        <v>59</v>
      </c>
      <c r="E4" s="6" t="n">
        <v>45</v>
      </c>
    </row>
    <row r="5">
      <c r="A5" s="4" t="inlineStr">
        <is>
          <t>Total proceeds (excludes initial sale of securities from new portfolio securitizations)</t>
        </is>
      </c>
      <c r="B5" s="6" t="n">
        <v>0</v>
      </c>
      <c r="C5" s="6" t="n">
        <v>137</v>
      </c>
      <c r="D5" s="6" t="n">
        <v>582</v>
      </c>
      <c r="E5" s="6" t="n">
        <v>2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Net cash provided by (used in) operating activities</t>
        </is>
      </c>
    </row>
    <row r="4">
      <c r="A4" s="4" t="inlineStr">
        <is>
          <t>Net cash provided by (used in) operating activities</t>
        </is>
      </c>
      <c r="B4" s="6" t="n">
        <v>37055</v>
      </c>
      <c r="C4" s="6" t="n">
        <v>-76994</v>
      </c>
    </row>
    <row r="5">
      <c r="A5" s="3" t="inlineStr">
        <is>
          <t>Cash flows provided by investing activities:</t>
        </is>
      </c>
    </row>
    <row r="6">
      <c r="A6" s="4" t="inlineStr">
        <is>
          <t>Proceeds from maturities and paydowns of trading securities held for investment</t>
        </is>
      </c>
      <c r="B6" s="5" t="n">
        <v>33</v>
      </c>
      <c r="C6" s="5" t="n">
        <v>35</v>
      </c>
    </row>
    <row r="7">
      <c r="A7" s="4" t="inlineStr">
        <is>
          <t>Proceeds from sales of trading securities held for investment</t>
        </is>
      </c>
      <c r="B7" s="5" t="n">
        <v>159</v>
      </c>
      <c r="C7" s="5" t="n">
        <v>44</v>
      </c>
    </row>
    <row r="8">
      <c r="A8" s="4" t="inlineStr">
        <is>
          <t>Proceeds from maturities and paydowns of available-for-sale securities</t>
        </is>
      </c>
      <c r="B8" s="5" t="n">
        <v>221</v>
      </c>
      <c r="C8" s="5" t="n">
        <v>275</v>
      </c>
    </row>
    <row r="9">
      <c r="A9" s="4" t="inlineStr">
        <is>
          <t>Proceeds from sales of available-for-sale securities</t>
        </is>
      </c>
      <c r="B9" s="5" t="n">
        <v>582</v>
      </c>
      <c r="C9" s="5" t="n">
        <v>258</v>
      </c>
    </row>
    <row r="10">
      <c r="A10" s="4" t="inlineStr">
        <is>
          <t>Purchases of loans held for investment</t>
        </is>
      </c>
      <c r="B10" s="5" t="n">
        <v>-528555</v>
      </c>
      <c r="C10" s="5" t="n">
        <v>-519133</v>
      </c>
    </row>
    <row r="11">
      <c r="A11" s="4" t="inlineStr">
        <is>
          <t>Advances to lenders</t>
        </is>
      </c>
      <c r="B11" s="5" t="n">
        <v>-306079</v>
      </c>
      <c r="C11" s="5" t="n">
        <v>-223007</v>
      </c>
    </row>
    <row r="12">
      <c r="A12" s="4" t="inlineStr">
        <is>
          <t>Proceeds from disposition of acquired property and preforeclosure sales</t>
        </is>
      </c>
      <c r="B12" s="5" t="n">
        <v>2816</v>
      </c>
      <c r="C12" s="5" t="n">
        <v>4694</v>
      </c>
    </row>
    <row r="13">
      <c r="A13" s="4" t="inlineStr">
        <is>
          <t>Net change in federal funds sold and securities purchased under agreements to resell or similar arrangements</t>
        </is>
      </c>
      <c r="B13" s="5" t="n">
        <v>590</v>
      </c>
      <c r="C13" s="5" t="n">
        <v>878</v>
      </c>
    </row>
    <row r="14">
      <c r="A14" s="4" t="inlineStr">
        <is>
          <t>Other, net</t>
        </is>
      </c>
      <c r="B14" s="5" t="n">
        <v>-62</v>
      </c>
      <c r="C14" s="5" t="n">
        <v>-576</v>
      </c>
    </row>
    <row r="15">
      <c r="A15" s="4" t="inlineStr">
        <is>
          <t>Net cash provided by investing activities</t>
        </is>
      </c>
      <c r="B15" s="5" t="n">
        <v>50291</v>
      </c>
      <c r="C15" s="5" t="n">
        <v>46583</v>
      </c>
    </row>
    <row r="16">
      <c r="A16" s="3" t="inlineStr">
        <is>
          <t>Cash flows provided by (used in) financing activities:</t>
        </is>
      </c>
    </row>
    <row r="17">
      <c r="A17" s="4" t="inlineStr">
        <is>
          <t>Other, net</t>
        </is>
      </c>
      <c r="B17" s="5" t="n">
        <v>433</v>
      </c>
      <c r="C17" s="5" t="n">
        <v>-461</v>
      </c>
    </row>
    <row r="18">
      <c r="A18" s="4" t="inlineStr">
        <is>
          <t>Net cash provided by (used in) financing activities</t>
        </is>
      </c>
      <c r="B18" s="5" t="n">
        <v>-69505</v>
      </c>
      <c r="C18" s="5" t="n">
        <v>79992</v>
      </c>
    </row>
    <row r="19">
      <c r="A19" s="4" t="inlineStr">
        <is>
          <t>Net increase in cash, cash equivalents and restricted cash and cash equivalents</t>
        </is>
      </c>
      <c r="B19" s="5" t="n">
        <v>17841</v>
      </c>
      <c r="C19" s="5" t="n">
        <v>49581</v>
      </c>
    </row>
    <row r="20">
      <c r="A20" s="4" t="inlineStr">
        <is>
          <t>Cash, cash equivalents and restricted cash and cash equivalents at beginning of period</t>
        </is>
      </c>
      <c r="B20" s="5" t="n">
        <v>115623</v>
      </c>
      <c r="C20" s="5" t="n">
        <v>61407</v>
      </c>
    </row>
    <row r="21">
      <c r="A21" s="4" t="inlineStr">
        <is>
          <t>Cash, cash equivalents and restricted cash and cash equivalents at end of period</t>
        </is>
      </c>
      <c r="B21" s="5" t="n">
        <v>133464</v>
      </c>
      <c r="C21" s="5" t="n">
        <v>110988</v>
      </c>
    </row>
    <row r="22">
      <c r="A22" s="3" t="inlineStr">
        <is>
          <t>Cash paid during the period for:</t>
        </is>
      </c>
    </row>
    <row r="23">
      <c r="A23" s="4" t="inlineStr">
        <is>
          <t>Interest</t>
        </is>
      </c>
      <c r="B23" s="5" t="n">
        <v>80048</v>
      </c>
      <c r="C23" s="5" t="n">
        <v>86035</v>
      </c>
    </row>
    <row r="24">
      <c r="A24" s="4" t="inlineStr">
        <is>
          <t>Income taxes</t>
        </is>
      </c>
      <c r="B24" s="5" t="n">
        <v>4650</v>
      </c>
      <c r="C24" s="5" t="n">
        <v>2750</v>
      </c>
    </row>
    <row r="25">
      <c r="A25" s="4" t="inlineStr">
        <is>
          <t>Fannie Mae</t>
        </is>
      </c>
    </row>
    <row r="26">
      <c r="A26" s="3" t="inlineStr">
        <is>
          <t>Cash flows provided by investing activities:</t>
        </is>
      </c>
    </row>
    <row r="27">
      <c r="A27" s="4" t="inlineStr">
        <is>
          <t>Proceeds from repayments and sales of loans acquired as held for investment</t>
        </is>
      </c>
      <c r="B27" s="5" t="n">
        <v>8595</v>
      </c>
      <c r="C27" s="5" t="n">
        <v>7711</v>
      </c>
    </row>
    <row r="28">
      <c r="A28" s="4" t="inlineStr">
        <is>
          <t>Proceeds from sales of loans acquired held-for-investment of Fannie Mae</t>
        </is>
      </c>
      <c r="B28" s="5" t="n">
        <v>10475</v>
      </c>
      <c r="C28" s="5" t="n">
        <v>4422</v>
      </c>
    </row>
    <row r="29">
      <c r="A29" s="3" t="inlineStr">
        <is>
          <t>Cash flows provided by (used in) financing activities:</t>
        </is>
      </c>
    </row>
    <row r="30">
      <c r="A30" s="4" t="inlineStr">
        <is>
          <t>Proceeds from issuance of debt</t>
        </is>
      </c>
      <c r="B30" s="5" t="n">
        <v>199222</v>
      </c>
      <c r="C30" s="5" t="n">
        <v>501627</v>
      </c>
    </row>
    <row r="31">
      <c r="A31" s="4" t="inlineStr">
        <is>
          <t>Payments to redeem debt</t>
        </is>
      </c>
      <c r="B31" s="5" t="n">
        <v>-253093</v>
      </c>
      <c r="C31" s="5" t="n">
        <v>-394187</v>
      </c>
    </row>
    <row r="32">
      <c r="A32" s="4" t="inlineStr">
        <is>
          <t>Consolidated Trusts</t>
        </is>
      </c>
    </row>
    <row r="33">
      <c r="A33" s="3" t="inlineStr">
        <is>
          <t>Cash flows provided by investing activities:</t>
        </is>
      </c>
    </row>
    <row r="34">
      <c r="A34" s="4" t="inlineStr">
        <is>
          <t>Proceeds from repayments and sales of loans acquired as held for investment</t>
        </is>
      </c>
      <c r="B34" s="5" t="n">
        <v>861516</v>
      </c>
      <c r="C34" s="5" t="n">
        <v>770982</v>
      </c>
    </row>
    <row r="35">
      <c r="A35" s="3" t="inlineStr">
        <is>
          <t>Cash flows provided by (used in) financing activities:</t>
        </is>
      </c>
    </row>
    <row r="36">
      <c r="A36" s="4" t="inlineStr">
        <is>
          <t>Proceeds from issuance of debt</t>
        </is>
      </c>
      <c r="B36" s="5" t="n">
        <v>887383</v>
      </c>
      <c r="C36" s="5" t="n">
        <v>716591</v>
      </c>
    </row>
    <row r="37">
      <c r="A37" s="4" t="inlineStr">
        <is>
          <t>Payments to redeem debt</t>
        </is>
      </c>
      <c r="B37" s="6" t="n">
        <v>-903450</v>
      </c>
      <c r="C37" s="6" t="n">
        <v>-743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Securities - Schedule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Accumulated Other Comprehensive Income (Loss) [Abstract]</t>
        </is>
      </c>
    </row>
    <row r="4">
      <c r="A4" s="4" t="inlineStr">
        <is>
          <t>Net unrealized gains on AFS securities for which we have not recorded an allowance for credit losses</t>
        </is>
      </c>
      <c r="B4" s="6" t="n">
        <v>12</v>
      </c>
      <c r="D4" s="6" t="n">
        <v>12</v>
      </c>
      <c r="F4" s="6" t="n">
        <v>74</v>
      </c>
    </row>
    <row r="5">
      <c r="A5" s="4" t="inlineStr">
        <is>
          <t>Net unrealized gains (losses) on AFS securities for which we have recorded an allowance for credit losses</t>
        </is>
      </c>
      <c r="B5" s="5" t="n">
        <v>-2</v>
      </c>
      <c r="D5" s="5" t="n">
        <v>-2</v>
      </c>
      <c r="F5" s="5" t="n">
        <v>0</v>
      </c>
    </row>
    <row r="6">
      <c r="A6" s="4" t="inlineStr">
        <is>
          <t>Total proceeds (excludes initial sale of securities from new portfolio securitizations)</t>
        </is>
      </c>
      <c r="B6" s="5" t="n">
        <v>0</v>
      </c>
      <c r="C6" s="6" t="n">
        <v>137</v>
      </c>
      <c r="D6" s="5" t="n">
        <v>582</v>
      </c>
      <c r="E6" s="6" t="n">
        <v>258</v>
      </c>
    </row>
    <row r="7">
      <c r="A7" s="4" t="inlineStr">
        <is>
          <t>Other</t>
        </is>
      </c>
      <c r="B7" s="5" t="n">
        <v>33</v>
      </c>
      <c r="D7" s="5" t="n">
        <v>33</v>
      </c>
      <c r="F7" s="5" t="n">
        <v>42</v>
      </c>
    </row>
    <row r="8">
      <c r="A8" s="4" t="inlineStr">
        <is>
          <t>Accumulated other comprehensive income</t>
        </is>
      </c>
      <c r="B8" s="6" t="n">
        <v>43</v>
      </c>
      <c r="D8" s="6" t="n">
        <v>43</v>
      </c>
      <c r="F8" s="6" t="n">
        <v>1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Maturity Information (Details) - USD ($) $ in Millions</t>
        </is>
      </c>
      <c r="B1" s="2" t="inlineStr">
        <is>
          <t>Sep. 30, 2021</t>
        </is>
      </c>
      <c r="C1" s="2" t="inlineStr">
        <is>
          <t>Dec. 31, 2020</t>
        </is>
      </c>
    </row>
    <row r="2">
      <c r="A2" s="3" t="inlineStr">
        <is>
          <t>Total Carrying Amount</t>
        </is>
      </c>
    </row>
    <row r="3">
      <c r="A3" s="4" t="inlineStr">
        <is>
          <t>Total Carrying Amount, Net</t>
        </is>
      </c>
      <c r="B3" s="6" t="n">
        <v>873</v>
      </c>
    </row>
    <row r="4">
      <c r="A4" s="4" t="inlineStr">
        <is>
          <t>One Year or Less</t>
        </is>
      </c>
      <c r="B4" s="5" t="n">
        <v>1</v>
      </c>
    </row>
    <row r="5">
      <c r="A5" s="4" t="inlineStr">
        <is>
          <t>After One Year Through Five Years</t>
        </is>
      </c>
      <c r="B5" s="5" t="n">
        <v>31</v>
      </c>
    </row>
    <row r="6">
      <c r="A6" s="4" t="inlineStr">
        <is>
          <t>After Five Years Through Ten Years</t>
        </is>
      </c>
      <c r="B6" s="5" t="n">
        <v>28</v>
      </c>
    </row>
    <row r="7">
      <c r="A7" s="4" t="inlineStr">
        <is>
          <t>After Ten Years</t>
        </is>
      </c>
      <c r="B7" s="5" t="n">
        <v>813</v>
      </c>
    </row>
    <row r="8">
      <c r="A8" s="3" t="inlineStr">
        <is>
          <t>Total Fair Value</t>
        </is>
      </c>
    </row>
    <row r="9">
      <c r="A9" s="4" t="inlineStr">
        <is>
          <t>Total Fair Value</t>
        </is>
      </c>
      <c r="B9" s="5" t="n">
        <v>886</v>
      </c>
      <c r="C9" s="6" t="n">
        <v>1697</v>
      </c>
    </row>
    <row r="10">
      <c r="A10" s="4" t="inlineStr">
        <is>
          <t>One Year or Less</t>
        </is>
      </c>
      <c r="B10" s="5" t="n">
        <v>1</v>
      </c>
    </row>
    <row r="11">
      <c r="A11" s="4" t="inlineStr">
        <is>
          <t>After One Year Through Five Years</t>
        </is>
      </c>
      <c r="B11" s="5" t="n">
        <v>32</v>
      </c>
    </row>
    <row r="12">
      <c r="A12" s="4" t="inlineStr">
        <is>
          <t>After Five Years Through Ten Years</t>
        </is>
      </c>
      <c r="B12" s="5" t="n">
        <v>29</v>
      </c>
    </row>
    <row r="13">
      <c r="A13" s="4" t="inlineStr">
        <is>
          <t>After Ten Years</t>
        </is>
      </c>
      <c r="B13" s="5" t="n">
        <v>824</v>
      </c>
    </row>
    <row r="14">
      <c r="A14" s="4" t="inlineStr">
        <is>
          <t>Fannie Mae</t>
        </is>
      </c>
    </row>
    <row r="15">
      <c r="A15" s="3" t="inlineStr">
        <is>
          <t>Total Carrying Amount</t>
        </is>
      </c>
    </row>
    <row r="16">
      <c r="A16" s="4" t="inlineStr">
        <is>
          <t>Total Carrying Amount, Net</t>
        </is>
      </c>
      <c r="B16" s="5" t="n">
        <v>510</v>
      </c>
    </row>
    <row r="17">
      <c r="A17" s="4" t="inlineStr">
        <is>
          <t>One Year or Less</t>
        </is>
      </c>
      <c r="B17" s="5" t="n">
        <v>0</v>
      </c>
    </row>
    <row r="18">
      <c r="A18" s="4" t="inlineStr">
        <is>
          <t>After One Year Through Five Years</t>
        </is>
      </c>
      <c r="B18" s="5" t="n">
        <v>2</v>
      </c>
    </row>
    <row r="19">
      <c r="A19" s="4" t="inlineStr">
        <is>
          <t>After Five Years Through Ten Years</t>
        </is>
      </c>
      <c r="B19" s="5" t="n">
        <v>12</v>
      </c>
    </row>
    <row r="20">
      <c r="A20" s="4" t="inlineStr">
        <is>
          <t>After Ten Years</t>
        </is>
      </c>
      <c r="B20" s="5" t="n">
        <v>496</v>
      </c>
    </row>
    <row r="21">
      <c r="A21" s="3" t="inlineStr">
        <is>
          <t>Total Fair Value</t>
        </is>
      </c>
    </row>
    <row r="22">
      <c r="A22" s="4" t="inlineStr">
        <is>
          <t>Total Fair Value</t>
        </is>
      </c>
      <c r="B22" s="5" t="n">
        <v>518</v>
      </c>
      <c r="C22" s="5" t="n">
        <v>1168</v>
      </c>
    </row>
    <row r="23">
      <c r="A23" s="4" t="inlineStr">
        <is>
          <t>One Year or Less</t>
        </is>
      </c>
      <c r="B23" s="5" t="n">
        <v>0</v>
      </c>
    </row>
    <row r="24">
      <c r="A24" s="4" t="inlineStr">
        <is>
          <t>After One Year Through Five Years</t>
        </is>
      </c>
      <c r="B24" s="5" t="n">
        <v>2</v>
      </c>
    </row>
    <row r="25">
      <c r="A25" s="4" t="inlineStr">
        <is>
          <t>After Five Years Through Ten Years</t>
        </is>
      </c>
      <c r="B25" s="5" t="n">
        <v>13</v>
      </c>
    </row>
    <row r="26">
      <c r="A26" s="4" t="inlineStr">
        <is>
          <t>After Ten Years</t>
        </is>
      </c>
      <c r="B26" s="5" t="n">
        <v>503</v>
      </c>
    </row>
    <row r="27">
      <c r="A27" s="4" t="inlineStr">
        <is>
          <t>Other agency</t>
        </is>
      </c>
    </row>
    <row r="28">
      <c r="A28" s="3" t="inlineStr">
        <is>
          <t>Total Carrying Amount</t>
        </is>
      </c>
    </row>
    <row r="29">
      <c r="A29" s="4" t="inlineStr">
        <is>
          <t>Total Carrying Amount, Net</t>
        </is>
      </c>
      <c r="B29" s="5" t="n">
        <v>14</v>
      </c>
    </row>
    <row r="30">
      <c r="A30" s="4" t="inlineStr">
        <is>
          <t>One Year or Less</t>
        </is>
      </c>
      <c r="B30" s="5" t="n">
        <v>0</v>
      </c>
    </row>
    <row r="31">
      <c r="A31" s="4" t="inlineStr">
        <is>
          <t>After One Year Through Five Years</t>
        </is>
      </c>
      <c r="B31" s="5" t="n">
        <v>0</v>
      </c>
    </row>
    <row r="32">
      <c r="A32" s="4" t="inlineStr">
        <is>
          <t>After Five Years Through Ten Years</t>
        </is>
      </c>
      <c r="B32" s="5" t="n">
        <v>1</v>
      </c>
    </row>
    <row r="33">
      <c r="A33" s="4" t="inlineStr">
        <is>
          <t>After Ten Years</t>
        </is>
      </c>
      <c r="B33" s="5" t="n">
        <v>13</v>
      </c>
    </row>
    <row r="34">
      <c r="A34" s="3" t="inlineStr">
        <is>
          <t>Total Fair Value</t>
        </is>
      </c>
    </row>
    <row r="35">
      <c r="A35" s="4" t="inlineStr">
        <is>
          <t>Total Fair Value</t>
        </is>
      </c>
      <c r="B35" s="5" t="n">
        <v>15</v>
      </c>
      <c r="C35" s="5" t="n">
        <v>65</v>
      </c>
    </row>
    <row r="36">
      <c r="A36" s="4" t="inlineStr">
        <is>
          <t>One Year or Less</t>
        </is>
      </c>
      <c r="B36" s="5" t="n">
        <v>0</v>
      </c>
    </row>
    <row r="37">
      <c r="A37" s="4" t="inlineStr">
        <is>
          <t>After One Year Through Five Years</t>
        </is>
      </c>
      <c r="B37" s="5" t="n">
        <v>0</v>
      </c>
    </row>
    <row r="38">
      <c r="A38" s="4" t="inlineStr">
        <is>
          <t>After Five Years Through Ten Years</t>
        </is>
      </c>
      <c r="B38" s="5" t="n">
        <v>1</v>
      </c>
    </row>
    <row r="39">
      <c r="A39" s="4" t="inlineStr">
        <is>
          <t>After Ten Years</t>
        </is>
      </c>
      <c r="B39" s="5" t="n">
        <v>14</v>
      </c>
    </row>
    <row r="40">
      <c r="A40" s="4" t="inlineStr">
        <is>
          <t>Alt-A and subprime private-label securities</t>
        </is>
      </c>
    </row>
    <row r="41">
      <c r="A41" s="3" t="inlineStr">
        <is>
          <t>Total Carrying Amount</t>
        </is>
      </c>
    </row>
    <row r="42">
      <c r="A42" s="4" t="inlineStr">
        <is>
          <t>Total Carrying Amount, Net</t>
        </is>
      </c>
      <c r="B42" s="5" t="n">
        <v>3</v>
      </c>
    </row>
    <row r="43">
      <c r="A43" s="4" t="inlineStr">
        <is>
          <t>One Year or Less</t>
        </is>
      </c>
      <c r="B43" s="5" t="n">
        <v>0</v>
      </c>
    </row>
    <row r="44">
      <c r="A44" s="4" t="inlineStr">
        <is>
          <t>After One Year Through Five Years</t>
        </is>
      </c>
      <c r="B44" s="5" t="n">
        <v>0</v>
      </c>
    </row>
    <row r="45">
      <c r="A45" s="4" t="inlineStr">
        <is>
          <t>After Five Years Through Ten Years</t>
        </is>
      </c>
      <c r="B45" s="5" t="n">
        <v>2</v>
      </c>
    </row>
    <row r="46">
      <c r="A46" s="4" t="inlineStr">
        <is>
          <t>After Ten Years</t>
        </is>
      </c>
      <c r="B46" s="5" t="n">
        <v>1</v>
      </c>
    </row>
    <row r="47">
      <c r="A47" s="3" t="inlineStr">
        <is>
          <t>Total Fair Value</t>
        </is>
      </c>
    </row>
    <row r="48">
      <c r="A48" s="4" t="inlineStr">
        <is>
          <t>Total Fair Value</t>
        </is>
      </c>
      <c r="B48" s="5" t="n">
        <v>3</v>
      </c>
      <c r="C48" s="5" t="n">
        <v>6</v>
      </c>
    </row>
    <row r="49">
      <c r="A49" s="4" t="inlineStr">
        <is>
          <t>One Year or Less</t>
        </is>
      </c>
      <c r="B49" s="5" t="n">
        <v>0</v>
      </c>
    </row>
    <row r="50">
      <c r="A50" s="4" t="inlineStr">
        <is>
          <t>After One Year Through Five Years</t>
        </is>
      </c>
      <c r="B50" s="5" t="n">
        <v>0</v>
      </c>
    </row>
    <row r="51">
      <c r="A51" s="4" t="inlineStr">
        <is>
          <t>After Five Years Through Ten Years</t>
        </is>
      </c>
      <c r="B51" s="5" t="n">
        <v>2</v>
      </c>
    </row>
    <row r="52">
      <c r="A52" s="4" t="inlineStr">
        <is>
          <t>After Ten Years</t>
        </is>
      </c>
      <c r="B52" s="5" t="n">
        <v>1</v>
      </c>
    </row>
    <row r="53">
      <c r="A53" s="4" t="inlineStr">
        <is>
          <t>Mortgage revenue bonds</t>
        </is>
      </c>
    </row>
    <row r="54">
      <c r="A54" s="3" t="inlineStr">
        <is>
          <t>Total Carrying Amount</t>
        </is>
      </c>
    </row>
    <row r="55">
      <c r="A55" s="4" t="inlineStr">
        <is>
          <t>Total Carrying Amount, Net</t>
        </is>
      </c>
      <c r="B55" s="5" t="n">
        <v>161</v>
      </c>
    </row>
    <row r="56">
      <c r="A56" s="4" t="inlineStr">
        <is>
          <t>One Year or Less</t>
        </is>
      </c>
      <c r="B56" s="5" t="n">
        <v>1</v>
      </c>
    </row>
    <row r="57">
      <c r="A57" s="4" t="inlineStr">
        <is>
          <t>After One Year Through Five Years</t>
        </is>
      </c>
      <c r="B57" s="5" t="n">
        <v>29</v>
      </c>
    </row>
    <row r="58">
      <c r="A58" s="4" t="inlineStr">
        <is>
          <t>After Five Years Through Ten Years</t>
        </is>
      </c>
      <c r="B58" s="5" t="n">
        <v>10</v>
      </c>
    </row>
    <row r="59">
      <c r="A59" s="4" t="inlineStr">
        <is>
          <t>After Ten Years</t>
        </is>
      </c>
      <c r="B59" s="5" t="n">
        <v>121</v>
      </c>
    </row>
    <row r="60">
      <c r="A60" s="3" t="inlineStr">
        <is>
          <t>Total Fair Value</t>
        </is>
      </c>
    </row>
    <row r="61">
      <c r="A61" s="4" t="inlineStr">
        <is>
          <t>Total Fair Value</t>
        </is>
      </c>
      <c r="B61" s="5" t="n">
        <v>164</v>
      </c>
      <c r="C61" s="5" t="n">
        <v>216</v>
      </c>
    </row>
    <row r="62">
      <c r="A62" s="4" t="inlineStr">
        <is>
          <t>One Year or Less</t>
        </is>
      </c>
      <c r="B62" s="5" t="n">
        <v>1</v>
      </c>
    </row>
    <row r="63">
      <c r="A63" s="4" t="inlineStr">
        <is>
          <t>After One Year Through Five Years</t>
        </is>
      </c>
      <c r="B63" s="5" t="n">
        <v>30</v>
      </c>
    </row>
    <row r="64">
      <c r="A64" s="4" t="inlineStr">
        <is>
          <t>After Five Years Through Ten Years</t>
        </is>
      </c>
      <c r="B64" s="5" t="n">
        <v>9</v>
      </c>
    </row>
    <row r="65">
      <c r="A65" s="4" t="inlineStr">
        <is>
          <t>After Ten Years</t>
        </is>
      </c>
      <c r="B65" s="5" t="n">
        <v>124</v>
      </c>
    </row>
    <row r="66">
      <c r="A66" s="4" t="inlineStr">
        <is>
          <t>Other mortgage-related securities</t>
        </is>
      </c>
    </row>
    <row r="67">
      <c r="A67" s="3" t="inlineStr">
        <is>
          <t>Total Carrying Amount</t>
        </is>
      </c>
    </row>
    <row r="68">
      <c r="A68" s="4" t="inlineStr">
        <is>
          <t>Total Carrying Amount, Net</t>
        </is>
      </c>
      <c r="B68" s="5" t="n">
        <v>185</v>
      </c>
    </row>
    <row r="69">
      <c r="A69" s="4" t="inlineStr">
        <is>
          <t>One Year or Less</t>
        </is>
      </c>
      <c r="B69" s="5" t="n">
        <v>0</v>
      </c>
    </row>
    <row r="70">
      <c r="A70" s="4" t="inlineStr">
        <is>
          <t>After One Year Through Five Years</t>
        </is>
      </c>
      <c r="B70" s="5" t="n">
        <v>0</v>
      </c>
    </row>
    <row r="71">
      <c r="A71" s="4" t="inlineStr">
        <is>
          <t>After Five Years Through Ten Years</t>
        </is>
      </c>
      <c r="B71" s="5" t="n">
        <v>3</v>
      </c>
    </row>
    <row r="72">
      <c r="A72" s="4" t="inlineStr">
        <is>
          <t>After Ten Years</t>
        </is>
      </c>
      <c r="B72" s="5" t="n">
        <v>182</v>
      </c>
    </row>
    <row r="73">
      <c r="A73" s="3" t="inlineStr">
        <is>
          <t>Total Fair Value</t>
        </is>
      </c>
    </row>
    <row r="74">
      <c r="A74" s="4" t="inlineStr">
        <is>
          <t>Total Fair Value</t>
        </is>
      </c>
      <c r="B74" s="5" t="n">
        <v>186</v>
      </c>
      <c r="C74" s="6" t="n">
        <v>242</v>
      </c>
    </row>
    <row r="75">
      <c r="A75" s="4" t="inlineStr">
        <is>
          <t>One Year or Less</t>
        </is>
      </c>
      <c r="B75" s="5" t="n">
        <v>0</v>
      </c>
    </row>
    <row r="76">
      <c r="A76" s="4" t="inlineStr">
        <is>
          <t>After One Year Through Five Years</t>
        </is>
      </c>
      <c r="B76" s="5" t="n">
        <v>0</v>
      </c>
    </row>
    <row r="77">
      <c r="A77" s="4" t="inlineStr">
        <is>
          <t>After Five Years Through Ten Years</t>
        </is>
      </c>
      <c r="B77" s="5" t="n">
        <v>4</v>
      </c>
    </row>
    <row r="78">
      <c r="A78" s="4" t="inlineStr">
        <is>
          <t>After Ten Years</t>
        </is>
      </c>
      <c r="B78" s="6" t="n">
        <v>1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s - Financial Guarantees and Maximum Recovery (Details) - USD ($) $ in Millions</t>
        </is>
      </c>
      <c r="B1" s="2" t="inlineStr">
        <is>
          <t>9 Months Ended</t>
        </is>
      </c>
    </row>
    <row r="2">
      <c r="B2" s="2" t="inlineStr">
        <is>
          <t>Sep. 30, 2021</t>
        </is>
      </c>
      <c r="C2" s="2" t="inlineStr">
        <is>
          <t>Dec. 31, 2020</t>
        </is>
      </c>
    </row>
    <row r="3">
      <c r="A3" s="3" t="inlineStr">
        <is>
          <t>Financial Guarantees and Maximum Recovery [Line Items]</t>
        </is>
      </c>
    </row>
    <row r="4">
      <c r="A4" s="4" t="inlineStr">
        <is>
          <t>Contractual terms of our guarantees</t>
        </is>
      </c>
      <c r="B4" s="4" t="inlineStr">
        <is>
          <t>31 years</t>
        </is>
      </c>
    </row>
    <row r="5">
      <c r="A5" s="4" t="inlineStr">
        <is>
          <t>Maximum Exposure</t>
        </is>
      </c>
      <c r="B5" s="6" t="n">
        <v>14736</v>
      </c>
      <c r="C5" s="6" t="n">
        <v>16252</v>
      </c>
    </row>
    <row r="6">
      <c r="A6" s="4" t="inlineStr">
        <is>
          <t>Guaranty Obligation</t>
        </is>
      </c>
      <c r="B6" s="5" t="n">
        <v>108</v>
      </c>
      <c r="C6" s="5" t="n">
        <v>127</v>
      </c>
    </row>
    <row r="7">
      <c r="A7" s="4" t="inlineStr">
        <is>
          <t>Maximum Recovery</t>
        </is>
      </c>
      <c r="B7" s="5" t="n">
        <v>6027</v>
      </c>
      <c r="C7" s="5" t="n">
        <v>6664</v>
      </c>
    </row>
    <row r="8">
      <c r="A8" s="4" t="inlineStr">
        <is>
          <t>Unconsolidated Fannie Mae MBS | Unconsolidated VIEs</t>
        </is>
      </c>
    </row>
    <row r="9">
      <c r="A9" s="3" t="inlineStr">
        <is>
          <t>Financial Guarantees and Maximum Recovery [Line Items]</t>
        </is>
      </c>
    </row>
    <row r="10">
      <c r="A10" s="4" t="inlineStr">
        <is>
          <t>Maximum Exposure</t>
        </is>
      </c>
      <c r="B10" s="5" t="n">
        <v>3964</v>
      </c>
      <c r="C10" s="5" t="n">
        <v>4424</v>
      </c>
    </row>
    <row r="11">
      <c r="A11" s="4" t="inlineStr">
        <is>
          <t>Guaranty Obligation</t>
        </is>
      </c>
      <c r="B11" s="5" t="n">
        <v>17</v>
      </c>
      <c r="C11" s="5" t="n">
        <v>18</v>
      </c>
    </row>
    <row r="12">
      <c r="A12" s="4" t="inlineStr">
        <is>
          <t>Maximum Recovery</t>
        </is>
      </c>
      <c r="B12" s="5" t="n">
        <v>3847</v>
      </c>
      <c r="C12" s="5" t="n">
        <v>4226</v>
      </c>
    </row>
    <row r="13">
      <c r="A13" s="4" t="inlineStr">
        <is>
          <t>Other guaranty arrangements | Unconsolidated VIEs</t>
        </is>
      </c>
    </row>
    <row r="14">
      <c r="A14" s="3" t="inlineStr">
        <is>
          <t>Financial Guarantees and Maximum Recovery [Line Items]</t>
        </is>
      </c>
    </row>
    <row r="15">
      <c r="A15" s="4" t="inlineStr">
        <is>
          <t>Maximum Exposure</t>
        </is>
      </c>
      <c r="B15" s="5" t="n">
        <v>10772</v>
      </c>
      <c r="C15" s="5" t="n">
        <v>11828</v>
      </c>
    </row>
    <row r="16">
      <c r="A16" s="4" t="inlineStr">
        <is>
          <t>Guaranty Obligation</t>
        </is>
      </c>
      <c r="B16" s="5" t="n">
        <v>91</v>
      </c>
      <c r="C16" s="5" t="n">
        <v>109</v>
      </c>
    </row>
    <row r="17">
      <c r="A17" s="4" t="inlineStr">
        <is>
          <t>Maximum Recovery</t>
        </is>
      </c>
      <c r="B17" s="5" t="n">
        <v>2180</v>
      </c>
      <c r="C17" s="5" t="n">
        <v>2438</v>
      </c>
    </row>
    <row r="18">
      <c r="A18" s="4" t="inlineStr">
        <is>
          <t>Other agency | Unconsolidated VIEs</t>
        </is>
      </c>
    </row>
    <row r="19">
      <c r="A19" s="3" t="inlineStr">
        <is>
          <t>Financial Guarantees and Maximum Recovery [Line Items]</t>
        </is>
      </c>
    </row>
    <row r="20">
      <c r="A20" s="4" t="inlineStr">
        <is>
          <t>Single security, Freddie Mac issued securities backing unconsolidated Fannie Mae securities</t>
        </is>
      </c>
      <c r="B20" s="6" t="n">
        <v>190200</v>
      </c>
      <c r="C20" s="6" t="n">
        <v>137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USD ($) $ in Millions</t>
        </is>
      </c>
      <c r="B1" s="2" t="inlineStr">
        <is>
          <t>Sep. 30, 2021</t>
        </is>
      </c>
      <c r="C1" s="2" t="inlineStr">
        <is>
          <t>Dec. 31, 2020</t>
        </is>
      </c>
    </row>
    <row r="2">
      <c r="A2" s="3" t="inlineStr">
        <is>
          <t>Short-Term Debt [Line Items]</t>
        </is>
      </c>
    </row>
    <row r="3">
      <c r="A3" s="4" t="inlineStr">
        <is>
          <t>Federal funds purchased and securities sold under agreements to repurchase</t>
        </is>
      </c>
      <c r="B3" s="6" t="n">
        <v>363</v>
      </c>
      <c r="C3" s="6" t="n">
        <v>0</v>
      </c>
    </row>
    <row r="4">
      <c r="A4" s="4" t="inlineStr">
        <is>
          <t>Federal funds purchased and securities sold under agreements to repurchase</t>
        </is>
      </c>
    </row>
    <row r="5">
      <c r="A5" s="3" t="inlineStr">
        <is>
          <t>Short-Term Debt [Line Items]</t>
        </is>
      </c>
    </row>
    <row r="6">
      <c r="A6" s="4" t="inlineStr">
        <is>
          <t>Short-term debt, weighted-average interest rate (percent)</t>
        </is>
      </c>
      <c r="B6" s="4" t="inlineStr">
        <is>
          <t>(0.04%)</t>
        </is>
      </c>
      <c r="C6" s="4" t="inlineStr">
        <is>
          <t>0.00%</t>
        </is>
      </c>
    </row>
    <row r="7">
      <c r="A7" s="4" t="inlineStr">
        <is>
          <t>Fannie Mae</t>
        </is>
      </c>
    </row>
    <row r="8">
      <c r="A8" s="3" t="inlineStr">
        <is>
          <t>Short-Term Debt [Line Items]</t>
        </is>
      </c>
    </row>
    <row r="9">
      <c r="A9" s="4" t="inlineStr">
        <is>
          <t>Short-term debt, outstanding</t>
        </is>
      </c>
      <c r="B9" s="6" t="n">
        <v>8045</v>
      </c>
      <c r="C9" s="6" t="n">
        <v>12173</v>
      </c>
    </row>
    <row r="10">
      <c r="A10" s="4" t="inlineStr">
        <is>
          <t>Short-term debt, weighted-average interest rate (percent)</t>
        </is>
      </c>
      <c r="B10" s="4" t="inlineStr">
        <is>
          <t>0.03%</t>
        </is>
      </c>
      <c r="C10" s="4" t="inlineStr">
        <is>
          <t>0.1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Long-Term Debt (Details) - USD ($) $ in Millions</t>
        </is>
      </c>
      <c r="B1" s="2" t="inlineStr">
        <is>
          <t>Sep. 30, 2021</t>
        </is>
      </c>
      <c r="C1" s="2" t="inlineStr">
        <is>
          <t>Dec. 31, 2020</t>
        </is>
      </c>
    </row>
    <row r="2">
      <c r="A2" s="3" t="inlineStr">
        <is>
          <t>Long-Term Debt [Line Items]</t>
        </is>
      </c>
    </row>
    <row r="3">
      <c r="A3" s="4" t="inlineStr">
        <is>
          <t>Long-term debt, outstanding</t>
        </is>
      </c>
      <c r="B3" s="6" t="n">
        <v>4134424</v>
      </c>
      <c r="C3" s="6" t="n">
        <v>3923563</v>
      </c>
    </row>
    <row r="4">
      <c r="A4" s="4" t="inlineStr">
        <is>
          <t>Long-term debt, weighted-average interest rate (percent)</t>
        </is>
      </c>
      <c r="B4" s="4" t="inlineStr">
        <is>
          <t>1.74%</t>
        </is>
      </c>
      <c r="C4" s="4" t="inlineStr">
        <is>
          <t>1.85%</t>
        </is>
      </c>
    </row>
    <row r="5">
      <c r="A5" s="4" t="inlineStr">
        <is>
          <t>Fannie Mae</t>
        </is>
      </c>
    </row>
    <row r="6">
      <c r="A6" s="3" t="inlineStr">
        <is>
          <t>Long-Term Debt [Line Items]</t>
        </is>
      </c>
    </row>
    <row r="7">
      <c r="A7" s="4" t="inlineStr">
        <is>
          <t>Long-term debt, outstanding</t>
        </is>
      </c>
      <c r="B7" s="6" t="n">
        <v>226798</v>
      </c>
      <c r="C7" s="6" t="n">
        <v>277399</v>
      </c>
    </row>
    <row r="8">
      <c r="A8" s="4" t="inlineStr">
        <is>
          <t>Long-term debt, weighted-average interest rate (percent)</t>
        </is>
      </c>
      <c r="B8" s="4" t="inlineStr">
        <is>
          <t>1.48%</t>
        </is>
      </c>
      <c r="C8" s="4" t="inlineStr">
        <is>
          <t>1.34%</t>
        </is>
      </c>
    </row>
    <row r="9">
      <c r="A9" s="4" t="inlineStr">
        <is>
          <t>Unamortized discounts and premiums, fair value adjustments, hedge-related cost basis adjustments, and other cost basis adjustments</t>
        </is>
      </c>
      <c r="B9" s="6" t="n">
        <v>1300</v>
      </c>
      <c r="C9" s="6" t="n">
        <v>392</v>
      </c>
    </row>
    <row r="10">
      <c r="A10" s="4" t="inlineStr">
        <is>
          <t>Fannie Mae | Total senior fixed</t>
        </is>
      </c>
    </row>
    <row r="11">
      <c r="A11" s="3" t="inlineStr">
        <is>
          <t>Long-Term Debt [Line Items]</t>
        </is>
      </c>
    </row>
    <row r="12">
      <c r="A12" s="4" t="inlineStr">
        <is>
          <t>Long-term debt, outstanding</t>
        </is>
      </c>
      <c r="B12" s="6" t="n">
        <v>138666</v>
      </c>
      <c r="C12" s="6" t="n">
        <v>161916</v>
      </c>
    </row>
    <row r="13">
      <c r="A13" s="4" t="inlineStr">
        <is>
          <t>Long-term debt, weighted-average interest rate (percent)</t>
        </is>
      </c>
      <c r="B13" s="4" t="inlineStr">
        <is>
          <t>1.82%</t>
        </is>
      </c>
      <c r="C13" s="4" t="inlineStr">
        <is>
          <t>1.69%</t>
        </is>
      </c>
    </row>
    <row r="14">
      <c r="A14" s="4" t="inlineStr">
        <is>
          <t>Fannie Mae | Senior fixed benchmark notes and bonds</t>
        </is>
      </c>
    </row>
    <row r="15">
      <c r="A15" s="3" t="inlineStr">
        <is>
          <t>Long-Term Debt [Line Items]</t>
        </is>
      </c>
    </row>
    <row r="16">
      <c r="A16" s="4" t="inlineStr">
        <is>
          <t>Long-term debt, outstanding</t>
        </is>
      </c>
      <c r="B16" s="6" t="n">
        <v>93233</v>
      </c>
      <c r="C16" s="6" t="n">
        <v>106691</v>
      </c>
    </row>
    <row r="17">
      <c r="A17" s="4" t="inlineStr">
        <is>
          <t>Long-term debt, weighted-average interest rate (percent)</t>
        </is>
      </c>
      <c r="B17" s="4" t="inlineStr">
        <is>
          <t>2.16%</t>
        </is>
      </c>
      <c r="C17" s="4" t="inlineStr">
        <is>
          <t>2.03%</t>
        </is>
      </c>
    </row>
    <row r="18">
      <c r="A18" s="4" t="inlineStr">
        <is>
          <t>Fannie Mae | Senior fixed medium-term notes</t>
        </is>
      </c>
    </row>
    <row r="19">
      <c r="A19" s="3" t="inlineStr">
        <is>
          <t>Long-Term Debt [Line Items]</t>
        </is>
      </c>
    </row>
    <row r="20">
      <c r="A20" s="4" t="inlineStr">
        <is>
          <t>Long-term debt, outstanding</t>
        </is>
      </c>
      <c r="B20" s="6" t="n">
        <v>38385</v>
      </c>
      <c r="C20" s="6" t="n">
        <v>48524</v>
      </c>
    </row>
    <row r="21">
      <c r="A21" s="4" t="inlineStr">
        <is>
          <t>Long-term debt, weighted-average interest rate (percent)</t>
        </is>
      </c>
      <c r="B21" s="4" t="inlineStr">
        <is>
          <t>0.62%</t>
        </is>
      </c>
      <c r="C21" s="4" t="inlineStr">
        <is>
          <t>0.63%</t>
        </is>
      </c>
    </row>
    <row r="22">
      <c r="A22" s="4" t="inlineStr">
        <is>
          <t>Fannie Mae | Senior fixed other debt</t>
        </is>
      </c>
    </row>
    <row r="23">
      <c r="A23" s="3" t="inlineStr">
        <is>
          <t>Long-Term Debt [Line Items]</t>
        </is>
      </c>
    </row>
    <row r="24">
      <c r="A24" s="4" t="inlineStr">
        <is>
          <t>Long-term debt, outstanding</t>
        </is>
      </c>
      <c r="B24" s="6" t="n">
        <v>7048</v>
      </c>
      <c r="C24" s="6" t="n">
        <v>6701</v>
      </c>
    </row>
    <row r="25">
      <c r="A25" s="4" t="inlineStr">
        <is>
          <t>Long-term debt, weighted-average interest rate (percent)</t>
        </is>
      </c>
      <c r="B25" s="4" t="inlineStr">
        <is>
          <t>3.80%</t>
        </is>
      </c>
      <c r="C25" s="4" t="inlineStr">
        <is>
          <t>3.90%</t>
        </is>
      </c>
    </row>
    <row r="26">
      <c r="A26" s="4" t="inlineStr">
        <is>
          <t>Fannie Mae | Total senior floating</t>
        </is>
      </c>
    </row>
    <row r="27">
      <c r="A27" s="3" t="inlineStr">
        <is>
          <t>Long-Term Debt [Line Items]</t>
        </is>
      </c>
    </row>
    <row r="28">
      <c r="A28" s="4" t="inlineStr">
        <is>
          <t>Long-term debt, outstanding</t>
        </is>
      </c>
      <c r="B28" s="6" t="n">
        <v>88132</v>
      </c>
      <c r="C28" s="6" t="n">
        <v>115483</v>
      </c>
    </row>
    <row r="29">
      <c r="A29" s="4" t="inlineStr">
        <is>
          <t>Long-term debt, weighted-average interest rate (percent)</t>
        </is>
      </c>
      <c r="B29" s="4" t="inlineStr">
        <is>
          <t>0.94%</t>
        </is>
      </c>
      <c r="C29" s="4" t="inlineStr">
        <is>
          <t>0.86%</t>
        </is>
      </c>
    </row>
    <row r="30">
      <c r="A30" s="4" t="inlineStr">
        <is>
          <t>Fannie Mae | Senior floating medium-term notes</t>
        </is>
      </c>
    </row>
    <row r="31">
      <c r="A31" s="3" t="inlineStr">
        <is>
          <t>Long-Term Debt [Line Items]</t>
        </is>
      </c>
    </row>
    <row r="32">
      <c r="A32" s="4" t="inlineStr">
        <is>
          <t>Long-term debt, outstanding</t>
        </is>
      </c>
      <c r="B32" s="6" t="n">
        <v>74078</v>
      </c>
      <c r="C32" s="6" t="n">
        <v>100089</v>
      </c>
    </row>
    <row r="33">
      <c r="A33" s="4" t="inlineStr">
        <is>
          <t>Long-term debt, weighted-average interest rate (percent)</t>
        </is>
      </c>
      <c r="B33" s="4" t="inlineStr">
        <is>
          <t>0.33%</t>
        </is>
      </c>
      <c r="C33" s="4" t="inlineStr">
        <is>
          <t>0.35%</t>
        </is>
      </c>
    </row>
    <row r="34">
      <c r="A34" s="4" t="inlineStr">
        <is>
          <t>Fannie Mae | Senior floating Connecticut Avenue Securities</t>
        </is>
      </c>
    </row>
    <row r="35">
      <c r="A35" s="3" t="inlineStr">
        <is>
          <t>Long-Term Debt [Line Items]</t>
        </is>
      </c>
    </row>
    <row r="36">
      <c r="A36" s="4" t="inlineStr">
        <is>
          <t>Long-term debt, outstanding</t>
        </is>
      </c>
      <c r="B36" s="6" t="n">
        <v>13666</v>
      </c>
      <c r="C36" s="6" t="n">
        <v>14978</v>
      </c>
    </row>
    <row r="37">
      <c r="A37" s="4" t="inlineStr">
        <is>
          <t>Long-term debt, weighted-average interest rate (percent)</t>
        </is>
      </c>
      <c r="B37" s="4" t="inlineStr">
        <is>
          <t>4.11%</t>
        </is>
      </c>
      <c r="C37" s="4" t="inlineStr">
        <is>
          <t>4.16%</t>
        </is>
      </c>
    </row>
    <row r="38">
      <c r="A38" s="4" t="inlineStr">
        <is>
          <t>Fannie Mae | Senior floating other debt</t>
        </is>
      </c>
    </row>
    <row r="39">
      <c r="A39" s="3" t="inlineStr">
        <is>
          <t>Long-Term Debt [Line Items]</t>
        </is>
      </c>
    </row>
    <row r="40">
      <c r="A40" s="4" t="inlineStr">
        <is>
          <t>Long-term debt, outstanding</t>
        </is>
      </c>
      <c r="B40" s="6" t="n">
        <v>388</v>
      </c>
      <c r="C40" s="6" t="n">
        <v>416</v>
      </c>
    </row>
    <row r="41">
      <c r="A41" s="4" t="inlineStr">
        <is>
          <t>Long-term debt, weighted-average interest rate (percent)</t>
        </is>
      </c>
      <c r="B41" s="4" t="inlineStr">
        <is>
          <t>8.16%</t>
        </is>
      </c>
      <c r="C41" s="4" t="inlineStr">
        <is>
          <t>7.75%</t>
        </is>
      </c>
    </row>
    <row r="42">
      <c r="A42" s="4" t="inlineStr">
        <is>
          <t>Consolidated Trusts</t>
        </is>
      </c>
    </row>
    <row r="43">
      <c r="A43" s="3" t="inlineStr">
        <is>
          <t>Long-Term Debt [Line Items]</t>
        </is>
      </c>
    </row>
    <row r="44">
      <c r="A44" s="4" t="inlineStr">
        <is>
          <t>Long-term debt, outstanding</t>
        </is>
      </c>
      <c r="B44" s="6" t="n">
        <v>3907626</v>
      </c>
      <c r="C44" s="6" t="n">
        <v>3646164</v>
      </c>
    </row>
    <row r="45">
      <c r="A45" s="4" t="inlineStr">
        <is>
          <t>Long-term debt, weighted-average interest rate (percent)</t>
        </is>
      </c>
      <c r="B45" s="4" t="inlineStr">
        <is>
          <t>1.75%</t>
        </is>
      </c>
      <c r="C45" s="4" t="inlineStr">
        <is>
          <t>1.8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nd FV Position (Details) - USD ($) $ in Millions</t>
        </is>
      </c>
      <c r="B1" s="2" t="inlineStr">
        <is>
          <t>Sep. 30, 2021</t>
        </is>
      </c>
      <c r="C1" s="2" t="inlineStr">
        <is>
          <t>Dec. 31, 2020</t>
        </is>
      </c>
    </row>
    <row r="2">
      <c r="A2" s="3" t="inlineStr">
        <is>
          <t>Asset Derivatives</t>
        </is>
      </c>
    </row>
    <row r="3">
      <c r="A3" s="4" t="inlineStr">
        <is>
          <t>Notional Amount</t>
        </is>
      </c>
      <c r="B3" s="6" t="n">
        <v>289539</v>
      </c>
      <c r="C3" s="6" t="n">
        <v>450981</v>
      </c>
    </row>
    <row r="4">
      <c r="A4" s="4" t="inlineStr">
        <is>
          <t>Estimated Fair Value</t>
        </is>
      </c>
      <c r="B4" s="5" t="n">
        <v>809</v>
      </c>
      <c r="C4" s="5" t="n">
        <v>1225</v>
      </c>
    </row>
    <row r="5">
      <c r="A5" s="4" t="inlineStr">
        <is>
          <t>Netting adjustment</t>
        </is>
      </c>
      <c r="B5" s="5" t="n">
        <v>-290</v>
      </c>
      <c r="C5" s="5" t="n">
        <v>-905</v>
      </c>
    </row>
    <row r="6">
      <c r="A6" s="3" t="inlineStr">
        <is>
          <t>Liability Derivatives</t>
        </is>
      </c>
    </row>
    <row r="7">
      <c r="A7" s="4" t="inlineStr">
        <is>
          <t>Notional Amount</t>
        </is>
      </c>
      <c r="B7" s="5" t="n">
        <v>160048</v>
      </c>
      <c r="C7" s="5" t="n">
        <v>288198</v>
      </c>
    </row>
    <row r="8">
      <c r="A8" s="4" t="inlineStr">
        <is>
          <t>Estimated Fair Value</t>
        </is>
      </c>
      <c r="B8" s="5" t="n">
        <v>-622</v>
      </c>
      <c r="C8" s="5" t="n">
        <v>-1495</v>
      </c>
    </row>
    <row r="9">
      <c r="A9" s="4" t="inlineStr">
        <is>
          <t>Netting adjustment</t>
        </is>
      </c>
      <c r="B9" s="5" t="n">
        <v>838</v>
      </c>
      <c r="C9" s="5" t="n">
        <v>995</v>
      </c>
    </row>
    <row r="10">
      <c r="A10" s="3" t="inlineStr">
        <is>
          <t>Table Footnote [Abstract]</t>
        </is>
      </c>
    </row>
    <row r="11">
      <c r="A11" s="4" t="inlineStr">
        <is>
          <t>Cash collateral posted for derivative instruments</t>
        </is>
      </c>
      <c r="B11" s="5" t="n">
        <v>570</v>
      </c>
      <c r="C11" s="5" t="n">
        <v>658</v>
      </c>
    </row>
    <row r="12">
      <c r="A12" s="4" t="inlineStr">
        <is>
          <t>Cash collateral received for derivative instruments</t>
        </is>
      </c>
      <c r="B12" s="5" t="n">
        <v>22</v>
      </c>
      <c r="C12" s="5" t="n">
        <v>568</v>
      </c>
    </row>
    <row r="13">
      <c r="A13" s="4" t="inlineStr">
        <is>
          <t>Fair Value Hedging | Designated as Hedging Instrument</t>
        </is>
      </c>
    </row>
    <row r="14">
      <c r="A14" s="3" t="inlineStr">
        <is>
          <t>Asset Derivatives</t>
        </is>
      </c>
    </row>
    <row r="15">
      <c r="A15" s="4" t="inlineStr">
        <is>
          <t>Notional Amount</t>
        </is>
      </c>
      <c r="B15" s="5" t="n">
        <v>43408</v>
      </c>
      <c r="C15" s="5" t="n">
        <v>0</v>
      </c>
    </row>
    <row r="16">
      <c r="A16" s="4" t="inlineStr">
        <is>
          <t>Estimated Fair Value</t>
        </is>
      </c>
      <c r="B16" s="5" t="n">
        <v>0</v>
      </c>
      <c r="C16" s="5" t="n">
        <v>0</v>
      </c>
    </row>
    <row r="17">
      <c r="A17" s="3" t="inlineStr">
        <is>
          <t>Liability Derivatives</t>
        </is>
      </c>
    </row>
    <row r="18">
      <c r="A18" s="4" t="inlineStr">
        <is>
          <t>Notional Amount</t>
        </is>
      </c>
      <c r="B18" s="5" t="n">
        <v>205</v>
      </c>
      <c r="C18" s="5" t="n">
        <v>0</v>
      </c>
    </row>
    <row r="19">
      <c r="A19" s="4" t="inlineStr">
        <is>
          <t>Estimated Fair Value</t>
        </is>
      </c>
      <c r="B19" s="5" t="n">
        <v>-2</v>
      </c>
      <c r="C19" s="5" t="n">
        <v>0</v>
      </c>
    </row>
    <row r="20">
      <c r="A20" s="4" t="inlineStr">
        <is>
          <t>Pay-fixed Swap</t>
        </is>
      </c>
    </row>
    <row r="21">
      <c r="A21" s="3" t="inlineStr">
        <is>
          <t>Asset Derivatives</t>
        </is>
      </c>
    </row>
    <row r="22">
      <c r="A22" s="4" t="inlineStr">
        <is>
          <t>Notional Amount</t>
        </is>
      </c>
      <c r="B22" s="5" t="n">
        <v>71189</v>
      </c>
      <c r="C22" s="5" t="n">
        <v>88361</v>
      </c>
    </row>
    <row r="23">
      <c r="A23" s="4" t="inlineStr">
        <is>
          <t>Estimated Fair Value</t>
        </is>
      </c>
      <c r="B23" s="5" t="n">
        <v>0</v>
      </c>
      <c r="C23" s="5" t="n">
        <v>0</v>
      </c>
    </row>
    <row r="24">
      <c r="A24" s="3" t="inlineStr">
        <is>
          <t>Liability Derivatives</t>
        </is>
      </c>
    </row>
    <row r="25">
      <c r="A25" s="4" t="inlineStr">
        <is>
          <t>Notional Amount</t>
        </is>
      </c>
      <c r="B25" s="5" t="n">
        <v>300</v>
      </c>
      <c r="C25" s="5" t="n">
        <v>11461</v>
      </c>
    </row>
    <row r="26">
      <c r="A26" s="4" t="inlineStr">
        <is>
          <t>Estimated Fair Value</t>
        </is>
      </c>
      <c r="B26" s="5" t="n">
        <v>0</v>
      </c>
      <c r="C26" s="5" t="n">
        <v>-595</v>
      </c>
    </row>
    <row r="27">
      <c r="A27" s="4" t="inlineStr">
        <is>
          <t>Pay-fixed Swap | Fair Value Hedging | Designated as Hedging Instrument</t>
        </is>
      </c>
    </row>
    <row r="28">
      <c r="A28" s="3" t="inlineStr">
        <is>
          <t>Asset Derivatives</t>
        </is>
      </c>
    </row>
    <row r="29">
      <c r="A29" s="4" t="inlineStr">
        <is>
          <t>Notional Amount</t>
        </is>
      </c>
      <c r="B29" s="5" t="n">
        <v>2575</v>
      </c>
      <c r="C29" s="5" t="n">
        <v>0</v>
      </c>
    </row>
    <row r="30">
      <c r="A30" s="4" t="inlineStr">
        <is>
          <t>Estimated Fair Value</t>
        </is>
      </c>
      <c r="B30" s="5" t="n">
        <v>0</v>
      </c>
      <c r="C30" s="5" t="n">
        <v>0</v>
      </c>
    </row>
    <row r="31">
      <c r="A31" s="3" t="inlineStr">
        <is>
          <t>Liability Derivatives</t>
        </is>
      </c>
    </row>
    <row r="32">
      <c r="A32" s="4" t="inlineStr">
        <is>
          <t>Notional Amount</t>
        </is>
      </c>
      <c r="B32" s="5" t="n">
        <v>0</v>
      </c>
      <c r="C32" s="5" t="n">
        <v>0</v>
      </c>
    </row>
    <row r="33">
      <c r="A33" s="4" t="inlineStr">
        <is>
          <t>Estimated Fair Value</t>
        </is>
      </c>
      <c r="B33" s="5" t="n">
        <v>0</v>
      </c>
      <c r="C33" s="5" t="n">
        <v>0</v>
      </c>
    </row>
    <row r="34">
      <c r="A34" s="4" t="inlineStr">
        <is>
          <t>Receive-fixed Swap</t>
        </is>
      </c>
    </row>
    <row r="35">
      <c r="A35" s="3" t="inlineStr">
        <is>
          <t>Asset Derivatives</t>
        </is>
      </c>
    </row>
    <row r="36">
      <c r="A36" s="4" t="inlineStr">
        <is>
          <t>Notional Amount</t>
        </is>
      </c>
      <c r="B36" s="5" t="n">
        <v>26348</v>
      </c>
      <c r="C36" s="5" t="n">
        <v>92315</v>
      </c>
    </row>
    <row r="37">
      <c r="A37" s="4" t="inlineStr">
        <is>
          <t>Estimated Fair Value</t>
        </is>
      </c>
      <c r="B37" s="5" t="n">
        <v>1</v>
      </c>
      <c r="C37" s="5" t="n">
        <v>233</v>
      </c>
    </row>
    <row r="38">
      <c r="A38" s="3" t="inlineStr">
        <is>
          <t>Liability Derivatives</t>
        </is>
      </c>
    </row>
    <row r="39">
      <c r="A39" s="4" t="inlineStr">
        <is>
          <t>Notional Amount</t>
        </is>
      </c>
      <c r="B39" s="5" t="n">
        <v>44273</v>
      </c>
      <c r="C39" s="5" t="n">
        <v>33919</v>
      </c>
    </row>
    <row r="40">
      <c r="A40" s="4" t="inlineStr">
        <is>
          <t>Estimated Fair Value</t>
        </is>
      </c>
      <c r="B40" s="5" t="n">
        <v>-765</v>
      </c>
      <c r="C40" s="5" t="n">
        <v>-123</v>
      </c>
    </row>
    <row r="41">
      <c r="A41" s="4" t="inlineStr">
        <is>
          <t>Receive-fixed Swap | Fair Value Hedging | Designated as Hedging Instrument</t>
        </is>
      </c>
    </row>
    <row r="42">
      <c r="A42" s="3" t="inlineStr">
        <is>
          <t>Asset Derivatives</t>
        </is>
      </c>
    </row>
    <row r="43">
      <c r="A43" s="4" t="inlineStr">
        <is>
          <t>Notional Amount</t>
        </is>
      </c>
      <c r="B43" s="5" t="n">
        <v>40833</v>
      </c>
      <c r="C43" s="5" t="n">
        <v>0</v>
      </c>
    </row>
    <row r="44">
      <c r="A44" s="4" t="inlineStr">
        <is>
          <t>Estimated Fair Value</t>
        </is>
      </c>
      <c r="B44" s="5" t="n">
        <v>0</v>
      </c>
      <c r="C44" s="5" t="n">
        <v>0</v>
      </c>
    </row>
    <row r="45">
      <c r="A45" s="3" t="inlineStr">
        <is>
          <t>Liability Derivatives</t>
        </is>
      </c>
    </row>
    <row r="46">
      <c r="A46" s="4" t="inlineStr">
        <is>
          <t>Notional Amount</t>
        </is>
      </c>
      <c r="B46" s="5" t="n">
        <v>205</v>
      </c>
      <c r="C46" s="5" t="n">
        <v>0</v>
      </c>
    </row>
    <row r="47">
      <c r="A47" s="4" t="inlineStr">
        <is>
          <t>Estimated Fair Value</t>
        </is>
      </c>
      <c r="B47" s="5" t="n">
        <v>-2</v>
      </c>
      <c r="C47" s="5" t="n">
        <v>0</v>
      </c>
    </row>
    <row r="48">
      <c r="A48" s="4" t="inlineStr">
        <is>
          <t>Basis Swap</t>
        </is>
      </c>
    </row>
    <row r="49">
      <c r="A49" s="3" t="inlineStr">
        <is>
          <t>Asset Derivatives</t>
        </is>
      </c>
    </row>
    <row r="50">
      <c r="A50" s="4" t="inlineStr">
        <is>
          <t>Notional Amount</t>
        </is>
      </c>
      <c r="B50" s="5" t="n">
        <v>250</v>
      </c>
      <c r="C50" s="5" t="n">
        <v>250</v>
      </c>
    </row>
    <row r="51">
      <c r="A51" s="4" t="inlineStr">
        <is>
          <t>Estimated Fair Value</t>
        </is>
      </c>
      <c r="B51" s="5" t="n">
        <v>154</v>
      </c>
      <c r="C51" s="5" t="n">
        <v>192</v>
      </c>
    </row>
    <row r="52">
      <c r="A52" s="3" t="inlineStr">
        <is>
          <t>Liability Derivatives</t>
        </is>
      </c>
    </row>
    <row r="53">
      <c r="A53" s="4" t="inlineStr">
        <is>
          <t>Notional Amount</t>
        </is>
      </c>
      <c r="B53" s="5" t="n">
        <v>0</v>
      </c>
      <c r="C53" s="5" t="n">
        <v>0</v>
      </c>
    </row>
    <row r="54">
      <c r="A54" s="4" t="inlineStr">
        <is>
          <t>Estimated Fair Value</t>
        </is>
      </c>
      <c r="B54" s="5" t="n">
        <v>0</v>
      </c>
      <c r="C54" s="5" t="n">
        <v>0</v>
      </c>
    </row>
    <row r="55">
      <c r="A55" s="4" t="inlineStr">
        <is>
          <t>Foreign Currency Swap</t>
        </is>
      </c>
    </row>
    <row r="56">
      <c r="A56" s="3" t="inlineStr">
        <is>
          <t>Asset Derivatives</t>
        </is>
      </c>
    </row>
    <row r="57">
      <c r="A57" s="4" t="inlineStr">
        <is>
          <t>Notional Amount</t>
        </is>
      </c>
      <c r="B57" s="5" t="n">
        <v>233</v>
      </c>
      <c r="C57" s="5" t="n">
        <v>237</v>
      </c>
    </row>
    <row r="58">
      <c r="A58" s="4" t="inlineStr">
        <is>
          <t>Estimated Fair Value</t>
        </is>
      </c>
      <c r="B58" s="5" t="n">
        <v>28</v>
      </c>
      <c r="C58" s="5" t="n">
        <v>57</v>
      </c>
    </row>
    <row r="59">
      <c r="A59" s="3" t="inlineStr">
        <is>
          <t>Liability Derivatives</t>
        </is>
      </c>
    </row>
    <row r="60">
      <c r="A60" s="4" t="inlineStr">
        <is>
          <t>Notional Amount</t>
        </is>
      </c>
      <c r="B60" s="5" t="n">
        <v>101</v>
      </c>
      <c r="C60" s="5" t="n">
        <v>239</v>
      </c>
    </row>
    <row r="61">
      <c r="A61" s="4" t="inlineStr">
        <is>
          <t>Estimated Fair Value</t>
        </is>
      </c>
      <c r="B61" s="5" t="n">
        <v>-35</v>
      </c>
      <c r="C61" s="5" t="n">
        <v>-58</v>
      </c>
    </row>
    <row r="62">
      <c r="A62" s="4" t="inlineStr">
        <is>
          <t>Pay-fixed Swaption</t>
        </is>
      </c>
    </row>
    <row r="63">
      <c r="A63" s="3" t="inlineStr">
        <is>
          <t>Asset Derivatives</t>
        </is>
      </c>
    </row>
    <row r="64">
      <c r="A64" s="4" t="inlineStr">
        <is>
          <t>Notional Amount</t>
        </is>
      </c>
      <c r="B64" s="5" t="n">
        <v>4430</v>
      </c>
      <c r="C64" s="5" t="n">
        <v>5530</v>
      </c>
    </row>
    <row r="65">
      <c r="A65" s="4" t="inlineStr">
        <is>
          <t>Estimated Fair Value</t>
        </is>
      </c>
      <c r="B65" s="5" t="n">
        <v>68</v>
      </c>
      <c r="C65" s="5" t="n">
        <v>37</v>
      </c>
    </row>
    <row r="66">
      <c r="A66" s="3" t="inlineStr">
        <is>
          <t>Liability Derivatives</t>
        </is>
      </c>
    </row>
    <row r="67">
      <c r="A67" s="4" t="inlineStr">
        <is>
          <t>Notional Amount</t>
        </is>
      </c>
      <c r="B67" s="5" t="n">
        <v>160</v>
      </c>
      <c r="C67" s="5" t="n">
        <v>2025</v>
      </c>
    </row>
    <row r="68">
      <c r="A68" s="4" t="inlineStr">
        <is>
          <t>Estimated Fair Value</t>
        </is>
      </c>
      <c r="B68" s="5" t="n">
        <v>-1</v>
      </c>
      <c r="C68" s="5" t="n">
        <v>-118</v>
      </c>
    </row>
    <row r="69">
      <c r="A69" s="4" t="inlineStr">
        <is>
          <t>Receive-fixed Swaption</t>
        </is>
      </c>
    </row>
    <row r="70">
      <c r="A70" s="3" t="inlineStr">
        <is>
          <t>Asset Derivatives</t>
        </is>
      </c>
    </row>
    <row r="71">
      <c r="A71" s="4" t="inlineStr">
        <is>
          <t>Notional Amount</t>
        </is>
      </c>
      <c r="B71" s="5" t="n">
        <v>390</v>
      </c>
      <c r="C71" s="5" t="n">
        <v>3355</v>
      </c>
    </row>
    <row r="72">
      <c r="A72" s="4" t="inlineStr">
        <is>
          <t>Estimated Fair Value</t>
        </is>
      </c>
      <c r="B72" s="5" t="n">
        <v>7</v>
      </c>
      <c r="C72" s="5" t="n">
        <v>346</v>
      </c>
    </row>
    <row r="73">
      <c r="A73" s="3" t="inlineStr">
        <is>
          <t>Liability Derivatives</t>
        </is>
      </c>
    </row>
    <row r="74">
      <c r="A74" s="4" t="inlineStr">
        <is>
          <t>Notional Amount</t>
        </is>
      </c>
      <c r="B74" s="5" t="n">
        <v>700</v>
      </c>
      <c r="C74" s="5" t="n">
        <v>700</v>
      </c>
    </row>
    <row r="75">
      <c r="A75" s="4" t="inlineStr">
        <is>
          <t>Estimated Fair Value</t>
        </is>
      </c>
      <c r="B75" s="5" t="n">
        <v>-24</v>
      </c>
      <c r="C75" s="5" t="n">
        <v>-16</v>
      </c>
    </row>
    <row r="76">
      <c r="A76" s="4" t="inlineStr">
        <is>
          <t>Futures</t>
        </is>
      </c>
    </row>
    <row r="77">
      <c r="A77" s="3" t="inlineStr">
        <is>
          <t>Asset Derivatives</t>
        </is>
      </c>
    </row>
    <row r="78">
      <c r="A78" s="4" t="inlineStr">
        <is>
          <t>Notional Amount</t>
        </is>
      </c>
      <c r="B78" s="5" t="n">
        <v>30</v>
      </c>
      <c r="C78" s="5" t="n">
        <v>64398</v>
      </c>
    </row>
    <row r="79">
      <c r="A79" s="4" t="inlineStr">
        <is>
          <t>Estimated Fair Value</t>
        </is>
      </c>
      <c r="B79" s="5" t="n">
        <v>0</v>
      </c>
      <c r="C79" s="5" t="n">
        <v>0</v>
      </c>
    </row>
    <row r="80">
      <c r="A80" s="3" t="inlineStr">
        <is>
          <t>Liability Derivatives</t>
        </is>
      </c>
    </row>
    <row r="81">
      <c r="A81" s="4" t="inlineStr">
        <is>
          <t>Notional Amount</t>
        </is>
      </c>
      <c r="B81" s="5" t="n">
        <v>0</v>
      </c>
      <c r="C81" s="5" t="n">
        <v>0</v>
      </c>
    </row>
    <row r="82">
      <c r="A82" s="4" t="inlineStr">
        <is>
          <t>Estimated Fair Value</t>
        </is>
      </c>
      <c r="B82" s="5" t="n">
        <v>0</v>
      </c>
      <c r="C82" s="5" t="n">
        <v>0</v>
      </c>
    </row>
    <row r="83">
      <c r="A83" s="4" t="inlineStr">
        <is>
          <t>Risk Management Derivatives</t>
        </is>
      </c>
    </row>
    <row r="84">
      <c r="A84" s="3" t="inlineStr">
        <is>
          <t>Asset Derivatives</t>
        </is>
      </c>
    </row>
    <row r="85">
      <c r="A85" s="4" t="inlineStr">
        <is>
          <t>Notional Amount</t>
        </is>
      </c>
      <c r="B85" s="5" t="n">
        <v>102870</v>
      </c>
      <c r="C85" s="5" t="n">
        <v>254446</v>
      </c>
    </row>
    <row r="86">
      <c r="A86" s="4" t="inlineStr">
        <is>
          <t>Estimated Fair Value</t>
        </is>
      </c>
      <c r="B86" s="5" t="n">
        <v>258</v>
      </c>
      <c r="C86" s="5" t="n">
        <v>865</v>
      </c>
    </row>
    <row r="87">
      <c r="A87" s="4" t="inlineStr">
        <is>
          <t>Accrued interest receivable (payable)</t>
        </is>
      </c>
      <c r="B87" s="5" t="n">
        <v>78</v>
      </c>
      <c r="C87" s="5" t="n">
        <v>97</v>
      </c>
    </row>
    <row r="88">
      <c r="A88" s="4" t="inlineStr">
        <is>
          <t>Netting adjustment</t>
        </is>
      </c>
      <c r="B88" s="5" t="n">
        <v>-290</v>
      </c>
      <c r="C88" s="5" t="n">
        <v>-905</v>
      </c>
    </row>
    <row r="89">
      <c r="A89" s="3" t="inlineStr">
        <is>
          <t>Liability Derivatives</t>
        </is>
      </c>
    </row>
    <row r="90">
      <c r="A90" s="4" t="inlineStr">
        <is>
          <t>Notional Amount</t>
        </is>
      </c>
      <c r="B90" s="5" t="n">
        <v>45534</v>
      </c>
      <c r="C90" s="5" t="n">
        <v>48344</v>
      </c>
    </row>
    <row r="91">
      <c r="A91" s="4" t="inlineStr">
        <is>
          <t>Estimated Fair Value</t>
        </is>
      </c>
      <c r="B91" s="5" t="n">
        <v>-825</v>
      </c>
      <c r="C91" s="5" t="n">
        <v>-910</v>
      </c>
    </row>
    <row r="92">
      <c r="A92" s="4" t="inlineStr">
        <is>
          <t>Accrued interest receivable (payable)</t>
        </is>
      </c>
      <c r="B92" s="5" t="n">
        <v>-14</v>
      </c>
      <c r="C92" s="5" t="n">
        <v>-105</v>
      </c>
    </row>
    <row r="93">
      <c r="A93" s="4" t="inlineStr">
        <is>
          <t>Netting adjustment</t>
        </is>
      </c>
      <c r="B93" s="5" t="n">
        <v>838</v>
      </c>
      <c r="C93" s="5" t="n">
        <v>995</v>
      </c>
    </row>
    <row r="94">
      <c r="A94" s="4" t="inlineStr">
        <is>
          <t>Risk Management Derivatives | Not Designated as Hedging Instrument, Economic Hedge</t>
        </is>
      </c>
    </row>
    <row r="95">
      <c r="A95" s="3" t="inlineStr">
        <is>
          <t>Asset Derivatives</t>
        </is>
      </c>
    </row>
    <row r="96">
      <c r="A96" s="4" t="inlineStr">
        <is>
          <t>Notional Amount</t>
        </is>
      </c>
      <c r="B96" s="5" t="n">
        <v>102870</v>
      </c>
      <c r="C96" s="5" t="n">
        <v>254446</v>
      </c>
    </row>
    <row r="97">
      <c r="A97" s="4" t="inlineStr">
        <is>
          <t>Total net risk management derivatives</t>
        </is>
      </c>
      <c r="B97" s="5" t="n">
        <v>336</v>
      </c>
      <c r="C97" s="5" t="n">
        <v>962</v>
      </c>
    </row>
    <row r="98">
      <c r="A98" s="3" t="inlineStr">
        <is>
          <t>Liability Derivatives</t>
        </is>
      </c>
    </row>
    <row r="99">
      <c r="A99" s="4" t="inlineStr">
        <is>
          <t>Notional Amount</t>
        </is>
      </c>
      <c r="B99" s="5" t="n">
        <v>45534</v>
      </c>
      <c r="C99" s="5" t="n">
        <v>48344</v>
      </c>
    </row>
    <row r="100">
      <c r="A100" s="4" t="inlineStr">
        <is>
          <t>Total net risk management derivatives</t>
        </is>
      </c>
      <c r="B100" s="5" t="n">
        <v>-839</v>
      </c>
      <c r="C100" s="5" t="n">
        <v>-1015</v>
      </c>
    </row>
    <row r="101">
      <c r="A101" s="4" t="inlineStr">
        <is>
          <t>Total risk management derivatives portfolio</t>
        </is>
      </c>
    </row>
    <row r="102">
      <c r="A102" s="3" t="inlineStr">
        <is>
          <t>Asset Derivatives</t>
        </is>
      </c>
    </row>
    <row r="103">
      <c r="A103" s="4" t="inlineStr">
        <is>
          <t>Notional Amount</t>
        </is>
      </c>
      <c r="B103" s="5" t="n">
        <v>146278</v>
      </c>
      <c r="C103" s="5" t="n">
        <v>254446</v>
      </c>
    </row>
    <row r="104">
      <c r="A104" s="4" t="inlineStr">
        <is>
          <t>Total net risk management derivatives</t>
        </is>
      </c>
      <c r="B104" s="5" t="n">
        <v>46</v>
      </c>
      <c r="C104" s="5" t="n">
        <v>57</v>
      </c>
    </row>
    <row r="105">
      <c r="A105" s="3" t="inlineStr">
        <is>
          <t>Liability Derivatives</t>
        </is>
      </c>
    </row>
    <row r="106">
      <c r="A106" s="4" t="inlineStr">
        <is>
          <t>Notional Amount</t>
        </is>
      </c>
      <c r="B106" s="5" t="n">
        <v>45739</v>
      </c>
      <c r="C106" s="5" t="n">
        <v>48344</v>
      </c>
    </row>
    <row r="107">
      <c r="A107" s="4" t="inlineStr">
        <is>
          <t>Total net risk management derivatives</t>
        </is>
      </c>
      <c r="B107" s="5" t="n">
        <v>-3</v>
      </c>
      <c r="C107" s="5" t="n">
        <v>-20</v>
      </c>
    </row>
    <row r="108">
      <c r="A108" s="4" t="inlineStr">
        <is>
          <t>Mortgage commitments to purchase whole loans</t>
        </is>
      </c>
    </row>
    <row r="109">
      <c r="A109" s="3" t="inlineStr">
        <is>
          <t>Asset Derivatives</t>
        </is>
      </c>
    </row>
    <row r="110">
      <c r="A110" s="4" t="inlineStr">
        <is>
          <t>Notional Amount</t>
        </is>
      </c>
      <c r="B110" s="5" t="n">
        <v>6649</v>
      </c>
      <c r="C110" s="5" t="n">
        <v>35292</v>
      </c>
    </row>
    <row r="111">
      <c r="A111" s="4" t="inlineStr">
        <is>
          <t>Estimated Fair Value</t>
        </is>
      </c>
      <c r="B111" s="5" t="n">
        <v>6</v>
      </c>
      <c r="C111" s="5" t="n">
        <v>145</v>
      </c>
    </row>
    <row r="112">
      <c r="A112" s="3" t="inlineStr">
        <is>
          <t>Liability Derivatives</t>
        </is>
      </c>
    </row>
    <row r="113">
      <c r="A113" s="4" t="inlineStr">
        <is>
          <t>Notional Amount</t>
        </is>
      </c>
      <c r="B113" s="5" t="n">
        <v>11794</v>
      </c>
      <c r="C113" s="5" t="n">
        <v>51</v>
      </c>
    </row>
    <row r="114">
      <c r="A114" s="4" t="inlineStr">
        <is>
          <t>Estimated Fair Value</t>
        </is>
      </c>
      <c r="B114" s="5" t="n">
        <v>-71</v>
      </c>
      <c r="C114" s="5" t="n">
        <v>0</v>
      </c>
    </row>
    <row r="115">
      <c r="A115" s="4" t="inlineStr">
        <is>
          <t>Forward contracts to purchase mortgage-related securities</t>
        </is>
      </c>
    </row>
    <row r="116">
      <c r="A116" s="3" t="inlineStr">
        <is>
          <t>Asset Derivatives</t>
        </is>
      </c>
    </row>
    <row r="117">
      <c r="A117" s="4" t="inlineStr">
        <is>
          <t>Notional Amount</t>
        </is>
      </c>
      <c r="B117" s="5" t="n">
        <v>11360</v>
      </c>
      <c r="C117" s="5" t="n">
        <v>144215</v>
      </c>
    </row>
    <row r="118">
      <c r="A118" s="4" t="inlineStr">
        <is>
          <t>Estimated Fair Value</t>
        </is>
      </c>
      <c r="B118" s="5" t="n">
        <v>22</v>
      </c>
      <c r="C118" s="5" t="n">
        <v>844</v>
      </c>
    </row>
    <row r="119">
      <c r="A119" s="3" t="inlineStr">
        <is>
          <t>Liability Derivatives</t>
        </is>
      </c>
    </row>
    <row r="120">
      <c r="A120" s="4" t="inlineStr">
        <is>
          <t>Notional Amount</t>
        </is>
      </c>
      <c r="B120" s="5" t="n">
        <v>73742</v>
      </c>
      <c r="C120" s="5" t="n">
        <v>607</v>
      </c>
    </row>
    <row r="121">
      <c r="A121" s="4" t="inlineStr">
        <is>
          <t>Estimated Fair Value</t>
        </is>
      </c>
      <c r="B121" s="5" t="n">
        <v>-498</v>
      </c>
      <c r="C121" s="5" t="n">
        <v>0</v>
      </c>
    </row>
    <row r="122">
      <c r="A122" s="4" t="inlineStr">
        <is>
          <t>Forward contracts to sell mortgage-related securities</t>
        </is>
      </c>
    </row>
    <row r="123">
      <c r="A123" s="3" t="inlineStr">
        <is>
          <t>Asset Derivatives</t>
        </is>
      </c>
    </row>
    <row r="124">
      <c r="A124" s="4" t="inlineStr">
        <is>
          <t>Notional Amount</t>
        </is>
      </c>
      <c r="B124" s="5" t="n">
        <v>115159</v>
      </c>
      <c r="C124" s="5" t="n">
        <v>199</v>
      </c>
    </row>
    <row r="125">
      <c r="A125" s="4" t="inlineStr">
        <is>
          <t>Estimated Fair Value</t>
        </is>
      </c>
      <c r="B125" s="5" t="n">
        <v>735</v>
      </c>
      <c r="C125" s="5" t="n">
        <v>0</v>
      </c>
    </row>
    <row r="126">
      <c r="A126" s="3" t="inlineStr">
        <is>
          <t>Liability Derivatives</t>
        </is>
      </c>
    </row>
    <row r="127">
      <c r="A127" s="4" t="inlineStr">
        <is>
          <t>Notional Amount</t>
        </is>
      </c>
      <c r="B127" s="5" t="n">
        <v>20606</v>
      </c>
      <c r="C127" s="5" t="n">
        <v>227828</v>
      </c>
    </row>
    <row r="128">
      <c r="A128" s="4" t="inlineStr">
        <is>
          <t>Estimated Fair Value</t>
        </is>
      </c>
      <c r="B128" s="5" t="n">
        <v>-30</v>
      </c>
      <c r="C128" s="5" t="n">
        <v>-1426</v>
      </c>
    </row>
    <row r="129">
      <c r="A129" s="4" t="inlineStr">
        <is>
          <t>Mortgage commitment derivatives</t>
        </is>
      </c>
    </row>
    <row r="130">
      <c r="A130" s="3" t="inlineStr">
        <is>
          <t>Asset Derivatives</t>
        </is>
      </c>
    </row>
    <row r="131">
      <c r="A131" s="4" t="inlineStr">
        <is>
          <t>Notional Amount</t>
        </is>
      </c>
      <c r="B131" s="5" t="n">
        <v>133168</v>
      </c>
      <c r="C131" s="5" t="n">
        <v>179706</v>
      </c>
    </row>
    <row r="132">
      <c r="A132" s="4" t="inlineStr">
        <is>
          <t>Estimated Fair Value</t>
        </is>
      </c>
      <c r="B132" s="5" t="n">
        <v>763</v>
      </c>
      <c r="C132" s="5" t="n">
        <v>989</v>
      </c>
    </row>
    <row r="133">
      <c r="A133" s="4" t="inlineStr">
        <is>
          <t>Netting adjustment</t>
        </is>
      </c>
      <c r="B133" s="5" t="n">
        <v>0</v>
      </c>
      <c r="C133" s="5" t="n">
        <v>0</v>
      </c>
    </row>
    <row r="134">
      <c r="A134" s="3" t="inlineStr">
        <is>
          <t>Liability Derivatives</t>
        </is>
      </c>
    </row>
    <row r="135">
      <c r="A135" s="4" t="inlineStr">
        <is>
          <t>Notional Amount</t>
        </is>
      </c>
      <c r="B135" s="5" t="n">
        <v>106142</v>
      </c>
      <c r="C135" s="5" t="n">
        <v>228486</v>
      </c>
    </row>
    <row r="136">
      <c r="A136" s="4" t="inlineStr">
        <is>
          <t>Estimated Fair Value</t>
        </is>
      </c>
      <c r="B136" s="5" t="n">
        <v>-599</v>
      </c>
      <c r="C136" s="5" t="n">
        <v>-1426</v>
      </c>
    </row>
    <row r="137">
      <c r="A137" s="4" t="inlineStr">
        <is>
          <t>Netting adjustment</t>
        </is>
      </c>
      <c r="B137" s="5" t="n">
        <v>0</v>
      </c>
      <c r="C137" s="5" t="n">
        <v>0</v>
      </c>
    </row>
    <row r="138">
      <c r="A138" s="4" t="inlineStr">
        <is>
          <t>Credit enhancement derivatives</t>
        </is>
      </c>
    </row>
    <row r="139">
      <c r="A139" s="3" t="inlineStr">
        <is>
          <t>Asset Derivatives</t>
        </is>
      </c>
    </row>
    <row r="140">
      <c r="A140" s="4" t="inlineStr">
        <is>
          <t>Notional Amount</t>
        </is>
      </c>
      <c r="B140" s="5" t="n">
        <v>10093</v>
      </c>
      <c r="C140" s="5" t="n">
        <v>16829</v>
      </c>
    </row>
    <row r="141">
      <c r="A141" s="4" t="inlineStr">
        <is>
          <t>Estimated Fair Value</t>
        </is>
      </c>
      <c r="B141" s="5" t="n">
        <v>0</v>
      </c>
      <c r="C141" s="5" t="n">
        <v>179</v>
      </c>
    </row>
    <row r="142">
      <c r="A142" s="3" t="inlineStr">
        <is>
          <t>Liability Derivatives</t>
        </is>
      </c>
    </row>
    <row r="143">
      <c r="A143" s="4" t="inlineStr">
        <is>
          <t>Notional Amount</t>
        </is>
      </c>
      <c r="B143" s="5" t="n">
        <v>8167</v>
      </c>
      <c r="C143" s="5" t="n">
        <v>11368</v>
      </c>
    </row>
    <row r="144">
      <c r="A144" s="4" t="inlineStr">
        <is>
          <t>Estimated Fair Value</t>
        </is>
      </c>
      <c r="B144" s="6" t="n">
        <v>-20</v>
      </c>
      <c r="C144" s="6"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V Gains and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derivatives fair value gains (losses), net</t>
        </is>
      </c>
      <c r="B4" s="6" t="n">
        <v>13</v>
      </c>
      <c r="C4" s="6" t="n">
        <v>-294</v>
      </c>
      <c r="D4" s="6" t="n">
        <v>654</v>
      </c>
      <c r="E4" s="6" t="n">
        <v>-2228</v>
      </c>
    </row>
    <row r="5">
      <c r="A5" s="4" t="inlineStr">
        <is>
          <t>Net contractual interest income (expense) on interest-rate swaps</t>
        </is>
      </c>
      <c r="B5" s="5" t="n">
        <v>6972</v>
      </c>
      <c r="C5" s="5" t="n">
        <v>6656</v>
      </c>
      <c r="D5" s="5" t="n">
        <v>22000</v>
      </c>
      <c r="E5" s="5" t="n">
        <v>17780</v>
      </c>
    </row>
    <row r="6">
      <c r="A6" s="4" t="inlineStr">
        <is>
          <t>Interest income on mortgage loans</t>
        </is>
      </c>
      <c r="B6" s="5" t="n">
        <v>24798</v>
      </c>
      <c r="C6" s="5" t="n">
        <v>25810</v>
      </c>
      <c r="D6" s="5" t="n">
        <v>73083</v>
      </c>
      <c r="E6" s="5" t="n">
        <v>81755</v>
      </c>
    </row>
    <row r="7">
      <c r="A7" s="4" t="inlineStr">
        <is>
          <t>Long-term debt</t>
        </is>
      </c>
      <c r="B7" s="5" t="n">
        <v>-18009</v>
      </c>
      <c r="C7" s="5" t="n">
        <v>-19378</v>
      </c>
      <c r="D7" s="5" t="n">
        <v>-51646</v>
      </c>
      <c r="E7" s="5" t="n">
        <v>-64815</v>
      </c>
    </row>
    <row r="8">
      <c r="A8" s="4" t="inlineStr">
        <is>
          <t>Hedged Asset, Fair Value Hedge</t>
        </is>
      </c>
      <c r="B8" s="5" t="n">
        <v>150829</v>
      </c>
      <c r="D8" s="5" t="n">
        <v>150829</v>
      </c>
    </row>
    <row r="9">
      <c r="A9" s="4" t="inlineStr">
        <is>
          <t>Hedged Liability, Fair Value Hedge</t>
        </is>
      </c>
      <c r="B9" s="5" t="n">
        <v>-72497</v>
      </c>
      <c r="D9" s="5" t="n">
        <v>-72497</v>
      </c>
    </row>
    <row r="10">
      <c r="A10" s="4" t="inlineStr">
        <is>
          <t>Hedged Asset, Fair Value Hedge, Cumulative Increase (Decrease)</t>
        </is>
      </c>
      <c r="B10" s="5" t="n">
        <v>66</v>
      </c>
      <c r="D10" s="5" t="n">
        <v>66</v>
      </c>
    </row>
    <row r="11">
      <c r="A11" s="4" t="inlineStr">
        <is>
          <t>Hedged Liability, Fair Value Hedge, Cumulative Increase (Decrease)</t>
        </is>
      </c>
      <c r="B11" s="5" t="n">
        <v>946</v>
      </c>
      <c r="D11" s="5" t="n">
        <v>946</v>
      </c>
    </row>
    <row r="12">
      <c r="A12" s="4" t="inlineStr">
        <is>
          <t>Hedged Asset, Discontinued Fair Value Hedge, Cumulative Increase (Decrease)</t>
        </is>
      </c>
      <c r="B12" s="5" t="n">
        <v>66</v>
      </c>
      <c r="D12" s="5" t="n">
        <v>66</v>
      </c>
    </row>
    <row r="13">
      <c r="A13" s="4" t="inlineStr">
        <is>
          <t>Hedged Liability, Discontinued Fair Value Hedge, Cumulative Increase (Decrease)</t>
        </is>
      </c>
      <c r="B13" s="5" t="n">
        <v>946</v>
      </c>
      <c r="D13" s="5" t="n">
        <v>946</v>
      </c>
    </row>
    <row r="14">
      <c r="A14" s="4" t="inlineStr">
        <is>
          <t>Hedged Asset, Fair Value Hedge, Last-of-Layer, Cumulative Increase (Decrease)</t>
        </is>
      </c>
      <c r="B14" s="5" t="n">
        <v>36424</v>
      </c>
      <c r="D14" s="5" t="n">
        <v>36424</v>
      </c>
    </row>
    <row r="15">
      <c r="A15" s="4" t="inlineStr">
        <is>
          <t>Hedged Asset, Fair Value Hedge, Last-of-Layer, Amount</t>
        </is>
      </c>
      <c r="B15" s="5" t="n">
        <v>2548</v>
      </c>
      <c r="D15" s="5" t="n">
        <v>2548</v>
      </c>
    </row>
    <row r="16">
      <c r="A16" s="4" t="inlineStr">
        <is>
          <t>Pay-fixed Swap</t>
        </is>
      </c>
    </row>
    <row r="17">
      <c r="A17" s="3" t="inlineStr">
        <is>
          <t>Derivative Instruments, Gain (Loss) [Line Items]</t>
        </is>
      </c>
    </row>
    <row r="18">
      <c r="A18" s="4" t="inlineStr">
        <is>
          <t>Total derivatives fair value gains (losses), net</t>
        </is>
      </c>
      <c r="B18" s="5" t="n">
        <v>343</v>
      </c>
      <c r="C18" s="5" t="n">
        <v>634</v>
      </c>
      <c r="D18" s="5" t="n">
        <v>1855</v>
      </c>
      <c r="E18" s="5" t="n">
        <v>-3489</v>
      </c>
    </row>
    <row r="19">
      <c r="A19" s="4" t="inlineStr">
        <is>
          <t>Receive-fixed Swap</t>
        </is>
      </c>
    </row>
    <row r="20">
      <c r="A20" s="3" t="inlineStr">
        <is>
          <t>Derivative Instruments, Gain (Loss) [Line Items]</t>
        </is>
      </c>
    </row>
    <row r="21">
      <c r="A21" s="4" t="inlineStr">
        <is>
          <t>Total derivatives fair value gains (losses), net</t>
        </is>
      </c>
      <c r="B21" s="5" t="n">
        <v>-209</v>
      </c>
      <c r="C21" s="5" t="n">
        <v>-550</v>
      </c>
      <c r="D21" s="5" t="n">
        <v>-1307</v>
      </c>
      <c r="E21" s="5" t="n">
        <v>2984</v>
      </c>
    </row>
    <row r="22">
      <c r="A22" s="4" t="inlineStr">
        <is>
          <t>Basis Swap</t>
        </is>
      </c>
    </row>
    <row r="23">
      <c r="A23" s="3" t="inlineStr">
        <is>
          <t>Derivative Instruments, Gain (Loss) [Line Items]</t>
        </is>
      </c>
    </row>
    <row r="24">
      <c r="A24" s="4" t="inlineStr">
        <is>
          <t>Total derivatives fair value gains (losses), net</t>
        </is>
      </c>
      <c r="B24" s="5" t="n">
        <v>-12</v>
      </c>
      <c r="C24" s="5" t="n">
        <v>-5</v>
      </c>
      <c r="D24" s="5" t="n">
        <v>-39</v>
      </c>
      <c r="E24" s="5" t="n">
        <v>68</v>
      </c>
    </row>
    <row r="25">
      <c r="A25" s="4" t="inlineStr">
        <is>
          <t>Foreign Currency Swap</t>
        </is>
      </c>
    </row>
    <row r="26">
      <c r="A26" s="3" t="inlineStr">
        <is>
          <t>Derivative Instruments, Gain (Loss) [Line Items]</t>
        </is>
      </c>
    </row>
    <row r="27">
      <c r="A27" s="4" t="inlineStr">
        <is>
          <t>Total derivatives fair value gains (losses), net</t>
        </is>
      </c>
      <c r="B27" s="5" t="n">
        <v>-19</v>
      </c>
      <c r="C27" s="5" t="n">
        <v>23</v>
      </c>
      <c r="D27" s="5" t="n">
        <v>-23</v>
      </c>
      <c r="E27" s="5" t="n">
        <v>-11</v>
      </c>
    </row>
    <row r="28">
      <c r="A28" s="4" t="inlineStr">
        <is>
          <t>Pay-fixed Swaption</t>
        </is>
      </c>
    </row>
    <row r="29">
      <c r="A29" s="3" t="inlineStr">
        <is>
          <t>Derivative Instruments, Gain (Loss) [Line Items]</t>
        </is>
      </c>
    </row>
    <row r="30">
      <c r="A30" s="4" t="inlineStr">
        <is>
          <t>Total derivatives fair value gains (losses), net</t>
        </is>
      </c>
      <c r="B30" s="5" t="n">
        <v>6</v>
      </c>
      <c r="C30" s="5" t="n">
        <v>2</v>
      </c>
      <c r="D30" s="5" t="n">
        <v>55</v>
      </c>
      <c r="E30" s="5" t="n">
        <v>-159</v>
      </c>
    </row>
    <row r="31">
      <c r="A31" s="4" t="inlineStr">
        <is>
          <t>Receive-fixed Swaption</t>
        </is>
      </c>
    </row>
    <row r="32">
      <c r="A32" s="3" t="inlineStr">
        <is>
          <t>Derivative Instruments, Gain (Loss) [Line Items]</t>
        </is>
      </c>
    </row>
    <row r="33">
      <c r="A33" s="4" t="inlineStr">
        <is>
          <t>Total derivatives fair value gains (losses), net</t>
        </is>
      </c>
      <c r="B33" s="5" t="n">
        <v>-14</v>
      </c>
      <c r="C33" s="5" t="n">
        <v>-60</v>
      </c>
      <c r="D33" s="5" t="n">
        <v>-223</v>
      </c>
      <c r="E33" s="5" t="n">
        <v>597</v>
      </c>
    </row>
    <row r="34">
      <c r="A34" s="4" t="inlineStr">
        <is>
          <t>Futures</t>
        </is>
      </c>
    </row>
    <row r="35">
      <c r="A35" s="3" t="inlineStr">
        <is>
          <t>Derivative Instruments, Gain (Loss) [Line Items]</t>
        </is>
      </c>
    </row>
    <row r="36">
      <c r="A36" s="4" t="inlineStr">
        <is>
          <t>Total derivatives fair value gains (losses), net</t>
        </is>
      </c>
      <c r="B36" s="5" t="n">
        <v>0</v>
      </c>
      <c r="C36" s="5" t="n">
        <v>0</v>
      </c>
      <c r="D36" s="5" t="n">
        <v>1</v>
      </c>
      <c r="E36" s="5" t="n">
        <v>-75</v>
      </c>
    </row>
    <row r="37">
      <c r="A37" s="4" t="inlineStr">
        <is>
          <t>Risk Management Derivatives</t>
        </is>
      </c>
    </row>
    <row r="38">
      <c r="A38" s="3" t="inlineStr">
        <is>
          <t>Derivative Instruments, Gain (Loss) [Line Items]</t>
        </is>
      </c>
    </row>
    <row r="39">
      <c r="A39" s="4" t="inlineStr">
        <is>
          <t>Total derivatives fair value gains (losses), net</t>
        </is>
      </c>
      <c r="B39" s="5" t="n">
        <v>93</v>
      </c>
      <c r="C39" s="5" t="n">
        <v>-2</v>
      </c>
      <c r="D39" s="5" t="n">
        <v>313</v>
      </c>
      <c r="E39" s="5" t="n">
        <v>-301</v>
      </c>
    </row>
    <row r="40">
      <c r="A40" s="4" t="inlineStr">
        <is>
          <t>Net contractual interest income (expense) on interest-rate swaps</t>
        </is>
      </c>
      <c r="B40" s="5" t="n">
        <v>-2</v>
      </c>
      <c r="C40" s="5" t="n">
        <v>-46</v>
      </c>
      <c r="D40" s="5" t="n">
        <v>-6</v>
      </c>
      <c r="E40" s="5" t="n">
        <v>-216</v>
      </c>
    </row>
    <row r="41">
      <c r="A41" s="4" t="inlineStr">
        <is>
          <t>Mortgage commitment derivatives</t>
        </is>
      </c>
    </row>
    <row r="42">
      <c r="A42" s="3" t="inlineStr">
        <is>
          <t>Derivative Instruments, Gain (Loss) [Line Items]</t>
        </is>
      </c>
    </row>
    <row r="43">
      <c r="A43" s="4" t="inlineStr">
        <is>
          <t>Total derivatives fair value gains (losses), net</t>
        </is>
      </c>
      <c r="B43" s="5" t="n">
        <v>-25</v>
      </c>
      <c r="C43" s="5" t="n">
        <v>-672</v>
      </c>
      <c r="D43" s="5" t="n">
        <v>504</v>
      </c>
      <c r="E43" s="5" t="n">
        <v>-2327</v>
      </c>
    </row>
    <row r="44">
      <c r="A44" s="4" t="inlineStr">
        <is>
          <t>Credit enhancement derivatives</t>
        </is>
      </c>
    </row>
    <row r="45">
      <c r="A45" s="3" t="inlineStr">
        <is>
          <t>Derivative Instruments, Gain (Loss) [Line Items]</t>
        </is>
      </c>
    </row>
    <row r="46">
      <c r="A46" s="4" t="inlineStr">
        <is>
          <t>Total derivatives fair value gains (losses), net</t>
        </is>
      </c>
      <c r="B46" s="5" t="n">
        <v>-55</v>
      </c>
      <c r="C46" s="6" t="n">
        <v>380</v>
      </c>
      <c r="D46" s="5" t="n">
        <v>-163</v>
      </c>
      <c r="E46" s="6" t="n">
        <v>400</v>
      </c>
    </row>
    <row r="47">
      <c r="A47" s="4" t="inlineStr">
        <is>
          <t>Interest rate risk on held-for-investment mortgage loan | Interest Income</t>
        </is>
      </c>
    </row>
    <row r="48">
      <c r="A48" s="3" t="inlineStr">
        <is>
          <t>Derivative Instruments, Gain (Loss) [Line Items]</t>
        </is>
      </c>
    </row>
    <row r="49">
      <c r="A49" s="4" t="inlineStr">
        <is>
          <t>Gain (loss) in hedged item</t>
        </is>
      </c>
      <c r="B49" s="5" t="n">
        <v>-1</v>
      </c>
      <c r="D49" s="5" t="n">
        <v>69</v>
      </c>
    </row>
    <row r="50">
      <c r="A50" s="4" t="inlineStr">
        <is>
          <t>Discontinued hedge related basis adjustment amortization</t>
        </is>
      </c>
      <c r="B50" s="5" t="n">
        <v>-3</v>
      </c>
      <c r="D50" s="5" t="n">
        <v>-3</v>
      </c>
    </row>
    <row r="51">
      <c r="A51" s="4" t="inlineStr">
        <is>
          <t>Change in unrealized gain (loss) in derivatives designated as hedging instruments</t>
        </is>
      </c>
      <c r="B51" s="5" t="n">
        <v>-1</v>
      </c>
      <c r="D51" s="5" t="n">
        <v>-71</v>
      </c>
    </row>
    <row r="52">
      <c r="A52" s="4" t="inlineStr">
        <is>
          <t>Interest accruals on hedging instruments</t>
        </is>
      </c>
      <c r="B52" s="5" t="n">
        <v>-4</v>
      </c>
      <c r="D52" s="5" t="n">
        <v>-9</v>
      </c>
    </row>
    <row r="53">
      <c r="A53" s="4" t="inlineStr">
        <is>
          <t>Total effect of fair value hedges</t>
        </is>
      </c>
      <c r="B53" s="5" t="n">
        <v>-9</v>
      </c>
      <c r="D53" s="5" t="n">
        <v>-14</v>
      </c>
    </row>
    <row r="54">
      <c r="A54" s="4" t="inlineStr">
        <is>
          <t>Interest rate risk on debt | Interest Expense</t>
        </is>
      </c>
    </row>
    <row r="55">
      <c r="A55" s="3" t="inlineStr">
        <is>
          <t>Derivative Instruments, Gain (Loss) [Line Items]</t>
        </is>
      </c>
    </row>
    <row r="56">
      <c r="A56" s="4" t="inlineStr">
        <is>
          <t>Gain (loss) in hedged item</t>
        </is>
      </c>
      <c r="B56" s="5" t="n">
        <v>195</v>
      </c>
      <c r="D56" s="5" t="n">
        <v>1000</v>
      </c>
    </row>
    <row r="57">
      <c r="A57" s="4" t="inlineStr">
        <is>
          <t>Discontinued hedge related basis adjustment amortization</t>
        </is>
      </c>
      <c r="B57" s="5" t="n">
        <v>-20</v>
      </c>
      <c r="D57" s="5" t="n">
        <v>-54</v>
      </c>
    </row>
    <row r="58">
      <c r="A58" s="4" t="inlineStr">
        <is>
          <t>Change in unrealized gain (loss) in derivatives designated as hedging instruments</t>
        </is>
      </c>
      <c r="B58" s="5" t="n">
        <v>-191</v>
      </c>
      <c r="D58" s="5" t="n">
        <v>-982</v>
      </c>
    </row>
    <row r="59">
      <c r="A59" s="4" t="inlineStr">
        <is>
          <t>Interest accruals on hedging instruments</t>
        </is>
      </c>
      <c r="B59" s="5" t="n">
        <v>65</v>
      </c>
      <c r="D59" s="5" t="n">
        <v>178</v>
      </c>
    </row>
    <row r="60">
      <c r="A60" s="4" t="inlineStr">
        <is>
          <t>Total effect of fair value hedges</t>
        </is>
      </c>
      <c r="B60" s="6" t="n">
        <v>49</v>
      </c>
      <c r="D60" s="6" t="n">
        <v>1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0" customWidth="1" min="1" max="1"/>
    <col width="21" customWidth="1" min="2" max="2"/>
    <col width="21" customWidth="1" min="3" max="3"/>
    <col width="29" customWidth="1" min="4" max="4"/>
    <col width="21" customWidth="1" min="5" max="5"/>
  </cols>
  <sheetData>
    <row r="1">
      <c r="A1" s="1" t="inlineStr">
        <is>
          <t>Segment Reporting (Details) $ in Millions</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t>
        </is>
      </c>
    </row>
    <row r="3">
      <c r="A3" s="3" t="inlineStr">
        <is>
          <t>Segment Reporting Information [Line Items]</t>
        </is>
      </c>
    </row>
    <row r="4">
      <c r="A4" s="4" t="inlineStr">
        <is>
          <t>Number of reportable business segments | segments</t>
        </is>
      </c>
      <c r="D4" s="5" t="n">
        <v>2</v>
      </c>
    </row>
    <row r="5">
      <c r="A5" s="4" t="inlineStr">
        <is>
          <t>Net interest income</t>
        </is>
      </c>
      <c r="B5" s="6" t="n">
        <v>6972</v>
      </c>
      <c r="C5" s="6" t="n">
        <v>6656</v>
      </c>
      <c r="D5" s="6" t="n">
        <v>22000</v>
      </c>
      <c r="E5" s="6" t="n">
        <v>17780</v>
      </c>
    </row>
    <row r="6">
      <c r="A6" s="4" t="inlineStr">
        <is>
          <t>Fee and other income</t>
        </is>
      </c>
      <c r="B6" s="5" t="n">
        <v>111</v>
      </c>
      <c r="C6" s="5" t="n">
        <v>93</v>
      </c>
      <c r="D6" s="5" t="n">
        <v>301</v>
      </c>
      <c r="E6" s="5" t="n">
        <v>303</v>
      </c>
    </row>
    <row r="7">
      <c r="A7" s="4" t="inlineStr">
        <is>
          <t>Net revenues</t>
        </is>
      </c>
      <c r="B7" s="5" t="n">
        <v>7083</v>
      </c>
      <c r="C7" s="5" t="n">
        <v>6749</v>
      </c>
      <c r="D7" s="5" t="n">
        <v>22301</v>
      </c>
      <c r="E7" s="5" t="n">
        <v>18083</v>
      </c>
    </row>
    <row r="8">
      <c r="A8" s="4" t="inlineStr">
        <is>
          <t>Investment gains (losses), net</t>
        </is>
      </c>
      <c r="B8" s="5" t="n">
        <v>243</v>
      </c>
      <c r="C8" s="5" t="n">
        <v>653</v>
      </c>
      <c r="D8" s="5" t="n">
        <v>934</v>
      </c>
      <c r="E8" s="5" t="n">
        <v>644</v>
      </c>
    </row>
    <row r="9">
      <c r="A9" s="4" t="inlineStr">
        <is>
          <t>Fair value gains (losses), net</t>
        </is>
      </c>
      <c r="B9" s="5" t="n">
        <v>-17</v>
      </c>
      <c r="C9" s="5" t="n">
        <v>-327</v>
      </c>
      <c r="D9" s="5" t="n">
        <v>321</v>
      </c>
      <c r="E9" s="5" t="n">
        <v>-1621</v>
      </c>
    </row>
    <row r="10">
      <c r="A10" s="4" t="inlineStr">
        <is>
          <t>Administrative expenses</t>
        </is>
      </c>
      <c r="B10" s="5" t="n">
        <v>-745</v>
      </c>
      <c r="C10" s="5" t="n">
        <v>-762</v>
      </c>
      <c r="D10" s="5" t="n">
        <v>-2239</v>
      </c>
      <c r="E10" s="5" t="n">
        <v>-2265</v>
      </c>
    </row>
    <row r="11">
      <c r="A11" s="4" t="inlineStr">
        <is>
          <t>Benefit (provision) for credit losses</t>
        </is>
      </c>
      <c r="B11" s="5" t="n">
        <v>937</v>
      </c>
      <c r="C11" s="5" t="n">
        <v>501</v>
      </c>
      <c r="D11" s="5" t="n">
        <v>4290</v>
      </c>
      <c r="E11" s="5" t="n">
        <v>-2094</v>
      </c>
    </row>
    <row r="12">
      <c r="A12" s="4" t="inlineStr">
        <is>
          <t>Foreclosed property income (expense)</t>
        </is>
      </c>
      <c r="B12" s="5" t="n">
        <v>-69</v>
      </c>
      <c r="C12" s="5" t="n">
        <v>-71</v>
      </c>
      <c r="D12" s="5" t="n">
        <v>-105</v>
      </c>
      <c r="E12" s="5" t="n">
        <v>-161</v>
      </c>
    </row>
    <row r="13">
      <c r="A13" s="4" t="inlineStr">
        <is>
          <t>Total credit-related income (expense)</t>
        </is>
      </c>
      <c r="B13" s="5" t="n">
        <v>868</v>
      </c>
      <c r="C13" s="5" t="n">
        <v>430</v>
      </c>
      <c r="D13" s="5" t="n">
        <v>4185</v>
      </c>
      <c r="E13" s="5" t="n">
        <v>-2255</v>
      </c>
    </row>
    <row r="14">
      <c r="A14" s="4" t="inlineStr">
        <is>
          <t>TCCA fees</t>
        </is>
      </c>
      <c r="B14" s="5" t="n">
        <v>-781</v>
      </c>
      <c r="C14" s="5" t="n">
        <v>-679</v>
      </c>
      <c r="D14" s="5" t="n">
        <v>-2270</v>
      </c>
      <c r="E14" s="5" t="n">
        <v>-1976</v>
      </c>
    </row>
    <row r="15">
      <c r="A15" s="4" t="inlineStr">
        <is>
          <t>Credit enhancement expense</t>
        </is>
      </c>
      <c r="B15" s="5" t="n">
        <v>-233</v>
      </c>
      <c r="C15" s="5" t="n">
        <v>-325</v>
      </c>
      <c r="D15" s="5" t="n">
        <v>-791</v>
      </c>
      <c r="E15" s="5" t="n">
        <v>-1061</v>
      </c>
    </row>
    <row r="16">
      <c r="A16" s="4" t="inlineStr">
        <is>
          <t>Change in expected credit enhancement recoveries</t>
        </is>
      </c>
      <c r="B16" s="5" t="n">
        <v>-42</v>
      </c>
      <c r="C16" s="5" t="n">
        <v>-48</v>
      </c>
      <c r="D16" s="5" t="n">
        <v>-117</v>
      </c>
      <c r="E16" s="5" t="n">
        <v>413</v>
      </c>
    </row>
    <row r="17">
      <c r="A17" s="4" t="inlineStr">
        <is>
          <t>Other expenses, net</t>
        </is>
      </c>
      <c r="B17" s="5" t="n">
        <v>-268</v>
      </c>
      <c r="C17" s="5" t="n">
        <v>-313</v>
      </c>
      <c r="D17" s="5" t="n">
        <v>-867</v>
      </c>
      <c r="E17" s="5" t="n">
        <v>-792</v>
      </c>
    </row>
    <row r="18">
      <c r="A18" s="4" t="inlineStr">
        <is>
          <t>Income before federal income taxes</t>
        </is>
      </c>
      <c r="B18" s="5" t="n">
        <v>6108</v>
      </c>
      <c r="C18" s="5" t="n">
        <v>5378</v>
      </c>
      <c r="D18" s="5" t="n">
        <v>21457</v>
      </c>
      <c r="E18" s="5" t="n">
        <v>9170</v>
      </c>
    </row>
    <row r="19">
      <c r="A19" s="4" t="inlineStr">
        <is>
          <t>Provision for federal income taxes</t>
        </is>
      </c>
      <c r="B19" s="5" t="n">
        <v>-1266</v>
      </c>
      <c r="C19" s="5" t="n">
        <v>-1149</v>
      </c>
      <c r="D19" s="5" t="n">
        <v>-4470</v>
      </c>
      <c r="E19" s="5" t="n">
        <v>-1935</v>
      </c>
    </row>
    <row r="20">
      <c r="A20" s="4" t="inlineStr">
        <is>
          <t>Net income</t>
        </is>
      </c>
      <c r="B20" s="5" t="n">
        <v>4842</v>
      </c>
      <c r="C20" s="5" t="n">
        <v>4229</v>
      </c>
      <c r="D20" s="5" t="n">
        <v>16987</v>
      </c>
      <c r="E20" s="5" t="n">
        <v>7235</v>
      </c>
    </row>
    <row r="21">
      <c r="A21" s="4" t="inlineStr">
        <is>
          <t>US Treasury</t>
        </is>
      </c>
    </row>
    <row r="22">
      <c r="A22" s="3" t="inlineStr">
        <is>
          <t>Segment Reporting Information [Line Items]</t>
        </is>
      </c>
    </row>
    <row r="23">
      <c r="A23" s="4" t="inlineStr">
        <is>
          <t>TCCA fees</t>
        </is>
      </c>
      <c r="B23" s="5" t="n">
        <v>-781</v>
      </c>
      <c r="C23" s="5" t="n">
        <v>-679</v>
      </c>
      <c r="D23" s="5" t="n">
        <v>-2270</v>
      </c>
      <c r="E23" s="5" t="n">
        <v>-1976</v>
      </c>
    </row>
    <row r="24">
      <c r="A24" s="4" t="inlineStr">
        <is>
          <t>Business segments | Single-Family</t>
        </is>
      </c>
    </row>
    <row r="25">
      <c r="A25" s="3" t="inlineStr">
        <is>
          <t>Segment Reporting Information [Line Items]</t>
        </is>
      </c>
    </row>
    <row r="26">
      <c r="A26" s="4" t="inlineStr">
        <is>
          <t>Net interest income</t>
        </is>
      </c>
      <c r="B26" s="5" t="n">
        <v>5870</v>
      </c>
      <c r="C26" s="5" t="n">
        <v>5870</v>
      </c>
      <c r="D26" s="5" t="n">
        <v>19087</v>
      </c>
      <c r="E26" s="5" t="n">
        <v>15350</v>
      </c>
    </row>
    <row r="27">
      <c r="A27" s="4" t="inlineStr">
        <is>
          <t>Fee and other income</t>
        </is>
      </c>
      <c r="B27" s="5" t="n">
        <v>86</v>
      </c>
      <c r="C27" s="5" t="n">
        <v>73</v>
      </c>
      <c r="D27" s="5" t="n">
        <v>228</v>
      </c>
      <c r="E27" s="5" t="n">
        <v>238</v>
      </c>
    </row>
    <row r="28">
      <c r="A28" s="4" t="inlineStr">
        <is>
          <t>Net revenues</t>
        </is>
      </c>
      <c r="B28" s="5" t="n">
        <v>5956</v>
      </c>
      <c r="C28" s="5" t="n">
        <v>5943</v>
      </c>
      <c r="D28" s="5" t="n">
        <v>19315</v>
      </c>
      <c r="E28" s="5" t="n">
        <v>15588</v>
      </c>
    </row>
    <row r="29">
      <c r="A29" s="4" t="inlineStr">
        <is>
          <t>Investment gains (losses), net</t>
        </is>
      </c>
      <c r="B29" s="5" t="n">
        <v>222</v>
      </c>
      <c r="C29" s="5" t="n">
        <v>583</v>
      </c>
      <c r="D29" s="5" t="n">
        <v>944</v>
      </c>
      <c r="E29" s="5" t="n">
        <v>527</v>
      </c>
    </row>
    <row r="30">
      <c r="A30" s="4" t="inlineStr">
        <is>
          <t>Fair value gains (losses), net</t>
        </is>
      </c>
      <c r="B30" s="5" t="n">
        <v>-31</v>
      </c>
      <c r="C30" s="5" t="n">
        <v>-244</v>
      </c>
      <c r="D30" s="5" t="n">
        <v>323</v>
      </c>
      <c r="E30" s="5" t="n">
        <v>-1734</v>
      </c>
    </row>
    <row r="31">
      <c r="A31" s="4" t="inlineStr">
        <is>
          <t>Administrative expenses</t>
        </is>
      </c>
      <c r="B31" s="5" t="n">
        <v>-620</v>
      </c>
      <c r="C31" s="5" t="n">
        <v>-634</v>
      </c>
      <c r="D31" s="5" t="n">
        <v>-1862</v>
      </c>
      <c r="E31" s="5" t="n">
        <v>-1888</v>
      </c>
    </row>
    <row r="32">
      <c r="A32" s="4" t="inlineStr">
        <is>
          <t>Benefit (provision) for credit losses</t>
        </is>
      </c>
      <c r="B32" s="5" t="n">
        <v>887</v>
      </c>
      <c r="C32" s="5" t="n">
        <v>542</v>
      </c>
      <c r="D32" s="5" t="n">
        <v>4102</v>
      </c>
      <c r="E32" s="5" t="n">
        <v>-1411</v>
      </c>
    </row>
    <row r="33">
      <c r="A33" s="4" t="inlineStr">
        <is>
          <t>Foreclosed property income (expense)</t>
        </is>
      </c>
      <c r="B33" s="5" t="n">
        <v>-80</v>
      </c>
      <c r="C33" s="5" t="n">
        <v>-64</v>
      </c>
      <c r="D33" s="5" t="n">
        <v>-91</v>
      </c>
      <c r="E33" s="5" t="n">
        <v>-145</v>
      </c>
    </row>
    <row r="34">
      <c r="A34" s="4" t="inlineStr">
        <is>
          <t>Total credit-related income (expense)</t>
        </is>
      </c>
      <c r="B34" s="5" t="n">
        <v>807</v>
      </c>
      <c r="C34" s="5" t="n">
        <v>478</v>
      </c>
      <c r="D34" s="5" t="n">
        <v>4011</v>
      </c>
      <c r="E34" s="5" t="n">
        <v>-1556</v>
      </c>
    </row>
    <row r="35">
      <c r="A35" s="4" t="inlineStr">
        <is>
          <t>Credit enhancement expense</t>
        </is>
      </c>
      <c r="B35" s="5" t="n">
        <v>-174</v>
      </c>
      <c r="C35" s="5" t="n">
        <v>-274</v>
      </c>
      <c r="D35" s="5" t="n">
        <v>-619</v>
      </c>
      <c r="E35" s="5" t="n">
        <v>-897</v>
      </c>
    </row>
    <row r="36">
      <c r="A36" s="4" t="inlineStr">
        <is>
          <t>Change in expected credit enhancement recoveries</t>
        </is>
      </c>
      <c r="B36" s="5" t="n">
        <v>-28</v>
      </c>
      <c r="C36" s="5" t="n">
        <v>-48</v>
      </c>
      <c r="D36" s="5" t="n">
        <v>-101</v>
      </c>
      <c r="E36" s="5" t="n">
        <v>218</v>
      </c>
    </row>
    <row r="37">
      <c r="A37" s="4" t="inlineStr">
        <is>
          <t>Other expenses, net</t>
        </is>
      </c>
      <c r="B37" s="5" t="n">
        <v>-261</v>
      </c>
      <c r="C37" s="5" t="n">
        <v>-307</v>
      </c>
      <c r="D37" s="5" t="n">
        <v>-863</v>
      </c>
      <c r="E37" s="5" t="n">
        <v>-722</v>
      </c>
    </row>
    <row r="38">
      <c r="A38" s="4" t="inlineStr">
        <is>
          <t>Income before federal income taxes</t>
        </is>
      </c>
      <c r="B38" s="5" t="n">
        <v>5090</v>
      </c>
      <c r="C38" s="5" t="n">
        <v>4818</v>
      </c>
      <c r="D38" s="5" t="n">
        <v>18878</v>
      </c>
      <c r="E38" s="5" t="n">
        <v>7560</v>
      </c>
    </row>
    <row r="39">
      <c r="A39" s="4" t="inlineStr">
        <is>
          <t>Provision for federal income taxes</t>
        </is>
      </c>
      <c r="B39" s="5" t="n">
        <v>-1065</v>
      </c>
      <c r="C39" s="5" t="n">
        <v>-1049</v>
      </c>
      <c r="D39" s="5" t="n">
        <v>-3952</v>
      </c>
      <c r="E39" s="5" t="n">
        <v>-1623</v>
      </c>
    </row>
    <row r="40">
      <c r="A40" s="4" t="inlineStr">
        <is>
          <t>Net income</t>
        </is>
      </c>
      <c r="B40" s="5" t="n">
        <v>4025</v>
      </c>
      <c r="C40" s="5" t="n">
        <v>3769</v>
      </c>
      <c r="D40" s="5" t="n">
        <v>14926</v>
      </c>
      <c r="E40" s="5" t="n">
        <v>5937</v>
      </c>
    </row>
    <row r="41">
      <c r="A41" s="4" t="inlineStr">
        <is>
          <t>Business segments | Single-Family | US Treasury</t>
        </is>
      </c>
    </row>
    <row r="42">
      <c r="A42" s="3" t="inlineStr">
        <is>
          <t>Segment Reporting Information [Line Items]</t>
        </is>
      </c>
    </row>
    <row r="43">
      <c r="A43" s="4" t="inlineStr">
        <is>
          <t>TCCA fees</t>
        </is>
      </c>
      <c r="B43" s="5" t="n">
        <v>-781</v>
      </c>
      <c r="C43" s="5" t="n">
        <v>-679</v>
      </c>
      <c r="D43" s="5" t="n">
        <v>-2270</v>
      </c>
      <c r="E43" s="5" t="n">
        <v>-1976</v>
      </c>
    </row>
    <row r="44">
      <c r="A44" s="4" t="inlineStr">
        <is>
          <t>Business segments | Multifamily</t>
        </is>
      </c>
    </row>
    <row r="45">
      <c r="A45" s="3" t="inlineStr">
        <is>
          <t>Segment Reporting Information [Line Items]</t>
        </is>
      </c>
    </row>
    <row r="46">
      <c r="A46" s="4" t="inlineStr">
        <is>
          <t>Net interest income</t>
        </is>
      </c>
      <c r="B46" s="5" t="n">
        <v>1102</v>
      </c>
      <c r="C46" s="5" t="n">
        <v>786</v>
      </c>
      <c r="D46" s="5" t="n">
        <v>2913</v>
      </c>
      <c r="E46" s="5" t="n">
        <v>2430</v>
      </c>
    </row>
    <row r="47">
      <c r="A47" s="4" t="inlineStr">
        <is>
          <t>Fee and other income</t>
        </is>
      </c>
      <c r="B47" s="5" t="n">
        <v>25</v>
      </c>
      <c r="C47" s="5" t="n">
        <v>20</v>
      </c>
      <c r="D47" s="5" t="n">
        <v>73</v>
      </c>
      <c r="E47" s="5" t="n">
        <v>65</v>
      </c>
    </row>
    <row r="48">
      <c r="A48" s="4" t="inlineStr">
        <is>
          <t>Net revenues</t>
        </is>
      </c>
      <c r="B48" s="5" t="n">
        <v>1127</v>
      </c>
      <c r="C48" s="5" t="n">
        <v>806</v>
      </c>
      <c r="D48" s="5" t="n">
        <v>2986</v>
      </c>
      <c r="E48" s="5" t="n">
        <v>2495</v>
      </c>
    </row>
    <row r="49">
      <c r="A49" s="4" t="inlineStr">
        <is>
          <t>Investment gains (losses), net</t>
        </is>
      </c>
      <c r="B49" s="5" t="n">
        <v>21</v>
      </c>
      <c r="C49" s="5" t="n">
        <v>70</v>
      </c>
      <c r="D49" s="5" t="n">
        <v>-10</v>
      </c>
      <c r="E49" s="5" t="n">
        <v>117</v>
      </c>
    </row>
    <row r="50">
      <c r="A50" s="4" t="inlineStr">
        <is>
          <t>Fair value gains (losses), net</t>
        </is>
      </c>
      <c r="B50" s="5" t="n">
        <v>14</v>
      </c>
      <c r="C50" s="5" t="n">
        <v>-83</v>
      </c>
      <c r="D50" s="5" t="n">
        <v>-2</v>
      </c>
      <c r="E50" s="5" t="n">
        <v>113</v>
      </c>
    </row>
    <row r="51">
      <c r="A51" s="4" t="inlineStr">
        <is>
          <t>Administrative expenses</t>
        </is>
      </c>
      <c r="B51" s="5" t="n">
        <v>-125</v>
      </c>
      <c r="C51" s="5" t="n">
        <v>-128</v>
      </c>
      <c r="D51" s="5" t="n">
        <v>-377</v>
      </c>
      <c r="E51" s="5" t="n">
        <v>-377</v>
      </c>
    </row>
    <row r="52">
      <c r="A52" s="4" t="inlineStr">
        <is>
          <t>Benefit (provision) for credit losses</t>
        </is>
      </c>
      <c r="B52" s="5" t="n">
        <v>50</v>
      </c>
      <c r="C52" s="5" t="n">
        <v>-41</v>
      </c>
      <c r="D52" s="5" t="n">
        <v>188</v>
      </c>
      <c r="E52" s="5" t="n">
        <v>-683</v>
      </c>
    </row>
    <row r="53">
      <c r="A53" s="4" t="inlineStr">
        <is>
          <t>Foreclosed property income (expense)</t>
        </is>
      </c>
      <c r="B53" s="5" t="n">
        <v>11</v>
      </c>
      <c r="C53" s="5" t="n">
        <v>-7</v>
      </c>
      <c r="D53" s="5" t="n">
        <v>-14</v>
      </c>
      <c r="E53" s="5" t="n">
        <v>-16</v>
      </c>
    </row>
    <row r="54">
      <c r="A54" s="4" t="inlineStr">
        <is>
          <t>Total credit-related income (expense)</t>
        </is>
      </c>
      <c r="B54" s="5" t="n">
        <v>61</v>
      </c>
      <c r="C54" s="5" t="n">
        <v>-48</v>
      </c>
      <c r="D54" s="5" t="n">
        <v>174</v>
      </c>
      <c r="E54" s="5" t="n">
        <v>-699</v>
      </c>
    </row>
    <row r="55">
      <c r="A55" s="4" t="inlineStr">
        <is>
          <t>Credit enhancement expense</t>
        </is>
      </c>
      <c r="B55" s="5" t="n">
        <v>-59</v>
      </c>
      <c r="C55" s="5" t="n">
        <v>-51</v>
      </c>
      <c r="D55" s="5" t="n">
        <v>-172</v>
      </c>
      <c r="E55" s="5" t="n">
        <v>-164</v>
      </c>
    </row>
    <row r="56">
      <c r="A56" s="4" t="inlineStr">
        <is>
          <t>Change in expected credit enhancement recoveries</t>
        </is>
      </c>
      <c r="B56" s="5" t="n">
        <v>-14</v>
      </c>
      <c r="C56" s="5" t="n">
        <v>0</v>
      </c>
      <c r="D56" s="5" t="n">
        <v>-16</v>
      </c>
      <c r="E56" s="5" t="n">
        <v>195</v>
      </c>
    </row>
    <row r="57">
      <c r="A57" s="4" t="inlineStr">
        <is>
          <t>Other expenses, net</t>
        </is>
      </c>
      <c r="B57" s="5" t="n">
        <v>-7</v>
      </c>
      <c r="C57" s="5" t="n">
        <v>-6</v>
      </c>
      <c r="D57" s="5" t="n">
        <v>-4</v>
      </c>
      <c r="E57" s="5" t="n">
        <v>-70</v>
      </c>
    </row>
    <row r="58">
      <c r="A58" s="4" t="inlineStr">
        <is>
          <t>Income before federal income taxes</t>
        </is>
      </c>
      <c r="B58" s="5" t="n">
        <v>1018</v>
      </c>
      <c r="C58" s="5" t="n">
        <v>560</v>
      </c>
      <c r="D58" s="5" t="n">
        <v>2579</v>
      </c>
      <c r="E58" s="5" t="n">
        <v>1610</v>
      </c>
    </row>
    <row r="59">
      <c r="A59" s="4" t="inlineStr">
        <is>
          <t>Provision for federal income taxes</t>
        </is>
      </c>
      <c r="B59" s="5" t="n">
        <v>-201</v>
      </c>
      <c r="C59" s="5" t="n">
        <v>-100</v>
      </c>
      <c r="D59" s="5" t="n">
        <v>-518</v>
      </c>
      <c r="E59" s="5" t="n">
        <v>-312</v>
      </c>
    </row>
    <row r="60">
      <c r="A60" s="4" t="inlineStr">
        <is>
          <t>Net income</t>
        </is>
      </c>
      <c r="B60" s="5" t="n">
        <v>817</v>
      </c>
      <c r="C60" s="5" t="n">
        <v>460</v>
      </c>
      <c r="D60" s="5" t="n">
        <v>2061</v>
      </c>
      <c r="E60" s="5" t="n">
        <v>1298</v>
      </c>
    </row>
    <row r="61">
      <c r="A61" s="4" t="inlineStr">
        <is>
          <t>Business segments | Multifamily | US Treasury</t>
        </is>
      </c>
    </row>
    <row r="62">
      <c r="A62" s="3" t="inlineStr">
        <is>
          <t>Segment Reporting Information [Line Items]</t>
        </is>
      </c>
    </row>
    <row r="63">
      <c r="A63" s="4" t="inlineStr">
        <is>
          <t>TCCA fees</t>
        </is>
      </c>
      <c r="B63" s="6" t="n">
        <v>0</v>
      </c>
      <c r="C63" s="6" t="n">
        <v>0</v>
      </c>
      <c r="D63" s="6" t="n">
        <v>0</v>
      </c>
      <c r="E6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 SF Risk Characteristics (Details) - Single-family</t>
        </is>
      </c>
      <c r="B1" s="2" t="inlineStr">
        <is>
          <t>9 Months Ended</t>
        </is>
      </c>
      <c r="C1" s="2" t="inlineStr">
        <is>
          <t>12 Months Ended</t>
        </is>
      </c>
    </row>
    <row r="2">
      <c r="B2" s="2" t="inlineStr">
        <is>
          <t>Sep. 30, 2021</t>
        </is>
      </c>
      <c r="C2" s="2" t="inlineStr">
        <is>
          <t>Dec. 31, 2020</t>
        </is>
      </c>
    </row>
    <row r="3">
      <c r="A3" s="4" t="inlineStr">
        <is>
          <t>Guaranty Book of Business | Conventional Loan</t>
        </is>
      </c>
    </row>
    <row r="4">
      <c r="A4" s="3" t="inlineStr">
        <is>
          <t>Accounts, Notes, Loans and Financing Receivable [Line Items]</t>
        </is>
      </c>
    </row>
    <row r="5">
      <c r="A5" s="4" t="inlineStr">
        <is>
          <t>30 days delinquent (percentage of book of business)</t>
        </is>
      </c>
      <c r="B5" s="4" t="inlineStr">
        <is>
          <t>0.66%</t>
        </is>
      </c>
      <c r="C5" s="4" t="inlineStr">
        <is>
          <t>0.88%</t>
        </is>
      </c>
    </row>
    <row r="6">
      <c r="A6" s="4" t="inlineStr">
        <is>
          <t>60 days delinquent (percentage of book of business)</t>
        </is>
      </c>
      <c r="B6" s="4" t="inlineStr">
        <is>
          <t>0.16%</t>
        </is>
      </c>
      <c r="C6" s="4" t="inlineStr">
        <is>
          <t>0.33%</t>
        </is>
      </c>
    </row>
    <row r="7">
      <c r="A7" s="4" t="inlineStr">
        <is>
          <t>Seriously delinquent (percentage of book of business)</t>
        </is>
      </c>
      <c r="B7" s="4" t="inlineStr">
        <is>
          <t>1.61%</t>
        </is>
      </c>
      <c r="C7" s="4" t="inlineStr">
        <is>
          <t>3.10%</t>
        </is>
      </c>
    </row>
    <row r="8">
      <c r="A8" s="4" t="inlineStr">
        <is>
          <t>30 days delinquent (percentage of conventional loans)</t>
        </is>
      </c>
      <c r="B8" s="4" t="inlineStr">
        <is>
          <t>0.78%</t>
        </is>
      </c>
      <c r="C8" s="4" t="inlineStr">
        <is>
          <t>1.02%</t>
        </is>
      </c>
    </row>
    <row r="9">
      <c r="A9" s="4" t="inlineStr">
        <is>
          <t>60 days delinquent (percentage of conventional loans)</t>
        </is>
      </c>
      <c r="B9" s="4" t="inlineStr">
        <is>
          <t>0.20%</t>
        </is>
      </c>
      <c r="C9" s="4" t="inlineStr">
        <is>
          <t>0.36%</t>
        </is>
      </c>
    </row>
    <row r="10">
      <c r="A10" s="4" t="inlineStr">
        <is>
          <t>Seriously delinquent (percentage of conventional loans)</t>
        </is>
      </c>
      <c r="B10" s="4" t="inlineStr">
        <is>
          <t>1.62%</t>
        </is>
      </c>
      <c r="C10" s="4" t="inlineStr">
        <is>
          <t>2.87%</t>
        </is>
      </c>
    </row>
    <row r="11">
      <c r="A11" s="4" t="inlineStr">
        <is>
          <t>Guaranty Book of Business | Conventional Loan | Estimated mark-to-market loan-to-value ratio greater than 100%</t>
        </is>
      </c>
    </row>
    <row r="12">
      <c r="A12" s="3" t="inlineStr">
        <is>
          <t>Accounts, Notes, Loans and Financing Receivable [Line Items]</t>
        </is>
      </c>
    </row>
    <row r="13">
      <c r="A13" s="4" t="inlineStr">
        <is>
          <t>Seriously delinquent (percentage of conventional loans)</t>
        </is>
      </c>
      <c r="B13" s="4" t="inlineStr">
        <is>
          <t>16.04%</t>
        </is>
      </c>
      <c r="C13" s="4" t="inlineStr">
        <is>
          <t>22.43%</t>
        </is>
      </c>
    </row>
    <row r="14">
      <c r="A14" s="4" t="inlineStr">
        <is>
          <t>Guaranty Book of Business | Conventional Loan | Alt-A</t>
        </is>
      </c>
    </row>
    <row r="15">
      <c r="A15" s="3" t="inlineStr">
        <is>
          <t>Accounts, Notes, Loans and Financing Receivable [Line Items]</t>
        </is>
      </c>
    </row>
    <row r="16">
      <c r="A16" s="4" t="inlineStr">
        <is>
          <t>Seriously delinquent (percentage of conventional loans)</t>
        </is>
      </c>
      <c r="B16" s="4" t="inlineStr">
        <is>
          <t>6.27%</t>
        </is>
      </c>
      <c r="C16" s="4" t="inlineStr">
        <is>
          <t>9.32%</t>
        </is>
      </c>
    </row>
    <row r="17">
      <c r="A17" s="4" t="inlineStr">
        <is>
          <t>Percentage of Unpaid Principal Balance of Loans</t>
        </is>
      </c>
      <c r="B17" s="4" t="inlineStr">
        <is>
          <t>1.00%</t>
        </is>
      </c>
      <c r="C17" s="4" t="inlineStr">
        <is>
          <t>1.00%</t>
        </is>
      </c>
    </row>
    <row r="18">
      <c r="A18" s="4" t="inlineStr">
        <is>
          <t>Guaranty Book of Business | Conventional Loan | 2004 and prior</t>
        </is>
      </c>
    </row>
    <row r="19">
      <c r="A19" s="3" t="inlineStr">
        <is>
          <t>Accounts, Notes, Loans and Financing Receivable [Line Items]</t>
        </is>
      </c>
    </row>
    <row r="20">
      <c r="A20" s="4" t="inlineStr">
        <is>
          <t>Seriously delinquent (percentage of conventional loans)</t>
        </is>
      </c>
      <c r="B20" s="4" t="inlineStr">
        <is>
          <t>4.25%</t>
        </is>
      </c>
      <c r="C20" s="4" t="inlineStr">
        <is>
          <t>5.88%</t>
        </is>
      </c>
    </row>
    <row r="21">
      <c r="A21" s="4" t="inlineStr">
        <is>
          <t>Percentage of Unpaid Principal Balance of Loans</t>
        </is>
      </c>
      <c r="B21" s="4" t="inlineStr">
        <is>
          <t>1.00%</t>
        </is>
      </c>
      <c r="C21" s="4" t="inlineStr">
        <is>
          <t>2.00%</t>
        </is>
      </c>
    </row>
    <row r="22">
      <c r="A22" s="4" t="inlineStr">
        <is>
          <t>Guaranty Book of Business | Conventional Loan | 2005-2008</t>
        </is>
      </c>
    </row>
    <row r="23">
      <c r="A23" s="3" t="inlineStr">
        <is>
          <t>Accounts, Notes, Loans and Financing Receivable [Line Items]</t>
        </is>
      </c>
    </row>
    <row r="24">
      <c r="A24" s="4" t="inlineStr">
        <is>
          <t>Seriously delinquent (percentage of conventional loans)</t>
        </is>
      </c>
      <c r="B24" s="4" t="inlineStr">
        <is>
          <t>7.21%</t>
        </is>
      </c>
      <c r="C24" s="4" t="inlineStr">
        <is>
          <t>9.98%</t>
        </is>
      </c>
    </row>
    <row r="25">
      <c r="A25" s="4" t="inlineStr">
        <is>
          <t>Percentage of Unpaid Principal Balance of Loans</t>
        </is>
      </c>
      <c r="B25" s="4" t="inlineStr">
        <is>
          <t>2.00%</t>
        </is>
      </c>
      <c r="C25" s="4" t="inlineStr">
        <is>
          <t>2.00%</t>
        </is>
      </c>
    </row>
    <row r="26">
      <c r="A26" s="4" t="inlineStr">
        <is>
          <t>Guaranty Book of Business | Conventional Loan | 2009-2021</t>
        </is>
      </c>
    </row>
    <row r="27">
      <c r="A27" s="3" t="inlineStr">
        <is>
          <t>Accounts, Notes, Loans and Financing Receivable [Line Items]</t>
        </is>
      </c>
    </row>
    <row r="28">
      <c r="A28" s="4" t="inlineStr">
        <is>
          <t>Seriously delinquent (percentage of conventional loans)</t>
        </is>
      </c>
      <c r="B28" s="4" t="inlineStr">
        <is>
          <t>1.31%</t>
        </is>
      </c>
      <c r="C28" s="4" t="inlineStr">
        <is>
          <t>2.39%</t>
        </is>
      </c>
    </row>
    <row r="29">
      <c r="A29" s="4" t="inlineStr">
        <is>
          <t>Percentage of Unpaid Principal Balance of Loans</t>
        </is>
      </c>
      <c r="B29" s="4" t="inlineStr">
        <is>
          <t>97.00%</t>
        </is>
      </c>
      <c r="C29" s="4" t="inlineStr">
        <is>
          <t>96.00%</t>
        </is>
      </c>
    </row>
    <row r="30">
      <c r="A30" s="4" t="inlineStr">
        <is>
          <t>Guaranty Book of Business | Conventional Loan | California</t>
        </is>
      </c>
    </row>
    <row r="31">
      <c r="A31" s="3" t="inlineStr">
        <is>
          <t>Accounts, Notes, Loans and Financing Receivable [Line Items]</t>
        </is>
      </c>
    </row>
    <row r="32">
      <c r="A32" s="4" t="inlineStr">
        <is>
          <t>Seriously delinquent (percentage of conventional loans)</t>
        </is>
      </c>
      <c r="B32" s="4" t="inlineStr">
        <is>
          <t>1.38%</t>
        </is>
      </c>
      <c r="C32" s="4" t="inlineStr">
        <is>
          <t>2.62%</t>
        </is>
      </c>
    </row>
    <row r="33">
      <c r="A33" s="4" t="inlineStr">
        <is>
          <t>Percentage of Unpaid Principal Balance of Loans</t>
        </is>
      </c>
      <c r="B33" s="4" t="inlineStr">
        <is>
          <t>20.00%</t>
        </is>
      </c>
      <c r="C33" s="4" t="inlineStr">
        <is>
          <t>19.00%</t>
        </is>
      </c>
    </row>
    <row r="34">
      <c r="A34" s="4" t="inlineStr">
        <is>
          <t>Guaranty Book of Business | Conventional Loan | Florida</t>
        </is>
      </c>
    </row>
    <row r="35">
      <c r="A35" s="3" t="inlineStr">
        <is>
          <t>Accounts, Notes, Loans and Financing Receivable [Line Items]</t>
        </is>
      </c>
    </row>
    <row r="36">
      <c r="A36" s="4" t="inlineStr">
        <is>
          <t>Seriously delinquent (percentage of conventional loans)</t>
        </is>
      </c>
      <c r="B36" s="4" t="inlineStr">
        <is>
          <t>2.11%</t>
        </is>
      </c>
      <c r="C36" s="4" t="inlineStr">
        <is>
          <t>4.17%</t>
        </is>
      </c>
    </row>
    <row r="37">
      <c r="A37" s="4" t="inlineStr">
        <is>
          <t>Percentage of Unpaid Principal Balance of Loans</t>
        </is>
      </c>
      <c r="B37" s="4" t="inlineStr">
        <is>
          <t>6.00%</t>
        </is>
      </c>
      <c r="C37" s="4" t="inlineStr">
        <is>
          <t>6.00%</t>
        </is>
      </c>
    </row>
    <row r="38">
      <c r="A38" s="4" t="inlineStr">
        <is>
          <t>Guaranty Book of Business | Conventional Loan | Illinois</t>
        </is>
      </c>
    </row>
    <row r="39">
      <c r="A39" s="3" t="inlineStr">
        <is>
          <t>Accounts, Notes, Loans and Financing Receivable [Line Items]</t>
        </is>
      </c>
    </row>
    <row r="40">
      <c r="A40" s="4" t="inlineStr">
        <is>
          <t>Seriously delinquent (percentage of conventional loans)</t>
        </is>
      </c>
      <c r="B40" s="4" t="inlineStr">
        <is>
          <t>2.00%</t>
        </is>
      </c>
      <c r="C40" s="4" t="inlineStr">
        <is>
          <t>3.10%</t>
        </is>
      </c>
    </row>
    <row r="41">
      <c r="A41" s="4" t="inlineStr">
        <is>
          <t>Percentage of Unpaid Principal Balance of Loans</t>
        </is>
      </c>
      <c r="B41" s="4" t="inlineStr">
        <is>
          <t>3.00%</t>
        </is>
      </c>
      <c r="C41" s="4" t="inlineStr">
        <is>
          <t>3.00%</t>
        </is>
      </c>
    </row>
    <row r="42">
      <c r="A42" s="4" t="inlineStr">
        <is>
          <t>Guaranty Book of Business | Conventional Loan | New Jersey</t>
        </is>
      </c>
    </row>
    <row r="43">
      <c r="A43" s="3" t="inlineStr">
        <is>
          <t>Accounts, Notes, Loans and Financing Receivable [Line Items]</t>
        </is>
      </c>
    </row>
    <row r="44">
      <c r="A44" s="4" t="inlineStr">
        <is>
          <t>Seriously delinquent (percentage of conventional loans)</t>
        </is>
      </c>
      <c r="B44" s="4" t="inlineStr">
        <is>
          <t>2.58%</t>
        </is>
      </c>
      <c r="C44" s="4" t="inlineStr">
        <is>
          <t>4.57%</t>
        </is>
      </c>
    </row>
    <row r="45">
      <c r="A45" s="4" t="inlineStr">
        <is>
          <t>Percentage of Unpaid Principal Balance of Loans</t>
        </is>
      </c>
      <c r="B45" s="4" t="inlineStr">
        <is>
          <t>3.00%</t>
        </is>
      </c>
      <c r="C45" s="4" t="inlineStr">
        <is>
          <t>3.00%</t>
        </is>
      </c>
    </row>
    <row r="46">
      <c r="A46" s="4" t="inlineStr">
        <is>
          <t>Guaranty Book of Business | Conventional Loan | New York</t>
        </is>
      </c>
    </row>
    <row r="47">
      <c r="A47" s="3" t="inlineStr">
        <is>
          <t>Accounts, Notes, Loans and Financing Receivable [Line Items]</t>
        </is>
      </c>
    </row>
    <row r="48">
      <c r="A48" s="4" t="inlineStr">
        <is>
          <t>Seriously delinquent (percentage of conventional loans)</t>
        </is>
      </c>
      <c r="B48" s="4" t="inlineStr">
        <is>
          <t>2.92%</t>
        </is>
      </c>
      <c r="C48" s="4" t="inlineStr">
        <is>
          <t>4.79%</t>
        </is>
      </c>
    </row>
    <row r="49">
      <c r="A49" s="4" t="inlineStr">
        <is>
          <t>Percentage of Unpaid Principal Balance of Loans</t>
        </is>
      </c>
      <c r="B49" s="4" t="inlineStr">
        <is>
          <t>5.00%</t>
        </is>
      </c>
      <c r="C49" s="4" t="inlineStr">
        <is>
          <t>5.00%</t>
        </is>
      </c>
    </row>
    <row r="50">
      <c r="A50" s="4" t="inlineStr">
        <is>
          <t>Guaranty Book of Business | Conventional Loan | All other states</t>
        </is>
      </c>
    </row>
    <row r="51">
      <c r="A51" s="3" t="inlineStr">
        <is>
          <t>Accounts, Notes, Loans and Financing Receivable [Line Items]</t>
        </is>
      </c>
    </row>
    <row r="52">
      <c r="A52" s="4" t="inlineStr">
        <is>
          <t>Seriously delinquent (percentage of conventional loans)</t>
        </is>
      </c>
      <c r="B52" s="4" t="inlineStr">
        <is>
          <t>1.48%</t>
        </is>
      </c>
      <c r="C52" s="4" t="inlineStr">
        <is>
          <t>2.59%</t>
        </is>
      </c>
    </row>
    <row r="53">
      <c r="A53" s="4" t="inlineStr">
        <is>
          <t>Percentage of Unpaid Principal Balance of Loans</t>
        </is>
      </c>
      <c r="B53" s="4" t="inlineStr">
        <is>
          <t>63.00%</t>
        </is>
      </c>
      <c r="C53" s="4" t="inlineStr">
        <is>
          <t>64.00%</t>
        </is>
      </c>
    </row>
    <row r="54">
      <c r="A54" s="4" t="inlineStr">
        <is>
          <t>Minimum</t>
        </is>
      </c>
    </row>
    <row r="55">
      <c r="A55" s="3" t="inlineStr">
        <is>
          <t>Accounts, Notes, Loans and Financing Receivable [Line Items]</t>
        </is>
      </c>
    </row>
    <row r="56">
      <c r="A56" s="4" t="inlineStr">
        <is>
          <t>Serious delinquency, days past due</t>
        </is>
      </c>
      <c r="B56" s="4" t="inlineStr">
        <is>
          <t>90 days</t>
        </is>
      </c>
      <c r="C56" s="4" t="inlineStr">
        <is>
          <t>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 MF Risk Characteristics (Details) - Multifamily</t>
        </is>
      </c>
      <c r="B1" s="2" t="inlineStr">
        <is>
          <t>9 Months Ended</t>
        </is>
      </c>
    </row>
    <row r="2">
      <c r="B2" s="2" t="inlineStr">
        <is>
          <t>Sep. 30, 2021</t>
        </is>
      </c>
      <c r="C2" s="2" t="inlineStr">
        <is>
          <t>Dec. 31, 2020</t>
        </is>
      </c>
    </row>
    <row r="3">
      <c r="A3" s="4" t="inlineStr">
        <is>
          <t>Minimum</t>
        </is>
      </c>
    </row>
    <row r="4">
      <c r="A4" s="3" t="inlineStr">
        <is>
          <t>Accounts, Notes, Loans and Financing Receivable [Line Items]</t>
        </is>
      </c>
    </row>
    <row r="5">
      <c r="A5" s="4" t="inlineStr">
        <is>
          <t>Serious delinquency, days past due</t>
        </is>
      </c>
      <c r="B5" s="4" t="inlineStr">
        <is>
          <t>60 days</t>
        </is>
      </c>
    </row>
    <row r="6">
      <c r="A6" s="4" t="inlineStr">
        <is>
          <t>Current debt service coverage ratio reporting lag</t>
        </is>
      </c>
      <c r="B6" s="4" t="inlineStr">
        <is>
          <t>3 months</t>
        </is>
      </c>
    </row>
    <row r="7">
      <c r="A7" s="4" t="inlineStr">
        <is>
          <t>Maximum</t>
        </is>
      </c>
    </row>
    <row r="8">
      <c r="A8" s="3" t="inlineStr">
        <is>
          <t>Accounts, Notes, Loans and Financing Receivable [Line Items]</t>
        </is>
      </c>
    </row>
    <row r="9">
      <c r="A9" s="4" t="inlineStr">
        <is>
          <t>Serious delinquency, days past due</t>
        </is>
      </c>
      <c r="B9" s="4" t="inlineStr">
        <is>
          <t>89 days</t>
        </is>
      </c>
    </row>
    <row r="10">
      <c r="A10" s="4" t="inlineStr">
        <is>
          <t>Current debt service coverage ratio (higher risk loans)</t>
        </is>
      </c>
      <c r="B10" s="5" t="n">
        <v>1</v>
      </c>
    </row>
    <row r="11">
      <c r="A11" s="4" t="inlineStr">
        <is>
          <t>Current debt service coverage ratio reporting lag</t>
        </is>
      </c>
      <c r="B11" s="4" t="inlineStr">
        <is>
          <t>6 months</t>
        </is>
      </c>
    </row>
    <row r="12">
      <c r="A12" s="4" t="inlineStr">
        <is>
          <t>Guaranty Book of Business</t>
        </is>
      </c>
    </row>
    <row r="13">
      <c r="A13" s="3" t="inlineStr">
        <is>
          <t>Accounts, Notes, Loans and Financing Receivable [Line Items]</t>
        </is>
      </c>
    </row>
    <row r="14">
      <c r="A14" s="4" t="inlineStr">
        <is>
          <t>30 days delinquent (percentage of book of business)</t>
        </is>
      </c>
      <c r="B14" s="4" t="inlineStr">
        <is>
          <t>0.09%</t>
        </is>
      </c>
      <c r="C14" s="4" t="inlineStr">
        <is>
          <t>0.29%</t>
        </is>
      </c>
    </row>
    <row r="15">
      <c r="A15" s="4" t="inlineStr">
        <is>
          <t>Seriously delinquent (percentage of book of business)</t>
        </is>
      </c>
      <c r="B15" s="4" t="inlineStr">
        <is>
          <t>0.42%</t>
        </is>
      </c>
      <c r="C15" s="4" t="inlineStr">
        <is>
          <t>0.98%</t>
        </is>
      </c>
    </row>
    <row r="16">
      <c r="A16" s="4" t="inlineStr">
        <is>
          <t>Guaranty Book of Business | Original LTV ratio greater than 80%</t>
        </is>
      </c>
    </row>
    <row r="17">
      <c r="A17" s="3" t="inlineStr">
        <is>
          <t>Accounts, Notes, Loans and Financing Receivable [Line Items]</t>
        </is>
      </c>
    </row>
    <row r="18">
      <c r="A18" s="4" t="inlineStr">
        <is>
          <t>Percentage of book of business</t>
        </is>
      </c>
      <c r="B18" s="4" t="inlineStr">
        <is>
          <t>1.00%</t>
        </is>
      </c>
      <c r="C18" s="4" t="inlineStr">
        <is>
          <t>1.00%</t>
        </is>
      </c>
    </row>
    <row r="19">
      <c r="A19" s="4" t="inlineStr">
        <is>
          <t>Loans seriously delinquent, percentage by unpaid principal balance</t>
        </is>
      </c>
      <c r="B19" s="4" t="inlineStr">
        <is>
          <t>0.13%</t>
        </is>
      </c>
      <c r="C19" s="4" t="inlineStr">
        <is>
          <t>1.04%</t>
        </is>
      </c>
    </row>
    <row r="20">
      <c r="A20" s="4" t="inlineStr">
        <is>
          <t>Guaranty Book of Business | Original LTV ratio less than or equal to 80%</t>
        </is>
      </c>
    </row>
    <row r="21">
      <c r="A21" s="3" t="inlineStr">
        <is>
          <t>Accounts, Notes, Loans and Financing Receivable [Line Items]</t>
        </is>
      </c>
    </row>
    <row r="22">
      <c r="A22" s="4" t="inlineStr">
        <is>
          <t>Percentage of book of business</t>
        </is>
      </c>
      <c r="B22" s="4" t="inlineStr">
        <is>
          <t>99.00%</t>
        </is>
      </c>
      <c r="C22" s="4" t="inlineStr">
        <is>
          <t>99.00%</t>
        </is>
      </c>
    </row>
    <row r="23">
      <c r="A23" s="4" t="inlineStr">
        <is>
          <t>Loans seriously delinquent, percentage by unpaid principal balance</t>
        </is>
      </c>
      <c r="B23" s="4" t="inlineStr">
        <is>
          <t>0.42%</t>
        </is>
      </c>
      <c r="C23" s="4" t="inlineStr">
        <is>
          <t>0.98%</t>
        </is>
      </c>
    </row>
    <row r="24">
      <c r="A24" s="4" t="inlineStr">
        <is>
          <t>Guaranty Book of Business | Current DSCR below 1.0</t>
        </is>
      </c>
    </row>
    <row r="25">
      <c r="A25" s="3" t="inlineStr">
        <is>
          <t>Accounts, Notes, Loans and Financing Receivable [Line Items]</t>
        </is>
      </c>
    </row>
    <row r="26">
      <c r="A26" s="4" t="inlineStr">
        <is>
          <t>Percentage of book of business</t>
        </is>
      </c>
      <c r="B26" s="4" t="inlineStr">
        <is>
          <t>2.00%</t>
        </is>
      </c>
      <c r="C26" s="4" t="inlineStr">
        <is>
          <t>2.00%</t>
        </is>
      </c>
    </row>
    <row r="27">
      <c r="A27" s="4" t="inlineStr">
        <is>
          <t>Loans seriously delinquent, percentage by unpaid principal balance</t>
        </is>
      </c>
      <c r="B27" s="4" t="inlineStr">
        <is>
          <t>14.21%</t>
        </is>
      </c>
      <c r="C27" s="4" t="inlineStr">
        <is>
          <t>21.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20" customWidth="1" min="6" max="6"/>
    <col width="39" customWidth="1" min="7" max="7"/>
    <col width="15" customWidth="1" min="8" max="8"/>
    <col width="80" customWidth="1" min="9" max="9"/>
    <col width="80" customWidth="1" min="10" max="10"/>
    <col width="17" customWidth="1" min="11" max="11"/>
    <col width="39" customWidth="1" min="12" max="12"/>
    <col width="32" customWidth="1" min="13" max="13"/>
    <col width="29" customWidth="1" min="14" max="14"/>
    <col width="36" customWidth="1" min="15" max="15"/>
    <col width="55" customWidth="1" min="16" max="16"/>
    <col width="31" customWidth="1" min="17" max="17"/>
  </cols>
  <sheetData>
    <row r="1">
      <c r="A1" s="1" t="inlineStr">
        <is>
          <t>Condensed Consolidated Statements of Changes in Equity (Unaudited) - USD ($) shares in Millions, $ in Millions</t>
        </is>
      </c>
      <c r="B1" s="2" t="inlineStr">
        <is>
          <t>Total</t>
        </is>
      </c>
      <c r="C1" s="2" t="inlineStr">
        <is>
          <t>Senior Preferred Stock</t>
        </is>
      </c>
      <c r="D1" s="2" t="inlineStr">
        <is>
          <t>Preferred Stock</t>
        </is>
      </c>
      <c r="E1" s="2" t="inlineStr">
        <is>
          <t>Common Stock</t>
        </is>
      </c>
      <c r="F1" s="2" t="inlineStr">
        <is>
          <t>Accumulated Deficit</t>
        </is>
      </c>
      <c r="G1" s="2" t="inlineStr">
        <is>
          <t>Accumulated Other Comprehensive Income</t>
        </is>
      </c>
      <c r="H1" s="2" t="inlineStr">
        <is>
          <t>Treasury Stock</t>
        </is>
      </c>
      <c r="I1" s="2" t="inlineStr">
        <is>
          <t>Transition impact, net of tax, from the adoption of the current expected credit loss standard</t>
        </is>
      </c>
      <c r="J1" s="2" t="inlineStr">
        <is>
          <t>Transition impact, net of tax, from the adoption of the current expected credit loss standardAccumulated Deficit</t>
        </is>
      </c>
      <c r="K1" s="2" t="inlineStr">
        <is>
          <t>Adjusted Balance</t>
        </is>
      </c>
      <c r="L1" s="2" t="inlineStr">
        <is>
          <t>Adjusted BalanceSenior Preferred Stock</t>
        </is>
      </c>
      <c r="M1" s="2" t="inlineStr">
        <is>
          <t>Adjusted BalancePreferred Stock</t>
        </is>
      </c>
      <c r="N1" s="2" t="inlineStr">
        <is>
          <t>Adjusted BalanceCommon Stock</t>
        </is>
      </c>
      <c r="O1" s="2" t="inlineStr">
        <is>
          <t>Adjusted BalanceAccumulated Deficit</t>
        </is>
      </c>
      <c r="P1" s="2" t="inlineStr">
        <is>
          <t>Adjusted BalanceAccumulated Other Comprehensive Income</t>
        </is>
      </c>
      <c r="Q1" s="2" t="inlineStr">
        <is>
          <t>Adjusted BalanceTreasury Stock</t>
        </is>
      </c>
    </row>
    <row r="2">
      <c r="A2" s="4" t="inlineStr">
        <is>
          <t>Balance (shares) at Dec. 31, 2019</t>
        </is>
      </c>
      <c r="C2" s="5" t="n">
        <v>1</v>
      </c>
      <c r="D2" s="5" t="n">
        <v>556</v>
      </c>
      <c r="E2" s="5" t="n">
        <v>1158</v>
      </c>
      <c r="L2" s="5" t="n">
        <v>1</v>
      </c>
      <c r="M2" s="5" t="n">
        <v>556</v>
      </c>
      <c r="N2" s="5" t="n">
        <v>1158</v>
      </c>
    </row>
    <row r="3">
      <c r="A3" s="4" t="inlineStr">
        <is>
          <t>Balance at Dec. 31, 2019</t>
        </is>
      </c>
      <c r="B3" s="6" t="n">
        <v>14608</v>
      </c>
      <c r="C3" s="6" t="n">
        <v>120836</v>
      </c>
      <c r="D3" s="6" t="n">
        <v>19130</v>
      </c>
      <c r="E3" s="6" t="n">
        <v>687</v>
      </c>
      <c r="F3" s="6" t="n">
        <v>-118776</v>
      </c>
      <c r="G3" s="6" t="n">
        <v>131</v>
      </c>
      <c r="H3" s="6" t="n">
        <v>-7400</v>
      </c>
      <c r="I3" s="6" t="n">
        <v>-1139</v>
      </c>
      <c r="J3" s="6" t="n">
        <v>-1139</v>
      </c>
      <c r="K3" s="6" t="n">
        <v>13469</v>
      </c>
      <c r="L3" s="6" t="n">
        <v>120836</v>
      </c>
      <c r="M3" s="6" t="n">
        <v>19130</v>
      </c>
      <c r="N3" s="6" t="n">
        <v>687</v>
      </c>
      <c r="O3" s="6" t="n">
        <v>-119915</v>
      </c>
      <c r="P3" s="6" t="n">
        <v>131</v>
      </c>
      <c r="Q3" s="6" t="n">
        <v>-7400</v>
      </c>
    </row>
    <row r="4">
      <c r="A4" s="3" t="inlineStr">
        <is>
          <t>Comprehensive income:</t>
        </is>
      </c>
    </row>
    <row r="5">
      <c r="A5" s="4" t="inlineStr">
        <is>
          <t>Net income</t>
        </is>
      </c>
      <c r="B5" s="5" t="n">
        <v>7235</v>
      </c>
      <c r="F5" s="5" t="n">
        <v>7235</v>
      </c>
    </row>
    <row r="6">
      <c r="A6" s="3" t="inlineStr">
        <is>
          <t>Other comprehensive income (loss), net of tax effect:</t>
        </is>
      </c>
    </row>
    <row r="7">
      <c r="A7" s="4" t="inlineStr">
        <is>
          <t>Changes in net unrealized gains on available-for-sale securities, net of tax</t>
        </is>
      </c>
      <c r="B7" s="5" t="n">
        <v>2</v>
      </c>
      <c r="G7" s="5" t="n">
        <v>2</v>
      </c>
    </row>
    <row r="8">
      <c r="A8" s="4" t="inlineStr">
        <is>
          <t>Reclassification adjustment for gains included in net income, net of tax</t>
        </is>
      </c>
      <c r="B8" s="5" t="n">
        <v>-6</v>
      </c>
      <c r="G8" s="5" t="n">
        <v>-6</v>
      </c>
    </row>
    <row r="9">
      <c r="A9" s="4" t="inlineStr">
        <is>
          <t>Prior service cost and actuarial gains, net of amortization for defined benefit plans, net of tax</t>
        </is>
      </c>
      <c r="B9" s="5" t="n">
        <v>-7</v>
      </c>
      <c r="G9" s="5" t="n">
        <v>-7</v>
      </c>
    </row>
    <row r="10">
      <c r="A10" s="4" t="inlineStr">
        <is>
          <t>Total comprehensive income</t>
        </is>
      </c>
      <c r="B10" s="5" t="n">
        <v>7224</v>
      </c>
    </row>
    <row r="11">
      <c r="A11" s="4" t="inlineStr">
        <is>
          <t>Balance at Sep. 30, 2020</t>
        </is>
      </c>
      <c r="B11" s="5" t="n">
        <v>20693</v>
      </c>
      <c r="C11" s="6" t="n">
        <v>120836</v>
      </c>
      <c r="D11" s="6" t="n">
        <v>19130</v>
      </c>
      <c r="E11" s="6" t="n">
        <v>687</v>
      </c>
      <c r="F11" s="5" t="n">
        <v>-112680</v>
      </c>
      <c r="G11" s="5" t="n">
        <v>120</v>
      </c>
      <c r="H11" s="5" t="n">
        <v>-7400</v>
      </c>
    </row>
    <row r="12">
      <c r="A12" s="4" t="inlineStr">
        <is>
          <t>Balance (shares) at Sep. 30, 2020</t>
        </is>
      </c>
      <c r="C12" s="5" t="n">
        <v>1</v>
      </c>
      <c r="D12" s="5" t="n">
        <v>556</v>
      </c>
      <c r="E12" s="5" t="n">
        <v>1158</v>
      </c>
    </row>
    <row r="13">
      <c r="A13" s="4" t="inlineStr">
        <is>
          <t>Balance (shares) at Jun. 30, 2020</t>
        </is>
      </c>
      <c r="C13" s="5" t="n">
        <v>1</v>
      </c>
      <c r="D13" s="5" t="n">
        <v>556</v>
      </c>
      <c r="E13" s="5" t="n">
        <v>1158</v>
      </c>
    </row>
    <row r="14">
      <c r="A14" s="4" t="inlineStr">
        <is>
          <t>Balance at Jun. 30, 2020</t>
        </is>
      </c>
      <c r="B14" s="5" t="n">
        <v>16477</v>
      </c>
      <c r="C14" s="6" t="n">
        <v>120836</v>
      </c>
      <c r="D14" s="6" t="n">
        <v>19130</v>
      </c>
      <c r="E14" s="6" t="n">
        <v>687</v>
      </c>
      <c r="F14" s="5" t="n">
        <v>-116909</v>
      </c>
      <c r="G14" s="5" t="n">
        <v>133</v>
      </c>
      <c r="H14" s="5" t="n">
        <v>-7400</v>
      </c>
    </row>
    <row r="15">
      <c r="A15" s="3" t="inlineStr">
        <is>
          <t>Comprehensive income:</t>
        </is>
      </c>
    </row>
    <row r="16">
      <c r="A16" s="4" t="inlineStr">
        <is>
          <t>Net income</t>
        </is>
      </c>
      <c r="B16" s="5" t="n">
        <v>4229</v>
      </c>
      <c r="F16" s="5" t="n">
        <v>4229</v>
      </c>
    </row>
    <row r="17">
      <c r="A17" s="3" t="inlineStr">
        <is>
          <t>Other comprehensive income (loss), net of tax effect:</t>
        </is>
      </c>
    </row>
    <row r="18">
      <c r="A18" s="4" t="inlineStr">
        <is>
          <t>Changes in net unrealized gains on available-for-sale securities, net of tax</t>
        </is>
      </c>
      <c r="B18" s="5" t="n">
        <v>1</v>
      </c>
      <c r="G18" s="5" t="n">
        <v>1</v>
      </c>
    </row>
    <row r="19">
      <c r="A19" s="4" t="inlineStr">
        <is>
          <t>Reclassification adjustment for gains included in net income, net of tax</t>
        </is>
      </c>
      <c r="B19" s="5" t="n">
        <v>-12</v>
      </c>
      <c r="G19" s="5" t="n">
        <v>-12</v>
      </c>
    </row>
    <row r="20">
      <c r="A20" s="4" t="inlineStr">
        <is>
          <t>Prior service cost and actuarial gains, net of amortization for defined benefit plans, net of tax</t>
        </is>
      </c>
      <c r="B20" s="5" t="n">
        <v>-2</v>
      </c>
      <c r="G20" s="5" t="n">
        <v>-2</v>
      </c>
    </row>
    <row r="21">
      <c r="A21" s="4" t="inlineStr">
        <is>
          <t>Total comprehensive income</t>
        </is>
      </c>
      <c r="B21" s="5" t="n">
        <v>4216</v>
      </c>
    </row>
    <row r="22">
      <c r="A22" s="4" t="inlineStr">
        <is>
          <t>Balance at Sep. 30, 2020</t>
        </is>
      </c>
      <c r="B22" s="5" t="n">
        <v>20693</v>
      </c>
      <c r="C22" s="6" t="n">
        <v>120836</v>
      </c>
      <c r="D22" s="6" t="n">
        <v>19130</v>
      </c>
      <c r="E22" s="6" t="n">
        <v>687</v>
      </c>
      <c r="F22" s="5" t="n">
        <v>-112680</v>
      </c>
      <c r="G22" s="5" t="n">
        <v>120</v>
      </c>
      <c r="H22" s="5" t="n">
        <v>-7400</v>
      </c>
    </row>
    <row r="23">
      <c r="A23" s="4" t="inlineStr">
        <is>
          <t>Balance (shares) at Sep. 30, 2020</t>
        </is>
      </c>
      <c r="C23" s="5" t="n">
        <v>1</v>
      </c>
      <c r="D23" s="5" t="n">
        <v>556</v>
      </c>
      <c r="E23" s="5" t="n">
        <v>1158</v>
      </c>
    </row>
    <row r="24">
      <c r="A24" s="4" t="inlineStr">
        <is>
          <t>Balance (shares) at Dec. 31, 2020</t>
        </is>
      </c>
      <c r="C24" s="5" t="n">
        <v>1</v>
      </c>
      <c r="D24" s="5" t="n">
        <v>556</v>
      </c>
      <c r="E24" s="5" t="n">
        <v>1158</v>
      </c>
    </row>
    <row r="25">
      <c r="A25" s="4" t="inlineStr">
        <is>
          <t>Balance at Dec. 31, 2020</t>
        </is>
      </c>
      <c r="B25" s="5" t="n">
        <v>25259</v>
      </c>
      <c r="C25" s="6" t="n">
        <v>120836</v>
      </c>
      <c r="D25" s="6" t="n">
        <v>19130</v>
      </c>
      <c r="E25" s="6" t="n">
        <v>687</v>
      </c>
      <c r="F25" s="5" t="n">
        <v>-108110</v>
      </c>
      <c r="G25" s="5" t="n">
        <v>116</v>
      </c>
      <c r="H25" s="5" t="n">
        <v>-7400</v>
      </c>
    </row>
    <row r="26">
      <c r="A26" s="3" t="inlineStr">
        <is>
          <t>Comprehensive income:</t>
        </is>
      </c>
    </row>
    <row r="27">
      <c r="A27" s="4" t="inlineStr">
        <is>
          <t>Net income</t>
        </is>
      </c>
      <c r="B27" s="5" t="n">
        <v>16987</v>
      </c>
      <c r="F27" s="5" t="n">
        <v>16987</v>
      </c>
    </row>
    <row r="28">
      <c r="A28" s="3" t="inlineStr">
        <is>
          <t>Other comprehensive income (loss), net of tax effect:</t>
        </is>
      </c>
    </row>
    <row r="29">
      <c r="A29" s="4" t="inlineStr">
        <is>
          <t>Changes in net unrealized gains on available-for-sale securities, net of tax</t>
        </is>
      </c>
      <c r="B29" s="5" t="n">
        <v>-14</v>
      </c>
      <c r="G29" s="5" t="n">
        <v>-14</v>
      </c>
    </row>
    <row r="30">
      <c r="A30" s="4" t="inlineStr">
        <is>
          <t>Reclassification adjustment for gains included in net income, net of tax</t>
        </is>
      </c>
      <c r="B30" s="5" t="n">
        <v>-50</v>
      </c>
      <c r="G30" s="5" t="n">
        <v>-50</v>
      </c>
    </row>
    <row r="31">
      <c r="A31" s="4" t="inlineStr">
        <is>
          <t>Prior service cost and actuarial gains, net of amortization for defined benefit plans, net of tax</t>
        </is>
      </c>
      <c r="B31" s="5" t="n">
        <v>-9</v>
      </c>
      <c r="G31" s="5" t="n">
        <v>-9</v>
      </c>
    </row>
    <row r="32">
      <c r="A32" s="4" t="inlineStr">
        <is>
          <t>Total comprehensive income</t>
        </is>
      </c>
      <c r="B32" s="5" t="n">
        <v>16914</v>
      </c>
    </row>
    <row r="33">
      <c r="A33" s="4" t="inlineStr">
        <is>
          <t>Balance at Sep. 30, 2021</t>
        </is>
      </c>
      <c r="B33" s="5" t="n">
        <v>42173</v>
      </c>
      <c r="C33" s="6" t="n">
        <v>120836</v>
      </c>
      <c r="D33" s="6" t="n">
        <v>19130</v>
      </c>
      <c r="E33" s="6" t="n">
        <v>687</v>
      </c>
      <c r="F33" s="5" t="n">
        <v>-91123</v>
      </c>
      <c r="G33" s="5" t="n">
        <v>43</v>
      </c>
      <c r="H33" s="5" t="n">
        <v>-7400</v>
      </c>
    </row>
    <row r="34">
      <c r="A34" s="4" t="inlineStr">
        <is>
          <t>Balance (shares) at Sep. 30, 2021</t>
        </is>
      </c>
      <c r="C34" s="5" t="n">
        <v>1</v>
      </c>
      <c r="D34" s="5" t="n">
        <v>556</v>
      </c>
      <c r="E34" s="5" t="n">
        <v>1158</v>
      </c>
    </row>
    <row r="35">
      <c r="A35" s="4" t="inlineStr">
        <is>
          <t>Balance (shares) at Jun. 30, 2021</t>
        </is>
      </c>
      <c r="C35" s="5" t="n">
        <v>1</v>
      </c>
      <c r="D35" s="5" t="n">
        <v>556</v>
      </c>
      <c r="E35" s="5" t="n">
        <v>1158</v>
      </c>
    </row>
    <row r="36">
      <c r="A36" s="4" t="inlineStr">
        <is>
          <t>Balance at Jun. 30, 2021</t>
        </is>
      </c>
      <c r="B36" s="5" t="n">
        <v>37345</v>
      </c>
      <c r="C36" s="6" t="n">
        <v>120836</v>
      </c>
      <c r="D36" s="6" t="n">
        <v>19130</v>
      </c>
      <c r="E36" s="6" t="n">
        <v>687</v>
      </c>
      <c r="F36" s="5" t="n">
        <v>-95965</v>
      </c>
      <c r="G36" s="5" t="n">
        <v>57</v>
      </c>
      <c r="H36" s="5" t="n">
        <v>-7400</v>
      </c>
    </row>
    <row r="37">
      <c r="A37" s="3" t="inlineStr">
        <is>
          <t>Comprehensive income:</t>
        </is>
      </c>
    </row>
    <row r="38">
      <c r="A38" s="4" t="inlineStr">
        <is>
          <t>Net income</t>
        </is>
      </c>
      <c r="B38" s="5" t="n">
        <v>4842</v>
      </c>
      <c r="F38" s="5" t="n">
        <v>4842</v>
      </c>
    </row>
    <row r="39">
      <c r="A39" s="3" t="inlineStr">
        <is>
          <t>Other comprehensive income (loss), net of tax effect:</t>
        </is>
      </c>
    </row>
    <row r="40">
      <c r="A40" s="4" t="inlineStr">
        <is>
          <t>Changes in net unrealized gains on available-for-sale securities, net of tax</t>
        </is>
      </c>
      <c r="B40" s="5" t="n">
        <v>-10</v>
      </c>
      <c r="G40" s="5" t="n">
        <v>-10</v>
      </c>
    </row>
    <row r="41">
      <c r="A41" s="4" t="inlineStr">
        <is>
          <t>Reclassification adjustment for gains included in net income, net of tax</t>
        </is>
      </c>
      <c r="B41" s="5" t="n">
        <v>0</v>
      </c>
      <c r="G41" s="5" t="n">
        <v>0</v>
      </c>
    </row>
    <row r="42">
      <c r="A42" s="4" t="inlineStr">
        <is>
          <t>Prior service cost and actuarial gains, net of amortization for defined benefit plans, net of tax</t>
        </is>
      </c>
      <c r="B42" s="5" t="n">
        <v>-4</v>
      </c>
      <c r="G42" s="5" t="n">
        <v>-4</v>
      </c>
    </row>
    <row r="43">
      <c r="A43" s="4" t="inlineStr">
        <is>
          <t>Total comprehensive income</t>
        </is>
      </c>
      <c r="B43" s="5" t="n">
        <v>4828</v>
      </c>
    </row>
    <row r="44">
      <c r="A44" s="4" t="inlineStr">
        <is>
          <t>Balance at Sep. 30, 2021</t>
        </is>
      </c>
      <c r="B44" s="6" t="n">
        <v>42173</v>
      </c>
      <c r="C44" s="6" t="n">
        <v>120836</v>
      </c>
      <c r="D44" s="6" t="n">
        <v>19130</v>
      </c>
      <c r="E44" s="6" t="n">
        <v>687</v>
      </c>
      <c r="F44" s="6" t="n">
        <v>-91123</v>
      </c>
      <c r="G44" s="6" t="n">
        <v>43</v>
      </c>
      <c r="H44" s="6" t="n">
        <v>-7400</v>
      </c>
    </row>
    <row r="45">
      <c r="A45" s="4" t="inlineStr">
        <is>
          <t>Balance (shares) at Sep. 30, 2021</t>
        </is>
      </c>
      <c r="C45" s="5" t="n">
        <v>1</v>
      </c>
      <c r="D45" s="5" t="n">
        <v>556</v>
      </c>
      <c r="E45" s="5" t="n">
        <v>1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ncentrations of Credit Risk - Other Concentrations (Details) $ in Millions</t>
        </is>
      </c>
      <c r="B1" s="2" t="inlineStr">
        <is>
          <t>9 Months Ended</t>
        </is>
      </c>
      <c r="C1" s="2" t="inlineStr">
        <is>
          <t>12 Months Ended</t>
        </is>
      </c>
    </row>
    <row r="2">
      <c r="B2" s="2" t="inlineStr">
        <is>
          <t>Sep. 30, 2021USD ($)contract</t>
        </is>
      </c>
      <c r="C2" s="2" t="inlineStr">
        <is>
          <t>Dec. 31, 2020USD ($)</t>
        </is>
      </c>
    </row>
    <row r="3">
      <c r="A3" s="3" t="inlineStr">
        <is>
          <t>Concentration Risk [Line Items]</t>
        </is>
      </c>
    </row>
    <row r="4">
      <c r="A4" s="4" t="inlineStr">
        <is>
          <t>Number of mortgage insurers | contract</t>
        </is>
      </c>
      <c r="B4" s="5" t="n">
        <v>3</v>
      </c>
    </row>
    <row r="5">
      <c r="A5" s="4" t="inlineStr">
        <is>
          <t>Estimated benefit included in loss reserves</t>
        </is>
      </c>
      <c r="B5" s="6" t="n">
        <v>528</v>
      </c>
      <c r="C5" s="6" t="n">
        <v>1400</v>
      </c>
    </row>
    <row r="6">
      <c r="A6" s="4" t="inlineStr">
        <is>
          <t>Receivable from claims on insured, defaulted loans excluding government insured loans</t>
        </is>
      </c>
      <c r="B6" s="5" t="n">
        <v>535</v>
      </c>
      <c r="C6" s="5" t="n">
        <v>560</v>
      </c>
    </row>
    <row r="7">
      <c r="A7" s="4" t="inlineStr">
        <is>
          <t>Allowance for mortgage insurance receivable</t>
        </is>
      </c>
      <c r="B7" s="6" t="n">
        <v>479</v>
      </c>
      <c r="C7" s="5" t="n">
        <v>497</v>
      </c>
    </row>
    <row r="8">
      <c r="A8" s="4" t="inlineStr">
        <is>
          <t>PMI Mortgage Insurance Company</t>
        </is>
      </c>
    </row>
    <row r="9">
      <c r="A9" s="3" t="inlineStr">
        <is>
          <t>Concentration Risk [Line Items]</t>
        </is>
      </c>
    </row>
    <row r="10">
      <c r="A10" s="4" t="inlineStr">
        <is>
          <t>Mortgage insurance coverage risk in force percentage to be paid in cash</t>
        </is>
      </c>
      <c r="B10" s="4" t="inlineStr">
        <is>
          <t>77.50%</t>
        </is>
      </c>
    </row>
    <row r="11">
      <c r="A11" s="4" t="inlineStr">
        <is>
          <t>Mortgage insurance coverage risk in force percentage to be deferred</t>
        </is>
      </c>
      <c r="B11" s="4" t="inlineStr">
        <is>
          <t>22.50%</t>
        </is>
      </c>
    </row>
    <row r="12">
      <c r="A12" s="4" t="inlineStr">
        <is>
          <t>Triad Guaranty Insurance Corporation 1</t>
        </is>
      </c>
    </row>
    <row r="13">
      <c r="A13" s="3" t="inlineStr">
        <is>
          <t>Concentration Risk [Line Items]</t>
        </is>
      </c>
    </row>
    <row r="14">
      <c r="A14" s="4" t="inlineStr">
        <is>
          <t>Mortgage insurance coverage risk in force percentage to be paid in cash</t>
        </is>
      </c>
      <c r="B14" s="4" t="inlineStr">
        <is>
          <t>75.00%</t>
        </is>
      </c>
    </row>
    <row r="15">
      <c r="A15" s="4" t="inlineStr">
        <is>
          <t>Mortgage insurance coverage risk in force percentage to be deferred</t>
        </is>
      </c>
      <c r="B15" s="4" t="inlineStr">
        <is>
          <t>25.00%</t>
        </is>
      </c>
    </row>
    <row r="16">
      <c r="A16" s="4" t="inlineStr">
        <is>
          <t>Single-family | Guaranty Book of Business</t>
        </is>
      </c>
    </row>
    <row r="17">
      <c r="A17" s="3" t="inlineStr">
        <is>
          <t>Concentration Risk [Line Items]</t>
        </is>
      </c>
    </row>
    <row r="18">
      <c r="A18" s="4" t="inlineStr">
        <is>
          <t>Primary mortgage insurance</t>
        </is>
      </c>
      <c r="B18" s="6" t="n">
        <v>174973</v>
      </c>
      <c r="C18" s="5" t="n">
        <v>170890</v>
      </c>
    </row>
    <row r="19">
      <c r="A19" s="4" t="inlineStr">
        <is>
          <t>Pool mortgage insurance</t>
        </is>
      </c>
      <c r="B19" s="5" t="n">
        <v>269</v>
      </c>
      <c r="C19" s="5" t="n">
        <v>291</v>
      </c>
    </row>
    <row r="20">
      <c r="A20" s="4" t="inlineStr">
        <is>
          <t>Total mortgage insurance risk in force</t>
        </is>
      </c>
      <c r="B20" s="6" t="n">
        <v>175242</v>
      </c>
      <c r="C20" s="6" t="n">
        <v>171181</v>
      </c>
    </row>
    <row r="21">
      <c r="A21" s="4" t="inlineStr">
        <is>
          <t>Total mortgage insurance coverage risk in force (as percentage)</t>
        </is>
      </c>
      <c r="B21" s="4" t="inlineStr">
        <is>
          <t>5.00%</t>
        </is>
      </c>
      <c r="C21" s="4" t="inlineStr">
        <is>
          <t>5.00%</t>
        </is>
      </c>
    </row>
    <row r="22">
      <c r="A22" s="4" t="inlineStr">
        <is>
          <t>Single-family | Guaranty Book of Business | Credit Concentration Risk | Wells Fargo Bank N.A. | Depository servicer</t>
        </is>
      </c>
    </row>
    <row r="23">
      <c r="A23" s="3" t="inlineStr">
        <is>
          <t>Concentration Risk [Line Items]</t>
        </is>
      </c>
    </row>
    <row r="24">
      <c r="A24" s="4" t="inlineStr">
        <is>
          <t>Percentage of Risk-in-Force Coverage by Mortgage Insurer</t>
        </is>
      </c>
      <c r="B24" s="4" t="inlineStr">
        <is>
          <t>11.00%</t>
        </is>
      </c>
      <c r="C24" s="4" t="inlineStr">
        <is>
          <t>13.00%</t>
        </is>
      </c>
    </row>
    <row r="25">
      <c r="A25" s="4" t="inlineStr">
        <is>
          <t>Single-family | Guaranty Book of Business | Credit Concentration Risk | Other Servicers | Depository servicer</t>
        </is>
      </c>
    </row>
    <row r="26">
      <c r="A26" s="3" t="inlineStr">
        <is>
          <t>Concentration Risk [Line Items]</t>
        </is>
      </c>
    </row>
    <row r="27">
      <c r="A27" s="4" t="inlineStr">
        <is>
          <t>Percentage of Risk-in-Force Coverage by Mortgage Insurer</t>
        </is>
      </c>
      <c r="B27" s="4" t="inlineStr">
        <is>
          <t>11.00%</t>
        </is>
      </c>
      <c r="C27" s="4" t="inlineStr">
        <is>
          <t>11.00%</t>
        </is>
      </c>
    </row>
    <row r="28">
      <c r="A28" s="4" t="inlineStr">
        <is>
          <t>Single-family | Guaranty Book of Business | Credit Concentration Risk | Group of Largest Mortgage Servicers including Affiliates</t>
        </is>
      </c>
    </row>
    <row r="29">
      <c r="A29" s="3" t="inlineStr">
        <is>
          <t>Concentration Risk [Line Items]</t>
        </is>
      </c>
    </row>
    <row r="30">
      <c r="A30" s="4" t="inlineStr">
        <is>
          <t>Percentage of Risk-in-Force Coverage by Mortgage Insurer</t>
        </is>
      </c>
      <c r="B30" s="4" t="inlineStr">
        <is>
          <t>45.00%</t>
        </is>
      </c>
      <c r="C30" s="4" t="inlineStr">
        <is>
          <t>48.00%</t>
        </is>
      </c>
    </row>
    <row r="31">
      <c r="A31" s="4" t="inlineStr">
        <is>
          <t>Single-family | Guaranty Book of Business | Credit Concentration Risk | Group of Largest Mortgage Servicers including Affiliates | Top five non-depository servicers</t>
        </is>
      </c>
    </row>
    <row r="32">
      <c r="A32" s="3" t="inlineStr">
        <is>
          <t>Concentration Risk [Line Items]</t>
        </is>
      </c>
    </row>
    <row r="33">
      <c r="A33" s="4" t="inlineStr">
        <is>
          <t>Percentage of Risk-in-Force Coverage by Mortgage Insurer</t>
        </is>
      </c>
      <c r="B33" s="4" t="inlineStr">
        <is>
          <t>23.00%</t>
        </is>
      </c>
      <c r="C33" s="4" t="inlineStr">
        <is>
          <t>24.00%</t>
        </is>
      </c>
    </row>
    <row r="34">
      <c r="A34" s="4" t="inlineStr">
        <is>
          <t>Single-family | Guaranty Book of Business | Insurance Service Provider Concentration Risk</t>
        </is>
      </c>
    </row>
    <row r="35">
      <c r="A35" s="3" t="inlineStr">
        <is>
          <t>Concentration Risk [Line Items]</t>
        </is>
      </c>
    </row>
    <row r="36">
      <c r="A36" s="4" t="inlineStr">
        <is>
          <t>Percentage of Risk-in-Force Coverage by Mortgage Insurer</t>
        </is>
      </c>
      <c r="B36" s="4" t="inlineStr">
        <is>
          <t>100.00%</t>
        </is>
      </c>
      <c r="C36" s="4" t="inlineStr">
        <is>
          <t>100.00%</t>
        </is>
      </c>
    </row>
    <row r="37">
      <c r="A37" s="4" t="inlineStr">
        <is>
          <t>Mortgage insurance coverage risk in force for insurers with credit quality deterioration</t>
        </is>
      </c>
      <c r="B37" s="6" t="n">
        <v>1800</v>
      </c>
    </row>
    <row r="38">
      <c r="A38" s="4" t="inlineStr">
        <is>
          <t>Percentage of concentration (percent)</t>
        </is>
      </c>
      <c r="B38" s="4" t="inlineStr">
        <is>
          <t>1.00%</t>
        </is>
      </c>
    </row>
    <row r="39">
      <c r="A39" s="4" t="inlineStr">
        <is>
          <t>Single-family | Guaranty Book of Business | Insurance Service Provider Concentration Risk | Arch Capital Group Ltd.</t>
        </is>
      </c>
    </row>
    <row r="40">
      <c r="A40" s="3" t="inlineStr">
        <is>
          <t>Concentration Risk [Line Items]</t>
        </is>
      </c>
    </row>
    <row r="41">
      <c r="A41" s="4" t="inlineStr">
        <is>
          <t>Percentage of Risk-in-Force Coverage by Mortgage Insurer</t>
        </is>
      </c>
      <c r="B41" s="4" t="inlineStr">
        <is>
          <t>19.00%</t>
        </is>
      </c>
      <c r="C41" s="4" t="inlineStr">
        <is>
          <t>21.00%</t>
        </is>
      </c>
    </row>
    <row r="42">
      <c r="A42" s="4" t="inlineStr">
        <is>
          <t>Single-family | Guaranty Book of Business | Insurance Service Provider Concentration Risk | Mortgage Guaranty Insurance Corp.</t>
        </is>
      </c>
    </row>
    <row r="43">
      <c r="A43" s="3" t="inlineStr">
        <is>
          <t>Concentration Risk [Line Items]</t>
        </is>
      </c>
    </row>
    <row r="44">
      <c r="A44" s="4" t="inlineStr">
        <is>
          <t>Percentage of Risk-in-Force Coverage by Mortgage Insurer</t>
        </is>
      </c>
      <c r="B44" s="4" t="inlineStr">
        <is>
          <t>19.00%</t>
        </is>
      </c>
      <c r="C44" s="4" t="inlineStr">
        <is>
          <t>18.00%</t>
        </is>
      </c>
    </row>
    <row r="45">
      <c r="A45" s="4" t="inlineStr">
        <is>
          <t>Single-family | Guaranty Book of Business | Insurance Service Provider Concentration Risk | Radian Guaranty, Inc.</t>
        </is>
      </c>
    </row>
    <row r="46">
      <c r="A46" s="3" t="inlineStr">
        <is>
          <t>Concentration Risk [Line Items]</t>
        </is>
      </c>
    </row>
    <row r="47">
      <c r="A47" s="4" t="inlineStr">
        <is>
          <t>Percentage of Risk-in-Force Coverage by Mortgage Insurer</t>
        </is>
      </c>
      <c r="B47" s="4" t="inlineStr">
        <is>
          <t>17.00%</t>
        </is>
      </c>
      <c r="C47" s="4" t="inlineStr">
        <is>
          <t>19.00%</t>
        </is>
      </c>
    </row>
    <row r="48">
      <c r="A48" s="4" t="inlineStr">
        <is>
          <t>Single-family | Guaranty Book of Business | Insurance Service Provider Concentration Risk | Genworth Mortgage Insurance Corp.</t>
        </is>
      </c>
    </row>
    <row r="49">
      <c r="A49" s="3" t="inlineStr">
        <is>
          <t>Concentration Risk [Line Items]</t>
        </is>
      </c>
    </row>
    <row r="50">
      <c r="A50" s="4" t="inlineStr">
        <is>
          <t>Percentage of Risk-in-Force Coverage by Mortgage Insurer</t>
        </is>
      </c>
      <c r="B50" s="4" t="inlineStr">
        <is>
          <t>17.00%</t>
        </is>
      </c>
      <c r="C50" s="4" t="inlineStr">
        <is>
          <t>16.00%</t>
        </is>
      </c>
    </row>
    <row r="51">
      <c r="A51" s="4" t="inlineStr">
        <is>
          <t>Single-family | Guaranty Book of Business | Insurance Service Provider Concentration Risk | Essent Guaranty, Inc.</t>
        </is>
      </c>
    </row>
    <row r="52">
      <c r="A52" s="3" t="inlineStr">
        <is>
          <t>Concentration Risk [Line Items]</t>
        </is>
      </c>
    </row>
    <row r="53">
      <c r="A53" s="4" t="inlineStr">
        <is>
          <t>Percentage of Risk-in-Force Coverage by Mortgage Insurer</t>
        </is>
      </c>
      <c r="B53" s="4" t="inlineStr">
        <is>
          <t>16.00%</t>
        </is>
      </c>
      <c r="C53" s="4" t="inlineStr">
        <is>
          <t>16.00%</t>
        </is>
      </c>
    </row>
    <row r="54">
      <c r="A54" s="4" t="inlineStr">
        <is>
          <t>Single-family | Guaranty Book of Business | Insurance Service Provider Concentration Risk | National Mortgage Insurance Corp.</t>
        </is>
      </c>
    </row>
    <row r="55">
      <c r="A55" s="3" t="inlineStr">
        <is>
          <t>Concentration Risk [Line Items]</t>
        </is>
      </c>
    </row>
    <row r="56">
      <c r="A56" s="4" t="inlineStr">
        <is>
          <t>Percentage of Risk-in-Force Coverage by Mortgage Insurer</t>
        </is>
      </c>
      <c r="B56" s="4" t="inlineStr">
        <is>
          <t>11.00%</t>
        </is>
      </c>
      <c r="C56" s="4" t="inlineStr">
        <is>
          <t>9.00%</t>
        </is>
      </c>
    </row>
    <row r="57">
      <c r="A57" s="4" t="inlineStr">
        <is>
          <t>Single-family | Guaranty Book of Business | Insurance Service Provider Concentration Risk | Others</t>
        </is>
      </c>
    </row>
    <row r="58">
      <c r="A58" s="3" t="inlineStr">
        <is>
          <t>Concentration Risk [Line Items]</t>
        </is>
      </c>
    </row>
    <row r="59">
      <c r="A59" s="4" t="inlineStr">
        <is>
          <t>Percentage of Risk-in-Force Coverage by Mortgage Insurer</t>
        </is>
      </c>
      <c r="B59" s="4" t="inlineStr">
        <is>
          <t>1.00%</t>
        </is>
      </c>
      <c r="C59" s="4" t="inlineStr">
        <is>
          <t>1.00%</t>
        </is>
      </c>
    </row>
    <row r="60">
      <c r="A60" s="4" t="inlineStr">
        <is>
          <t>Multifamily | Guaranty Book of Business | Credit Concentration Risk | Wells Fargo Bank N.A.</t>
        </is>
      </c>
    </row>
    <row r="61">
      <c r="A61" s="3" t="inlineStr">
        <is>
          <t>Concentration Risk [Line Items]</t>
        </is>
      </c>
    </row>
    <row r="62">
      <c r="A62" s="4" t="inlineStr">
        <is>
          <t>Percentage of Risk-in-Force Coverage by Mortgage Insurer</t>
        </is>
      </c>
      <c r="B62" s="4" t="inlineStr">
        <is>
          <t>13.00%</t>
        </is>
      </c>
      <c r="C62" s="4" t="inlineStr">
        <is>
          <t>12.00%</t>
        </is>
      </c>
    </row>
    <row r="63">
      <c r="A63" s="4" t="inlineStr">
        <is>
          <t>Multifamily | Guaranty Book of Business | Credit Concentration Risk | Walker &amp; Dunlop, LLC</t>
        </is>
      </c>
    </row>
    <row r="64">
      <c r="A64" s="3" t="inlineStr">
        <is>
          <t>Concentration Risk [Line Items]</t>
        </is>
      </c>
    </row>
    <row r="65">
      <c r="A65" s="4" t="inlineStr">
        <is>
          <t>Percentage of Risk-in-Force Coverage by Mortgage Insurer</t>
        </is>
      </c>
      <c r="B65" s="4" t="inlineStr">
        <is>
          <t>11.00%</t>
        </is>
      </c>
      <c r="C65" s="4" t="inlineStr">
        <is>
          <t>12.00%</t>
        </is>
      </c>
    </row>
    <row r="66">
      <c r="A66" s="4" t="inlineStr">
        <is>
          <t>Multifamily | Guaranty Book of Business | Credit Concentration Risk | Other Servicers</t>
        </is>
      </c>
    </row>
    <row r="67">
      <c r="A67" s="3" t="inlineStr">
        <is>
          <t>Concentration Risk [Line Items]</t>
        </is>
      </c>
    </row>
    <row r="68">
      <c r="A68" s="4" t="inlineStr">
        <is>
          <t>Percentage of Risk-in-Force Coverage by Mortgage Insurer</t>
        </is>
      </c>
      <c r="B68" s="4" t="inlineStr">
        <is>
          <t>24.00%</t>
        </is>
      </c>
      <c r="C68" s="4" t="inlineStr">
        <is>
          <t>24.00%</t>
        </is>
      </c>
    </row>
    <row r="69">
      <c r="A69" s="4" t="inlineStr">
        <is>
          <t>Multifamily | Guaranty Book of Business | Credit Concentration Risk | Group of Largest Mortgage Servicers including Affiliates</t>
        </is>
      </c>
    </row>
    <row r="70">
      <c r="A70" s="3" t="inlineStr">
        <is>
          <t>Concentration Risk [Line Items]</t>
        </is>
      </c>
    </row>
    <row r="71">
      <c r="A71" s="4" t="inlineStr">
        <is>
          <t>Percentage of Risk-in-Force Coverage by Mortgage Insurer</t>
        </is>
      </c>
      <c r="B71" s="4" t="inlineStr">
        <is>
          <t>48.00%</t>
        </is>
      </c>
      <c r="C71" s="4" t="inlineStr">
        <is>
          <t>48.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Details) - USD ($) $ in Millions</t>
        </is>
      </c>
      <c r="B1" s="2" t="inlineStr">
        <is>
          <t>Sep. 30, 2021</t>
        </is>
      </c>
      <c r="C1" s="2" t="inlineStr">
        <is>
          <t>Dec. 31, 2020</t>
        </is>
      </c>
    </row>
    <row r="2">
      <c r="A2" s="3" t="inlineStr">
        <is>
          <t>Assets:</t>
        </is>
      </c>
    </row>
    <row r="3">
      <c r="A3" s="4" t="inlineStr">
        <is>
          <t>Derivative assets, gross amount</t>
        </is>
      </c>
      <c r="B3" s="6" t="n">
        <v>1099</v>
      </c>
      <c r="C3" s="6" t="n">
        <v>1951</v>
      </c>
    </row>
    <row r="4">
      <c r="A4" s="4" t="inlineStr">
        <is>
          <t>Derivative assets, gross amount offset</t>
        </is>
      </c>
      <c r="B4" s="5" t="n">
        <v>-290</v>
      </c>
      <c r="C4" s="5" t="n">
        <v>-905</v>
      </c>
    </row>
    <row r="5">
      <c r="A5" s="4" t="inlineStr">
        <is>
          <t>Derivative assets, net amount presented in our condensed consolidated balance sheets</t>
        </is>
      </c>
      <c r="B5" s="5" t="n">
        <v>809</v>
      </c>
      <c r="C5" s="5" t="n">
        <v>1046</v>
      </c>
    </row>
    <row r="6">
      <c r="A6" s="4" t="inlineStr">
        <is>
          <t>Derivative assets, under master netting arrangements, amounts not offset in our condensed consolidated balance sheets, financial instruments</t>
        </is>
      </c>
      <c r="B6" s="5" t="n">
        <v>-323</v>
      </c>
      <c r="C6" s="5" t="n">
        <v>-406</v>
      </c>
    </row>
    <row r="7">
      <c r="A7" s="4" t="inlineStr">
        <is>
          <t>Derivative assets, under master netting arrangements, amounts not offset in our condensed consolidated balance sheets, collateral</t>
        </is>
      </c>
      <c r="B7" s="5" t="n">
        <v>-2</v>
      </c>
      <c r="C7" s="5" t="n">
        <v>-53</v>
      </c>
    </row>
    <row r="8">
      <c r="A8" s="4" t="inlineStr">
        <is>
          <t>Derivative assets, net amount</t>
        </is>
      </c>
      <c r="B8" s="5" t="n">
        <v>484</v>
      </c>
      <c r="C8" s="5" t="n">
        <v>587</v>
      </c>
    </row>
    <row r="9">
      <c r="A9" s="4" t="inlineStr">
        <is>
          <t>Securities purchased under agreements to resell or similar arrangements, gross amount</t>
        </is>
      </c>
      <c r="B9" s="5" t="n">
        <v>87010</v>
      </c>
      <c r="C9" s="5" t="n">
        <v>46644</v>
      </c>
    </row>
    <row r="10">
      <c r="A10" s="4" t="inlineStr">
        <is>
          <t>Securities purchased under agreements to resell or similar arrangements, gross amount offset</t>
        </is>
      </c>
      <c r="B10" s="5" t="n">
        <v>0</v>
      </c>
      <c r="C10" s="5" t="n">
        <v>0</v>
      </c>
    </row>
    <row r="11">
      <c r="A11" s="4" t="inlineStr">
        <is>
          <t>Securities purchased under agreements to resell or similar arrangements, under master netting arrangements,</t>
        </is>
      </c>
      <c r="B11" s="5" t="n">
        <v>87010</v>
      </c>
      <c r="C11" s="5" t="n">
        <v>46644</v>
      </c>
    </row>
    <row r="12">
      <c r="A12" s="4" t="inlineStr">
        <is>
          <t>Securities purchased under agreements to resell or similar arrangements, under master netting arrangements, amounts not offset in our condensed consolidated balance sheets, financial instruments</t>
        </is>
      </c>
      <c r="B12" s="5" t="n">
        <v>0</v>
      </c>
      <c r="C12" s="5" t="n">
        <v>0</v>
      </c>
    </row>
    <row r="13">
      <c r="A13" s="4" t="inlineStr">
        <is>
          <t>Securities purchased under agreements to resell or similar arrangements, under master netting arrangements, amounts not offset in our condensed consolidated balance sheets, collateral</t>
        </is>
      </c>
      <c r="B13" s="5" t="n">
        <v>-87010</v>
      </c>
      <c r="C13" s="5" t="n">
        <v>-46644</v>
      </c>
    </row>
    <row r="14">
      <c r="A14" s="4" t="inlineStr">
        <is>
          <t>Securities purchased under agreements to resell or similar arrangements, net amount</t>
        </is>
      </c>
      <c r="B14" s="5" t="n">
        <v>0</v>
      </c>
      <c r="C14" s="5" t="n">
        <v>0</v>
      </c>
    </row>
    <row r="15">
      <c r="A15" s="4" t="inlineStr">
        <is>
          <t>Total assets, gross amount</t>
        </is>
      </c>
      <c r="B15" s="5" t="n">
        <v>88109</v>
      </c>
      <c r="C15" s="5" t="n">
        <v>48595</v>
      </c>
    </row>
    <row r="16">
      <c r="A16" s="4" t="inlineStr">
        <is>
          <t>Total assets, gross amount offset</t>
        </is>
      </c>
      <c r="B16" s="5" t="n">
        <v>-290</v>
      </c>
      <c r="C16" s="5" t="n">
        <v>-905</v>
      </c>
    </row>
    <row r="17">
      <c r="A17" s="4" t="inlineStr">
        <is>
          <t>Total assets, net amount presented in our condensed consolidated balance sheets</t>
        </is>
      </c>
      <c r="B17" s="5" t="n">
        <v>87819</v>
      </c>
      <c r="C17" s="5" t="n">
        <v>47690</v>
      </c>
    </row>
    <row r="18">
      <c r="A18" s="4" t="inlineStr">
        <is>
          <t>Total assets, under master netting arrangements, amounts not offset in our condensed consolidated balance sheets, financial instruments</t>
        </is>
      </c>
      <c r="B18" s="5" t="n">
        <v>-323</v>
      </c>
      <c r="C18" s="5" t="n">
        <v>-406</v>
      </c>
    </row>
    <row r="19">
      <c r="A19" s="4" t="inlineStr">
        <is>
          <t>Total assets, under master netting arrangements, amounts not offset in our condensed consolidated balance sheets, collateral</t>
        </is>
      </c>
      <c r="B19" s="5" t="n">
        <v>-87012</v>
      </c>
      <c r="C19" s="5" t="n">
        <v>-46697</v>
      </c>
    </row>
    <row r="20">
      <c r="A20" s="4" t="inlineStr">
        <is>
          <t>Total assets, net amount</t>
        </is>
      </c>
      <c r="B20" s="5" t="n">
        <v>484</v>
      </c>
      <c r="C20" s="5" t="n">
        <v>587</v>
      </c>
    </row>
    <row r="21">
      <c r="A21" s="3" t="inlineStr">
        <is>
          <t>Liabilities:</t>
        </is>
      </c>
    </row>
    <row r="22">
      <c r="A22" s="4" t="inlineStr">
        <is>
          <t>Derivative liabilities, gross amount</t>
        </is>
      </c>
      <c r="B22" s="5" t="n">
        <v>-1440</v>
      </c>
      <c r="C22" s="5" t="n">
        <v>-2441</v>
      </c>
    </row>
    <row r="23">
      <c r="A23" s="4" t="inlineStr">
        <is>
          <t>Derivative liabilities, gross amount offset</t>
        </is>
      </c>
      <c r="B23" s="5" t="n">
        <v>838</v>
      </c>
      <c r="C23" s="5" t="n">
        <v>995</v>
      </c>
    </row>
    <row r="24">
      <c r="A24" s="4" t="inlineStr">
        <is>
          <t>Derivative liabilities, net amount presented in our condensed consolidated balance sheets</t>
        </is>
      </c>
      <c r="B24" s="5" t="n">
        <v>-602</v>
      </c>
      <c r="C24" s="5" t="n">
        <v>-1446</v>
      </c>
    </row>
    <row r="25">
      <c r="A25" s="4" t="inlineStr">
        <is>
          <t>Derivative liabilities, under master netting arrangements, amounts not offset in our condensed consolidated balance sheets, financial instruments</t>
        </is>
      </c>
      <c r="B25" s="5" t="n">
        <v>323</v>
      </c>
      <c r="C25" s="5" t="n">
        <v>406</v>
      </c>
    </row>
    <row r="26">
      <c r="A26" s="4" t="inlineStr">
        <is>
          <t>Derivative liabilities, under master netting arrangements, amounts not offset in our condensed consolidated balance sheets, collateral</t>
        </is>
      </c>
      <c r="B26" s="5" t="n">
        <v>11</v>
      </c>
      <c r="C26" s="5" t="n">
        <v>1019</v>
      </c>
    </row>
    <row r="27">
      <c r="A27" s="4" t="inlineStr">
        <is>
          <t>Derivative liabilities, net amount</t>
        </is>
      </c>
      <c r="B27" s="5" t="n">
        <v>-268</v>
      </c>
      <c r="C27" s="5" t="n">
        <v>-21</v>
      </c>
    </row>
    <row r="28">
      <c r="A28" s="4" t="inlineStr">
        <is>
          <t>Securities sold under agreements to repurchase or similar arrangements, gross</t>
        </is>
      </c>
      <c r="B28" s="5" t="n">
        <v>-363</v>
      </c>
      <c r="C28" s="5" t="n">
        <v>0</v>
      </c>
    </row>
    <row r="29">
      <c r="A29" s="4" t="inlineStr">
        <is>
          <t>Total liabilities, gross amount</t>
        </is>
      </c>
      <c r="B29" s="5" t="n">
        <v>-1803</v>
      </c>
      <c r="C29" s="5" t="n">
        <v>-2441</v>
      </c>
    </row>
    <row r="30">
      <c r="A30" s="4" t="inlineStr">
        <is>
          <t>Total liabilities, gross amount offset</t>
        </is>
      </c>
      <c r="B30" s="5" t="n">
        <v>838</v>
      </c>
      <c r="C30" s="5" t="n">
        <v>995</v>
      </c>
    </row>
    <row r="31">
      <c r="A31" s="4" t="inlineStr">
        <is>
          <t>Securities sold under agreements to repurchase or similar arrangements, net amount presented in our condensed consolidated balance sheets</t>
        </is>
      </c>
      <c r="B31" s="5" t="n">
        <v>-363</v>
      </c>
      <c r="C31" s="5" t="n">
        <v>0</v>
      </c>
    </row>
    <row r="32">
      <c r="A32" s="4" t="inlineStr">
        <is>
          <t>Total liabilities, net amount presented in our condensed consolidated balance sheets</t>
        </is>
      </c>
      <c r="B32" s="5" t="n">
        <v>-965</v>
      </c>
      <c r="C32" s="5" t="n">
        <v>-1446</v>
      </c>
    </row>
    <row r="33">
      <c r="A33" s="4" t="inlineStr">
        <is>
          <t>Total liabilities, under master netting arrangements, amounts not offset in our condensed consolidated balance sheets, financial instruments</t>
        </is>
      </c>
      <c r="B33" s="5" t="n">
        <v>323</v>
      </c>
      <c r="C33" s="5" t="n">
        <v>406</v>
      </c>
    </row>
    <row r="34">
      <c r="A34" s="4" t="inlineStr">
        <is>
          <t>Securities sold under agreements to repurchase or similar arrangements, collateral</t>
        </is>
      </c>
      <c r="B34" s="5" t="n">
        <v>363</v>
      </c>
      <c r="C34" s="5" t="n">
        <v>0</v>
      </c>
    </row>
    <row r="35">
      <c r="A35" s="4" t="inlineStr">
        <is>
          <t>Total liabilities, under master netting arrangements, amounts not offset in our condensed consolidated balance sheets, collateral</t>
        </is>
      </c>
      <c r="B35" s="5" t="n">
        <v>374</v>
      </c>
      <c r="C35" s="5" t="n">
        <v>1019</v>
      </c>
    </row>
    <row r="36">
      <c r="A36" s="4" t="inlineStr">
        <is>
          <t>Securities sold under agreements to repurchase or similar arrangements, net amount</t>
        </is>
      </c>
      <c r="B36" s="5" t="n">
        <v>0</v>
      </c>
      <c r="C36" s="5" t="n">
        <v>0</v>
      </c>
    </row>
    <row r="37">
      <c r="A37" s="4" t="inlineStr">
        <is>
          <t>Total liabilities, net amount</t>
        </is>
      </c>
      <c r="B37" s="5" t="n">
        <v>-268</v>
      </c>
      <c r="C37" s="5" t="n">
        <v>-21</v>
      </c>
    </row>
    <row r="38">
      <c r="A38" s="4" t="inlineStr">
        <is>
          <t>Risk Management Derivatives</t>
        </is>
      </c>
    </row>
    <row r="39">
      <c r="A39" s="3" t="inlineStr">
        <is>
          <t>Assets:</t>
        </is>
      </c>
    </row>
    <row r="40">
      <c r="A40" s="4" t="inlineStr">
        <is>
          <t>Derivative assets, gross amount offset</t>
        </is>
      </c>
      <c r="B40" s="5" t="n">
        <v>-290</v>
      </c>
      <c r="C40" s="5" t="n">
        <v>-905</v>
      </c>
    </row>
    <row r="41">
      <c r="A41" s="3" t="inlineStr">
        <is>
          <t>Liabilities:</t>
        </is>
      </c>
    </row>
    <row r="42">
      <c r="A42" s="4" t="inlineStr">
        <is>
          <t>Derivative liabilities, gross amount offset</t>
        </is>
      </c>
      <c r="B42" s="5" t="n">
        <v>838</v>
      </c>
      <c r="C42" s="5" t="n">
        <v>995</v>
      </c>
    </row>
    <row r="43">
      <c r="A43" s="4" t="inlineStr">
        <is>
          <t>Mortgage commitment derivatives</t>
        </is>
      </c>
    </row>
    <row r="44">
      <c r="A44" s="3" t="inlineStr">
        <is>
          <t>Assets:</t>
        </is>
      </c>
    </row>
    <row r="45">
      <c r="A45" s="4" t="inlineStr">
        <is>
          <t>Derivative assets, gross amount</t>
        </is>
      </c>
      <c r="B45" s="5" t="n">
        <v>763</v>
      </c>
      <c r="C45" s="5" t="n">
        <v>989</v>
      </c>
    </row>
    <row r="46">
      <c r="A46" s="4" t="inlineStr">
        <is>
          <t>Derivative assets, gross amount offset</t>
        </is>
      </c>
      <c r="B46" s="5" t="n">
        <v>0</v>
      </c>
      <c r="C46" s="5" t="n">
        <v>0</v>
      </c>
    </row>
    <row r="47">
      <c r="A47" s="4" t="inlineStr">
        <is>
          <t>Derivative assets, net amount presented in our condensed consolidated balance sheets</t>
        </is>
      </c>
      <c r="B47" s="5" t="n">
        <v>763</v>
      </c>
      <c r="C47" s="5" t="n">
        <v>989</v>
      </c>
    </row>
    <row r="48">
      <c r="A48" s="4" t="inlineStr">
        <is>
          <t>Derivative assets, under master netting arrangements, amounts not offset in our condensed consolidated balance sheets, financial instruments</t>
        </is>
      </c>
      <c r="B48" s="5" t="n">
        <v>-323</v>
      </c>
      <c r="C48" s="5" t="n">
        <v>-406</v>
      </c>
    </row>
    <row r="49">
      <c r="A49" s="4" t="inlineStr">
        <is>
          <t>Derivative assets, under master netting arrangements, amounts not offset in our condensed consolidated balance sheets, collateral</t>
        </is>
      </c>
      <c r="B49" s="5" t="n">
        <v>-2</v>
      </c>
      <c r="C49" s="5" t="n">
        <v>-53</v>
      </c>
    </row>
    <row r="50">
      <c r="A50" s="4" t="inlineStr">
        <is>
          <t>Derivative assets, net amount</t>
        </is>
      </c>
      <c r="B50" s="5" t="n">
        <v>438</v>
      </c>
      <c r="C50" s="5" t="n">
        <v>530</v>
      </c>
    </row>
    <row r="51">
      <c r="A51" s="3" t="inlineStr">
        <is>
          <t>Liabilities:</t>
        </is>
      </c>
    </row>
    <row r="52">
      <c r="A52" s="4" t="inlineStr">
        <is>
          <t>Derivative liabilities, gross amount</t>
        </is>
      </c>
      <c r="B52" s="5" t="n">
        <v>-599</v>
      </c>
      <c r="C52" s="5" t="n">
        <v>-1426</v>
      </c>
    </row>
    <row r="53">
      <c r="A53" s="4" t="inlineStr">
        <is>
          <t>Derivative liabilities, gross amount offset</t>
        </is>
      </c>
      <c r="B53" s="5" t="n">
        <v>0</v>
      </c>
      <c r="C53" s="5" t="n">
        <v>0</v>
      </c>
    </row>
    <row r="54">
      <c r="A54" s="4" t="inlineStr">
        <is>
          <t>Derivative liabilities, net amount presented in our condensed consolidated balance sheets</t>
        </is>
      </c>
      <c r="B54" s="5" t="n">
        <v>-599</v>
      </c>
      <c r="C54" s="5" t="n">
        <v>-1426</v>
      </c>
    </row>
    <row r="55">
      <c r="A55" s="4" t="inlineStr">
        <is>
          <t>Derivative liabilities, under master netting arrangements, amounts not offset in our condensed consolidated balance sheets, financial instruments</t>
        </is>
      </c>
      <c r="B55" s="5" t="n">
        <v>323</v>
      </c>
      <c r="C55" s="5" t="n">
        <v>406</v>
      </c>
    </row>
    <row r="56">
      <c r="A56" s="4" t="inlineStr">
        <is>
          <t>Derivative liabilities, under master netting arrangements, amounts not offset in our condensed consolidated balance sheets, collateral</t>
        </is>
      </c>
      <c r="B56" s="5" t="n">
        <v>11</v>
      </c>
      <c r="C56" s="5" t="n">
        <v>1017</v>
      </c>
    </row>
    <row r="57">
      <c r="A57" s="4" t="inlineStr">
        <is>
          <t>Derivative liabilities, net amount</t>
        </is>
      </c>
      <c r="B57" s="5" t="n">
        <v>-265</v>
      </c>
      <c r="C57" s="5" t="n">
        <v>-3</v>
      </c>
    </row>
    <row r="58">
      <c r="A58" s="4" t="inlineStr">
        <is>
          <t>Over the Counter | Risk Management Derivatives</t>
        </is>
      </c>
    </row>
    <row r="59">
      <c r="A59" s="3" t="inlineStr">
        <is>
          <t>Assets:</t>
        </is>
      </c>
    </row>
    <row r="60">
      <c r="A60" s="4" t="inlineStr">
        <is>
          <t>Derivative assets, gross amount</t>
        </is>
      </c>
      <c r="B60" s="5" t="n">
        <v>336</v>
      </c>
      <c r="C60" s="5" t="n">
        <v>962</v>
      </c>
    </row>
    <row r="61">
      <c r="A61" s="4" t="inlineStr">
        <is>
          <t>Derivative assets, gross amount offset</t>
        </is>
      </c>
      <c r="B61" s="5" t="n">
        <v>-331</v>
      </c>
      <c r="C61" s="5" t="n">
        <v>-952</v>
      </c>
    </row>
    <row r="62">
      <c r="A62" s="4" t="inlineStr">
        <is>
          <t>Derivative assets, net amount presented in our condensed consolidated balance sheets</t>
        </is>
      </c>
      <c r="B62" s="5" t="n">
        <v>5</v>
      </c>
      <c r="C62" s="5" t="n">
        <v>10</v>
      </c>
    </row>
    <row r="63">
      <c r="A63" s="4" t="inlineStr">
        <is>
          <t>Derivative assets, under master netting arrangements, amounts not offset in our condensed consolidated balance sheets, financial instruments</t>
        </is>
      </c>
      <c r="B63" s="5" t="n">
        <v>0</v>
      </c>
      <c r="C63" s="5" t="n">
        <v>0</v>
      </c>
    </row>
    <row r="64">
      <c r="A64" s="4" t="inlineStr">
        <is>
          <t>Derivative assets, under master netting arrangements, amounts not offset in our condensed consolidated balance sheets, collateral</t>
        </is>
      </c>
      <c r="B64" s="5" t="n">
        <v>0</v>
      </c>
      <c r="C64" s="5" t="n">
        <v>0</v>
      </c>
    </row>
    <row r="65">
      <c r="A65" s="4" t="inlineStr">
        <is>
          <t>Derivative assets, net amount</t>
        </is>
      </c>
      <c r="B65" s="5" t="n">
        <v>5</v>
      </c>
      <c r="C65" s="5" t="n">
        <v>10</v>
      </c>
    </row>
    <row r="66">
      <c r="A66" s="3" t="inlineStr">
        <is>
          <t>Liabilities:</t>
        </is>
      </c>
    </row>
    <row r="67">
      <c r="A67" s="4" t="inlineStr">
        <is>
          <t>Derivative liabilities, gross amount</t>
        </is>
      </c>
      <c r="B67" s="5" t="n">
        <v>-841</v>
      </c>
      <c r="C67" s="5" t="n">
        <v>-1015</v>
      </c>
    </row>
    <row r="68">
      <c r="A68" s="4" t="inlineStr">
        <is>
          <t>Derivative liabilities, gross amount offset</t>
        </is>
      </c>
      <c r="B68" s="5" t="n">
        <v>838</v>
      </c>
      <c r="C68" s="5" t="n">
        <v>999</v>
      </c>
    </row>
    <row r="69">
      <c r="A69" s="4" t="inlineStr">
        <is>
          <t>Derivative liabilities, net amount presented in our condensed consolidated balance sheets</t>
        </is>
      </c>
      <c r="B69" s="5" t="n">
        <v>-3</v>
      </c>
      <c r="C69" s="5" t="n">
        <v>-16</v>
      </c>
    </row>
    <row r="70">
      <c r="A70" s="4" t="inlineStr">
        <is>
          <t>Derivative liabilities, under master netting arrangements, amounts not offset in our condensed consolidated balance sheets, financial instruments</t>
        </is>
      </c>
      <c r="B70" s="5" t="n">
        <v>0</v>
      </c>
      <c r="C70" s="5" t="n">
        <v>0</v>
      </c>
    </row>
    <row r="71">
      <c r="A71" s="4" t="inlineStr">
        <is>
          <t>Derivative liabilities, under master netting arrangements, amounts not offset in our condensed consolidated balance sheets, collateral</t>
        </is>
      </c>
      <c r="B71" s="5" t="n">
        <v>0</v>
      </c>
      <c r="C71" s="5" t="n">
        <v>0</v>
      </c>
    </row>
    <row r="72">
      <c r="A72" s="4" t="inlineStr">
        <is>
          <t>Derivative liabilities, net amount</t>
        </is>
      </c>
      <c r="B72" s="5" t="n">
        <v>-3</v>
      </c>
      <c r="C72" s="5" t="n">
        <v>-16</v>
      </c>
    </row>
    <row r="73">
      <c r="A73" s="4" t="inlineStr">
        <is>
          <t>Exchange Cleared | Risk Management Derivatives</t>
        </is>
      </c>
    </row>
    <row r="74">
      <c r="A74" s="3" t="inlineStr">
        <is>
          <t>Assets:</t>
        </is>
      </c>
    </row>
    <row r="75">
      <c r="A75" s="4" t="inlineStr">
        <is>
          <t>Derivative assets, gross amount</t>
        </is>
      </c>
      <c r="B75" s="5" t="n">
        <v>0</v>
      </c>
      <c r="C75" s="5" t="n">
        <v>0</v>
      </c>
    </row>
    <row r="76">
      <c r="A76" s="4" t="inlineStr">
        <is>
          <t>Derivative assets, gross amount offset</t>
        </is>
      </c>
      <c r="B76" s="5" t="n">
        <v>41</v>
      </c>
      <c r="C76" s="5" t="n">
        <v>47</v>
      </c>
    </row>
    <row r="77">
      <c r="A77" s="4" t="inlineStr">
        <is>
          <t>Derivative assets, net amount presented in our condensed consolidated balance sheets</t>
        </is>
      </c>
      <c r="B77" s="5" t="n">
        <v>41</v>
      </c>
      <c r="C77" s="5" t="n">
        <v>47</v>
      </c>
    </row>
    <row r="78">
      <c r="A78" s="4" t="inlineStr">
        <is>
          <t>Derivative assets, under master netting arrangements, amounts not offset in our condensed consolidated balance sheets, financial instruments</t>
        </is>
      </c>
      <c r="B78" s="5" t="n">
        <v>0</v>
      </c>
      <c r="C78" s="5" t="n">
        <v>0</v>
      </c>
    </row>
    <row r="79">
      <c r="A79" s="4" t="inlineStr">
        <is>
          <t>Derivative assets, under master netting arrangements, amounts not offset in our condensed consolidated balance sheets, collateral</t>
        </is>
      </c>
      <c r="B79" s="5" t="n">
        <v>0</v>
      </c>
      <c r="C79" s="5" t="n">
        <v>0</v>
      </c>
    </row>
    <row r="80">
      <c r="A80" s="4" t="inlineStr">
        <is>
          <t>Derivative assets, net amount</t>
        </is>
      </c>
      <c r="B80" s="5" t="n">
        <v>41</v>
      </c>
      <c r="C80" s="5" t="n">
        <v>47</v>
      </c>
    </row>
    <row r="81">
      <c r="A81" s="3" t="inlineStr">
        <is>
          <t>Liabilities:</t>
        </is>
      </c>
    </row>
    <row r="82">
      <c r="A82" s="4" t="inlineStr">
        <is>
          <t>Derivative liabilities, gross amount</t>
        </is>
      </c>
      <c r="B82" s="5" t="n">
        <v>0</v>
      </c>
      <c r="C82" s="5" t="n">
        <v>0</v>
      </c>
    </row>
    <row r="83">
      <c r="A83" s="4" t="inlineStr">
        <is>
          <t>Derivative liabilities, gross amount offset</t>
        </is>
      </c>
      <c r="B83" s="5" t="n">
        <v>0</v>
      </c>
      <c r="C83" s="5" t="n">
        <v>-4</v>
      </c>
    </row>
    <row r="84">
      <c r="A84" s="4" t="inlineStr">
        <is>
          <t>Derivative liabilities, net amount presented in our condensed consolidated balance sheets</t>
        </is>
      </c>
      <c r="B84" s="5" t="n">
        <v>0</v>
      </c>
      <c r="C84" s="5" t="n">
        <v>-4</v>
      </c>
    </row>
    <row r="85">
      <c r="A85" s="4" t="inlineStr">
        <is>
          <t>Derivative liabilities, under master netting arrangements, amounts not offset in our condensed consolidated balance sheets, financial instruments</t>
        </is>
      </c>
      <c r="B85" s="5" t="n">
        <v>0</v>
      </c>
      <c r="C85" s="5" t="n">
        <v>0</v>
      </c>
    </row>
    <row r="86">
      <c r="A86" s="4" t="inlineStr">
        <is>
          <t>Derivative liabilities, under master netting arrangements, amounts not offset in our condensed consolidated balance sheets, collateral</t>
        </is>
      </c>
      <c r="B86" s="5" t="n">
        <v>0</v>
      </c>
      <c r="C86" s="5" t="n">
        <v>2</v>
      </c>
    </row>
    <row r="87">
      <c r="A87" s="4" t="inlineStr">
        <is>
          <t>Derivative liabilities, net amount</t>
        </is>
      </c>
      <c r="B87" s="6" t="n">
        <v>0</v>
      </c>
      <c r="C87"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ting Arrangements - Narratives (Details) - USD ($)</t>
        </is>
      </c>
      <c r="B1" s="2" t="inlineStr">
        <is>
          <t>Sep. 30, 2021</t>
        </is>
      </c>
      <c r="C1" s="2" t="inlineStr">
        <is>
          <t>Dec. 31, 2020</t>
        </is>
      </c>
    </row>
    <row r="2">
      <c r="A2" s="3" t="inlineStr">
        <is>
          <t>Derivative [Line Items]</t>
        </is>
      </c>
    </row>
    <row r="3">
      <c r="A3" s="4" t="inlineStr">
        <is>
          <t>Fair value of non-cash collateral we pledged</t>
        </is>
      </c>
      <c r="B3" s="6" t="n">
        <v>3800000000</v>
      </c>
      <c r="C3" s="6" t="n">
        <v>4700000000</v>
      </c>
    </row>
    <row r="4">
      <c r="A4" s="4" t="inlineStr">
        <is>
          <t>Fair value of non-cash collateral received</t>
        </is>
      </c>
      <c r="B4" s="5" t="n">
        <v>87000000000</v>
      </c>
      <c r="C4" s="5" t="n">
        <v>46600000000</v>
      </c>
    </row>
    <row r="5">
      <c r="A5" s="4" t="inlineStr">
        <is>
          <t>Fair value of non-cash collateral received that can be resold or repledged</t>
        </is>
      </c>
      <c r="B5" s="5" t="n">
        <v>33500000000</v>
      </c>
      <c r="C5" s="5" t="n">
        <v>46600000000</v>
      </c>
    </row>
    <row r="6">
      <c r="A6" s="4" t="inlineStr">
        <is>
          <t>Fair value of securities received as collateral that have been resold or re-pledged</t>
        </is>
      </c>
      <c r="B6" s="5" t="n">
        <v>0</v>
      </c>
      <c r="C6" s="5" t="n">
        <v>0</v>
      </c>
    </row>
    <row r="7">
      <c r="A7" s="4" t="inlineStr">
        <is>
          <t>Derivative assets not subject to enforceable master netting arrangements</t>
        </is>
      </c>
      <c r="B7" s="5" t="n">
        <v>1000000</v>
      </c>
      <c r="C7" s="5" t="n">
        <v>179000000</v>
      </c>
    </row>
    <row r="8">
      <c r="A8" s="4" t="inlineStr">
        <is>
          <t>Derivative liabilities not subject to enforceable master netting arrangements</t>
        </is>
      </c>
      <c r="B8" s="5" t="n">
        <v>20000000</v>
      </c>
      <c r="C8" s="5" t="n">
        <v>49000000</v>
      </c>
    </row>
    <row r="9">
      <c r="A9" s="4" t="inlineStr">
        <is>
          <t>Cash and Cash Equivalents</t>
        </is>
      </c>
    </row>
    <row r="10">
      <c r="A10" s="3" t="inlineStr">
        <is>
          <t>Derivative [Line Items]</t>
        </is>
      </c>
    </row>
    <row r="11">
      <c r="A11" s="4" t="inlineStr">
        <is>
          <t>Securities purchased under agreements to resell</t>
        </is>
      </c>
      <c r="B11" s="5" t="n">
        <v>53100000000</v>
      </c>
      <c r="C11" s="5" t="n">
        <v>18400000000</v>
      </c>
    </row>
    <row r="12">
      <c r="A12" s="4" t="inlineStr">
        <is>
          <t>Restricted Cash and Cash Equivalent</t>
        </is>
      </c>
    </row>
    <row r="13">
      <c r="A13" s="3" t="inlineStr">
        <is>
          <t>Derivative [Line Items]</t>
        </is>
      </c>
    </row>
    <row r="14">
      <c r="A14" s="4" t="inlineStr">
        <is>
          <t>Securities purchased under agreements to resell</t>
        </is>
      </c>
      <c r="B14" s="6" t="n">
        <v>6300000000</v>
      </c>
      <c r="C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evels Hierarchy (Details) - USD ($) $ in Millions</t>
        </is>
      </c>
      <c r="B1" s="2" t="inlineStr">
        <is>
          <t>Sep. 30, 2021</t>
        </is>
      </c>
      <c r="C1" s="2" t="inlineStr">
        <is>
          <t>Dec. 31, 2020</t>
        </is>
      </c>
    </row>
    <row r="2">
      <c r="A2" s="3" t="inlineStr">
        <is>
          <t>Assets [Abstract]</t>
        </is>
      </c>
    </row>
    <row r="3">
      <c r="A3" s="4" t="inlineStr">
        <is>
          <t>Available-for-sale, at fair value</t>
        </is>
      </c>
      <c r="B3" s="6" t="n">
        <v>886</v>
      </c>
      <c r="C3" s="6" t="n">
        <v>1697</v>
      </c>
    </row>
    <row r="4">
      <c r="A4" s="4" t="inlineStr">
        <is>
          <t>Mortgage loans held for investment, net of allowance for loan losses</t>
        </is>
      </c>
      <c r="B4" s="5" t="n">
        <v>5301</v>
      </c>
      <c r="C4" s="5" t="n">
        <v>6490</v>
      </c>
    </row>
    <row r="5">
      <c r="A5" s="3" t="inlineStr">
        <is>
          <t>Other assets [Abstract]</t>
        </is>
      </c>
    </row>
    <row r="6">
      <c r="A6" s="4" t="inlineStr">
        <is>
          <t>Derivative assets, gross amount offset</t>
        </is>
      </c>
      <c r="B6" s="5" t="n">
        <v>-290</v>
      </c>
      <c r="C6" s="5" t="n">
        <v>-905</v>
      </c>
    </row>
    <row r="7">
      <c r="A7" s="3" t="inlineStr">
        <is>
          <t>Other liabilities [Abstract]</t>
        </is>
      </c>
    </row>
    <row r="8">
      <c r="A8" s="4" t="inlineStr">
        <is>
          <t>Derivative liabilities, gross amount offset</t>
        </is>
      </c>
      <c r="B8" s="5" t="n">
        <v>-838</v>
      </c>
      <c r="C8" s="5" t="n">
        <v>-995</v>
      </c>
    </row>
    <row r="9">
      <c r="A9" s="4" t="inlineStr">
        <is>
          <t>Mortgage commitment derivatives</t>
        </is>
      </c>
    </row>
    <row r="10">
      <c r="A10" s="3" t="inlineStr">
        <is>
          <t>Other assets [Abstract]</t>
        </is>
      </c>
    </row>
    <row r="11">
      <c r="A11" s="4" t="inlineStr">
        <is>
          <t>Derivative assets, gross amount offset</t>
        </is>
      </c>
      <c r="B11" s="5" t="n">
        <v>0</v>
      </c>
      <c r="C11" s="5" t="n">
        <v>0</v>
      </c>
    </row>
    <row r="12">
      <c r="A12" s="3" t="inlineStr">
        <is>
          <t>Other liabilities [Abstract]</t>
        </is>
      </c>
    </row>
    <row r="13">
      <c r="A13" s="4" t="inlineStr">
        <is>
          <t>Derivative liabilities, gross amount offset</t>
        </is>
      </c>
      <c r="B13" s="5" t="n">
        <v>0</v>
      </c>
      <c r="C13" s="5" t="n">
        <v>0</v>
      </c>
    </row>
    <row r="14">
      <c r="A14" s="4" t="inlineStr">
        <is>
          <t>Fannie Mae</t>
        </is>
      </c>
    </row>
    <row r="15">
      <c r="A15" s="3" t="inlineStr">
        <is>
          <t>Liabilities [Abstract]</t>
        </is>
      </c>
    </row>
    <row r="16">
      <c r="A16" s="4" t="inlineStr">
        <is>
          <t>Long-term debt at fair value</t>
        </is>
      </c>
      <c r="B16" s="5" t="n">
        <v>2633</v>
      </c>
      <c r="C16" s="5" t="n">
        <v>3728</v>
      </c>
    </row>
    <row r="17">
      <c r="A17" s="4" t="inlineStr">
        <is>
          <t>Consolidated Trusts</t>
        </is>
      </c>
    </row>
    <row r="18">
      <c r="A18" s="3" t="inlineStr">
        <is>
          <t>Liabilities [Abstract]</t>
        </is>
      </c>
    </row>
    <row r="19">
      <c r="A19" s="4" t="inlineStr">
        <is>
          <t>Long-term debt at fair value</t>
        </is>
      </c>
      <c r="B19" s="5" t="n">
        <v>23020</v>
      </c>
      <c r="C19" s="5" t="n">
        <v>24586</v>
      </c>
    </row>
    <row r="20">
      <c r="A20" s="4" t="inlineStr">
        <is>
          <t>Quoted Prices in Active Markets for Identical Assets (Level 1)</t>
        </is>
      </c>
    </row>
    <row r="21">
      <c r="A21" s="3" t="inlineStr">
        <is>
          <t>Assets [Abstract]</t>
        </is>
      </c>
    </row>
    <row r="22">
      <c r="A22" s="4" t="inlineStr">
        <is>
          <t>Trading securities</t>
        </is>
      </c>
      <c r="B22" s="5" t="n">
        <v>92192</v>
      </c>
      <c r="C22" s="5" t="n">
        <v>130456</v>
      </c>
    </row>
    <row r="23">
      <c r="A23" s="4" t="inlineStr">
        <is>
          <t>Available-for-sale, at fair value</t>
        </is>
      </c>
      <c r="B23" s="5" t="n">
        <v>0</v>
      </c>
      <c r="C23" s="5" t="n">
        <v>0</v>
      </c>
    </row>
    <row r="24">
      <c r="A24" s="4" t="inlineStr">
        <is>
          <t>Mortgage loans held for investment, net of allowance for loan losses</t>
        </is>
      </c>
      <c r="B24" s="5" t="n">
        <v>0</v>
      </c>
      <c r="C24" s="5" t="n">
        <v>0</v>
      </c>
    </row>
    <row r="25">
      <c r="A25" s="3" t="inlineStr">
        <is>
          <t>Other assets [Abstract]</t>
        </is>
      </c>
    </row>
    <row r="26">
      <c r="A26" s="4" t="inlineStr">
        <is>
          <t>Derivative assets at fair value</t>
        </is>
      </c>
      <c r="B26" s="5" t="n">
        <v>0</v>
      </c>
      <c r="C26" s="5" t="n">
        <v>0</v>
      </c>
    </row>
    <row r="27">
      <c r="A27" s="4" t="inlineStr">
        <is>
          <t>Total nonrecurring assets at fair value</t>
        </is>
      </c>
      <c r="B27" s="5" t="n">
        <v>166256</v>
      </c>
      <c r="C27" s="5" t="n">
        <v>227635</v>
      </c>
    </row>
    <row r="28">
      <c r="A28" s="3" t="inlineStr">
        <is>
          <t>Other liabilities [Abstract]</t>
        </is>
      </c>
    </row>
    <row r="29">
      <c r="A29" s="4" t="inlineStr">
        <is>
          <t>Derivative liabilities at fair value</t>
        </is>
      </c>
      <c r="B29" s="5" t="n">
        <v>0</v>
      </c>
      <c r="C29" s="5" t="n">
        <v>0</v>
      </c>
    </row>
    <row r="30">
      <c r="A30" s="4" t="inlineStr">
        <is>
          <t>Total financial liabilities</t>
        </is>
      </c>
      <c r="B30" s="5" t="n">
        <v>0</v>
      </c>
      <c r="C30" s="5" t="n">
        <v>0</v>
      </c>
    </row>
    <row r="31">
      <c r="A31" s="4" t="inlineStr">
        <is>
          <t>Quoted Prices in Active Markets for Identical Assets (Level 1) | Fannie Mae</t>
        </is>
      </c>
    </row>
    <row r="32">
      <c r="A32" s="3" t="inlineStr">
        <is>
          <t>Liabilities [Abstract]</t>
        </is>
      </c>
    </row>
    <row r="33">
      <c r="A33" s="4" t="inlineStr">
        <is>
          <t>Long-term debt at fair value</t>
        </is>
      </c>
      <c r="B33" s="5" t="n">
        <v>0</v>
      </c>
      <c r="C33" s="5" t="n">
        <v>0</v>
      </c>
    </row>
    <row r="34">
      <c r="A34" s="4" t="inlineStr">
        <is>
          <t>Quoted Prices in Active Markets for Identical Assets (Level 1) | Consolidated Trusts</t>
        </is>
      </c>
    </row>
    <row r="35">
      <c r="A35" s="3" t="inlineStr">
        <is>
          <t>Liabilities [Abstract]</t>
        </is>
      </c>
    </row>
    <row r="36">
      <c r="A36" s="4" t="inlineStr">
        <is>
          <t>Long-term debt at fair value</t>
        </is>
      </c>
      <c r="B36" s="5" t="n">
        <v>0</v>
      </c>
      <c r="C36" s="5" t="n">
        <v>0</v>
      </c>
    </row>
    <row r="37">
      <c r="A37" s="4" t="inlineStr">
        <is>
          <t>Significant Other Observable Inputs (Level 2)</t>
        </is>
      </c>
    </row>
    <row r="38">
      <c r="A38" s="3" t="inlineStr">
        <is>
          <t>Assets [Abstract]</t>
        </is>
      </c>
    </row>
    <row r="39">
      <c r="A39" s="4" t="inlineStr">
        <is>
          <t>Trading securities</t>
        </is>
      </c>
      <c r="B39" s="5" t="n">
        <v>4888</v>
      </c>
      <c r="C39" s="5" t="n">
        <v>5991</v>
      </c>
    </row>
    <row r="40">
      <c r="A40" s="4" t="inlineStr">
        <is>
          <t>Available-for-sale, at fair value</t>
        </is>
      </c>
      <c r="B40" s="5" t="n">
        <v>90</v>
      </c>
      <c r="C40" s="5" t="n">
        <v>1049</v>
      </c>
    </row>
    <row r="41">
      <c r="A41" s="4" t="inlineStr">
        <is>
          <t>Mortgage loans held for investment, net of allowance for loan losses</t>
        </is>
      </c>
      <c r="B41" s="5" t="n">
        <v>3745286</v>
      </c>
      <c r="C41" s="5" t="n">
        <v>3512672</v>
      </c>
    </row>
    <row r="42">
      <c r="A42" s="3" t="inlineStr">
        <is>
          <t>Other assets [Abstract]</t>
        </is>
      </c>
    </row>
    <row r="43">
      <c r="A43" s="4" t="inlineStr">
        <is>
          <t>Derivative assets at fair value</t>
        </is>
      </c>
      <c r="B43" s="5" t="n">
        <v>940</v>
      </c>
      <c r="C43" s="5" t="n">
        <v>1748</v>
      </c>
    </row>
    <row r="44">
      <c r="A44" s="4" t="inlineStr">
        <is>
          <t>Total nonrecurring assets at fair value</t>
        </is>
      </c>
      <c r="B44" s="5" t="n">
        <v>3850387</v>
      </c>
      <c r="C44" s="5" t="n">
        <v>3578668</v>
      </c>
    </row>
    <row r="45">
      <c r="A45" s="3" t="inlineStr">
        <is>
          <t>Other liabilities [Abstract]</t>
        </is>
      </c>
    </row>
    <row r="46">
      <c r="A46" s="4" t="inlineStr">
        <is>
          <t>Derivative liabilities at fair value</t>
        </is>
      </c>
      <c r="B46" s="5" t="n">
        <v>1440</v>
      </c>
      <c r="C46" s="5" t="n">
        <v>2441</v>
      </c>
    </row>
    <row r="47">
      <c r="A47" s="4" t="inlineStr">
        <is>
          <t>Total financial liabilities</t>
        </is>
      </c>
      <c r="B47" s="5" t="n">
        <v>4182586</v>
      </c>
      <c r="C47" s="5" t="n">
        <v>4059705</v>
      </c>
    </row>
    <row r="48">
      <c r="A48" s="4" t="inlineStr">
        <is>
          <t>Significant Other Observable Inputs (Level 2) | Fannie Mae</t>
        </is>
      </c>
    </row>
    <row r="49">
      <c r="A49" s="3" t="inlineStr">
        <is>
          <t>Liabilities [Abstract]</t>
        </is>
      </c>
    </row>
    <row r="50">
      <c r="A50" s="4" t="inlineStr">
        <is>
          <t>Long-term debt at fair value</t>
        </is>
      </c>
      <c r="B50" s="5" t="n">
        <v>235120</v>
      </c>
      <c r="C50" s="5" t="n">
        <v>288414</v>
      </c>
    </row>
    <row r="51">
      <c r="A51" s="4" t="inlineStr">
        <is>
          <t>Significant Other Observable Inputs (Level 2) | Consolidated Trusts</t>
        </is>
      </c>
    </row>
    <row r="52">
      <c r="A52" s="3" t="inlineStr">
        <is>
          <t>Liabilities [Abstract]</t>
        </is>
      </c>
    </row>
    <row r="53">
      <c r="A53" s="4" t="inlineStr">
        <is>
          <t>Long-term debt at fair value</t>
        </is>
      </c>
      <c r="B53" s="5" t="n">
        <v>3937618</v>
      </c>
      <c r="C53" s="5" t="n">
        <v>3756673</v>
      </c>
    </row>
    <row r="54">
      <c r="A54" s="4" t="inlineStr">
        <is>
          <t>Significant Unobservable Inputs (Level 3)</t>
        </is>
      </c>
    </row>
    <row r="55">
      <c r="A55" s="3" t="inlineStr">
        <is>
          <t>Assets [Abstract]</t>
        </is>
      </c>
    </row>
    <row r="56">
      <c r="A56" s="4" t="inlineStr">
        <is>
          <t>Trading securities</t>
        </is>
      </c>
      <c r="B56" s="5" t="n">
        <v>129</v>
      </c>
      <c r="C56" s="5" t="n">
        <v>95</v>
      </c>
    </row>
    <row r="57">
      <c r="A57" s="4" t="inlineStr">
        <is>
          <t>Available-for-sale, at fair value</t>
        </is>
      </c>
      <c r="B57" s="5" t="n">
        <v>796</v>
      </c>
      <c r="C57" s="5" t="n">
        <v>648</v>
      </c>
    </row>
    <row r="58">
      <c r="A58" s="4" t="inlineStr">
        <is>
          <t>Mortgage loans held for investment, net of allowance for loan losses</t>
        </is>
      </c>
      <c r="B58" s="5" t="n">
        <v>220358</v>
      </c>
      <c r="C58" s="5" t="n">
        <v>255556</v>
      </c>
    </row>
    <row r="59">
      <c r="A59" s="3" t="inlineStr">
        <is>
          <t>Other assets [Abstract]</t>
        </is>
      </c>
    </row>
    <row r="60">
      <c r="A60" s="4" t="inlineStr">
        <is>
          <t>Derivative assets at fair value</t>
        </is>
      </c>
      <c r="B60" s="5" t="n">
        <v>159</v>
      </c>
      <c r="C60" s="5" t="n">
        <v>382</v>
      </c>
    </row>
    <row r="61">
      <c r="A61" s="4" t="inlineStr">
        <is>
          <t>Total nonrecurring assets at fair value</t>
        </is>
      </c>
      <c r="B61" s="5" t="n">
        <v>227806</v>
      </c>
      <c r="C61" s="5" t="n">
        <v>262442</v>
      </c>
    </row>
    <row r="62">
      <c r="A62" s="3" t="inlineStr">
        <is>
          <t>Other liabilities [Abstract]</t>
        </is>
      </c>
    </row>
    <row r="63">
      <c r="A63" s="4" t="inlineStr">
        <is>
          <t>Derivative liabilities at fair value</t>
        </is>
      </c>
      <c r="B63" s="5" t="n">
        <v>20</v>
      </c>
      <c r="C63" s="5" t="n">
        <v>49</v>
      </c>
    </row>
    <row r="64">
      <c r="A64" s="4" t="inlineStr">
        <is>
          <t>Total financial liabilities</t>
        </is>
      </c>
      <c r="B64" s="5" t="n">
        <v>31834</v>
      </c>
      <c r="C64" s="5" t="n">
        <v>32593</v>
      </c>
    </row>
    <row r="65">
      <c r="A65" s="4" t="inlineStr">
        <is>
          <t>Significant Unobservable Inputs (Level 3) | Fannie Mae</t>
        </is>
      </c>
    </row>
    <row r="66">
      <c r="A66" s="3" t="inlineStr">
        <is>
          <t>Liabilities [Abstract]</t>
        </is>
      </c>
    </row>
    <row r="67">
      <c r="A67" s="4" t="inlineStr">
        <is>
          <t>Long-term debt at fair value</t>
        </is>
      </c>
      <c r="B67" s="5" t="n">
        <v>814</v>
      </c>
      <c r="C67" s="5" t="n">
        <v>878</v>
      </c>
    </row>
    <row r="68">
      <c r="A68" s="4" t="inlineStr">
        <is>
          <t>Significant Unobservable Inputs (Level 3) | Consolidated Trusts</t>
        </is>
      </c>
    </row>
    <row r="69">
      <c r="A69" s="3" t="inlineStr">
        <is>
          <t>Liabilities [Abstract]</t>
        </is>
      </c>
    </row>
    <row r="70">
      <c r="A70" s="4" t="inlineStr">
        <is>
          <t>Long-term debt at fair value</t>
        </is>
      </c>
      <c r="B70" s="5" t="n">
        <v>30914</v>
      </c>
      <c r="C70" s="5" t="n">
        <v>31584</v>
      </c>
    </row>
    <row r="71">
      <c r="A71" s="4" t="inlineStr">
        <is>
          <t>Recurring</t>
        </is>
      </c>
    </row>
    <row r="72">
      <c r="A72" s="3" t="inlineStr">
        <is>
          <t>Assets [Abstract]</t>
        </is>
      </c>
    </row>
    <row r="73">
      <c r="A73" s="4" t="inlineStr">
        <is>
          <t>Cash equivalents</t>
        </is>
      </c>
      <c r="B73" s="5" t="n">
        <v>875</v>
      </c>
      <c r="C73" s="5" t="n">
        <v>1120</v>
      </c>
    </row>
    <row r="74">
      <c r="A74" s="4" t="inlineStr">
        <is>
          <t>Trading securities</t>
        </is>
      </c>
      <c r="B74" s="5" t="n">
        <v>97209</v>
      </c>
      <c r="C74" s="5" t="n">
        <v>136542</v>
      </c>
    </row>
    <row r="75">
      <c r="A75" s="4" t="inlineStr">
        <is>
          <t>Available-for-sale, at fair value</t>
        </is>
      </c>
      <c r="B75" s="5" t="n">
        <v>886</v>
      </c>
      <c r="C75" s="5" t="n">
        <v>1697</v>
      </c>
    </row>
    <row r="76">
      <c r="A76" s="4" t="inlineStr">
        <is>
          <t>Mortgage loans held for investment, net of allowance for loan losses</t>
        </is>
      </c>
      <c r="B76" s="5" t="n">
        <v>5301</v>
      </c>
      <c r="C76" s="5" t="n">
        <v>6490</v>
      </c>
    </row>
    <row r="77">
      <c r="A77" s="3" t="inlineStr">
        <is>
          <t>Other assets [Abstract]</t>
        </is>
      </c>
    </row>
    <row r="78">
      <c r="A78" s="4" t="inlineStr">
        <is>
          <t>Derivative assets at fair value</t>
        </is>
      </c>
      <c r="B78" s="5" t="n">
        <v>809</v>
      </c>
      <c r="C78" s="5" t="n">
        <v>1225</v>
      </c>
    </row>
    <row r="79">
      <c r="A79" s="4" t="inlineStr">
        <is>
          <t>Derivative assets, gross amount offset</t>
        </is>
      </c>
      <c r="B79" s="5" t="n">
        <v>-290</v>
      </c>
      <c r="C79" s="5" t="n">
        <v>-905</v>
      </c>
    </row>
    <row r="80">
      <c r="A80" s="4" t="inlineStr">
        <is>
          <t>Total nonrecurring assets at fair value</t>
        </is>
      </c>
      <c r="B80" s="5" t="n">
        <v>105080</v>
      </c>
      <c r="C80" s="5" t="n">
        <v>147074</v>
      </c>
    </row>
    <row r="81">
      <c r="A81" s="3" t="inlineStr">
        <is>
          <t>Liabilities [Abstract]</t>
        </is>
      </c>
    </row>
    <row r="82">
      <c r="A82" s="4" t="inlineStr">
        <is>
          <t>Long-term debt at fair value</t>
        </is>
      </c>
      <c r="B82" s="5" t="n">
        <v>25653</v>
      </c>
      <c r="C82" s="5" t="n">
        <v>28314</v>
      </c>
    </row>
    <row r="83">
      <c r="A83" s="3" t="inlineStr">
        <is>
          <t>Other liabilities [Abstract]</t>
        </is>
      </c>
    </row>
    <row r="84">
      <c r="A84" s="4" t="inlineStr">
        <is>
          <t>Derivative liabilities at fair value</t>
        </is>
      </c>
      <c r="B84" s="5" t="n">
        <v>622</v>
      </c>
      <c r="C84" s="5" t="n">
        <v>1495</v>
      </c>
    </row>
    <row r="85">
      <c r="A85" s="4" t="inlineStr">
        <is>
          <t>Derivative liabilities, gross amount offset</t>
        </is>
      </c>
      <c r="B85" s="5" t="n">
        <v>-838</v>
      </c>
      <c r="C85" s="5" t="n">
        <v>-995</v>
      </c>
    </row>
    <row r="86">
      <c r="A86" s="4" t="inlineStr">
        <is>
          <t>Total financial liabilities</t>
        </is>
      </c>
      <c r="B86" s="5" t="n">
        <v>26275</v>
      </c>
      <c r="C86" s="5" t="n">
        <v>29809</v>
      </c>
    </row>
    <row r="87">
      <c r="A87" s="4" t="inlineStr">
        <is>
          <t>Recurring | Swaps</t>
        </is>
      </c>
    </row>
    <row r="88">
      <c r="A88" s="3" t="inlineStr">
        <is>
          <t>Other assets [Abstract]</t>
        </is>
      </c>
    </row>
    <row r="89">
      <c r="A89" s="4" t="inlineStr">
        <is>
          <t>Derivative assets at fair value</t>
        </is>
      </c>
      <c r="B89" s="5" t="n">
        <v>261</v>
      </c>
      <c r="C89" s="5" t="n">
        <v>579</v>
      </c>
    </row>
    <row r="90">
      <c r="A90" s="3" t="inlineStr">
        <is>
          <t>Other liabilities [Abstract]</t>
        </is>
      </c>
    </row>
    <row r="91">
      <c r="A91" s="4" t="inlineStr">
        <is>
          <t>Derivative liabilities at fair value</t>
        </is>
      </c>
      <c r="B91" s="5" t="n">
        <v>816</v>
      </c>
      <c r="C91" s="5" t="n">
        <v>881</v>
      </c>
    </row>
    <row r="92">
      <c r="A92" s="4" t="inlineStr">
        <is>
          <t>Recurring | Swaptions</t>
        </is>
      </c>
    </row>
    <row r="93">
      <c r="A93" s="3" t="inlineStr">
        <is>
          <t>Other assets [Abstract]</t>
        </is>
      </c>
    </row>
    <row r="94">
      <c r="A94" s="4" t="inlineStr">
        <is>
          <t>Derivative assets at fair value</t>
        </is>
      </c>
      <c r="B94" s="5" t="n">
        <v>75</v>
      </c>
      <c r="C94" s="5" t="n">
        <v>383</v>
      </c>
    </row>
    <row r="95">
      <c r="A95" s="3" t="inlineStr">
        <is>
          <t>Other liabilities [Abstract]</t>
        </is>
      </c>
    </row>
    <row r="96">
      <c r="A96" s="4" t="inlineStr">
        <is>
          <t>Derivative liabilities at fair value</t>
        </is>
      </c>
      <c r="B96" s="5" t="n">
        <v>25</v>
      </c>
      <c r="C96" s="5" t="n">
        <v>134</v>
      </c>
    </row>
    <row r="97">
      <c r="A97" s="4" t="inlineStr">
        <is>
          <t>Recurring | Mortgage commitment derivatives</t>
        </is>
      </c>
    </row>
    <row r="98">
      <c r="A98" s="3" t="inlineStr">
        <is>
          <t>Other assets [Abstract]</t>
        </is>
      </c>
    </row>
    <row r="99">
      <c r="A99" s="4" t="inlineStr">
        <is>
          <t>Derivative assets at fair value</t>
        </is>
      </c>
      <c r="B99" s="5" t="n">
        <v>763</v>
      </c>
      <c r="C99" s="5" t="n">
        <v>989</v>
      </c>
    </row>
    <row r="100">
      <c r="A100" s="3" t="inlineStr">
        <is>
          <t>Other liabilities [Abstract]</t>
        </is>
      </c>
    </row>
    <row r="101">
      <c r="A101" s="4" t="inlineStr">
        <is>
          <t>Derivative liabilities at fair value</t>
        </is>
      </c>
      <c r="B101" s="5" t="n">
        <v>599</v>
      </c>
      <c r="C101" s="5" t="n">
        <v>1426</v>
      </c>
    </row>
    <row r="102">
      <c r="A102" s="4" t="inlineStr">
        <is>
          <t>Recurring | Other</t>
        </is>
      </c>
    </row>
    <row r="103">
      <c r="A103" s="3" t="inlineStr">
        <is>
          <t>Other assets [Abstract]</t>
        </is>
      </c>
    </row>
    <row r="104">
      <c r="A104" s="4" t="inlineStr">
        <is>
          <t>Derivative assets at fair value</t>
        </is>
      </c>
      <c r="B104" s="5" t="n">
        <v>0</v>
      </c>
      <c r="C104" s="5" t="n">
        <v>179</v>
      </c>
    </row>
    <row r="105">
      <c r="A105" s="3" t="inlineStr">
        <is>
          <t>Other liabilities [Abstract]</t>
        </is>
      </c>
    </row>
    <row r="106">
      <c r="A106" s="4" t="inlineStr">
        <is>
          <t>Derivative liabilities at fair value</t>
        </is>
      </c>
      <c r="B106" s="5" t="n">
        <v>20</v>
      </c>
      <c r="C106" s="5" t="n">
        <v>49</v>
      </c>
    </row>
    <row r="107">
      <c r="A107" s="4" t="inlineStr">
        <is>
          <t>Recurring | Fannie Mae</t>
        </is>
      </c>
    </row>
    <row r="108">
      <c r="A108" s="3" t="inlineStr">
        <is>
          <t>Liabilities [Abstract]</t>
        </is>
      </c>
    </row>
    <row r="109">
      <c r="A109" s="4" t="inlineStr">
        <is>
          <t>Long-term debt at fair value</t>
        </is>
      </c>
      <c r="B109" s="5" t="n">
        <v>2633</v>
      </c>
      <c r="C109" s="5" t="n">
        <v>3728</v>
      </c>
    </row>
    <row r="110">
      <c r="A110" s="4" t="inlineStr">
        <is>
          <t>Recurring | Fannie Mae | Total senior floating</t>
        </is>
      </c>
    </row>
    <row r="111">
      <c r="A111" s="3" t="inlineStr">
        <is>
          <t>Liabilities [Abstract]</t>
        </is>
      </c>
    </row>
    <row r="112">
      <c r="A112" s="4" t="inlineStr">
        <is>
          <t>Long-term debt at fair value</t>
        </is>
      </c>
      <c r="B112" s="5" t="n">
        <v>2633</v>
      </c>
      <c r="C112" s="5" t="n">
        <v>3728</v>
      </c>
    </row>
    <row r="113">
      <c r="A113" s="4" t="inlineStr">
        <is>
          <t>Recurring | Consolidated Trusts</t>
        </is>
      </c>
    </row>
    <row r="114">
      <c r="A114" s="3" t="inlineStr">
        <is>
          <t>Liabilities [Abstract]</t>
        </is>
      </c>
    </row>
    <row r="115">
      <c r="A115" s="4" t="inlineStr">
        <is>
          <t>Long-term debt at fair value</t>
        </is>
      </c>
      <c r="B115" s="5" t="n">
        <v>23020</v>
      </c>
      <c r="C115" s="5" t="n">
        <v>24586</v>
      </c>
    </row>
    <row r="116">
      <c r="A116" s="4" t="inlineStr">
        <is>
          <t>Recurring | Fannie Mae</t>
        </is>
      </c>
    </row>
    <row r="117">
      <c r="A117" s="3" t="inlineStr">
        <is>
          <t>Assets [Abstract]</t>
        </is>
      </c>
    </row>
    <row r="118">
      <c r="A118" s="4" t="inlineStr">
        <is>
          <t>Trading securities</t>
        </is>
      </c>
      <c r="B118" s="5" t="n">
        <v>1715</v>
      </c>
      <c r="C118" s="5" t="n">
        <v>2404</v>
      </c>
    </row>
    <row r="119">
      <c r="A119" s="4" t="inlineStr">
        <is>
          <t>Available-for-sale, at fair value</t>
        </is>
      </c>
      <c r="B119" s="5" t="n">
        <v>518</v>
      </c>
      <c r="C119" s="5" t="n">
        <v>1168</v>
      </c>
    </row>
    <row r="120">
      <c r="A120" s="4" t="inlineStr">
        <is>
          <t>Recurring | Other agency</t>
        </is>
      </c>
    </row>
    <row r="121">
      <c r="A121" s="3" t="inlineStr">
        <is>
          <t>Assets [Abstract]</t>
        </is>
      </c>
    </row>
    <row r="122">
      <c r="A122" s="4" t="inlineStr">
        <is>
          <t>Trading securities</t>
        </is>
      </c>
      <c r="B122" s="5" t="n">
        <v>3139</v>
      </c>
      <c r="C122" s="5" t="n">
        <v>3451</v>
      </c>
    </row>
    <row r="123">
      <c r="A123" s="4" t="inlineStr">
        <is>
          <t>Available-for-sale, at fair value</t>
        </is>
      </c>
      <c r="B123" s="5" t="n">
        <v>15</v>
      </c>
      <c r="C123" s="5" t="n">
        <v>65</v>
      </c>
    </row>
    <row r="124">
      <c r="A124" s="4" t="inlineStr">
        <is>
          <t>Recurring | Private-label and other mortgage securities</t>
        </is>
      </c>
    </row>
    <row r="125">
      <c r="A125" s="3" t="inlineStr">
        <is>
          <t>Assets [Abstract]</t>
        </is>
      </c>
    </row>
    <row r="126">
      <c r="A126" s="4" t="inlineStr">
        <is>
          <t>Trading securities</t>
        </is>
      </c>
      <c r="B126" s="5" t="n">
        <v>143</v>
      </c>
      <c r="C126" s="5" t="n">
        <v>158</v>
      </c>
    </row>
    <row r="127">
      <c r="A127" s="4" t="inlineStr">
        <is>
          <t>Available-for-sale, at fair value</t>
        </is>
      </c>
      <c r="B127" s="5" t="n">
        <v>3</v>
      </c>
      <c r="C127" s="5" t="n">
        <v>6</v>
      </c>
    </row>
    <row r="128">
      <c r="A128" s="4" t="inlineStr">
        <is>
          <t>Recurring | Mortgage revenue bonds</t>
        </is>
      </c>
    </row>
    <row r="129">
      <c r="A129" s="3" t="inlineStr">
        <is>
          <t>Assets [Abstract]</t>
        </is>
      </c>
    </row>
    <row r="130">
      <c r="A130" s="4" t="inlineStr">
        <is>
          <t>Available-for-sale, at fair value</t>
        </is>
      </c>
      <c r="B130" s="5" t="n">
        <v>164</v>
      </c>
      <c r="C130" s="5" t="n">
        <v>216</v>
      </c>
    </row>
    <row r="131">
      <c r="A131" s="4" t="inlineStr">
        <is>
          <t>Recurring | Other</t>
        </is>
      </c>
    </row>
    <row r="132">
      <c r="A132" s="3" t="inlineStr">
        <is>
          <t>Assets [Abstract]</t>
        </is>
      </c>
    </row>
    <row r="133">
      <c r="A133" s="4" t="inlineStr">
        <is>
          <t>Available-for-sale, at fair value</t>
        </is>
      </c>
      <c r="B133" s="5" t="n">
        <v>186</v>
      </c>
      <c r="C133" s="5" t="n">
        <v>242</v>
      </c>
    </row>
    <row r="134">
      <c r="A134" s="4" t="inlineStr">
        <is>
          <t>Recurring | U.S. Treasury securities</t>
        </is>
      </c>
    </row>
    <row r="135">
      <c r="A135" s="3" t="inlineStr">
        <is>
          <t>Assets [Abstract]</t>
        </is>
      </c>
    </row>
    <row r="136">
      <c r="A136" s="4" t="inlineStr">
        <is>
          <t>Trading securities</t>
        </is>
      </c>
      <c r="B136" s="5" t="n">
        <v>92192</v>
      </c>
      <c r="C136" s="5" t="n">
        <v>130456</v>
      </c>
    </row>
    <row r="137">
      <c r="A137" s="4" t="inlineStr">
        <is>
          <t>Recurring | Other securities</t>
        </is>
      </c>
    </row>
    <row r="138">
      <c r="A138" s="3" t="inlineStr">
        <is>
          <t>Assets [Abstract]</t>
        </is>
      </c>
    </row>
    <row r="139">
      <c r="A139" s="4" t="inlineStr">
        <is>
          <t>Trading securities</t>
        </is>
      </c>
      <c r="B139" s="5" t="n">
        <v>20</v>
      </c>
      <c r="C139" s="5" t="n">
        <v>73</v>
      </c>
    </row>
    <row r="140">
      <c r="A140" s="4" t="inlineStr">
        <is>
          <t>Recurring | Quoted Prices in Active Markets for Identical Assets (Level 1)</t>
        </is>
      </c>
    </row>
    <row r="141">
      <c r="A141" s="3" t="inlineStr">
        <is>
          <t>Assets [Abstract]</t>
        </is>
      </c>
    </row>
    <row r="142">
      <c r="A142" s="4" t="inlineStr">
        <is>
          <t>Cash equivalents</t>
        </is>
      </c>
      <c r="B142" s="5" t="n">
        <v>875</v>
      </c>
      <c r="C142" s="5" t="n">
        <v>1120</v>
      </c>
    </row>
    <row r="143">
      <c r="A143" s="4" t="inlineStr">
        <is>
          <t>Trading securities</t>
        </is>
      </c>
      <c r="B143" s="5" t="n">
        <v>92192</v>
      </c>
      <c r="C143" s="5" t="n">
        <v>130456</v>
      </c>
    </row>
    <row r="144">
      <c r="A144" s="4" t="inlineStr">
        <is>
          <t>Available-for-sale, at fair value</t>
        </is>
      </c>
      <c r="B144" s="5" t="n">
        <v>0</v>
      </c>
      <c r="C144" s="5" t="n">
        <v>0</v>
      </c>
    </row>
    <row r="145">
      <c r="A145" s="4" t="inlineStr">
        <is>
          <t>Mortgage loans held for investment, net of allowance for loan losses</t>
        </is>
      </c>
      <c r="B145" s="5" t="n">
        <v>0</v>
      </c>
      <c r="C145" s="5" t="n">
        <v>0</v>
      </c>
    </row>
    <row r="146">
      <c r="A146" s="3" t="inlineStr">
        <is>
          <t>Other assets [Abstract]</t>
        </is>
      </c>
    </row>
    <row r="147">
      <c r="A147" s="4" t="inlineStr">
        <is>
          <t>Derivative assets at fair value</t>
        </is>
      </c>
      <c r="B147" s="5" t="n">
        <v>0</v>
      </c>
      <c r="C147" s="5" t="n">
        <v>0</v>
      </c>
    </row>
    <row r="148">
      <c r="A148" s="4" t="inlineStr">
        <is>
          <t>Total nonrecurring assets at fair value</t>
        </is>
      </c>
      <c r="B148" s="5" t="n">
        <v>93067</v>
      </c>
      <c r="C148" s="5" t="n">
        <v>131576</v>
      </c>
    </row>
    <row r="149">
      <c r="A149" s="3" t="inlineStr">
        <is>
          <t>Liabilities [Abstract]</t>
        </is>
      </c>
    </row>
    <row r="150">
      <c r="A150" s="4" t="inlineStr">
        <is>
          <t>Long-term debt at fair value</t>
        </is>
      </c>
      <c r="B150" s="5" t="n">
        <v>0</v>
      </c>
      <c r="C150" s="5" t="n">
        <v>0</v>
      </c>
    </row>
    <row r="151">
      <c r="A151" s="3" t="inlineStr">
        <is>
          <t>Other liabilities [Abstract]</t>
        </is>
      </c>
    </row>
    <row r="152">
      <c r="A152" s="4" t="inlineStr">
        <is>
          <t>Derivative liabilities at fair value</t>
        </is>
      </c>
      <c r="B152" s="5" t="n">
        <v>0</v>
      </c>
      <c r="C152" s="5" t="n">
        <v>0</v>
      </c>
    </row>
    <row r="153">
      <c r="A153" s="4" t="inlineStr">
        <is>
          <t>Total financial liabilities</t>
        </is>
      </c>
      <c r="B153" s="5" t="n">
        <v>0</v>
      </c>
      <c r="C153" s="5" t="n">
        <v>0</v>
      </c>
    </row>
    <row r="154">
      <c r="A154" s="4" t="inlineStr">
        <is>
          <t>Recurring | Quoted Prices in Active Markets for Identical Assets (Level 1) | Swaps</t>
        </is>
      </c>
    </row>
    <row r="155">
      <c r="A155" s="3" t="inlineStr">
        <is>
          <t>Other assets [Abstract]</t>
        </is>
      </c>
    </row>
    <row r="156">
      <c r="A156" s="4" t="inlineStr">
        <is>
          <t>Derivative assets at fair value</t>
        </is>
      </c>
      <c r="B156" s="5" t="n">
        <v>0</v>
      </c>
      <c r="C156" s="5" t="n">
        <v>0</v>
      </c>
    </row>
    <row r="157">
      <c r="A157" s="3" t="inlineStr">
        <is>
          <t>Other liabilities [Abstract]</t>
        </is>
      </c>
    </row>
    <row r="158">
      <c r="A158" s="4" t="inlineStr">
        <is>
          <t>Derivative liabilities at fair value</t>
        </is>
      </c>
      <c r="B158" s="5" t="n">
        <v>0</v>
      </c>
      <c r="C158" s="5" t="n">
        <v>0</v>
      </c>
    </row>
    <row r="159">
      <c r="A159" s="4" t="inlineStr">
        <is>
          <t>Recurring | Quoted Prices in Active Markets for Identical Assets (Level 1) | Swaptions</t>
        </is>
      </c>
    </row>
    <row r="160">
      <c r="A160" s="3" t="inlineStr">
        <is>
          <t>Other assets [Abstract]</t>
        </is>
      </c>
    </row>
    <row r="161">
      <c r="A161" s="4" t="inlineStr">
        <is>
          <t>Derivative assets at fair value</t>
        </is>
      </c>
      <c r="B161" s="5" t="n">
        <v>0</v>
      </c>
      <c r="C161" s="5" t="n">
        <v>0</v>
      </c>
    </row>
    <row r="162">
      <c r="A162" s="3" t="inlineStr">
        <is>
          <t>Other liabilities [Abstract]</t>
        </is>
      </c>
    </row>
    <row r="163">
      <c r="A163" s="4" t="inlineStr">
        <is>
          <t>Derivative liabilities at fair value</t>
        </is>
      </c>
      <c r="B163" s="5" t="n">
        <v>0</v>
      </c>
      <c r="C163" s="5" t="n">
        <v>0</v>
      </c>
    </row>
    <row r="164">
      <c r="A164" s="4" t="inlineStr">
        <is>
          <t>Recurring | Quoted Prices in Active Markets for Identical Assets (Level 1) | Mortgage commitment derivatives</t>
        </is>
      </c>
    </row>
    <row r="165">
      <c r="A165" s="3" t="inlineStr">
        <is>
          <t>Other assets [Abstract]</t>
        </is>
      </c>
    </row>
    <row r="166">
      <c r="A166" s="4" t="inlineStr">
        <is>
          <t>Derivative assets at fair value</t>
        </is>
      </c>
      <c r="B166" s="5" t="n">
        <v>0</v>
      </c>
      <c r="C166" s="5" t="n">
        <v>0</v>
      </c>
    </row>
    <row r="167">
      <c r="A167" s="3" t="inlineStr">
        <is>
          <t>Other liabilities [Abstract]</t>
        </is>
      </c>
    </row>
    <row r="168">
      <c r="A168" s="4" t="inlineStr">
        <is>
          <t>Derivative liabilities at fair value</t>
        </is>
      </c>
      <c r="B168" s="5" t="n">
        <v>0</v>
      </c>
      <c r="C168" s="5" t="n">
        <v>0</v>
      </c>
    </row>
    <row r="169">
      <c r="A169" s="4" t="inlineStr">
        <is>
          <t>Recurring | Quoted Prices in Active Markets for Identical Assets (Level 1) | Other</t>
        </is>
      </c>
    </row>
    <row r="170">
      <c r="A170" s="3" t="inlineStr">
        <is>
          <t>Other assets [Abstract]</t>
        </is>
      </c>
    </row>
    <row r="171">
      <c r="A171" s="4" t="inlineStr">
        <is>
          <t>Derivative assets at fair value</t>
        </is>
      </c>
      <c r="B171" s="5" t="n">
        <v>0</v>
      </c>
      <c r="C171" s="5" t="n">
        <v>0</v>
      </c>
    </row>
    <row r="172">
      <c r="A172" s="3" t="inlineStr">
        <is>
          <t>Other liabilities [Abstract]</t>
        </is>
      </c>
    </row>
    <row r="173">
      <c r="A173" s="4" t="inlineStr">
        <is>
          <t>Derivative liabilities at fair value</t>
        </is>
      </c>
      <c r="B173" s="5" t="n">
        <v>0</v>
      </c>
      <c r="C173" s="5" t="n">
        <v>0</v>
      </c>
    </row>
    <row r="174">
      <c r="A174" s="4" t="inlineStr">
        <is>
          <t>Recurring | Quoted Prices in Active Markets for Identical Assets (Level 1) | Fannie Mae</t>
        </is>
      </c>
    </row>
    <row r="175">
      <c r="A175" s="3" t="inlineStr">
        <is>
          <t>Liabilities [Abstract]</t>
        </is>
      </c>
    </row>
    <row r="176">
      <c r="A176" s="4" t="inlineStr">
        <is>
          <t>Long-term debt at fair value</t>
        </is>
      </c>
      <c r="B176" s="5" t="n">
        <v>0</v>
      </c>
      <c r="C176" s="5" t="n">
        <v>0</v>
      </c>
    </row>
    <row r="177">
      <c r="A177" s="4" t="inlineStr">
        <is>
          <t>Recurring | Quoted Prices in Active Markets for Identical Assets (Level 1) | Fannie Mae | Total senior floating</t>
        </is>
      </c>
    </row>
    <row r="178">
      <c r="A178" s="3" t="inlineStr">
        <is>
          <t>Liabilities [Abstract]</t>
        </is>
      </c>
    </row>
    <row r="179">
      <c r="A179" s="4" t="inlineStr">
        <is>
          <t>Long-term debt at fair value</t>
        </is>
      </c>
      <c r="B179" s="5" t="n">
        <v>0</v>
      </c>
      <c r="C179" s="5" t="n">
        <v>0</v>
      </c>
    </row>
    <row r="180">
      <c r="A180" s="4" t="inlineStr">
        <is>
          <t>Recurring | Quoted Prices in Active Markets for Identical Assets (Level 1) | Consolidated Trusts</t>
        </is>
      </c>
    </row>
    <row r="181">
      <c r="A181" s="3" t="inlineStr">
        <is>
          <t>Liabilities [Abstract]</t>
        </is>
      </c>
    </row>
    <row r="182">
      <c r="A182" s="4" t="inlineStr">
        <is>
          <t>Long-term debt at fair value</t>
        </is>
      </c>
      <c r="B182" s="5" t="n">
        <v>0</v>
      </c>
      <c r="C182" s="5" t="n">
        <v>0</v>
      </c>
    </row>
    <row r="183">
      <c r="A183" s="4" t="inlineStr">
        <is>
          <t>Recurring | Quoted Prices in Active Markets for Identical Assets (Level 1) | Fannie Mae</t>
        </is>
      </c>
    </row>
    <row r="184">
      <c r="A184" s="3" t="inlineStr">
        <is>
          <t>Assets [Abstract]</t>
        </is>
      </c>
    </row>
    <row r="185">
      <c r="A185" s="4" t="inlineStr">
        <is>
          <t>Trading securities</t>
        </is>
      </c>
      <c r="B185" s="5" t="n">
        <v>0</v>
      </c>
      <c r="C185" s="5" t="n">
        <v>0</v>
      </c>
    </row>
    <row r="186">
      <c r="A186" s="4" t="inlineStr">
        <is>
          <t>Available-for-sale, at fair value</t>
        </is>
      </c>
      <c r="B186" s="5" t="n">
        <v>0</v>
      </c>
      <c r="C186" s="5" t="n">
        <v>0</v>
      </c>
    </row>
    <row r="187">
      <c r="A187" s="4" t="inlineStr">
        <is>
          <t>Recurring | Quoted Prices in Active Markets for Identical Assets (Level 1) | Other agency</t>
        </is>
      </c>
    </row>
    <row r="188">
      <c r="A188" s="3" t="inlineStr">
        <is>
          <t>Assets [Abstract]</t>
        </is>
      </c>
    </row>
    <row r="189">
      <c r="A189" s="4" t="inlineStr">
        <is>
          <t>Trading securities</t>
        </is>
      </c>
      <c r="B189" s="5" t="n">
        <v>0</v>
      </c>
      <c r="C189" s="5" t="n">
        <v>0</v>
      </c>
    </row>
    <row r="190">
      <c r="A190" s="4" t="inlineStr">
        <is>
          <t>Available-for-sale, at fair value</t>
        </is>
      </c>
      <c r="B190" s="5" t="n">
        <v>0</v>
      </c>
      <c r="C190" s="5" t="n">
        <v>0</v>
      </c>
    </row>
    <row r="191">
      <c r="A191" s="4" t="inlineStr">
        <is>
          <t>Recurring | Quoted Prices in Active Markets for Identical Assets (Level 1) | Private-label and other mortgage securities</t>
        </is>
      </c>
    </row>
    <row r="192">
      <c r="A192" s="3" t="inlineStr">
        <is>
          <t>Assets [Abstract]</t>
        </is>
      </c>
    </row>
    <row r="193">
      <c r="A193" s="4" t="inlineStr">
        <is>
          <t>Trading securities</t>
        </is>
      </c>
      <c r="B193" s="5" t="n">
        <v>0</v>
      </c>
      <c r="C193" s="5" t="n">
        <v>0</v>
      </c>
    </row>
    <row r="194">
      <c r="A194" s="4" t="inlineStr">
        <is>
          <t>Available-for-sale, at fair value</t>
        </is>
      </c>
      <c r="B194" s="5" t="n">
        <v>0</v>
      </c>
      <c r="C194" s="5" t="n">
        <v>0</v>
      </c>
    </row>
    <row r="195">
      <c r="A195" s="4" t="inlineStr">
        <is>
          <t>Recurring | Quoted Prices in Active Markets for Identical Assets (Level 1) | Mortgage revenue bonds</t>
        </is>
      </c>
    </row>
    <row r="196">
      <c r="A196" s="3" t="inlineStr">
        <is>
          <t>Assets [Abstract]</t>
        </is>
      </c>
    </row>
    <row r="197">
      <c r="A197" s="4" t="inlineStr">
        <is>
          <t>Available-for-sale, at fair value</t>
        </is>
      </c>
      <c r="B197" s="5" t="n">
        <v>0</v>
      </c>
      <c r="C197" s="5" t="n">
        <v>0</v>
      </c>
    </row>
    <row r="198">
      <c r="A198" s="4" t="inlineStr">
        <is>
          <t>Recurring | Quoted Prices in Active Markets for Identical Assets (Level 1) | Other</t>
        </is>
      </c>
    </row>
    <row r="199">
      <c r="A199" s="3" t="inlineStr">
        <is>
          <t>Assets [Abstract]</t>
        </is>
      </c>
    </row>
    <row r="200">
      <c r="A200" s="4" t="inlineStr">
        <is>
          <t>Available-for-sale, at fair value</t>
        </is>
      </c>
      <c r="B200" s="5" t="n">
        <v>0</v>
      </c>
      <c r="C200" s="5" t="n">
        <v>0</v>
      </c>
    </row>
    <row r="201">
      <c r="A201" s="4" t="inlineStr">
        <is>
          <t>Recurring | Quoted Prices in Active Markets for Identical Assets (Level 1) | U.S. Treasury securities</t>
        </is>
      </c>
    </row>
    <row r="202">
      <c r="A202" s="3" t="inlineStr">
        <is>
          <t>Assets [Abstract]</t>
        </is>
      </c>
    </row>
    <row r="203">
      <c r="A203" s="4" t="inlineStr">
        <is>
          <t>Trading securities</t>
        </is>
      </c>
      <c r="B203" s="5" t="n">
        <v>92192</v>
      </c>
      <c r="C203" s="5" t="n">
        <v>130456</v>
      </c>
    </row>
    <row r="204">
      <c r="A204" s="4" t="inlineStr">
        <is>
          <t>Recurring | Quoted Prices in Active Markets for Identical Assets (Level 1) | Other securities</t>
        </is>
      </c>
    </row>
    <row r="205">
      <c r="A205" s="3" t="inlineStr">
        <is>
          <t>Assets [Abstract]</t>
        </is>
      </c>
    </row>
    <row r="206">
      <c r="A206" s="4" t="inlineStr">
        <is>
          <t>Trading securities</t>
        </is>
      </c>
      <c r="B206" s="5" t="n">
        <v>0</v>
      </c>
      <c r="C206" s="5" t="n">
        <v>0</v>
      </c>
    </row>
    <row r="207">
      <c r="A207" s="4" t="inlineStr">
        <is>
          <t>Recurring | Significant Other Observable Inputs (Level 2)</t>
        </is>
      </c>
    </row>
    <row r="208">
      <c r="A208" s="3" t="inlineStr">
        <is>
          <t>Assets [Abstract]</t>
        </is>
      </c>
    </row>
    <row r="209">
      <c r="A209" s="4" t="inlineStr">
        <is>
          <t>Trading securities</t>
        </is>
      </c>
      <c r="B209" s="5" t="n">
        <v>4888</v>
      </c>
      <c r="C209" s="5" t="n">
        <v>5991</v>
      </c>
    </row>
    <row r="210">
      <c r="A210" s="4" t="inlineStr">
        <is>
          <t>Available-for-sale, at fair value</t>
        </is>
      </c>
      <c r="B210" s="5" t="n">
        <v>90</v>
      </c>
      <c r="C210" s="5" t="n">
        <v>1049</v>
      </c>
    </row>
    <row r="211">
      <c r="A211" s="4" t="inlineStr">
        <is>
          <t>Mortgage loans held for investment, net of allowance for loan losses</t>
        </is>
      </c>
      <c r="B211" s="5" t="n">
        <v>4516</v>
      </c>
      <c r="C211" s="5" t="n">
        <v>5629</v>
      </c>
    </row>
    <row r="212">
      <c r="A212" s="3" t="inlineStr">
        <is>
          <t>Other assets [Abstract]</t>
        </is>
      </c>
    </row>
    <row r="213">
      <c r="A213" s="4" t="inlineStr">
        <is>
          <t>Derivative assets at fair value</t>
        </is>
      </c>
      <c r="B213" s="5" t="n">
        <v>940</v>
      </c>
      <c r="C213" s="5" t="n">
        <v>1748</v>
      </c>
    </row>
    <row r="214">
      <c r="A214" s="4" t="inlineStr">
        <is>
          <t>Total nonrecurring assets at fair value</t>
        </is>
      </c>
      <c r="B214" s="5" t="n">
        <v>10434</v>
      </c>
      <c r="C214" s="5" t="n">
        <v>14417</v>
      </c>
    </row>
    <row r="215">
      <c r="A215" s="3" t="inlineStr">
        <is>
          <t>Liabilities [Abstract]</t>
        </is>
      </c>
    </row>
    <row r="216">
      <c r="A216" s="4" t="inlineStr">
        <is>
          <t>Long-term debt at fair value</t>
        </is>
      </c>
      <c r="B216" s="5" t="n">
        <v>25164</v>
      </c>
      <c r="C216" s="5" t="n">
        <v>27815</v>
      </c>
    </row>
    <row r="217">
      <c r="A217" s="3" t="inlineStr">
        <is>
          <t>Other liabilities [Abstract]</t>
        </is>
      </c>
    </row>
    <row r="218">
      <c r="A218" s="4" t="inlineStr">
        <is>
          <t>Derivative liabilities at fair value</t>
        </is>
      </c>
      <c r="B218" s="5" t="n">
        <v>1440</v>
      </c>
      <c r="C218" s="5" t="n">
        <v>2441</v>
      </c>
    </row>
    <row r="219">
      <c r="A219" s="4" t="inlineStr">
        <is>
          <t>Total financial liabilities</t>
        </is>
      </c>
      <c r="B219" s="5" t="n">
        <v>26604</v>
      </c>
      <c r="C219" s="5" t="n">
        <v>30256</v>
      </c>
    </row>
    <row r="220">
      <c r="A220" s="4" t="inlineStr">
        <is>
          <t>Recurring | Significant Other Observable Inputs (Level 2) | Swaps</t>
        </is>
      </c>
    </row>
    <row r="221">
      <c r="A221" s="3" t="inlineStr">
        <is>
          <t>Other assets [Abstract]</t>
        </is>
      </c>
    </row>
    <row r="222">
      <c r="A222" s="4" t="inlineStr">
        <is>
          <t>Derivative assets at fair value</t>
        </is>
      </c>
      <c r="B222" s="5" t="n">
        <v>102</v>
      </c>
      <c r="C222" s="5" t="n">
        <v>376</v>
      </c>
    </row>
    <row r="223">
      <c r="A223" s="3" t="inlineStr">
        <is>
          <t>Other liabilities [Abstract]</t>
        </is>
      </c>
    </row>
    <row r="224">
      <c r="A224" s="4" t="inlineStr">
        <is>
          <t>Derivative liabilities at fair value</t>
        </is>
      </c>
      <c r="B224" s="5" t="n">
        <v>816</v>
      </c>
      <c r="C224" s="5" t="n">
        <v>881</v>
      </c>
    </row>
    <row r="225">
      <c r="A225" s="4" t="inlineStr">
        <is>
          <t>Recurring | Significant Other Observable Inputs (Level 2) | Swaptions</t>
        </is>
      </c>
    </row>
    <row r="226">
      <c r="A226" s="3" t="inlineStr">
        <is>
          <t>Other assets [Abstract]</t>
        </is>
      </c>
    </row>
    <row r="227">
      <c r="A227" s="4" t="inlineStr">
        <is>
          <t>Derivative assets at fair value</t>
        </is>
      </c>
      <c r="B227" s="5" t="n">
        <v>75</v>
      </c>
      <c r="C227" s="5" t="n">
        <v>383</v>
      </c>
    </row>
    <row r="228">
      <c r="A228" s="3" t="inlineStr">
        <is>
          <t>Other liabilities [Abstract]</t>
        </is>
      </c>
    </row>
    <row r="229">
      <c r="A229" s="4" t="inlineStr">
        <is>
          <t>Derivative liabilities at fair value</t>
        </is>
      </c>
      <c r="B229" s="5" t="n">
        <v>25</v>
      </c>
      <c r="C229" s="5" t="n">
        <v>134</v>
      </c>
    </row>
    <row r="230">
      <c r="A230" s="4" t="inlineStr">
        <is>
          <t>Recurring | Significant Other Observable Inputs (Level 2) | Mortgage commitment derivatives</t>
        </is>
      </c>
    </row>
    <row r="231">
      <c r="A231" s="3" t="inlineStr">
        <is>
          <t>Other assets [Abstract]</t>
        </is>
      </c>
    </row>
    <row r="232">
      <c r="A232" s="4" t="inlineStr">
        <is>
          <t>Derivative assets at fair value</t>
        </is>
      </c>
      <c r="B232" s="5" t="n">
        <v>763</v>
      </c>
      <c r="C232" s="5" t="n">
        <v>989</v>
      </c>
    </row>
    <row r="233">
      <c r="A233" s="3" t="inlineStr">
        <is>
          <t>Other liabilities [Abstract]</t>
        </is>
      </c>
    </row>
    <row r="234">
      <c r="A234" s="4" t="inlineStr">
        <is>
          <t>Derivative liabilities at fair value</t>
        </is>
      </c>
      <c r="B234" s="5" t="n">
        <v>599</v>
      </c>
      <c r="C234" s="5" t="n">
        <v>1426</v>
      </c>
    </row>
    <row r="235">
      <c r="A235" s="4" t="inlineStr">
        <is>
          <t>Recurring | Significant Other Observable Inputs (Level 2) | Other</t>
        </is>
      </c>
    </row>
    <row r="236">
      <c r="A236" s="3" t="inlineStr">
        <is>
          <t>Other assets [Abstract]</t>
        </is>
      </c>
    </row>
    <row r="237">
      <c r="A237" s="4" t="inlineStr">
        <is>
          <t>Derivative assets at fair value</t>
        </is>
      </c>
      <c r="B237" s="5" t="n">
        <v>0</v>
      </c>
      <c r="C237" s="5" t="n">
        <v>0</v>
      </c>
    </row>
    <row r="238">
      <c r="A238" s="3" t="inlineStr">
        <is>
          <t>Other liabilities [Abstract]</t>
        </is>
      </c>
    </row>
    <row r="239">
      <c r="A239" s="4" t="inlineStr">
        <is>
          <t>Derivative liabilities at fair value</t>
        </is>
      </c>
      <c r="B239" s="5" t="n">
        <v>0</v>
      </c>
      <c r="C239" s="5" t="n">
        <v>0</v>
      </c>
    </row>
    <row r="240">
      <c r="A240" s="4" t="inlineStr">
        <is>
          <t>Recurring | Significant Other Observable Inputs (Level 2) | Fannie Mae</t>
        </is>
      </c>
    </row>
    <row r="241">
      <c r="A241" s="3" t="inlineStr">
        <is>
          <t>Liabilities [Abstract]</t>
        </is>
      </c>
    </row>
    <row r="242">
      <c r="A242" s="4" t="inlineStr">
        <is>
          <t>Long-term debt at fair value</t>
        </is>
      </c>
      <c r="B242" s="5" t="n">
        <v>2245</v>
      </c>
      <c r="C242" s="5" t="n">
        <v>3312</v>
      </c>
    </row>
    <row r="243">
      <c r="A243" s="4" t="inlineStr">
        <is>
          <t>Recurring | Significant Other Observable Inputs (Level 2) | Fannie Mae | Total senior floating</t>
        </is>
      </c>
    </row>
    <row r="244">
      <c r="A244" s="3" t="inlineStr">
        <is>
          <t>Liabilities [Abstract]</t>
        </is>
      </c>
    </row>
    <row r="245">
      <c r="A245" s="4" t="inlineStr">
        <is>
          <t>Long-term debt at fair value</t>
        </is>
      </c>
      <c r="B245" s="5" t="n">
        <v>2245</v>
      </c>
      <c r="C245" s="5" t="n">
        <v>3312</v>
      </c>
    </row>
    <row r="246">
      <c r="A246" s="4" t="inlineStr">
        <is>
          <t>Recurring | Significant Other Observable Inputs (Level 2) | Consolidated Trusts</t>
        </is>
      </c>
    </row>
    <row r="247">
      <c r="A247" s="3" t="inlineStr">
        <is>
          <t>Liabilities [Abstract]</t>
        </is>
      </c>
    </row>
    <row r="248">
      <c r="A248" s="4" t="inlineStr">
        <is>
          <t>Long-term debt at fair value</t>
        </is>
      </c>
      <c r="B248" s="5" t="n">
        <v>22919</v>
      </c>
      <c r="C248" s="5" t="n">
        <v>24503</v>
      </c>
    </row>
    <row r="249">
      <c r="A249" s="4" t="inlineStr">
        <is>
          <t>Recurring | Significant Other Observable Inputs (Level 2) | Fannie Mae</t>
        </is>
      </c>
    </row>
    <row r="250">
      <c r="A250" s="3" t="inlineStr">
        <is>
          <t>Assets [Abstract]</t>
        </is>
      </c>
    </row>
    <row r="251">
      <c r="A251" s="4" t="inlineStr">
        <is>
          <t>Trading securities</t>
        </is>
      </c>
      <c r="B251" s="5" t="n">
        <v>1586</v>
      </c>
      <c r="C251" s="5" t="n">
        <v>2310</v>
      </c>
    </row>
    <row r="252">
      <c r="A252" s="4" t="inlineStr">
        <is>
          <t>Available-for-sale, at fair value</t>
        </is>
      </c>
      <c r="B252" s="5" t="n">
        <v>68</v>
      </c>
      <c r="C252" s="5" t="n">
        <v>973</v>
      </c>
    </row>
    <row r="253">
      <c r="A253" s="4" t="inlineStr">
        <is>
          <t>Recurring | Significant Other Observable Inputs (Level 2) | Other agency</t>
        </is>
      </c>
    </row>
    <row r="254">
      <c r="A254" s="3" t="inlineStr">
        <is>
          <t>Assets [Abstract]</t>
        </is>
      </c>
    </row>
    <row r="255">
      <c r="A255" s="4" t="inlineStr">
        <is>
          <t>Trading securities</t>
        </is>
      </c>
      <c r="B255" s="5" t="n">
        <v>3139</v>
      </c>
      <c r="C255" s="5" t="n">
        <v>3450</v>
      </c>
    </row>
    <row r="256">
      <c r="A256" s="4" t="inlineStr">
        <is>
          <t>Available-for-sale, at fair value</t>
        </is>
      </c>
      <c r="B256" s="5" t="n">
        <v>15</v>
      </c>
      <c r="C256" s="5" t="n">
        <v>65</v>
      </c>
    </row>
    <row r="257">
      <c r="A257" s="4" t="inlineStr">
        <is>
          <t>Recurring | Significant Other Observable Inputs (Level 2) | Private-label and other mortgage securities</t>
        </is>
      </c>
    </row>
    <row r="258">
      <c r="A258" s="3" t="inlineStr">
        <is>
          <t>Assets [Abstract]</t>
        </is>
      </c>
    </row>
    <row r="259">
      <c r="A259" s="4" t="inlineStr">
        <is>
          <t>Trading securities</t>
        </is>
      </c>
      <c r="B259" s="5" t="n">
        <v>143</v>
      </c>
      <c r="C259" s="5" t="n">
        <v>158</v>
      </c>
    </row>
    <row r="260">
      <c r="A260" s="4" t="inlineStr">
        <is>
          <t>Available-for-sale, at fair value</t>
        </is>
      </c>
      <c r="B260" s="5" t="n">
        <v>3</v>
      </c>
      <c r="C260" s="5" t="n">
        <v>4</v>
      </c>
    </row>
    <row r="261">
      <c r="A261" s="4" t="inlineStr">
        <is>
          <t>Recurring | Significant Other Observable Inputs (Level 2) | Mortgage revenue bonds</t>
        </is>
      </c>
    </row>
    <row r="262">
      <c r="A262" s="3" t="inlineStr">
        <is>
          <t>Assets [Abstract]</t>
        </is>
      </c>
    </row>
    <row r="263">
      <c r="A263" s="4" t="inlineStr">
        <is>
          <t>Available-for-sale, at fair value</t>
        </is>
      </c>
      <c r="B263" s="5" t="n">
        <v>0</v>
      </c>
      <c r="C263" s="5" t="n">
        <v>0</v>
      </c>
    </row>
    <row r="264">
      <c r="A264" s="4" t="inlineStr">
        <is>
          <t>Recurring | Significant Other Observable Inputs (Level 2) | Other</t>
        </is>
      </c>
    </row>
    <row r="265">
      <c r="A265" s="3" t="inlineStr">
        <is>
          <t>Assets [Abstract]</t>
        </is>
      </c>
    </row>
    <row r="266">
      <c r="A266" s="4" t="inlineStr">
        <is>
          <t>Available-for-sale, at fair value</t>
        </is>
      </c>
      <c r="B266" s="5" t="n">
        <v>4</v>
      </c>
      <c r="C266" s="5" t="n">
        <v>7</v>
      </c>
    </row>
    <row r="267">
      <c r="A267" s="4" t="inlineStr">
        <is>
          <t>Recurring | Significant Other Observable Inputs (Level 2) | U.S. Treasury securities</t>
        </is>
      </c>
    </row>
    <row r="268">
      <c r="A268" s="3" t="inlineStr">
        <is>
          <t>Assets [Abstract]</t>
        </is>
      </c>
    </row>
    <row r="269">
      <c r="A269" s="4" t="inlineStr">
        <is>
          <t>Trading securities</t>
        </is>
      </c>
      <c r="B269" s="5" t="n">
        <v>0</v>
      </c>
      <c r="C269" s="5" t="n">
        <v>0</v>
      </c>
    </row>
    <row r="270">
      <c r="A270" s="4" t="inlineStr">
        <is>
          <t>Recurring | Significant Other Observable Inputs (Level 2) | Other securities</t>
        </is>
      </c>
    </row>
    <row r="271">
      <c r="A271" s="3" t="inlineStr">
        <is>
          <t>Assets [Abstract]</t>
        </is>
      </c>
    </row>
    <row r="272">
      <c r="A272" s="4" t="inlineStr">
        <is>
          <t>Trading securities</t>
        </is>
      </c>
      <c r="B272" s="5" t="n">
        <v>20</v>
      </c>
      <c r="C272" s="5" t="n">
        <v>73</v>
      </c>
    </row>
    <row r="273">
      <c r="A273" s="4" t="inlineStr">
        <is>
          <t>Recurring | Significant Unobservable Inputs (Level 3)</t>
        </is>
      </c>
    </row>
    <row r="274">
      <c r="A274" s="3" t="inlineStr">
        <is>
          <t>Assets [Abstract]</t>
        </is>
      </c>
    </row>
    <row r="275">
      <c r="A275" s="4" t="inlineStr">
        <is>
          <t>Trading securities</t>
        </is>
      </c>
      <c r="B275" s="5" t="n">
        <v>129</v>
      </c>
      <c r="C275" s="5" t="n">
        <v>95</v>
      </c>
    </row>
    <row r="276">
      <c r="A276" s="4" t="inlineStr">
        <is>
          <t>Available-for-sale, at fair value</t>
        </is>
      </c>
      <c r="B276" s="5" t="n">
        <v>796</v>
      </c>
      <c r="C276" s="5" t="n">
        <v>648</v>
      </c>
    </row>
    <row r="277">
      <c r="A277" s="4" t="inlineStr">
        <is>
          <t>Mortgage loans held for investment, net of allowance for loan losses</t>
        </is>
      </c>
      <c r="B277" s="5" t="n">
        <v>785</v>
      </c>
      <c r="C277" s="5" t="n">
        <v>861</v>
      </c>
    </row>
    <row r="278">
      <c r="A278" s="3" t="inlineStr">
        <is>
          <t>Other assets [Abstract]</t>
        </is>
      </c>
    </row>
    <row r="279">
      <c r="A279" s="4" t="inlineStr">
        <is>
          <t>Derivative assets at fair value</t>
        </is>
      </c>
      <c r="B279" s="5" t="n">
        <v>159</v>
      </c>
      <c r="C279" s="5" t="n">
        <v>382</v>
      </c>
    </row>
    <row r="280">
      <c r="A280" s="4" t="inlineStr">
        <is>
          <t>Total nonrecurring assets at fair value</t>
        </is>
      </c>
      <c r="B280" s="5" t="n">
        <v>1869</v>
      </c>
      <c r="C280" s="5" t="n">
        <v>1986</v>
      </c>
    </row>
    <row r="281">
      <c r="A281" s="3" t="inlineStr">
        <is>
          <t>Liabilities [Abstract]</t>
        </is>
      </c>
    </row>
    <row r="282">
      <c r="A282" s="4" t="inlineStr">
        <is>
          <t>Long-term debt at fair value</t>
        </is>
      </c>
      <c r="B282" s="5" t="n">
        <v>489</v>
      </c>
      <c r="C282" s="5" t="n">
        <v>499</v>
      </c>
    </row>
    <row r="283">
      <c r="A283" s="3" t="inlineStr">
        <is>
          <t>Other liabilities [Abstract]</t>
        </is>
      </c>
    </row>
    <row r="284">
      <c r="A284" s="4" t="inlineStr">
        <is>
          <t>Derivative liabilities at fair value</t>
        </is>
      </c>
      <c r="B284" s="5" t="n">
        <v>20</v>
      </c>
      <c r="C284" s="5" t="n">
        <v>49</v>
      </c>
    </row>
    <row r="285">
      <c r="A285" s="4" t="inlineStr">
        <is>
          <t>Total financial liabilities</t>
        </is>
      </c>
      <c r="B285" s="5" t="n">
        <v>509</v>
      </c>
      <c r="C285" s="5" t="n">
        <v>548</v>
      </c>
    </row>
    <row r="286">
      <c r="A286" s="4" t="inlineStr">
        <is>
          <t>Recurring | Significant Unobservable Inputs (Level 3) | Swaps</t>
        </is>
      </c>
    </row>
    <row r="287">
      <c r="A287" s="3" t="inlineStr">
        <is>
          <t>Other assets [Abstract]</t>
        </is>
      </c>
    </row>
    <row r="288">
      <c r="A288" s="4" t="inlineStr">
        <is>
          <t>Derivative assets at fair value</t>
        </is>
      </c>
      <c r="B288" s="5" t="n">
        <v>159</v>
      </c>
      <c r="C288" s="5" t="n">
        <v>203</v>
      </c>
    </row>
    <row r="289">
      <c r="A289" s="3" t="inlineStr">
        <is>
          <t>Other liabilities [Abstract]</t>
        </is>
      </c>
    </row>
    <row r="290">
      <c r="A290" s="4" t="inlineStr">
        <is>
          <t>Derivative liabilities at fair value</t>
        </is>
      </c>
      <c r="B290" s="5" t="n">
        <v>0</v>
      </c>
      <c r="C290" s="5" t="n">
        <v>0</v>
      </c>
    </row>
    <row r="291">
      <c r="A291" s="4" t="inlineStr">
        <is>
          <t>Recurring | Significant Unobservable Inputs (Level 3) | Swaptions</t>
        </is>
      </c>
    </row>
    <row r="292">
      <c r="A292" s="3" t="inlineStr">
        <is>
          <t>Other assets [Abstract]</t>
        </is>
      </c>
    </row>
    <row r="293">
      <c r="A293" s="4" t="inlineStr">
        <is>
          <t>Derivative assets at fair value</t>
        </is>
      </c>
      <c r="B293" s="5" t="n">
        <v>0</v>
      </c>
      <c r="C293" s="5" t="n">
        <v>0</v>
      </c>
    </row>
    <row r="294">
      <c r="A294" s="3" t="inlineStr">
        <is>
          <t>Other liabilities [Abstract]</t>
        </is>
      </c>
    </row>
    <row r="295">
      <c r="A295" s="4" t="inlineStr">
        <is>
          <t>Derivative liabilities at fair value</t>
        </is>
      </c>
      <c r="B295" s="5" t="n">
        <v>0</v>
      </c>
      <c r="C295" s="5" t="n">
        <v>0</v>
      </c>
    </row>
    <row r="296">
      <c r="A296" s="4" t="inlineStr">
        <is>
          <t>Recurring | Significant Unobservable Inputs (Level 3) | Mortgage commitment derivatives</t>
        </is>
      </c>
    </row>
    <row r="297">
      <c r="A297" s="3" t="inlineStr">
        <is>
          <t>Other assets [Abstract]</t>
        </is>
      </c>
    </row>
    <row r="298">
      <c r="A298" s="4" t="inlineStr">
        <is>
          <t>Derivative assets at fair value</t>
        </is>
      </c>
      <c r="B298" s="5" t="n">
        <v>0</v>
      </c>
      <c r="C298" s="5" t="n">
        <v>0</v>
      </c>
    </row>
    <row r="299">
      <c r="A299" s="3" t="inlineStr">
        <is>
          <t>Other liabilities [Abstract]</t>
        </is>
      </c>
    </row>
    <row r="300">
      <c r="A300" s="4" t="inlineStr">
        <is>
          <t>Derivative liabilities at fair value</t>
        </is>
      </c>
      <c r="B300" s="5" t="n">
        <v>0</v>
      </c>
      <c r="C300" s="5" t="n">
        <v>0</v>
      </c>
    </row>
    <row r="301">
      <c r="A301" s="4" t="inlineStr">
        <is>
          <t>Recurring | Significant Unobservable Inputs (Level 3) | Other</t>
        </is>
      </c>
    </row>
    <row r="302">
      <c r="A302" s="3" t="inlineStr">
        <is>
          <t>Other assets [Abstract]</t>
        </is>
      </c>
    </row>
    <row r="303">
      <c r="A303" s="4" t="inlineStr">
        <is>
          <t>Derivative assets at fair value</t>
        </is>
      </c>
      <c r="B303" s="5" t="n">
        <v>0</v>
      </c>
      <c r="C303" s="5" t="n">
        <v>179</v>
      </c>
    </row>
    <row r="304">
      <c r="A304" s="3" t="inlineStr">
        <is>
          <t>Other liabilities [Abstract]</t>
        </is>
      </c>
    </row>
    <row r="305">
      <c r="A305" s="4" t="inlineStr">
        <is>
          <t>Derivative liabilities at fair value</t>
        </is>
      </c>
      <c r="B305" s="5" t="n">
        <v>20</v>
      </c>
      <c r="C305" s="5" t="n">
        <v>49</v>
      </c>
    </row>
    <row r="306">
      <c r="A306" s="4" t="inlineStr">
        <is>
          <t>Recurring | Significant Unobservable Inputs (Level 3) | Fannie Mae</t>
        </is>
      </c>
    </row>
    <row r="307">
      <c r="A307" s="3" t="inlineStr">
        <is>
          <t>Liabilities [Abstract]</t>
        </is>
      </c>
    </row>
    <row r="308">
      <c r="A308" s="4" t="inlineStr">
        <is>
          <t>Long-term debt at fair value</t>
        </is>
      </c>
      <c r="B308" s="5" t="n">
        <v>388</v>
      </c>
      <c r="C308" s="5" t="n">
        <v>416</v>
      </c>
    </row>
    <row r="309">
      <c r="A309" s="4" t="inlineStr">
        <is>
          <t>Recurring | Significant Unobservable Inputs (Level 3) | Fannie Mae | Total senior floating</t>
        </is>
      </c>
    </row>
    <row r="310">
      <c r="A310" s="3" t="inlineStr">
        <is>
          <t>Liabilities [Abstract]</t>
        </is>
      </c>
    </row>
    <row r="311">
      <c r="A311" s="4" t="inlineStr">
        <is>
          <t>Long-term debt at fair value</t>
        </is>
      </c>
      <c r="B311" s="5" t="n">
        <v>388</v>
      </c>
      <c r="C311" s="5" t="n">
        <v>416</v>
      </c>
    </row>
    <row r="312">
      <c r="A312" s="4" t="inlineStr">
        <is>
          <t>Recurring | Significant Unobservable Inputs (Level 3) | Consolidated Trusts</t>
        </is>
      </c>
    </row>
    <row r="313">
      <c r="A313" s="3" t="inlineStr">
        <is>
          <t>Liabilities [Abstract]</t>
        </is>
      </c>
    </row>
    <row r="314">
      <c r="A314" s="4" t="inlineStr">
        <is>
          <t>Long-term debt at fair value</t>
        </is>
      </c>
      <c r="B314" s="5" t="n">
        <v>101</v>
      </c>
      <c r="C314" s="5" t="n">
        <v>83</v>
      </c>
    </row>
    <row r="315">
      <c r="A315" s="4" t="inlineStr">
        <is>
          <t>Recurring | Significant Unobservable Inputs (Level 3) | Fannie Mae</t>
        </is>
      </c>
    </row>
    <row r="316">
      <c r="A316" s="3" t="inlineStr">
        <is>
          <t>Assets [Abstract]</t>
        </is>
      </c>
    </row>
    <row r="317">
      <c r="A317" s="4" t="inlineStr">
        <is>
          <t>Trading securities</t>
        </is>
      </c>
      <c r="B317" s="5" t="n">
        <v>129</v>
      </c>
      <c r="C317" s="5" t="n">
        <v>94</v>
      </c>
    </row>
    <row r="318">
      <c r="A318" s="4" t="inlineStr">
        <is>
          <t>Available-for-sale, at fair value</t>
        </is>
      </c>
      <c r="B318" s="5" t="n">
        <v>450</v>
      </c>
      <c r="C318" s="5" t="n">
        <v>195</v>
      </c>
    </row>
    <row r="319">
      <c r="A319" s="4" t="inlineStr">
        <is>
          <t>Recurring | Significant Unobservable Inputs (Level 3) | Other agency</t>
        </is>
      </c>
    </row>
    <row r="320">
      <c r="A320" s="3" t="inlineStr">
        <is>
          <t>Assets [Abstract]</t>
        </is>
      </c>
    </row>
    <row r="321">
      <c r="A321" s="4" t="inlineStr">
        <is>
          <t>Trading securities</t>
        </is>
      </c>
      <c r="B321" s="5" t="n">
        <v>0</v>
      </c>
      <c r="C321" s="5" t="n">
        <v>1</v>
      </c>
    </row>
    <row r="322">
      <c r="A322" s="4" t="inlineStr">
        <is>
          <t>Available-for-sale, at fair value</t>
        </is>
      </c>
      <c r="B322" s="5" t="n">
        <v>0</v>
      </c>
      <c r="C322" s="5" t="n">
        <v>0</v>
      </c>
    </row>
    <row r="323">
      <c r="A323" s="4" t="inlineStr">
        <is>
          <t>Recurring | Significant Unobservable Inputs (Level 3) | Private-label and other mortgage securities</t>
        </is>
      </c>
    </row>
    <row r="324">
      <c r="A324" s="3" t="inlineStr">
        <is>
          <t>Assets [Abstract]</t>
        </is>
      </c>
    </row>
    <row r="325">
      <c r="A325" s="4" t="inlineStr">
        <is>
          <t>Trading securities</t>
        </is>
      </c>
      <c r="B325" s="5" t="n">
        <v>0</v>
      </c>
      <c r="C325" s="5" t="n">
        <v>0</v>
      </c>
    </row>
    <row r="326">
      <c r="A326" s="4" t="inlineStr">
        <is>
          <t>Available-for-sale, at fair value</t>
        </is>
      </c>
      <c r="B326" s="5" t="n">
        <v>0</v>
      </c>
      <c r="C326" s="5" t="n">
        <v>2</v>
      </c>
    </row>
    <row r="327">
      <c r="A327" s="4" t="inlineStr">
        <is>
          <t>Recurring | Significant Unobservable Inputs (Level 3) | Mortgage revenue bonds</t>
        </is>
      </c>
    </row>
    <row r="328">
      <c r="A328" s="3" t="inlineStr">
        <is>
          <t>Assets [Abstract]</t>
        </is>
      </c>
    </row>
    <row r="329">
      <c r="A329" s="4" t="inlineStr">
        <is>
          <t>Available-for-sale, at fair value</t>
        </is>
      </c>
      <c r="B329" s="5" t="n">
        <v>164</v>
      </c>
      <c r="C329" s="5" t="n">
        <v>216</v>
      </c>
    </row>
    <row r="330">
      <c r="A330" s="4" t="inlineStr">
        <is>
          <t>Recurring | Significant Unobservable Inputs (Level 3) | Other</t>
        </is>
      </c>
    </row>
    <row r="331">
      <c r="A331" s="3" t="inlineStr">
        <is>
          <t>Assets [Abstract]</t>
        </is>
      </c>
    </row>
    <row r="332">
      <c r="A332" s="4" t="inlineStr">
        <is>
          <t>Available-for-sale, at fair value</t>
        </is>
      </c>
      <c r="B332" s="5" t="n">
        <v>182</v>
      </c>
      <c r="C332" s="5" t="n">
        <v>235</v>
      </c>
    </row>
    <row r="333">
      <c r="A333" s="4" t="inlineStr">
        <is>
          <t>Recurring | Significant Unobservable Inputs (Level 3) | U.S. Treasury securities</t>
        </is>
      </c>
    </row>
    <row r="334">
      <c r="A334" s="3" t="inlineStr">
        <is>
          <t>Assets [Abstract]</t>
        </is>
      </c>
    </row>
    <row r="335">
      <c r="A335" s="4" t="inlineStr">
        <is>
          <t>Trading securities</t>
        </is>
      </c>
      <c r="B335" s="5" t="n">
        <v>0</v>
      </c>
      <c r="C335" s="5" t="n">
        <v>0</v>
      </c>
    </row>
    <row r="336">
      <c r="A336" s="4" t="inlineStr">
        <is>
          <t>Recurring | Significant Unobservable Inputs (Level 3) | Other securities</t>
        </is>
      </c>
    </row>
    <row r="337">
      <c r="A337" s="3" t="inlineStr">
        <is>
          <t>Assets [Abstract]</t>
        </is>
      </c>
    </row>
    <row r="338">
      <c r="A338" s="4" t="inlineStr">
        <is>
          <t>Trading securities</t>
        </is>
      </c>
      <c r="B338" s="6" t="n">
        <v>0</v>
      </c>
      <c r="C33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trading securities</t>
        </is>
      </c>
    </row>
    <row r="4">
      <c r="A4" s="3" t="inlineStr">
        <is>
          <t>Fair Value, Assets Measured on Recurring Basis, Unobservable Input Reconciliation, Calculation [Roll Forward]</t>
        </is>
      </c>
    </row>
    <row r="5">
      <c r="A5" s="4" t="inlineStr">
        <is>
          <t>Beginning Balance</t>
        </is>
      </c>
      <c r="B5" s="6" t="n">
        <v>141</v>
      </c>
      <c r="C5" s="6" t="n">
        <v>136</v>
      </c>
      <c r="D5" s="6" t="n">
        <v>95</v>
      </c>
      <c r="E5" s="6" t="n">
        <v>46</v>
      </c>
    </row>
    <row r="6">
      <c r="A6" s="4" t="inlineStr">
        <is>
          <t>Total gains (losses) (realized/unrealized) Included in Net Income</t>
        </is>
      </c>
      <c r="B6" s="5" t="n">
        <v>-13</v>
      </c>
      <c r="C6" s="5" t="n">
        <v>-4</v>
      </c>
      <c r="D6" s="5" t="n">
        <v>-18</v>
      </c>
      <c r="E6" s="5" t="n">
        <v>-6</v>
      </c>
    </row>
    <row r="7">
      <c r="A7" s="4" t="inlineStr">
        <is>
          <t>Total gains (losses) (realized/unrealized) Included in Other Comprehensive Income (Loss)</t>
        </is>
      </c>
      <c r="B7" s="5" t="n">
        <v>0</v>
      </c>
      <c r="C7" s="5" t="n">
        <v>0</v>
      </c>
      <c r="D7" s="5" t="n">
        <v>0</v>
      </c>
      <c r="E7" s="5" t="n">
        <v>0</v>
      </c>
    </row>
    <row r="8">
      <c r="A8" s="4" t="inlineStr">
        <is>
          <t>Purchases</t>
        </is>
      </c>
      <c r="B8" s="5" t="n">
        <v>15</v>
      </c>
      <c r="C8" s="5" t="n">
        <v>0</v>
      </c>
      <c r="D8" s="5" t="n">
        <v>18</v>
      </c>
      <c r="E8" s="5" t="n">
        <v>0</v>
      </c>
    </row>
    <row r="9">
      <c r="A9" s="4" t="inlineStr">
        <is>
          <t>Sales</t>
        </is>
      </c>
      <c r="B9" s="5" t="n">
        <v>0</v>
      </c>
      <c r="C9" s="5" t="n">
        <v>-95</v>
      </c>
      <c r="D9" s="5" t="n">
        <v>0</v>
      </c>
      <c r="E9" s="5" t="n">
        <v>-95</v>
      </c>
    </row>
    <row r="10">
      <c r="A10" s="4" t="inlineStr">
        <is>
          <t>Issues</t>
        </is>
      </c>
      <c r="B10" s="5" t="n">
        <v>0</v>
      </c>
      <c r="C10" s="5" t="n">
        <v>0</v>
      </c>
      <c r="D10" s="5" t="n">
        <v>0</v>
      </c>
      <c r="E10" s="5" t="n">
        <v>0</v>
      </c>
    </row>
    <row r="11">
      <c r="A11" s="4" t="inlineStr">
        <is>
          <t>Settlements</t>
        </is>
      </c>
      <c r="B11" s="5" t="n">
        <v>0</v>
      </c>
      <c r="C11" s="5" t="n">
        <v>0</v>
      </c>
      <c r="D11" s="5" t="n">
        <v>0</v>
      </c>
      <c r="E11" s="5" t="n">
        <v>-3</v>
      </c>
    </row>
    <row r="12">
      <c r="A12" s="4" t="inlineStr">
        <is>
          <t>Transfers out of Level 3</t>
        </is>
      </c>
      <c r="B12" s="5" t="n">
        <v>-51</v>
      </c>
      <c r="C12" s="5" t="n">
        <v>-3</v>
      </c>
      <c r="D12" s="5" t="n">
        <v>-91</v>
      </c>
      <c r="E12" s="5" t="n">
        <v>-49</v>
      </c>
    </row>
    <row r="13">
      <c r="A13" s="4" t="inlineStr">
        <is>
          <t>Transfers into Level 3</t>
        </is>
      </c>
      <c r="B13" s="5" t="n">
        <v>37</v>
      </c>
      <c r="C13" s="5" t="n">
        <v>27</v>
      </c>
      <c r="D13" s="5" t="n">
        <v>125</v>
      </c>
      <c r="E13" s="5" t="n">
        <v>168</v>
      </c>
    </row>
    <row r="14">
      <c r="A14" s="4" t="inlineStr">
        <is>
          <t>Ending Balance</t>
        </is>
      </c>
      <c r="B14" s="5" t="n">
        <v>129</v>
      </c>
      <c r="C14" s="5" t="n">
        <v>61</v>
      </c>
      <c r="D14" s="5" t="n">
        <v>129</v>
      </c>
      <c r="E14" s="5" t="n">
        <v>61</v>
      </c>
    </row>
    <row r="15">
      <c r="A15" s="4" t="inlineStr">
        <is>
          <t>Net unrealized gain (losses) related to assets</t>
        </is>
      </c>
      <c r="B15" s="5" t="n">
        <v>0</v>
      </c>
      <c r="C15" s="5" t="n">
        <v>0</v>
      </c>
      <c r="D15" s="5" t="n">
        <v>1</v>
      </c>
      <c r="E15" s="5" t="n">
        <v>-8</v>
      </c>
    </row>
    <row r="16">
      <c r="A16" s="4" t="inlineStr">
        <is>
          <t>Total trading securities | Fannie Mae</t>
        </is>
      </c>
    </row>
    <row r="17">
      <c r="A17" s="3" t="inlineStr">
        <is>
          <t>Fair Value, Assets Measured on Recurring Basis, Unobservable Input Reconciliation, Calculation [Roll Forward]</t>
        </is>
      </c>
    </row>
    <row r="18">
      <c r="A18" s="4" t="inlineStr">
        <is>
          <t>Beginning Balance</t>
        </is>
      </c>
      <c r="B18" s="5" t="n">
        <v>141</v>
      </c>
      <c r="C18" s="5" t="n">
        <v>38</v>
      </c>
      <c r="D18" s="5" t="n">
        <v>94</v>
      </c>
      <c r="E18" s="5" t="n">
        <v>45</v>
      </c>
    </row>
    <row r="19">
      <c r="A19" s="4" t="inlineStr">
        <is>
          <t>Total gains (losses) (realized/unrealized) Included in Net Income</t>
        </is>
      </c>
      <c r="B19" s="5" t="n">
        <v>-13</v>
      </c>
      <c r="C19" s="5" t="n">
        <v>0</v>
      </c>
      <c r="D19" s="5" t="n">
        <v>-18</v>
      </c>
      <c r="E19" s="5" t="n">
        <v>-9</v>
      </c>
    </row>
    <row r="20">
      <c r="A20" s="4" t="inlineStr">
        <is>
          <t>Total gains (losses) (realized/unrealized) Included in Other Comprehensive Income (Loss)</t>
        </is>
      </c>
      <c r="B20" s="5" t="n">
        <v>0</v>
      </c>
      <c r="C20" s="5" t="n">
        <v>0</v>
      </c>
      <c r="D20" s="5" t="n">
        <v>0</v>
      </c>
      <c r="E20" s="5" t="n">
        <v>0</v>
      </c>
    </row>
    <row r="21">
      <c r="A21" s="4" t="inlineStr">
        <is>
          <t>Purchases</t>
        </is>
      </c>
      <c r="B21" s="5" t="n">
        <v>15</v>
      </c>
      <c r="C21" s="5" t="n">
        <v>0</v>
      </c>
      <c r="D21" s="5" t="n">
        <v>18</v>
      </c>
      <c r="E21" s="5" t="n">
        <v>0</v>
      </c>
    </row>
    <row r="22">
      <c r="A22" s="4" t="inlineStr">
        <is>
          <t>Sales</t>
        </is>
      </c>
      <c r="B22" s="5" t="n">
        <v>0</v>
      </c>
      <c r="C22" s="5" t="n">
        <v>-1</v>
      </c>
      <c r="D22" s="5" t="n">
        <v>0</v>
      </c>
      <c r="E22" s="5" t="n">
        <v>-1</v>
      </c>
    </row>
    <row r="23">
      <c r="A23" s="4" t="inlineStr">
        <is>
          <t>Issues</t>
        </is>
      </c>
      <c r="B23" s="5" t="n">
        <v>0</v>
      </c>
      <c r="C23" s="5" t="n">
        <v>0</v>
      </c>
      <c r="D23" s="5" t="n">
        <v>0</v>
      </c>
      <c r="E23" s="5" t="n">
        <v>0</v>
      </c>
    </row>
    <row r="24">
      <c r="A24" s="4" t="inlineStr">
        <is>
          <t>Settlements</t>
        </is>
      </c>
      <c r="B24" s="5" t="n">
        <v>0</v>
      </c>
      <c r="C24" s="5" t="n">
        <v>0</v>
      </c>
      <c r="D24" s="5" t="n">
        <v>0</v>
      </c>
      <c r="E24" s="5" t="n">
        <v>0</v>
      </c>
    </row>
    <row r="25">
      <c r="A25" s="4" t="inlineStr">
        <is>
          <t>Transfers out of Level 3</t>
        </is>
      </c>
      <c r="B25" s="5" t="n">
        <v>-51</v>
      </c>
      <c r="C25" s="5" t="n">
        <v>-3</v>
      </c>
      <c r="D25" s="5" t="n">
        <v>-90</v>
      </c>
      <c r="E25" s="5" t="n">
        <v>-48</v>
      </c>
    </row>
    <row r="26">
      <c r="A26" s="4" t="inlineStr">
        <is>
          <t>Transfers into Level 3</t>
        </is>
      </c>
      <c r="B26" s="5" t="n">
        <v>37</v>
      </c>
      <c r="C26" s="5" t="n">
        <v>26</v>
      </c>
      <c r="D26" s="5" t="n">
        <v>125</v>
      </c>
      <c r="E26" s="5" t="n">
        <v>73</v>
      </c>
    </row>
    <row r="27">
      <c r="A27" s="4" t="inlineStr">
        <is>
          <t>Ending Balance</t>
        </is>
      </c>
      <c r="B27" s="5" t="n">
        <v>129</v>
      </c>
      <c r="C27" s="5" t="n">
        <v>60</v>
      </c>
      <c r="D27" s="5" t="n">
        <v>129</v>
      </c>
      <c r="E27" s="5" t="n">
        <v>60</v>
      </c>
    </row>
    <row r="28">
      <c r="A28" s="4" t="inlineStr">
        <is>
          <t>Net unrealized gain (losses) related to assets</t>
        </is>
      </c>
      <c r="B28" s="5" t="n">
        <v>0</v>
      </c>
      <c r="C28" s="5" t="n">
        <v>0</v>
      </c>
      <c r="D28" s="5" t="n">
        <v>1</v>
      </c>
      <c r="E28" s="5" t="n">
        <v>-8</v>
      </c>
    </row>
    <row r="29">
      <c r="A29" s="4" t="inlineStr">
        <is>
          <t>Total trading securities | Other agency</t>
        </is>
      </c>
    </row>
    <row r="30">
      <c r="A30" s="3" t="inlineStr">
        <is>
          <t>Fair Value, Assets Measured on Recurring Basis, Unobservable Input Reconciliation, Calculation [Roll Forward]</t>
        </is>
      </c>
    </row>
    <row r="31">
      <c r="A31" s="4" t="inlineStr">
        <is>
          <t>Beginning Balance</t>
        </is>
      </c>
      <c r="C31" s="5" t="n">
        <v>0</v>
      </c>
      <c r="D31" s="5" t="n">
        <v>1</v>
      </c>
      <c r="E31" s="5" t="n">
        <v>1</v>
      </c>
    </row>
    <row r="32">
      <c r="A32" s="4" t="inlineStr">
        <is>
          <t>Total gains (losses) (realized/unrealized) Included in Net Income</t>
        </is>
      </c>
      <c r="C32" s="5" t="n">
        <v>0</v>
      </c>
      <c r="D32" s="5" t="n">
        <v>0</v>
      </c>
      <c r="E32" s="5" t="n">
        <v>0</v>
      </c>
    </row>
    <row r="33">
      <c r="A33" s="4" t="inlineStr">
        <is>
          <t>Total gains (losses) (realized/unrealized) Included in Other Comprehensive Income (Loss)</t>
        </is>
      </c>
      <c r="C33" s="5" t="n">
        <v>0</v>
      </c>
      <c r="D33" s="5" t="n">
        <v>0</v>
      </c>
      <c r="E33" s="5" t="n">
        <v>0</v>
      </c>
    </row>
    <row r="34">
      <c r="A34" s="4" t="inlineStr">
        <is>
          <t>Purchases</t>
        </is>
      </c>
      <c r="C34" s="5" t="n">
        <v>0</v>
      </c>
      <c r="D34" s="5" t="n">
        <v>0</v>
      </c>
      <c r="E34" s="5" t="n">
        <v>0</v>
      </c>
    </row>
    <row r="35">
      <c r="A35" s="4" t="inlineStr">
        <is>
          <t>Sales</t>
        </is>
      </c>
      <c r="C35" s="5" t="n">
        <v>0</v>
      </c>
      <c r="D35" s="5" t="n">
        <v>0</v>
      </c>
      <c r="E35" s="5" t="n">
        <v>0</v>
      </c>
    </row>
    <row r="36">
      <c r="A36" s="4" t="inlineStr">
        <is>
          <t>Issues</t>
        </is>
      </c>
      <c r="C36" s="5" t="n">
        <v>0</v>
      </c>
      <c r="D36" s="5" t="n">
        <v>0</v>
      </c>
      <c r="E36" s="5" t="n">
        <v>0</v>
      </c>
    </row>
    <row r="37">
      <c r="A37" s="4" t="inlineStr">
        <is>
          <t>Settlements</t>
        </is>
      </c>
      <c r="C37" s="5" t="n">
        <v>0</v>
      </c>
      <c r="D37" s="5" t="n">
        <v>0</v>
      </c>
      <c r="E37" s="5" t="n">
        <v>0</v>
      </c>
    </row>
    <row r="38">
      <c r="A38" s="4" t="inlineStr">
        <is>
          <t>Transfers out of Level 3</t>
        </is>
      </c>
      <c r="C38" s="5" t="n">
        <v>0</v>
      </c>
      <c r="D38" s="5" t="n">
        <v>-1</v>
      </c>
      <c r="E38" s="5" t="n">
        <v>-1</v>
      </c>
    </row>
    <row r="39">
      <c r="A39" s="4" t="inlineStr">
        <is>
          <t>Transfers into Level 3</t>
        </is>
      </c>
      <c r="C39" s="5" t="n">
        <v>1</v>
      </c>
      <c r="D39" s="5" t="n">
        <v>0</v>
      </c>
      <c r="E39" s="5" t="n">
        <v>1</v>
      </c>
    </row>
    <row r="40">
      <c r="A40" s="4" t="inlineStr">
        <is>
          <t>Ending Balance</t>
        </is>
      </c>
      <c r="B40" s="5" t="n">
        <v>0</v>
      </c>
      <c r="C40" s="5" t="n">
        <v>1</v>
      </c>
      <c r="D40" s="5" t="n">
        <v>0</v>
      </c>
      <c r="E40" s="5" t="n">
        <v>1</v>
      </c>
    </row>
    <row r="41">
      <c r="A41" s="4" t="inlineStr">
        <is>
          <t>Net unrealized gain (losses) related to assets</t>
        </is>
      </c>
      <c r="C41" s="5" t="n">
        <v>0</v>
      </c>
      <c r="D41" s="5" t="n">
        <v>0</v>
      </c>
      <c r="E41" s="5" t="n">
        <v>0</v>
      </c>
    </row>
    <row r="42">
      <c r="A42" s="4" t="inlineStr">
        <is>
          <t>Total trading securities | Private-label and other mortgage securities</t>
        </is>
      </c>
    </row>
    <row r="43">
      <c r="A43" s="3" t="inlineStr">
        <is>
          <t>Fair Value, Assets Measured on Recurring Basis, Unobservable Input Reconciliation, Calculation [Roll Forward]</t>
        </is>
      </c>
    </row>
    <row r="44">
      <c r="A44" s="4" t="inlineStr">
        <is>
          <t>Beginning Balance</t>
        </is>
      </c>
      <c r="C44" s="5" t="n">
        <v>98</v>
      </c>
      <c r="E44" s="5" t="n">
        <v>0</v>
      </c>
    </row>
    <row r="45">
      <c r="A45" s="4" t="inlineStr">
        <is>
          <t>Total gains (losses) (realized/unrealized) Included in Net Income</t>
        </is>
      </c>
      <c r="C45" s="5" t="n">
        <v>-4</v>
      </c>
      <c r="E45" s="5" t="n">
        <v>3</v>
      </c>
    </row>
    <row r="46">
      <c r="A46" s="4" t="inlineStr">
        <is>
          <t>Total gains (losses) (realized/unrealized) Included in Other Comprehensive Income (Loss)</t>
        </is>
      </c>
      <c r="C46" s="5" t="n">
        <v>0</v>
      </c>
      <c r="E46" s="5" t="n">
        <v>0</v>
      </c>
    </row>
    <row r="47">
      <c r="A47" s="4" t="inlineStr">
        <is>
          <t>Purchases</t>
        </is>
      </c>
      <c r="C47" s="5" t="n">
        <v>0</v>
      </c>
      <c r="E47" s="5" t="n">
        <v>0</v>
      </c>
    </row>
    <row r="48">
      <c r="A48" s="4" t="inlineStr">
        <is>
          <t>Sales</t>
        </is>
      </c>
      <c r="C48" s="5" t="n">
        <v>-94</v>
      </c>
      <c r="E48" s="5" t="n">
        <v>-94</v>
      </c>
    </row>
    <row r="49">
      <c r="A49" s="4" t="inlineStr">
        <is>
          <t>Issues</t>
        </is>
      </c>
      <c r="C49" s="5" t="n">
        <v>0</v>
      </c>
      <c r="E49" s="5" t="n">
        <v>0</v>
      </c>
    </row>
    <row r="50">
      <c r="A50" s="4" t="inlineStr">
        <is>
          <t>Settlements</t>
        </is>
      </c>
      <c r="C50" s="5" t="n">
        <v>0</v>
      </c>
      <c r="E50" s="5" t="n">
        <v>-3</v>
      </c>
    </row>
    <row r="51">
      <c r="A51" s="4" t="inlineStr">
        <is>
          <t>Transfers out of Level 3</t>
        </is>
      </c>
      <c r="C51" s="5" t="n">
        <v>0</v>
      </c>
      <c r="E51" s="5" t="n">
        <v>0</v>
      </c>
    </row>
    <row r="52">
      <c r="A52" s="4" t="inlineStr">
        <is>
          <t>Transfers into Level 3</t>
        </is>
      </c>
      <c r="C52" s="5" t="n">
        <v>0</v>
      </c>
      <c r="E52" s="5" t="n">
        <v>94</v>
      </c>
    </row>
    <row r="53">
      <c r="A53" s="4" t="inlineStr">
        <is>
          <t>Ending Balance</t>
        </is>
      </c>
      <c r="C53" s="5" t="n">
        <v>0</v>
      </c>
      <c r="E53" s="5" t="n">
        <v>0</v>
      </c>
    </row>
    <row r="54">
      <c r="A54" s="4" t="inlineStr">
        <is>
          <t>Net unrealized gain (losses) related to assets</t>
        </is>
      </c>
      <c r="C54" s="5" t="n">
        <v>0</v>
      </c>
      <c r="E54" s="5" t="n">
        <v>0</v>
      </c>
    </row>
    <row r="55">
      <c r="A55" s="4" t="inlineStr">
        <is>
          <t>Total available-for-sale securities</t>
        </is>
      </c>
    </row>
    <row r="56">
      <c r="A56" s="3" t="inlineStr">
        <is>
          <t>Fair Value, Assets Measured on Recurring Basis, Unobservable Input Reconciliation, Calculation [Roll Forward]</t>
        </is>
      </c>
    </row>
    <row r="57">
      <c r="A57" s="4" t="inlineStr">
        <is>
          <t>Beginning Balance</t>
        </is>
      </c>
      <c r="B57" s="5" t="n">
        <v>452</v>
      </c>
      <c r="C57" s="5" t="n">
        <v>980</v>
      </c>
      <c r="D57" s="5" t="n">
        <v>648</v>
      </c>
      <c r="E57" s="5" t="n">
        <v>792</v>
      </c>
    </row>
    <row r="58">
      <c r="A58" s="4" t="inlineStr">
        <is>
          <t>Total gains (losses) (realized/unrealized) Included in Net Income</t>
        </is>
      </c>
      <c r="B58" s="5" t="n">
        <v>3</v>
      </c>
      <c r="C58" s="5" t="n">
        <v>6</v>
      </c>
      <c r="D58" s="5" t="n">
        <v>11</v>
      </c>
      <c r="E58" s="5" t="n">
        <v>-11</v>
      </c>
    </row>
    <row r="59">
      <c r="A59" s="4" t="inlineStr">
        <is>
          <t>Total gains (losses) (realized/unrealized) Included in Other Comprehensive Income (Loss)</t>
        </is>
      </c>
      <c r="B59" s="5" t="n">
        <v>-6</v>
      </c>
      <c r="C59" s="5" t="n">
        <v>7</v>
      </c>
      <c r="D59" s="5" t="n">
        <v>-4</v>
      </c>
      <c r="E59" s="5" t="n">
        <v>9</v>
      </c>
    </row>
    <row r="60">
      <c r="A60" s="4" t="inlineStr">
        <is>
          <t>Purchases</t>
        </is>
      </c>
      <c r="B60" s="5" t="n">
        <v>0</v>
      </c>
      <c r="C60" s="5" t="n">
        <v>0</v>
      </c>
      <c r="D60" s="5" t="n">
        <v>0</v>
      </c>
      <c r="E60" s="5" t="n">
        <v>342</v>
      </c>
    </row>
    <row r="61">
      <c r="A61" s="4" t="inlineStr">
        <is>
          <t>Sales</t>
        </is>
      </c>
      <c r="B61" s="5" t="n">
        <v>0</v>
      </c>
      <c r="C61" s="5" t="n">
        <v>0</v>
      </c>
      <c r="D61" s="5" t="n">
        <v>0</v>
      </c>
      <c r="E61" s="5" t="n">
        <v>-342</v>
      </c>
    </row>
    <row r="62">
      <c r="A62" s="4" t="inlineStr">
        <is>
          <t>Issues</t>
        </is>
      </c>
      <c r="B62" s="5" t="n">
        <v>0</v>
      </c>
      <c r="C62" s="5" t="n">
        <v>0</v>
      </c>
      <c r="D62" s="5" t="n">
        <v>0</v>
      </c>
      <c r="E62" s="5" t="n">
        <v>0</v>
      </c>
    </row>
    <row r="63">
      <c r="A63" s="4" t="inlineStr">
        <is>
          <t>Settlements</t>
        </is>
      </c>
      <c r="B63" s="5" t="n">
        <v>-29</v>
      </c>
      <c r="C63" s="5" t="n">
        <v>-48</v>
      </c>
      <c r="D63" s="5" t="n">
        <v>-128</v>
      </c>
      <c r="E63" s="5" t="n">
        <v>-125</v>
      </c>
    </row>
    <row r="64">
      <c r="A64" s="4" t="inlineStr">
        <is>
          <t>Transfers out of Level 3</t>
        </is>
      </c>
      <c r="B64" s="5" t="n">
        <v>0</v>
      </c>
      <c r="C64" s="5" t="n">
        <v>-218</v>
      </c>
      <c r="D64" s="5" t="n">
        <v>-107</v>
      </c>
      <c r="E64" s="5" t="n">
        <v>-218</v>
      </c>
    </row>
    <row r="65">
      <c r="A65" s="4" t="inlineStr">
        <is>
          <t>Transfers into Level 3</t>
        </is>
      </c>
      <c r="B65" s="5" t="n">
        <v>376</v>
      </c>
      <c r="C65" s="5" t="n">
        <v>0</v>
      </c>
      <c r="D65" s="5" t="n">
        <v>376</v>
      </c>
      <c r="E65" s="5" t="n">
        <v>280</v>
      </c>
    </row>
    <row r="66">
      <c r="A66" s="4" t="inlineStr">
        <is>
          <t>Ending Balance</t>
        </is>
      </c>
      <c r="B66" s="5" t="n">
        <v>796</v>
      </c>
      <c r="C66" s="5" t="n">
        <v>727</v>
      </c>
      <c r="D66" s="5" t="n">
        <v>796</v>
      </c>
      <c r="E66" s="5" t="n">
        <v>727</v>
      </c>
    </row>
    <row r="67">
      <c r="A67" s="4" t="inlineStr">
        <is>
          <t>Net unrealized gain (losses) related to assets</t>
        </is>
      </c>
      <c r="B67" s="5" t="n">
        <v>0</v>
      </c>
      <c r="C67" s="5" t="n">
        <v>0</v>
      </c>
      <c r="D67" s="5" t="n">
        <v>0</v>
      </c>
      <c r="E67" s="5" t="n">
        <v>0</v>
      </c>
    </row>
    <row r="68">
      <c r="A68" s="4" t="inlineStr">
        <is>
          <t>Total available-for-sale securities | Fannie Mae</t>
        </is>
      </c>
    </row>
    <row r="69">
      <c r="A69" s="3" t="inlineStr">
        <is>
          <t>Fair Value, Assets Measured on Recurring Basis, Unobservable Input Reconciliation, Calculation [Roll Forward]</t>
        </is>
      </c>
    </row>
    <row r="70">
      <c r="A70" s="4" t="inlineStr">
        <is>
          <t>Beginning Balance</t>
        </is>
      </c>
      <c r="B70" s="5" t="n">
        <v>84</v>
      </c>
      <c r="C70" s="5" t="n">
        <v>446</v>
      </c>
      <c r="D70" s="5" t="n">
        <v>195</v>
      </c>
      <c r="E70" s="5" t="n">
        <v>171</v>
      </c>
    </row>
    <row r="71">
      <c r="A71" s="4" t="inlineStr">
        <is>
          <t>Total gains (losses) (realized/unrealized) Included in Net Income</t>
        </is>
      </c>
      <c r="B71" s="5" t="n">
        <v>0</v>
      </c>
      <c r="C71" s="5" t="n">
        <v>1</v>
      </c>
      <c r="D71" s="5" t="n">
        <v>1</v>
      </c>
      <c r="E71" s="5" t="n">
        <v>1</v>
      </c>
    </row>
    <row r="72">
      <c r="A72" s="4" t="inlineStr">
        <is>
          <t>Total gains (losses) (realized/unrealized) Included in Other Comprehensive Income (Loss)</t>
        </is>
      </c>
      <c r="B72" s="5" t="n">
        <v>2</v>
      </c>
      <c r="C72" s="5" t="n">
        <v>2</v>
      </c>
      <c r="D72" s="5" t="n">
        <v>4</v>
      </c>
      <c r="E72" s="5" t="n">
        <v>2</v>
      </c>
    </row>
    <row r="73">
      <c r="A73" s="4" t="inlineStr">
        <is>
          <t>Purchases</t>
        </is>
      </c>
      <c r="B73" s="5" t="n">
        <v>0</v>
      </c>
      <c r="C73" s="5" t="n">
        <v>0</v>
      </c>
      <c r="D73" s="5" t="n">
        <v>0</v>
      </c>
      <c r="E73" s="5" t="n">
        <v>0</v>
      </c>
    </row>
    <row r="74">
      <c r="A74" s="4" t="inlineStr">
        <is>
          <t>Sales</t>
        </is>
      </c>
      <c r="B74" s="5" t="n">
        <v>0</v>
      </c>
      <c r="C74" s="5" t="n">
        <v>0</v>
      </c>
      <c r="D74" s="5" t="n">
        <v>0</v>
      </c>
      <c r="E74" s="5" t="n">
        <v>0</v>
      </c>
    </row>
    <row r="75">
      <c r="A75" s="4" t="inlineStr">
        <is>
          <t>Issues</t>
        </is>
      </c>
      <c r="B75" s="5" t="n">
        <v>0</v>
      </c>
      <c r="C75" s="5" t="n">
        <v>0</v>
      </c>
      <c r="D75" s="5" t="n">
        <v>0</v>
      </c>
      <c r="E75" s="5" t="n">
        <v>0</v>
      </c>
    </row>
    <row r="76">
      <c r="A76" s="4" t="inlineStr">
        <is>
          <t>Settlements</t>
        </is>
      </c>
      <c r="B76" s="5" t="n">
        <v>-12</v>
      </c>
      <c r="C76" s="5" t="n">
        <v>-9</v>
      </c>
      <c r="D76" s="5" t="n">
        <v>-19</v>
      </c>
      <c r="E76" s="5" t="n">
        <v>-12</v>
      </c>
    </row>
    <row r="77">
      <c r="A77" s="4" t="inlineStr">
        <is>
          <t>Transfers out of Level 3</t>
        </is>
      </c>
      <c r="B77" s="5" t="n">
        <v>0</v>
      </c>
      <c r="C77" s="5" t="n">
        <v>-218</v>
      </c>
      <c r="D77" s="5" t="n">
        <v>-107</v>
      </c>
      <c r="E77" s="5" t="n">
        <v>-218</v>
      </c>
    </row>
    <row r="78">
      <c r="A78" s="4" t="inlineStr">
        <is>
          <t>Transfers into Level 3</t>
        </is>
      </c>
      <c r="B78" s="5" t="n">
        <v>376</v>
      </c>
      <c r="C78" s="5" t="n">
        <v>0</v>
      </c>
      <c r="D78" s="5" t="n">
        <v>376</v>
      </c>
      <c r="E78" s="5" t="n">
        <v>278</v>
      </c>
    </row>
    <row r="79">
      <c r="A79" s="4" t="inlineStr">
        <is>
          <t>Ending Balance</t>
        </is>
      </c>
      <c r="B79" s="5" t="n">
        <v>450</v>
      </c>
      <c r="C79" s="5" t="n">
        <v>222</v>
      </c>
      <c r="D79" s="5" t="n">
        <v>450</v>
      </c>
      <c r="E79" s="5" t="n">
        <v>222</v>
      </c>
    </row>
    <row r="80">
      <c r="A80" s="4" t="inlineStr">
        <is>
          <t>Net unrealized gain (losses) related to assets</t>
        </is>
      </c>
      <c r="B80" s="5" t="n">
        <v>0</v>
      </c>
      <c r="C80" s="5" t="n">
        <v>0</v>
      </c>
      <c r="D80" s="5" t="n">
        <v>0</v>
      </c>
      <c r="E80" s="5" t="n">
        <v>0</v>
      </c>
    </row>
    <row r="81">
      <c r="A81" s="4" t="inlineStr">
        <is>
          <t>Total available-for-sale securities | Private-label and other mortgage securities</t>
        </is>
      </c>
    </row>
    <row r="82">
      <c r="A82" s="3" t="inlineStr">
        <is>
          <t>Fair Value, Assets Measured on Recurring Basis, Unobservable Input Reconciliation, Calculation [Roll Forward]</t>
        </is>
      </c>
    </row>
    <row r="83">
      <c r="A83" s="4" t="inlineStr">
        <is>
          <t>Beginning Balance</t>
        </is>
      </c>
      <c r="B83" s="5" t="n">
        <v>2</v>
      </c>
      <c r="C83" s="5" t="n">
        <v>2</v>
      </c>
      <c r="D83" s="5" t="n">
        <v>2</v>
      </c>
      <c r="E83" s="5" t="n">
        <v>0</v>
      </c>
    </row>
    <row r="84">
      <c r="A84" s="4" t="inlineStr">
        <is>
          <t>Total gains (losses) (realized/unrealized) Included in Net Income</t>
        </is>
      </c>
      <c r="B84" s="5" t="n">
        <v>0</v>
      </c>
      <c r="C84" s="5" t="n">
        <v>0</v>
      </c>
      <c r="D84" s="5" t="n">
        <v>0</v>
      </c>
      <c r="E84" s="5" t="n">
        <v>0</v>
      </c>
    </row>
    <row r="85">
      <c r="A85" s="4" t="inlineStr">
        <is>
          <t>Total gains (losses) (realized/unrealized) Included in Other Comprehensive Income (Loss)</t>
        </is>
      </c>
      <c r="B85" s="5" t="n">
        <v>-2</v>
      </c>
      <c r="C85" s="5" t="n">
        <v>0</v>
      </c>
      <c r="D85" s="5" t="n">
        <v>-2</v>
      </c>
      <c r="E85" s="5" t="n">
        <v>0</v>
      </c>
    </row>
    <row r="86">
      <c r="A86" s="4" t="inlineStr">
        <is>
          <t>Purchases</t>
        </is>
      </c>
      <c r="B86" s="5" t="n">
        <v>0</v>
      </c>
      <c r="C86" s="5" t="n">
        <v>0</v>
      </c>
      <c r="D86" s="5" t="n">
        <v>0</v>
      </c>
      <c r="E86" s="5" t="n">
        <v>0</v>
      </c>
    </row>
    <row r="87">
      <c r="A87" s="4" t="inlineStr">
        <is>
          <t>Sales</t>
        </is>
      </c>
      <c r="B87" s="5" t="n">
        <v>0</v>
      </c>
      <c r="C87" s="5" t="n">
        <v>0</v>
      </c>
      <c r="D87" s="5" t="n">
        <v>0</v>
      </c>
      <c r="E87" s="5" t="n">
        <v>0</v>
      </c>
    </row>
    <row r="88">
      <c r="A88" s="4" t="inlineStr">
        <is>
          <t>Issues</t>
        </is>
      </c>
      <c r="B88" s="5" t="n">
        <v>0</v>
      </c>
      <c r="C88" s="5" t="n">
        <v>0</v>
      </c>
      <c r="D88" s="5" t="n">
        <v>0</v>
      </c>
      <c r="E88" s="5" t="n">
        <v>0</v>
      </c>
    </row>
    <row r="89">
      <c r="A89" s="4" t="inlineStr">
        <is>
          <t>Settlements</t>
        </is>
      </c>
      <c r="B89" s="5" t="n">
        <v>0</v>
      </c>
      <c r="C89" s="5" t="n">
        <v>0</v>
      </c>
      <c r="D89" s="5" t="n">
        <v>0</v>
      </c>
      <c r="E89" s="5" t="n">
        <v>0</v>
      </c>
    </row>
    <row r="90">
      <c r="A90" s="4" t="inlineStr">
        <is>
          <t>Transfers out of Level 3</t>
        </is>
      </c>
      <c r="B90" s="5" t="n">
        <v>0</v>
      </c>
      <c r="C90" s="5" t="n">
        <v>0</v>
      </c>
      <c r="D90" s="5" t="n">
        <v>0</v>
      </c>
      <c r="E90" s="5" t="n">
        <v>0</v>
      </c>
    </row>
    <row r="91">
      <c r="A91" s="4" t="inlineStr">
        <is>
          <t>Transfers into Level 3</t>
        </is>
      </c>
      <c r="B91" s="5" t="n">
        <v>0</v>
      </c>
      <c r="C91" s="5" t="n">
        <v>0</v>
      </c>
      <c r="D91" s="5" t="n">
        <v>0</v>
      </c>
      <c r="E91" s="5" t="n">
        <v>2</v>
      </c>
    </row>
    <row r="92">
      <c r="A92" s="4" t="inlineStr">
        <is>
          <t>Ending Balance</t>
        </is>
      </c>
      <c r="B92" s="5" t="n">
        <v>0</v>
      </c>
      <c r="C92" s="5" t="n">
        <v>2</v>
      </c>
      <c r="D92" s="5" t="n">
        <v>0</v>
      </c>
      <c r="E92" s="5" t="n">
        <v>2</v>
      </c>
    </row>
    <row r="93">
      <c r="A93" s="4" t="inlineStr">
        <is>
          <t>Net unrealized gain (losses) related to assets</t>
        </is>
      </c>
      <c r="B93" s="5" t="n">
        <v>0</v>
      </c>
      <c r="C93" s="5" t="n">
        <v>0</v>
      </c>
      <c r="D93" s="5" t="n">
        <v>0</v>
      </c>
      <c r="E93" s="5" t="n">
        <v>0</v>
      </c>
    </row>
    <row r="94">
      <c r="A94" s="4" t="inlineStr">
        <is>
          <t>Total available-for-sale securities | Mortgage revenue bonds</t>
        </is>
      </c>
    </row>
    <row r="95">
      <c r="A95" s="3" t="inlineStr">
        <is>
          <t>Fair Value, Assets Measured on Recurring Basis, Unobservable Input Reconciliation, Calculation [Roll Forward]</t>
        </is>
      </c>
    </row>
    <row r="96">
      <c r="A96" s="4" t="inlineStr">
        <is>
          <t>Beginning Balance</t>
        </is>
      </c>
      <c r="B96" s="5" t="n">
        <v>172</v>
      </c>
      <c r="C96" s="5" t="n">
        <v>278</v>
      </c>
      <c r="D96" s="5" t="n">
        <v>216</v>
      </c>
      <c r="E96" s="5" t="n">
        <v>315</v>
      </c>
    </row>
    <row r="97">
      <c r="A97" s="4" t="inlineStr">
        <is>
          <t>Total gains (losses) (realized/unrealized) Included in Net Income</t>
        </is>
      </c>
      <c r="B97" s="5" t="n">
        <v>2</v>
      </c>
      <c r="C97" s="5" t="n">
        <v>0</v>
      </c>
      <c r="D97" s="5" t="n">
        <v>2</v>
      </c>
      <c r="E97" s="5" t="n">
        <v>-3</v>
      </c>
    </row>
    <row r="98">
      <c r="A98" s="4" t="inlineStr">
        <is>
          <t>Total gains (losses) (realized/unrealized) Included in Other Comprehensive Income (Loss)</t>
        </is>
      </c>
      <c r="B98" s="5" t="n">
        <v>-2</v>
      </c>
      <c r="C98" s="5" t="n">
        <v>0</v>
      </c>
      <c r="D98" s="5" t="n">
        <v>-4</v>
      </c>
      <c r="E98" s="5" t="n">
        <v>3</v>
      </c>
    </row>
    <row r="99">
      <c r="A99" s="4" t="inlineStr">
        <is>
          <t>Purchases</t>
        </is>
      </c>
      <c r="B99" s="5" t="n">
        <v>0</v>
      </c>
      <c r="C99" s="5" t="n">
        <v>0</v>
      </c>
      <c r="D99" s="5" t="n">
        <v>0</v>
      </c>
      <c r="E99" s="5" t="n">
        <v>74</v>
      </c>
    </row>
    <row r="100">
      <c r="A100" s="4" t="inlineStr">
        <is>
          <t>Sales</t>
        </is>
      </c>
      <c r="B100" s="5" t="n">
        <v>0</v>
      </c>
      <c r="C100" s="5" t="n">
        <v>0</v>
      </c>
      <c r="D100" s="5" t="n">
        <v>0</v>
      </c>
      <c r="E100" s="5" t="n">
        <v>-74</v>
      </c>
    </row>
    <row r="101">
      <c r="A101" s="4" t="inlineStr">
        <is>
          <t>Issues</t>
        </is>
      </c>
      <c r="B101" s="5" t="n">
        <v>0</v>
      </c>
      <c r="C101" s="5" t="n">
        <v>0</v>
      </c>
      <c r="D101" s="5" t="n">
        <v>0</v>
      </c>
      <c r="E101" s="5" t="n">
        <v>0</v>
      </c>
    </row>
    <row r="102">
      <c r="A102" s="4" t="inlineStr">
        <is>
          <t>Settlements</t>
        </is>
      </c>
      <c r="B102" s="5" t="n">
        <v>-8</v>
      </c>
      <c r="C102" s="5" t="n">
        <v>-23</v>
      </c>
      <c r="D102" s="5" t="n">
        <v>-50</v>
      </c>
      <c r="E102" s="5" t="n">
        <v>-60</v>
      </c>
    </row>
    <row r="103">
      <c r="A103" s="4" t="inlineStr">
        <is>
          <t>Transfers out of Level 3</t>
        </is>
      </c>
      <c r="B103" s="5" t="n">
        <v>0</v>
      </c>
      <c r="C103" s="5" t="n">
        <v>0</v>
      </c>
      <c r="D103" s="5" t="n">
        <v>0</v>
      </c>
      <c r="E103" s="5" t="n">
        <v>0</v>
      </c>
    </row>
    <row r="104">
      <c r="A104" s="4" t="inlineStr">
        <is>
          <t>Transfers into Level 3</t>
        </is>
      </c>
      <c r="B104" s="5" t="n">
        <v>0</v>
      </c>
      <c r="C104" s="5" t="n">
        <v>0</v>
      </c>
      <c r="D104" s="5" t="n">
        <v>0</v>
      </c>
      <c r="E104" s="5" t="n">
        <v>0</v>
      </c>
    </row>
    <row r="105">
      <c r="A105" s="4" t="inlineStr">
        <is>
          <t>Ending Balance</t>
        </is>
      </c>
      <c r="B105" s="5" t="n">
        <v>164</v>
      </c>
      <c r="C105" s="5" t="n">
        <v>255</v>
      </c>
      <c r="D105" s="5" t="n">
        <v>164</v>
      </c>
      <c r="E105" s="5" t="n">
        <v>255</v>
      </c>
    </row>
    <row r="106">
      <c r="A106" s="4" t="inlineStr">
        <is>
          <t>Net unrealized gain (losses) related to assets</t>
        </is>
      </c>
      <c r="B106" s="5" t="n">
        <v>0</v>
      </c>
      <c r="C106" s="5" t="n">
        <v>0</v>
      </c>
      <c r="D106" s="5" t="n">
        <v>0</v>
      </c>
      <c r="E106" s="5" t="n">
        <v>0</v>
      </c>
    </row>
    <row r="107">
      <c r="A107" s="4" t="inlineStr">
        <is>
          <t>Total available-for-sale securities | Other</t>
        </is>
      </c>
    </row>
    <row r="108">
      <c r="A108" s="3" t="inlineStr">
        <is>
          <t>Fair Value, Assets Measured on Recurring Basis, Unobservable Input Reconciliation, Calculation [Roll Forward]</t>
        </is>
      </c>
    </row>
    <row r="109">
      <c r="A109" s="4" t="inlineStr">
        <is>
          <t>Beginning Balance</t>
        </is>
      </c>
      <c r="B109" s="5" t="n">
        <v>194</v>
      </c>
      <c r="C109" s="5" t="n">
        <v>254</v>
      </c>
      <c r="D109" s="5" t="n">
        <v>235</v>
      </c>
      <c r="E109" s="5" t="n">
        <v>306</v>
      </c>
    </row>
    <row r="110">
      <c r="A110" s="4" t="inlineStr">
        <is>
          <t>Total gains (losses) (realized/unrealized) Included in Net Income</t>
        </is>
      </c>
      <c r="B110" s="5" t="n">
        <v>1</v>
      </c>
      <c r="C110" s="5" t="n">
        <v>5</v>
      </c>
      <c r="D110" s="5" t="n">
        <v>8</v>
      </c>
      <c r="E110" s="5" t="n">
        <v>-9</v>
      </c>
    </row>
    <row r="111">
      <c r="A111" s="4" t="inlineStr">
        <is>
          <t>Total gains (losses) (realized/unrealized) Included in Other Comprehensive Income (Loss)</t>
        </is>
      </c>
      <c r="B111" s="5" t="n">
        <v>-4</v>
      </c>
      <c r="C111" s="5" t="n">
        <v>5</v>
      </c>
      <c r="D111" s="5" t="n">
        <v>-2</v>
      </c>
      <c r="E111" s="5" t="n">
        <v>4</v>
      </c>
    </row>
    <row r="112">
      <c r="A112" s="4" t="inlineStr">
        <is>
          <t>Purchases</t>
        </is>
      </c>
      <c r="B112" s="5" t="n">
        <v>0</v>
      </c>
      <c r="C112" s="5" t="n">
        <v>0</v>
      </c>
      <c r="D112" s="5" t="n">
        <v>0</v>
      </c>
      <c r="E112" s="5" t="n">
        <v>268</v>
      </c>
    </row>
    <row r="113">
      <c r="A113" s="4" t="inlineStr">
        <is>
          <t>Sales</t>
        </is>
      </c>
      <c r="B113" s="5" t="n">
        <v>0</v>
      </c>
      <c r="C113" s="5" t="n">
        <v>0</v>
      </c>
      <c r="D113" s="5" t="n">
        <v>0</v>
      </c>
      <c r="E113" s="5" t="n">
        <v>-268</v>
      </c>
    </row>
    <row r="114">
      <c r="A114" s="4" t="inlineStr">
        <is>
          <t>Issues</t>
        </is>
      </c>
      <c r="B114" s="5" t="n">
        <v>0</v>
      </c>
      <c r="C114" s="5" t="n">
        <v>0</v>
      </c>
      <c r="D114" s="5" t="n">
        <v>0</v>
      </c>
      <c r="E114" s="5" t="n">
        <v>0</v>
      </c>
    </row>
    <row r="115">
      <c r="A115" s="4" t="inlineStr">
        <is>
          <t>Settlements</t>
        </is>
      </c>
      <c r="B115" s="5" t="n">
        <v>-9</v>
      </c>
      <c r="C115" s="5" t="n">
        <v>-16</v>
      </c>
      <c r="D115" s="5" t="n">
        <v>-59</v>
      </c>
      <c r="E115" s="5" t="n">
        <v>-53</v>
      </c>
    </row>
    <row r="116">
      <c r="A116" s="4" t="inlineStr">
        <is>
          <t>Transfers out of Level 3</t>
        </is>
      </c>
      <c r="B116" s="5" t="n">
        <v>0</v>
      </c>
      <c r="C116" s="5" t="n">
        <v>0</v>
      </c>
      <c r="D116" s="5" t="n">
        <v>0</v>
      </c>
      <c r="E116" s="5" t="n">
        <v>0</v>
      </c>
    </row>
    <row r="117">
      <c r="A117" s="4" t="inlineStr">
        <is>
          <t>Transfers into Level 3</t>
        </is>
      </c>
      <c r="B117" s="5" t="n">
        <v>0</v>
      </c>
      <c r="C117" s="5" t="n">
        <v>0</v>
      </c>
      <c r="D117" s="5" t="n">
        <v>0</v>
      </c>
      <c r="E117" s="5" t="n">
        <v>0</v>
      </c>
    </row>
    <row r="118">
      <c r="A118" s="4" t="inlineStr">
        <is>
          <t>Ending Balance</t>
        </is>
      </c>
      <c r="B118" s="5" t="n">
        <v>182</v>
      </c>
      <c r="C118" s="5" t="n">
        <v>248</v>
      </c>
      <c r="D118" s="5" t="n">
        <v>182</v>
      </c>
      <c r="E118" s="5" t="n">
        <v>248</v>
      </c>
    </row>
    <row r="119">
      <c r="A119" s="4" t="inlineStr">
        <is>
          <t>Net unrealized gain (losses) related to assets</t>
        </is>
      </c>
      <c r="B119" s="5" t="n">
        <v>0</v>
      </c>
      <c r="C119" s="5" t="n">
        <v>0</v>
      </c>
      <c r="D119" s="5" t="n">
        <v>0</v>
      </c>
      <c r="E119" s="5" t="n">
        <v>0</v>
      </c>
    </row>
    <row r="120">
      <c r="A120" s="4" t="inlineStr">
        <is>
          <t>Mortgage loans</t>
        </is>
      </c>
    </row>
    <row r="121">
      <c r="A121" s="3" t="inlineStr">
        <is>
          <t>Fair Value, Assets Measured on Recurring Basis, Unobservable Input Reconciliation, Calculation [Roll Forward]</t>
        </is>
      </c>
    </row>
    <row r="122">
      <c r="A122" s="4" t="inlineStr">
        <is>
          <t>Beginning Balance</t>
        </is>
      </c>
      <c r="B122" s="5" t="n">
        <v>832</v>
      </c>
      <c r="C122" s="5" t="n">
        <v>797</v>
      </c>
      <c r="D122" s="5" t="n">
        <v>861</v>
      </c>
      <c r="E122" s="5" t="n">
        <v>688</v>
      </c>
    </row>
    <row r="123">
      <c r="A123" s="4" t="inlineStr">
        <is>
          <t>Total gains (losses) (realized/unrealized) Included in Net Income</t>
        </is>
      </c>
      <c r="B123" s="5" t="n">
        <v>1</v>
      </c>
      <c r="C123" s="5" t="n">
        <v>41</v>
      </c>
      <c r="D123" s="5" t="n">
        <v>30</v>
      </c>
      <c r="E123" s="5" t="n">
        <v>32</v>
      </c>
    </row>
    <row r="124">
      <c r="A124" s="4" t="inlineStr">
        <is>
          <t>Total gains (losses) (realized/unrealized) Included in Other Comprehensive Income (Loss)</t>
        </is>
      </c>
      <c r="B124" s="5" t="n">
        <v>0</v>
      </c>
      <c r="C124" s="5" t="n">
        <v>0</v>
      </c>
      <c r="D124" s="5" t="n">
        <v>0</v>
      </c>
      <c r="E124" s="5" t="n">
        <v>0</v>
      </c>
    </row>
    <row r="125">
      <c r="A125" s="4" t="inlineStr">
        <is>
          <t>Purchases</t>
        </is>
      </c>
      <c r="B125" s="5" t="n">
        <v>4</v>
      </c>
      <c r="C125" s="5" t="n">
        <v>0</v>
      </c>
      <c r="D125" s="5" t="n">
        <v>89</v>
      </c>
      <c r="E125" s="5" t="n">
        <v>0</v>
      </c>
    </row>
    <row r="126">
      <c r="A126" s="4" t="inlineStr">
        <is>
          <t>Sales</t>
        </is>
      </c>
      <c r="B126" s="5" t="n">
        <v>-4</v>
      </c>
      <c r="C126" s="5" t="n">
        <v>-11</v>
      </c>
      <c r="D126" s="5" t="n">
        <v>-48</v>
      </c>
      <c r="E126" s="5" t="n">
        <v>-11</v>
      </c>
    </row>
    <row r="127">
      <c r="A127" s="4" t="inlineStr">
        <is>
          <t>Issues</t>
        </is>
      </c>
      <c r="B127" s="5" t="n">
        <v>0</v>
      </c>
      <c r="C127" s="5" t="n">
        <v>0</v>
      </c>
      <c r="D127" s="5" t="n">
        <v>0</v>
      </c>
      <c r="E127" s="5" t="n">
        <v>0</v>
      </c>
    </row>
    <row r="128">
      <c r="A128" s="4" t="inlineStr">
        <is>
          <t>Settlements</t>
        </is>
      </c>
      <c r="B128" s="5" t="n">
        <v>-47</v>
      </c>
      <c r="C128" s="5" t="n">
        <v>-39</v>
      </c>
      <c r="D128" s="5" t="n">
        <v>-147</v>
      </c>
      <c r="E128" s="5" t="n">
        <v>-93</v>
      </c>
    </row>
    <row r="129">
      <c r="A129" s="4" t="inlineStr">
        <is>
          <t>Transfers out of Level 3</t>
        </is>
      </c>
      <c r="B129" s="5" t="n">
        <v>-20</v>
      </c>
      <c r="C129" s="5" t="n">
        <v>-31</v>
      </c>
      <c r="D129" s="5" t="n">
        <v>-72</v>
      </c>
      <c r="E129" s="5" t="n">
        <v>-75</v>
      </c>
    </row>
    <row r="130">
      <c r="A130" s="4" t="inlineStr">
        <is>
          <t>Transfers into Level 3</t>
        </is>
      </c>
      <c r="B130" s="5" t="n">
        <v>19</v>
      </c>
      <c r="C130" s="5" t="n">
        <v>121</v>
      </c>
      <c r="D130" s="5" t="n">
        <v>72</v>
      </c>
      <c r="E130" s="5" t="n">
        <v>337</v>
      </c>
    </row>
    <row r="131">
      <c r="A131" s="4" t="inlineStr">
        <is>
          <t>Ending Balance</t>
        </is>
      </c>
      <c r="B131" s="5" t="n">
        <v>785</v>
      </c>
      <c r="C131" s="5" t="n">
        <v>878</v>
      </c>
      <c r="D131" s="5" t="n">
        <v>785</v>
      </c>
      <c r="E131" s="5" t="n">
        <v>878</v>
      </c>
    </row>
    <row r="132">
      <c r="A132" s="4" t="inlineStr">
        <is>
          <t>Net unrealized gain (losses) related to assets</t>
        </is>
      </c>
      <c r="B132" s="5" t="n">
        <v>3</v>
      </c>
      <c r="C132" s="5" t="n">
        <v>36</v>
      </c>
      <c r="D132" s="5" t="n">
        <v>28</v>
      </c>
      <c r="E132" s="5" t="n">
        <v>5</v>
      </c>
    </row>
    <row r="133">
      <c r="A133" s="4" t="inlineStr">
        <is>
          <t>Net derivatives</t>
        </is>
      </c>
    </row>
    <row r="134">
      <c r="A134" s="3" t="inlineStr">
        <is>
          <t>Fair Value, Assets Measured on Recurring Basis, Unobservable Input Reconciliation, Calculation [Roll Forward]</t>
        </is>
      </c>
    </row>
    <row r="135">
      <c r="A135" s="4" t="inlineStr">
        <is>
          <t>Beginning Balance</t>
        </is>
      </c>
      <c r="B135" s="5" t="n">
        <v>194</v>
      </c>
      <c r="C135" s="5" t="n">
        <v>269</v>
      </c>
      <c r="D135" s="5" t="n">
        <v>333</v>
      </c>
      <c r="E135" s="5" t="n">
        <v>162</v>
      </c>
    </row>
    <row r="136">
      <c r="A136" s="4" t="inlineStr">
        <is>
          <t>Total gains (losses) (realized/unrealized) Included in Net Income</t>
        </is>
      </c>
      <c r="B136" s="5" t="n">
        <v>-62</v>
      </c>
      <c r="C136" s="5" t="n">
        <v>380</v>
      </c>
      <c r="D136" s="5" t="n">
        <v>-187</v>
      </c>
      <c r="E136" s="5" t="n">
        <v>470</v>
      </c>
    </row>
    <row r="137">
      <c r="A137" s="4" t="inlineStr">
        <is>
          <t>Total gains (losses) (realized/unrealized) Included in Other Comprehensive Income (Loss)</t>
        </is>
      </c>
      <c r="B137" s="5" t="n">
        <v>0</v>
      </c>
      <c r="C137" s="5" t="n">
        <v>0</v>
      </c>
      <c r="D137" s="5" t="n">
        <v>0</v>
      </c>
      <c r="E137" s="5" t="n">
        <v>0</v>
      </c>
    </row>
    <row r="138">
      <c r="A138" s="4" t="inlineStr">
        <is>
          <t>Purchases</t>
        </is>
      </c>
      <c r="B138" s="5" t="n">
        <v>0</v>
      </c>
      <c r="C138" s="5" t="n">
        <v>0</v>
      </c>
      <c r="D138" s="5" t="n">
        <v>0</v>
      </c>
      <c r="E138" s="5" t="n">
        <v>0</v>
      </c>
    </row>
    <row r="139">
      <c r="A139" s="4" t="inlineStr">
        <is>
          <t>Sales</t>
        </is>
      </c>
      <c r="B139" s="5" t="n">
        <v>0</v>
      </c>
      <c r="C139" s="5" t="n">
        <v>0</v>
      </c>
      <c r="D139" s="5" t="n">
        <v>0</v>
      </c>
      <c r="E139" s="5" t="n">
        <v>0</v>
      </c>
    </row>
    <row r="140">
      <c r="A140" s="4" t="inlineStr">
        <is>
          <t>Issues</t>
        </is>
      </c>
      <c r="B140" s="5" t="n">
        <v>0</v>
      </c>
      <c r="C140" s="5" t="n">
        <v>0</v>
      </c>
      <c r="D140" s="5" t="n">
        <v>0</v>
      </c>
      <c r="E140" s="5" t="n">
        <v>0</v>
      </c>
    </row>
    <row r="141">
      <c r="A141" s="4" t="inlineStr">
        <is>
          <t>Settlements</t>
        </is>
      </c>
      <c r="B141" s="5" t="n">
        <v>7</v>
      </c>
      <c r="C141" s="5" t="n">
        <v>-7</v>
      </c>
      <c r="D141" s="5" t="n">
        <v>-7</v>
      </c>
      <c r="E141" s="5" t="n">
        <v>-8</v>
      </c>
    </row>
    <row r="142">
      <c r="A142" s="4" t="inlineStr">
        <is>
          <t>Transfers out of Level 3</t>
        </is>
      </c>
      <c r="B142" s="5" t="n">
        <v>0</v>
      </c>
      <c r="C142" s="5" t="n">
        <v>0</v>
      </c>
      <c r="D142" s="5" t="n">
        <v>0</v>
      </c>
      <c r="E142" s="5" t="n">
        <v>18</v>
      </c>
    </row>
    <row r="143">
      <c r="A143" s="4" t="inlineStr">
        <is>
          <t>Transfers into Level 3</t>
        </is>
      </c>
      <c r="B143" s="5" t="n">
        <v>0</v>
      </c>
      <c r="C143" s="5" t="n">
        <v>0</v>
      </c>
      <c r="D143" s="5" t="n">
        <v>0</v>
      </c>
      <c r="E143" s="5" t="n">
        <v>0</v>
      </c>
    </row>
    <row r="144">
      <c r="A144" s="4" t="inlineStr">
        <is>
          <t>Ending Balance</t>
        </is>
      </c>
      <c r="B144" s="5" t="n">
        <v>139</v>
      </c>
      <c r="C144" s="5" t="n">
        <v>642</v>
      </c>
      <c r="D144" s="5" t="n">
        <v>139</v>
      </c>
      <c r="E144" s="5" t="n">
        <v>642</v>
      </c>
    </row>
    <row r="145">
      <c r="A145" s="4" t="inlineStr">
        <is>
          <t>Net unrealized gain (losses) related to assets</t>
        </is>
      </c>
      <c r="B145" s="5" t="n">
        <v>-55</v>
      </c>
      <c r="C145" s="5" t="n">
        <v>372</v>
      </c>
      <c r="D145" s="5" t="n">
        <v>-194</v>
      </c>
      <c r="E145" s="5" t="n">
        <v>468</v>
      </c>
    </row>
    <row r="146">
      <c r="A146" s="4" t="inlineStr">
        <is>
          <t>Long-term debt</t>
        </is>
      </c>
    </row>
    <row r="147">
      <c r="A147" s="3" t="inlineStr">
        <is>
          <t>Fair Value, Liabilities Measured on Recurring Basis, Unobservable Input Reconciliation, Calculation [Roll Forward]</t>
        </is>
      </c>
    </row>
    <row r="148">
      <c r="A148" s="4" t="inlineStr">
        <is>
          <t>Beginning Balance</t>
        </is>
      </c>
      <c r="B148" s="5" t="n">
        <v>-452</v>
      </c>
      <c r="C148" s="5" t="n">
        <v>-522</v>
      </c>
      <c r="D148" s="5" t="n">
        <v>-499</v>
      </c>
      <c r="E148" s="5" t="n">
        <v>-473</v>
      </c>
    </row>
    <row r="149">
      <c r="A149" s="4" t="inlineStr">
        <is>
          <t>Total gains (losses) (realized/unrealized) Included in Net Income</t>
        </is>
      </c>
      <c r="B149" s="5" t="n">
        <v>6</v>
      </c>
      <c r="C149" s="5" t="n">
        <v>-4</v>
      </c>
      <c r="D149" s="5" t="n">
        <v>-26</v>
      </c>
      <c r="E149" s="5" t="n">
        <v>61</v>
      </c>
    </row>
    <row r="150">
      <c r="A150" s="4" t="inlineStr">
        <is>
          <t>Total gains (losses) (realized/unrealized) Included in Other Comprehensive Income (Loss)</t>
        </is>
      </c>
      <c r="B150" s="5" t="n">
        <v>0</v>
      </c>
      <c r="C150" s="5" t="n">
        <v>0</v>
      </c>
      <c r="D150" s="5" t="n">
        <v>0</v>
      </c>
      <c r="E150" s="5" t="n">
        <v>0</v>
      </c>
    </row>
    <row r="151">
      <c r="A151" s="4" t="inlineStr">
        <is>
          <t>Purchases</t>
        </is>
      </c>
      <c r="B151" s="5" t="n">
        <v>0</v>
      </c>
      <c r="C151" s="5" t="n">
        <v>0</v>
      </c>
      <c r="D151" s="5" t="n">
        <v>0</v>
      </c>
      <c r="E151" s="5" t="n">
        <v>0</v>
      </c>
    </row>
    <row r="152">
      <c r="A152" s="4" t="inlineStr">
        <is>
          <t>Sales</t>
        </is>
      </c>
      <c r="B152" s="5" t="n">
        <v>0</v>
      </c>
      <c r="C152" s="5" t="n">
        <v>0</v>
      </c>
      <c r="D152" s="5" t="n">
        <v>0</v>
      </c>
      <c r="E152" s="5" t="n">
        <v>0</v>
      </c>
    </row>
    <row r="153">
      <c r="A153" s="4" t="inlineStr">
        <is>
          <t>Issues</t>
        </is>
      </c>
      <c r="B153" s="5" t="n">
        <v>0</v>
      </c>
      <c r="C153" s="5" t="n">
        <v>0</v>
      </c>
      <c r="D153" s="5" t="n">
        <v>0</v>
      </c>
      <c r="E153" s="5" t="n">
        <v>0</v>
      </c>
    </row>
    <row r="154">
      <c r="A154" s="4" t="inlineStr">
        <is>
          <t>Settlements</t>
        </is>
      </c>
      <c r="B154" s="5" t="n">
        <v>2</v>
      </c>
      <c r="C154" s="5" t="n">
        <v>6</v>
      </c>
      <c r="D154" s="5" t="n">
        <v>10</v>
      </c>
      <c r="E154" s="5" t="n">
        <v>36</v>
      </c>
    </row>
    <row r="155">
      <c r="A155" s="4" t="inlineStr">
        <is>
          <t>Transfers out of Level 3</t>
        </is>
      </c>
      <c r="B155" s="5" t="n">
        <v>0</v>
      </c>
      <c r="C155" s="5" t="n">
        <v>1</v>
      </c>
      <c r="D155" s="5" t="n">
        <v>20</v>
      </c>
      <c r="E155" s="5" t="n">
        <v>2</v>
      </c>
    </row>
    <row r="156">
      <c r="A156" s="4" t="inlineStr">
        <is>
          <t>Transfers into Level 3</t>
        </is>
      </c>
      <c r="B156" s="5" t="n">
        <v>-45</v>
      </c>
      <c r="C156" s="5" t="n">
        <v>-1</v>
      </c>
      <c r="D156" s="5" t="n">
        <v>-46</v>
      </c>
      <c r="E156" s="5" t="n">
        <v>-24</v>
      </c>
    </row>
    <row r="157">
      <c r="A157" s="4" t="inlineStr">
        <is>
          <t>Ending Balance</t>
        </is>
      </c>
      <c r="B157" s="5" t="n">
        <v>-489</v>
      </c>
      <c r="C157" s="5" t="n">
        <v>-520</v>
      </c>
      <c r="D157" s="5" t="n">
        <v>-489</v>
      </c>
      <c r="E157" s="5" t="n">
        <v>-520</v>
      </c>
    </row>
    <row r="158">
      <c r="A158" s="4" t="inlineStr">
        <is>
          <t>Net unrealized gain (losses) related to liabilities</t>
        </is>
      </c>
      <c r="B158" s="5" t="n">
        <v>7</v>
      </c>
      <c r="C158" s="5" t="n">
        <v>-4</v>
      </c>
      <c r="D158" s="5" t="n">
        <v>25</v>
      </c>
      <c r="E158" s="5" t="n">
        <v>-60</v>
      </c>
    </row>
    <row r="159">
      <c r="A159" s="4" t="inlineStr">
        <is>
          <t>Long-term debt | Consolidated Trusts</t>
        </is>
      </c>
    </row>
    <row r="160">
      <c r="A160" s="3" t="inlineStr">
        <is>
          <t>Fair Value, Liabilities Measured on Recurring Basis, Unobservable Input Reconciliation, Calculation [Roll Forward]</t>
        </is>
      </c>
    </row>
    <row r="161">
      <c r="A161" s="4" t="inlineStr">
        <is>
          <t>Beginning Balance</t>
        </is>
      </c>
      <c r="B161" s="5" t="n">
        <v>-55</v>
      </c>
      <c r="C161" s="5" t="n">
        <v>-89</v>
      </c>
      <c r="D161" s="5" t="n">
        <v>-83</v>
      </c>
      <c r="E161" s="5" t="n">
        <v>-75</v>
      </c>
    </row>
    <row r="162">
      <c r="A162" s="4" t="inlineStr">
        <is>
          <t>Total gains (losses) (realized/unrealized) Included in Net Income</t>
        </is>
      </c>
      <c r="B162" s="5" t="n">
        <v>3</v>
      </c>
      <c r="C162" s="5" t="n">
        <v>-1</v>
      </c>
      <c r="D162" s="5" t="n">
        <v>2</v>
      </c>
      <c r="E162" s="5" t="n">
        <v>0</v>
      </c>
    </row>
    <row r="163">
      <c r="A163" s="4" t="inlineStr">
        <is>
          <t>Total gains (losses) (realized/unrealized) Included in Other Comprehensive Income (Loss)</t>
        </is>
      </c>
      <c r="B163" s="5" t="n">
        <v>0</v>
      </c>
      <c r="C163" s="5" t="n">
        <v>0</v>
      </c>
      <c r="D163" s="5" t="n">
        <v>0</v>
      </c>
      <c r="E163" s="5" t="n">
        <v>0</v>
      </c>
    </row>
    <row r="164">
      <c r="A164" s="4" t="inlineStr">
        <is>
          <t>Purchases</t>
        </is>
      </c>
      <c r="B164" s="5" t="n">
        <v>0</v>
      </c>
      <c r="C164" s="5" t="n">
        <v>0</v>
      </c>
      <c r="D164" s="5" t="n">
        <v>0</v>
      </c>
      <c r="E164" s="5" t="n">
        <v>0</v>
      </c>
    </row>
    <row r="165">
      <c r="A165" s="4" t="inlineStr">
        <is>
          <t>Sales</t>
        </is>
      </c>
      <c r="B165" s="5" t="n">
        <v>0</v>
      </c>
      <c r="C165" s="5" t="n">
        <v>0</v>
      </c>
      <c r="D165" s="5" t="n">
        <v>0</v>
      </c>
      <c r="E165" s="5" t="n">
        <v>0</v>
      </c>
    </row>
    <row r="166">
      <c r="A166" s="4" t="inlineStr">
        <is>
          <t>Issues</t>
        </is>
      </c>
      <c r="B166" s="5" t="n">
        <v>0</v>
      </c>
      <c r="C166" s="5" t="n">
        <v>0</v>
      </c>
      <c r="D166" s="5" t="n">
        <v>0</v>
      </c>
      <c r="E166" s="5" t="n">
        <v>0</v>
      </c>
    </row>
    <row r="167">
      <c r="A167" s="4" t="inlineStr">
        <is>
          <t>Settlements</t>
        </is>
      </c>
      <c r="B167" s="5" t="n">
        <v>2</v>
      </c>
      <c r="C167" s="5" t="n">
        <v>5</v>
      </c>
      <c r="D167" s="5" t="n">
        <v>10</v>
      </c>
      <c r="E167" s="5" t="n">
        <v>12</v>
      </c>
    </row>
    <row r="168">
      <c r="A168" s="4" t="inlineStr">
        <is>
          <t>Transfers out of Level 3</t>
        </is>
      </c>
      <c r="B168" s="5" t="n">
        <v>0</v>
      </c>
      <c r="C168" s="5" t="n">
        <v>1</v>
      </c>
      <c r="D168" s="5" t="n">
        <v>20</v>
      </c>
      <c r="E168" s="5" t="n">
        <v>2</v>
      </c>
    </row>
    <row r="169">
      <c r="A169" s="4" t="inlineStr">
        <is>
          <t>Transfers into Level 3</t>
        </is>
      </c>
      <c r="B169" s="5" t="n">
        <v>-45</v>
      </c>
      <c r="C169" s="5" t="n">
        <v>-1</v>
      </c>
      <c r="D169" s="5" t="n">
        <v>-46</v>
      </c>
      <c r="E169" s="5" t="n">
        <v>-24</v>
      </c>
    </row>
    <row r="170">
      <c r="A170" s="4" t="inlineStr">
        <is>
          <t>Ending Balance</t>
        </is>
      </c>
      <c r="B170" s="5" t="n">
        <v>-101</v>
      </c>
      <c r="C170" s="5" t="n">
        <v>-85</v>
      </c>
      <c r="D170" s="5" t="n">
        <v>-101</v>
      </c>
      <c r="E170" s="5" t="n">
        <v>-85</v>
      </c>
    </row>
    <row r="171">
      <c r="A171" s="4" t="inlineStr">
        <is>
          <t>Net unrealized gain (losses) related to liabilities</t>
        </is>
      </c>
      <c r="B171" s="5" t="n">
        <v>-2</v>
      </c>
      <c r="C171" s="5" t="n">
        <v>-1</v>
      </c>
      <c r="D171" s="5" t="n">
        <v>-3</v>
      </c>
      <c r="E171" s="5" t="n">
        <v>1</v>
      </c>
    </row>
    <row r="172">
      <c r="A172" s="4" t="inlineStr">
        <is>
          <t>Long-term debt | Total senior floating | Fannie Mae</t>
        </is>
      </c>
    </row>
    <row r="173">
      <c r="A173" s="3" t="inlineStr">
        <is>
          <t>Fair Value, Liabilities Measured on Recurring Basis, Unobservable Input Reconciliation, Calculation [Roll Forward]</t>
        </is>
      </c>
    </row>
    <row r="174">
      <c r="A174" s="4" t="inlineStr">
        <is>
          <t>Beginning Balance</t>
        </is>
      </c>
      <c r="B174" s="5" t="n">
        <v>-397</v>
      </c>
      <c r="C174" s="5" t="n">
        <v>-433</v>
      </c>
      <c r="D174" s="5" t="n">
        <v>-416</v>
      </c>
      <c r="E174" s="5" t="n">
        <v>-398</v>
      </c>
    </row>
    <row r="175">
      <c r="A175" s="4" t="inlineStr">
        <is>
          <t>Total gains (losses) (realized/unrealized) Included in Net Income</t>
        </is>
      </c>
      <c r="B175" s="5" t="n">
        <v>-9</v>
      </c>
      <c r="C175" s="5" t="n">
        <v>-3</v>
      </c>
      <c r="D175" s="5" t="n">
        <v>28</v>
      </c>
      <c r="E175" s="5" t="n">
        <v>-61</v>
      </c>
    </row>
    <row r="176">
      <c r="A176" s="4" t="inlineStr">
        <is>
          <t>Total gains (losses) (realized/unrealized) Included in Other Comprehensive Income (Loss)</t>
        </is>
      </c>
      <c r="B176" s="5" t="n">
        <v>0</v>
      </c>
      <c r="C176" s="5" t="n">
        <v>0</v>
      </c>
      <c r="D176" s="5" t="n">
        <v>0</v>
      </c>
      <c r="E176" s="5" t="n">
        <v>0</v>
      </c>
    </row>
    <row r="177">
      <c r="A177" s="4" t="inlineStr">
        <is>
          <t>Purchases</t>
        </is>
      </c>
      <c r="B177" s="5" t="n">
        <v>0</v>
      </c>
      <c r="C177" s="5" t="n">
        <v>0</v>
      </c>
      <c r="D177" s="5" t="n">
        <v>0</v>
      </c>
      <c r="E177" s="5" t="n">
        <v>0</v>
      </c>
    </row>
    <row r="178">
      <c r="A178" s="4" t="inlineStr">
        <is>
          <t>Sales</t>
        </is>
      </c>
      <c r="B178" s="5" t="n">
        <v>0</v>
      </c>
      <c r="C178" s="5" t="n">
        <v>0</v>
      </c>
      <c r="D178" s="5" t="n">
        <v>0</v>
      </c>
      <c r="E178" s="5" t="n">
        <v>0</v>
      </c>
    </row>
    <row r="179">
      <c r="A179" s="4" t="inlineStr">
        <is>
          <t>Issues</t>
        </is>
      </c>
      <c r="B179" s="5" t="n">
        <v>0</v>
      </c>
      <c r="C179" s="5" t="n">
        <v>0</v>
      </c>
      <c r="D179" s="5" t="n">
        <v>0</v>
      </c>
      <c r="E179" s="5" t="n">
        <v>0</v>
      </c>
    </row>
    <row r="180">
      <c r="A180" s="4" t="inlineStr">
        <is>
          <t>Settlements</t>
        </is>
      </c>
      <c r="B180" s="5" t="n">
        <v>0</v>
      </c>
      <c r="C180" s="5" t="n">
        <v>1</v>
      </c>
      <c r="D180" s="5" t="n">
        <v>0</v>
      </c>
      <c r="E180" s="5" t="n">
        <v>24</v>
      </c>
    </row>
    <row r="181">
      <c r="A181" s="4" t="inlineStr">
        <is>
          <t>Transfers out of Level 3</t>
        </is>
      </c>
      <c r="B181" s="5" t="n">
        <v>0</v>
      </c>
      <c r="C181" s="5" t="n">
        <v>0</v>
      </c>
      <c r="D181" s="5" t="n">
        <v>0</v>
      </c>
      <c r="E181" s="5" t="n">
        <v>0</v>
      </c>
    </row>
    <row r="182">
      <c r="A182" s="4" t="inlineStr">
        <is>
          <t>Transfers into Level 3</t>
        </is>
      </c>
      <c r="B182" s="5" t="n">
        <v>0</v>
      </c>
      <c r="C182" s="5" t="n">
        <v>0</v>
      </c>
      <c r="D182" s="5" t="n">
        <v>0</v>
      </c>
      <c r="E182" s="5" t="n">
        <v>0</v>
      </c>
    </row>
    <row r="183">
      <c r="A183" s="4" t="inlineStr">
        <is>
          <t>Ending Balance</t>
        </is>
      </c>
      <c r="B183" s="5" t="n">
        <v>-388</v>
      </c>
      <c r="C183" s="5" t="n">
        <v>-435</v>
      </c>
      <c r="D183" s="5" t="n">
        <v>-388</v>
      </c>
      <c r="E183" s="5" t="n">
        <v>-435</v>
      </c>
    </row>
    <row r="184">
      <c r="A184" s="4" t="inlineStr">
        <is>
          <t>Net unrealized gain (losses) related to liabilities</t>
        </is>
      </c>
      <c r="B184" s="5" t="n">
        <v>9</v>
      </c>
      <c r="C184" s="5" t="n">
        <v>-3</v>
      </c>
      <c r="D184" s="5" t="n">
        <v>28</v>
      </c>
      <c r="E184" s="5" t="n">
        <v>-61</v>
      </c>
    </row>
    <row r="185">
      <c r="A185" s="4" t="inlineStr">
        <is>
          <t>Other Comprehensive Income (Loss) | Total trading securities</t>
        </is>
      </c>
    </row>
    <row r="186">
      <c r="A186" s="3" t="inlineStr">
        <is>
          <t>Fair Value, Assets Measured on Recurring Basis, Unobservable Input Reconciliation, Calculation [Roll Forward]</t>
        </is>
      </c>
    </row>
    <row r="187">
      <c r="A187" s="4" t="inlineStr">
        <is>
          <t>Net unrealized gain (losses) related to assets</t>
        </is>
      </c>
      <c r="B187" s="5" t="n">
        <v>0</v>
      </c>
      <c r="C187" s="5" t="n">
        <v>0</v>
      </c>
      <c r="D187" s="5" t="n">
        <v>0</v>
      </c>
      <c r="E187" s="5" t="n">
        <v>0</v>
      </c>
    </row>
    <row r="188">
      <c r="A188" s="4" t="inlineStr">
        <is>
          <t>Other Comprehensive Income (Loss) | Total trading securities | Fannie Mae</t>
        </is>
      </c>
    </row>
    <row r="189">
      <c r="A189" s="3" t="inlineStr">
        <is>
          <t>Fair Value, Assets Measured on Recurring Basis, Unobservable Input Reconciliation, Calculation [Roll Forward]</t>
        </is>
      </c>
    </row>
    <row r="190">
      <c r="A190" s="4" t="inlineStr">
        <is>
          <t>Net unrealized gain (losses) related to assets</t>
        </is>
      </c>
      <c r="B190" s="5" t="n">
        <v>0</v>
      </c>
      <c r="C190" s="5" t="n">
        <v>0</v>
      </c>
      <c r="D190" s="5" t="n">
        <v>0</v>
      </c>
      <c r="E190" s="5" t="n">
        <v>0</v>
      </c>
    </row>
    <row r="191">
      <c r="A191" s="4" t="inlineStr">
        <is>
          <t>Other Comprehensive Income (Loss) | Total trading securities | Other agency</t>
        </is>
      </c>
    </row>
    <row r="192">
      <c r="A192" s="3" t="inlineStr">
        <is>
          <t>Fair Value, Assets Measured on Recurring Basis, Unobservable Input Reconciliation, Calculation [Roll Forward]</t>
        </is>
      </c>
    </row>
    <row r="193">
      <c r="A193" s="4" t="inlineStr">
        <is>
          <t>Net unrealized gain (losses) related to assets</t>
        </is>
      </c>
      <c r="C193" s="5" t="n">
        <v>0</v>
      </c>
      <c r="D193" s="5" t="n">
        <v>0</v>
      </c>
      <c r="E193" s="5" t="n">
        <v>0</v>
      </c>
    </row>
    <row r="194">
      <c r="A194" s="4" t="inlineStr">
        <is>
          <t>Other Comprehensive Income (Loss) | Total trading securities | Private-label and other mortgage securities</t>
        </is>
      </c>
    </row>
    <row r="195">
      <c r="A195" s="3" t="inlineStr">
        <is>
          <t>Fair Value, Assets Measured on Recurring Basis, Unobservable Input Reconciliation, Calculation [Roll Forward]</t>
        </is>
      </c>
    </row>
    <row r="196">
      <c r="A196" s="4" t="inlineStr">
        <is>
          <t>Net unrealized gain (losses) related to assets</t>
        </is>
      </c>
      <c r="C196" s="5" t="n">
        <v>0</v>
      </c>
      <c r="E196" s="5" t="n">
        <v>0</v>
      </c>
    </row>
    <row r="197">
      <c r="A197" s="4" t="inlineStr">
        <is>
          <t>Other Comprehensive Income (Loss) | Total available-for-sale securities</t>
        </is>
      </c>
    </row>
    <row r="198">
      <c r="A198" s="3" t="inlineStr">
        <is>
          <t>Fair Value, Assets Measured on Recurring Basis, Unobservable Input Reconciliation, Calculation [Roll Forward]</t>
        </is>
      </c>
    </row>
    <row r="199">
      <c r="A199" s="4" t="inlineStr">
        <is>
          <t>Net unrealized gain (losses) related to assets</t>
        </is>
      </c>
      <c r="B199" s="5" t="n">
        <v>-4</v>
      </c>
      <c r="C199" s="5" t="n">
        <v>4</v>
      </c>
      <c r="D199" s="5" t="n">
        <v>-1</v>
      </c>
      <c r="E199" s="5" t="n">
        <v>8</v>
      </c>
    </row>
    <row r="200">
      <c r="A200" s="4" t="inlineStr">
        <is>
          <t>Other Comprehensive Income (Loss) | Total available-for-sale securities | Fannie Mae</t>
        </is>
      </c>
    </row>
    <row r="201">
      <c r="A201" s="3" t="inlineStr">
        <is>
          <t>Fair Value, Assets Measured on Recurring Basis, Unobservable Input Reconciliation, Calculation [Roll Forward]</t>
        </is>
      </c>
    </row>
    <row r="202">
      <c r="A202" s="4" t="inlineStr">
        <is>
          <t>Net unrealized gain (losses) related to assets</t>
        </is>
      </c>
      <c r="B202" s="5" t="n">
        <v>0</v>
      </c>
      <c r="C202" s="5" t="n">
        <v>0</v>
      </c>
      <c r="D202" s="5" t="n">
        <v>1</v>
      </c>
      <c r="E202" s="5" t="n">
        <v>0</v>
      </c>
    </row>
    <row r="203">
      <c r="A203" s="4" t="inlineStr">
        <is>
          <t>Other Comprehensive Income (Loss) | Total available-for-sale securities | Private-label and other mortgage securities</t>
        </is>
      </c>
    </row>
    <row r="204">
      <c r="A204" s="3" t="inlineStr">
        <is>
          <t>Fair Value, Assets Measured on Recurring Basis, Unobservable Input Reconciliation, Calculation [Roll Forward]</t>
        </is>
      </c>
    </row>
    <row r="205">
      <c r="A205" s="4" t="inlineStr">
        <is>
          <t>Net unrealized gain (losses) related to assets</t>
        </is>
      </c>
      <c r="B205" s="5" t="n">
        <v>0</v>
      </c>
      <c r="C205" s="5" t="n">
        <v>0</v>
      </c>
      <c r="D205" s="5" t="n">
        <v>0</v>
      </c>
      <c r="E205" s="5" t="n">
        <v>0</v>
      </c>
    </row>
    <row r="206">
      <c r="A206" s="4" t="inlineStr">
        <is>
          <t>Other Comprehensive Income (Loss) | Total available-for-sale securities | Mortgage revenue bonds</t>
        </is>
      </c>
    </row>
    <row r="207">
      <c r="A207" s="3" t="inlineStr">
        <is>
          <t>Fair Value, Assets Measured on Recurring Basis, Unobservable Input Reconciliation, Calculation [Roll Forward]</t>
        </is>
      </c>
    </row>
    <row r="208">
      <c r="A208" s="4" t="inlineStr">
        <is>
          <t>Net unrealized gain (losses) related to assets</t>
        </is>
      </c>
      <c r="B208" s="5" t="n">
        <v>-2</v>
      </c>
      <c r="C208" s="5" t="n">
        <v>0</v>
      </c>
      <c r="D208" s="5" t="n">
        <v>-2</v>
      </c>
      <c r="E208" s="5" t="n">
        <v>5</v>
      </c>
    </row>
    <row r="209">
      <c r="A209" s="4" t="inlineStr">
        <is>
          <t>Other Comprehensive Income (Loss) | Total available-for-sale securities | Other</t>
        </is>
      </c>
    </row>
    <row r="210">
      <c r="A210" s="3" t="inlineStr">
        <is>
          <t>Fair Value, Assets Measured on Recurring Basis, Unobservable Input Reconciliation, Calculation [Roll Forward]</t>
        </is>
      </c>
    </row>
    <row r="211">
      <c r="A211" s="4" t="inlineStr">
        <is>
          <t>Net unrealized gain (losses) related to assets</t>
        </is>
      </c>
      <c r="B211" s="5" t="n">
        <v>-2</v>
      </c>
      <c r="C211" s="5" t="n">
        <v>4</v>
      </c>
      <c r="D211" s="5" t="n">
        <v>0</v>
      </c>
      <c r="E211" s="5" t="n">
        <v>3</v>
      </c>
    </row>
    <row r="212">
      <c r="A212" s="4" t="inlineStr">
        <is>
          <t>Other Comprehensive Income (Loss) | Mortgage loans</t>
        </is>
      </c>
    </row>
    <row r="213">
      <c r="A213" s="3" t="inlineStr">
        <is>
          <t>Fair Value, Assets Measured on Recurring Basis, Unobservable Input Reconciliation, Calculation [Roll Forward]</t>
        </is>
      </c>
    </row>
    <row r="214">
      <c r="A214" s="4" t="inlineStr">
        <is>
          <t>Net unrealized gain (losses) related to assets</t>
        </is>
      </c>
      <c r="B214" s="5" t="n">
        <v>0</v>
      </c>
      <c r="C214" s="5" t="n">
        <v>0</v>
      </c>
      <c r="D214" s="5" t="n">
        <v>0</v>
      </c>
      <c r="E214" s="5" t="n">
        <v>0</v>
      </c>
    </row>
    <row r="215">
      <c r="A215" s="4" t="inlineStr">
        <is>
          <t>Other Comprehensive Income (Loss) | Net derivatives</t>
        </is>
      </c>
    </row>
    <row r="216">
      <c r="A216" s="3" t="inlineStr">
        <is>
          <t>Fair Value, Assets Measured on Recurring Basis, Unobservable Input Reconciliation, Calculation [Roll Forward]</t>
        </is>
      </c>
    </row>
    <row r="217">
      <c r="A217" s="4" t="inlineStr">
        <is>
          <t>Net unrealized gain (losses) related to assets</t>
        </is>
      </c>
      <c r="B217" s="5" t="n">
        <v>0</v>
      </c>
      <c r="C217" s="5" t="n">
        <v>0</v>
      </c>
      <c r="D217" s="5" t="n">
        <v>0</v>
      </c>
      <c r="E217" s="5" t="n">
        <v>0</v>
      </c>
    </row>
    <row r="218">
      <c r="A218" s="4" t="inlineStr">
        <is>
          <t>Other Comprehensive Income (Loss) | Long-term debt</t>
        </is>
      </c>
    </row>
    <row r="219">
      <c r="A219" s="3" t="inlineStr">
        <is>
          <t>Fair Value, Liabilities Measured on Recurring Basis, Unobservable Input Reconciliation, Calculation [Roll Forward]</t>
        </is>
      </c>
    </row>
    <row r="220">
      <c r="A220" s="4" t="inlineStr">
        <is>
          <t>Net unrealized gain (losses) related to liabilities</t>
        </is>
      </c>
      <c r="B220" s="5" t="n">
        <v>0</v>
      </c>
      <c r="C220" s="5" t="n">
        <v>0</v>
      </c>
      <c r="D220" s="5" t="n">
        <v>0</v>
      </c>
      <c r="E220" s="5" t="n">
        <v>0</v>
      </c>
    </row>
    <row r="221">
      <c r="A221" s="4" t="inlineStr">
        <is>
          <t>Other Comprehensive Income (Loss) | Long-term debt | Consolidated Trusts</t>
        </is>
      </c>
    </row>
    <row r="222">
      <c r="A222" s="3" t="inlineStr">
        <is>
          <t>Fair Value, Liabilities Measured on Recurring Basis, Unobservable Input Reconciliation, Calculation [Roll Forward]</t>
        </is>
      </c>
    </row>
    <row r="223">
      <c r="A223" s="4" t="inlineStr">
        <is>
          <t>Net unrealized gain (losses) related to liabilities</t>
        </is>
      </c>
      <c r="B223" s="5" t="n">
        <v>0</v>
      </c>
      <c r="C223" s="5" t="n">
        <v>0</v>
      </c>
      <c r="D223" s="5" t="n">
        <v>0</v>
      </c>
      <c r="E223" s="5" t="n">
        <v>0</v>
      </c>
    </row>
    <row r="224">
      <c r="A224" s="4" t="inlineStr">
        <is>
          <t>Other Comprehensive Income (Loss) | Long-term debt | Total senior floating | Fannie Mae</t>
        </is>
      </c>
    </row>
    <row r="225">
      <c r="A225" s="3" t="inlineStr">
        <is>
          <t>Fair Value, Liabilities Measured on Recurring Basis, Unobservable Input Reconciliation, Calculation [Roll Forward]</t>
        </is>
      </c>
    </row>
    <row r="226">
      <c r="A226" s="4" t="inlineStr">
        <is>
          <t>Net unrealized gain (losses) related to liabilities</t>
        </is>
      </c>
      <c r="B226" s="6" t="n">
        <v>0</v>
      </c>
      <c r="C226" s="6" t="n">
        <v>0</v>
      </c>
      <c r="D226" s="6" t="n">
        <v>0</v>
      </c>
      <c r="E22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Valuation Inputs (Details) $ in Millions</t>
        </is>
      </c>
      <c r="B1" s="2" t="inlineStr">
        <is>
          <t>Sep. 30, 2021USD ($)</t>
        </is>
      </c>
      <c r="C1" s="2" t="inlineStr">
        <is>
          <t>Dec. 31, 2020USD ($)</t>
        </is>
      </c>
    </row>
    <row r="2">
      <c r="A2" s="3" t="inlineStr">
        <is>
          <t>Fair Value Inputs, Quantitative Information [Line Items]</t>
        </is>
      </c>
    </row>
    <row r="3">
      <c r="A3" s="4" t="inlineStr">
        <is>
          <t>Available-for-sale, at fair value</t>
        </is>
      </c>
      <c r="B3" s="6" t="n">
        <v>886</v>
      </c>
      <c r="C3" s="6" t="n">
        <v>1697</v>
      </c>
    </row>
    <row r="4">
      <c r="A4" s="4" t="inlineStr">
        <is>
          <t>Derivatives</t>
        </is>
      </c>
      <c r="B4" s="5" t="n">
        <v>809</v>
      </c>
      <c r="C4" s="5" t="n">
        <v>1046</v>
      </c>
    </row>
    <row r="5">
      <c r="A5" s="4" t="inlineStr">
        <is>
          <t>Recurring</t>
        </is>
      </c>
    </row>
    <row r="6">
      <c r="A6" s="3" t="inlineStr">
        <is>
          <t>Fair Value Inputs, Quantitative Information [Line Items]</t>
        </is>
      </c>
    </row>
    <row r="7">
      <c r="A7" s="4" t="inlineStr">
        <is>
          <t>Trading securities</t>
        </is>
      </c>
      <c r="B7" s="5" t="n">
        <v>97209</v>
      </c>
      <c r="C7" s="5" t="n">
        <v>136542</v>
      </c>
    </row>
    <row r="8">
      <c r="A8" s="4" t="inlineStr">
        <is>
          <t>Available-for-sale, at fair value</t>
        </is>
      </c>
      <c r="B8" s="5" t="n">
        <v>886</v>
      </c>
      <c r="C8" s="5" t="n">
        <v>1697</v>
      </c>
    </row>
    <row r="9">
      <c r="A9" s="4" t="inlineStr">
        <is>
          <t>Significant Unobservable Inputs (Level 3)</t>
        </is>
      </c>
    </row>
    <row r="10">
      <c r="A10" s="3" t="inlineStr">
        <is>
          <t>Fair Value Inputs, Quantitative Information [Line Items]</t>
        </is>
      </c>
    </row>
    <row r="11">
      <c r="A11" s="4" t="inlineStr">
        <is>
          <t>Trading securities</t>
        </is>
      </c>
      <c r="B11" s="5" t="n">
        <v>129</v>
      </c>
      <c r="C11" s="5" t="n">
        <v>95</v>
      </c>
    </row>
    <row r="12">
      <c r="A12" s="4" t="inlineStr">
        <is>
          <t>Available-for-sale, at fair value</t>
        </is>
      </c>
      <c r="B12" s="5" t="n">
        <v>796</v>
      </c>
      <c r="C12" s="5" t="n">
        <v>648</v>
      </c>
    </row>
    <row r="13">
      <c r="A13" s="4" t="inlineStr">
        <is>
          <t>Significant Unobservable Inputs (Level 3) | Recurring</t>
        </is>
      </c>
    </row>
    <row r="14">
      <c r="A14" s="3" t="inlineStr">
        <is>
          <t>Fair Value Inputs, Quantitative Information [Line Items]</t>
        </is>
      </c>
    </row>
    <row r="15">
      <c r="A15" s="4" t="inlineStr">
        <is>
          <t>Trading securities</t>
        </is>
      </c>
      <c r="B15" s="5" t="n">
        <v>129</v>
      </c>
      <c r="C15" s="5" t="n">
        <v>95</v>
      </c>
    </row>
    <row r="16">
      <c r="A16" s="4" t="inlineStr">
        <is>
          <t>Available-for-sale, at fair value</t>
        </is>
      </c>
      <c r="B16" s="5" t="n">
        <v>796</v>
      </c>
      <c r="C16" s="5" t="n">
        <v>648</v>
      </c>
    </row>
    <row r="17">
      <c r="A17" s="4" t="inlineStr">
        <is>
          <t>Derivatives</t>
        </is>
      </c>
      <c r="B17" s="5" t="n">
        <v>139</v>
      </c>
      <c r="C17" s="5" t="n">
        <v>333</v>
      </c>
    </row>
    <row r="18">
      <c r="A18" s="4" t="inlineStr">
        <is>
          <t>Significant Unobservable Inputs (Level 3) | Recurring | Various</t>
        </is>
      </c>
    </row>
    <row r="19">
      <c r="A19" s="3" t="inlineStr">
        <is>
          <t>Fair Value Inputs, Quantitative Information [Line Items]</t>
        </is>
      </c>
    </row>
    <row r="20">
      <c r="A20" s="4" t="inlineStr">
        <is>
          <t>Derivatives</t>
        </is>
      </c>
      <c r="B20" s="5" t="n">
        <v>-20</v>
      </c>
      <c r="C20" s="5" t="n">
        <v>130</v>
      </c>
    </row>
    <row r="21">
      <c r="A21" s="4" t="inlineStr">
        <is>
          <t>Significant Unobservable Inputs (Level 3) | Recurring | Dealer Mark</t>
        </is>
      </c>
    </row>
    <row r="22">
      <c r="A22" s="3" t="inlineStr">
        <is>
          <t>Fair Value Inputs, Quantitative Information [Line Items]</t>
        </is>
      </c>
    </row>
    <row r="23">
      <c r="A23" s="4" t="inlineStr">
        <is>
          <t>Derivatives</t>
        </is>
      </c>
      <c r="B23" s="5" t="n">
        <v>159</v>
      </c>
      <c r="C23" s="5" t="n">
        <v>203</v>
      </c>
    </row>
    <row r="24">
      <c r="A24" s="4" t="inlineStr">
        <is>
          <t>Agency | Significant Unobservable Inputs (Level 3) | Recurring</t>
        </is>
      </c>
    </row>
    <row r="25">
      <c r="A25" s="3" t="inlineStr">
        <is>
          <t>Fair Value Inputs, Quantitative Information [Line Items]</t>
        </is>
      </c>
    </row>
    <row r="26">
      <c r="A26" s="4" t="inlineStr">
        <is>
          <t>Available-for-sale, at fair value</t>
        </is>
      </c>
      <c r="B26" s="5" t="n">
        <v>450</v>
      </c>
      <c r="C26" s="5" t="n">
        <v>195</v>
      </c>
    </row>
    <row r="27">
      <c r="A27" s="4" t="inlineStr">
        <is>
          <t>Agency | Significant Unobservable Inputs (Level 3) | Recurring | Various</t>
        </is>
      </c>
    </row>
    <row r="28">
      <c r="A28" s="3" t="inlineStr">
        <is>
          <t>Fair Value Inputs, Quantitative Information [Line Items]</t>
        </is>
      </c>
    </row>
    <row r="29">
      <c r="A29" s="4" t="inlineStr">
        <is>
          <t>Trading securities</t>
        </is>
      </c>
      <c r="B29" s="5" t="n">
        <v>129</v>
      </c>
      <c r="C29" s="5" t="n">
        <v>95</v>
      </c>
    </row>
    <row r="30">
      <c r="A30" s="4" t="inlineStr">
        <is>
          <t>Available-for-sale, at fair value</t>
        </is>
      </c>
      <c r="B30" s="5" t="n">
        <v>40</v>
      </c>
      <c r="C30" s="5" t="n">
        <v>98</v>
      </c>
    </row>
    <row r="31">
      <c r="A31" s="4" t="inlineStr">
        <is>
          <t>Agency | Significant Unobservable Inputs (Level 3) | Recurring | Consensus</t>
        </is>
      </c>
    </row>
    <row r="32">
      <c r="A32" s="3" t="inlineStr">
        <is>
          <t>Fair Value Inputs, Quantitative Information [Line Items]</t>
        </is>
      </c>
    </row>
    <row r="33">
      <c r="A33" s="4" t="inlineStr">
        <is>
          <t>Available-for-sale, at fair value</t>
        </is>
      </c>
      <c r="B33" s="5" t="n">
        <v>410</v>
      </c>
      <c r="C33" s="5" t="n">
        <v>97</v>
      </c>
    </row>
    <row r="34">
      <c r="A34" s="4" t="inlineStr">
        <is>
          <t>Private-label and other mortgage securities | Recurring</t>
        </is>
      </c>
    </row>
    <row r="35">
      <c r="A35" s="3" t="inlineStr">
        <is>
          <t>Fair Value Inputs, Quantitative Information [Line Items]</t>
        </is>
      </c>
    </row>
    <row r="36">
      <c r="A36" s="4" t="inlineStr">
        <is>
          <t>Trading securities</t>
        </is>
      </c>
      <c r="B36" s="5" t="n">
        <v>143</v>
      </c>
      <c r="C36" s="5" t="n">
        <v>158</v>
      </c>
    </row>
    <row r="37">
      <c r="A37" s="4" t="inlineStr">
        <is>
          <t>Available-for-sale, at fair value</t>
        </is>
      </c>
      <c r="B37" s="5" t="n">
        <v>3</v>
      </c>
      <c r="C37" s="5" t="n">
        <v>6</v>
      </c>
    </row>
    <row r="38">
      <c r="A38" s="4" t="inlineStr">
        <is>
          <t>Private-label and other mortgage securities | Significant Unobservable Inputs (Level 3) | Recurring</t>
        </is>
      </c>
    </row>
    <row r="39">
      <c r="A39" s="3" t="inlineStr">
        <is>
          <t>Fair Value Inputs, Quantitative Information [Line Items]</t>
        </is>
      </c>
    </row>
    <row r="40">
      <c r="A40" s="4" t="inlineStr">
        <is>
          <t>Trading securities</t>
        </is>
      </c>
      <c r="B40" s="5" t="n">
        <v>0</v>
      </c>
      <c r="C40" s="5" t="n">
        <v>0</v>
      </c>
    </row>
    <row r="41">
      <c r="A41" s="4" t="inlineStr">
        <is>
          <t>Available-for-sale, at fair value</t>
        </is>
      </c>
      <c r="B41" s="5" t="n">
        <v>0</v>
      </c>
      <c r="C41" s="5" t="n">
        <v>2</v>
      </c>
    </row>
    <row r="42">
      <c r="A42" s="4" t="inlineStr">
        <is>
          <t>Private-label and other mortgage securities | Significant Unobservable Inputs (Level 3) | Recurring | Various</t>
        </is>
      </c>
    </row>
    <row r="43">
      <c r="A43" s="3" t="inlineStr">
        <is>
          <t>Fair Value Inputs, Quantitative Information [Line Items]</t>
        </is>
      </c>
    </row>
    <row r="44">
      <c r="A44" s="4" t="inlineStr">
        <is>
          <t>Available-for-sale, at fair value</t>
        </is>
      </c>
      <c r="C44" s="5" t="n">
        <v>2</v>
      </c>
    </row>
    <row r="45">
      <c r="A45" s="4" t="inlineStr">
        <is>
          <t>Mortgage revenue bonds | Recurring</t>
        </is>
      </c>
    </row>
    <row r="46">
      <c r="A46" s="3" t="inlineStr">
        <is>
          <t>Fair Value Inputs, Quantitative Information [Line Items]</t>
        </is>
      </c>
    </row>
    <row r="47">
      <c r="A47" s="4" t="inlineStr">
        <is>
          <t>Available-for-sale, at fair value</t>
        </is>
      </c>
      <c r="B47" s="5" t="n">
        <v>164</v>
      </c>
      <c r="C47" s="5" t="n">
        <v>216</v>
      </c>
    </row>
    <row r="48">
      <c r="A48" s="4" t="inlineStr">
        <is>
          <t>Mortgage revenue bonds | Significant Unobservable Inputs (Level 3) | Recurring</t>
        </is>
      </c>
    </row>
    <row r="49">
      <c r="A49" s="3" t="inlineStr">
        <is>
          <t>Fair Value Inputs, Quantitative Information [Line Items]</t>
        </is>
      </c>
    </row>
    <row r="50">
      <c r="A50" s="4" t="inlineStr">
        <is>
          <t>Available-for-sale, at fair value</t>
        </is>
      </c>
      <c r="B50" s="5" t="n">
        <v>164</v>
      </c>
      <c r="C50" s="5" t="n">
        <v>216</v>
      </c>
    </row>
    <row r="51">
      <c r="A51" s="4" t="inlineStr">
        <is>
          <t>Mortgage revenue bonds | Significant Unobservable Inputs (Level 3) | Recurring | Various</t>
        </is>
      </c>
    </row>
    <row r="52">
      <c r="A52" s="3" t="inlineStr">
        <is>
          <t>Fair Value Inputs, Quantitative Information [Line Items]</t>
        </is>
      </c>
    </row>
    <row r="53">
      <c r="A53" s="4" t="inlineStr">
        <is>
          <t>Available-for-sale, at fair value</t>
        </is>
      </c>
      <c r="B53" s="5" t="n">
        <v>66</v>
      </c>
      <c r="C53" s="5" t="n">
        <v>72</v>
      </c>
    </row>
    <row r="54">
      <c r="A54" s="4" t="inlineStr">
        <is>
          <t>Mortgage revenue bonds | Significant Unobservable Inputs (Level 3) | Recurring | Single Vendor</t>
        </is>
      </c>
    </row>
    <row r="55">
      <c r="A55" s="3" t="inlineStr">
        <is>
          <t>Fair Value Inputs, Quantitative Information [Line Items]</t>
        </is>
      </c>
    </row>
    <row r="56">
      <c r="A56" s="4" t="inlineStr">
        <is>
          <t>Available-for-sale, at fair value</t>
        </is>
      </c>
      <c r="B56" s="5" t="n">
        <v>98</v>
      </c>
      <c r="C56" s="5" t="n">
        <v>144</v>
      </c>
    </row>
    <row r="57">
      <c r="A57" s="4" t="inlineStr">
        <is>
          <t>Other | Recurring</t>
        </is>
      </c>
    </row>
    <row r="58">
      <c r="A58" s="3" t="inlineStr">
        <is>
          <t>Fair Value Inputs, Quantitative Information [Line Items]</t>
        </is>
      </c>
    </row>
    <row r="59">
      <c r="A59" s="4" t="inlineStr">
        <is>
          <t>Available-for-sale, at fair value</t>
        </is>
      </c>
      <c r="B59" s="5" t="n">
        <v>186</v>
      </c>
      <c r="C59" s="5" t="n">
        <v>242</v>
      </c>
    </row>
    <row r="60">
      <c r="A60" s="4" t="inlineStr">
        <is>
          <t>Other | Significant Unobservable Inputs (Level 3) | Recurring</t>
        </is>
      </c>
    </row>
    <row r="61">
      <c r="A61" s="3" t="inlineStr">
        <is>
          <t>Fair Value Inputs, Quantitative Information [Line Items]</t>
        </is>
      </c>
    </row>
    <row r="62">
      <c r="A62" s="4" t="inlineStr">
        <is>
          <t>Available-for-sale, at fair value</t>
        </is>
      </c>
      <c r="B62" s="5" t="n">
        <v>182</v>
      </c>
      <c r="C62" s="5" t="n">
        <v>235</v>
      </c>
    </row>
    <row r="63">
      <c r="A63" s="4" t="inlineStr">
        <is>
          <t>Other | Significant Unobservable Inputs (Level 3) | Recurring | Various</t>
        </is>
      </c>
    </row>
    <row r="64">
      <c r="A64" s="3" t="inlineStr">
        <is>
          <t>Fair Value Inputs, Quantitative Information [Line Items]</t>
        </is>
      </c>
    </row>
    <row r="65">
      <c r="A65" s="4" t="inlineStr">
        <is>
          <t>Available-for-sale, at fair value</t>
        </is>
      </c>
      <c r="B65" s="6" t="n">
        <v>1</v>
      </c>
      <c r="C65" s="6" t="n">
        <v>29</v>
      </c>
    </row>
    <row r="66">
      <c r="A66" s="4" t="inlineStr">
        <is>
          <t>Other | Significant Unobservable Inputs (Level 3) | Recurring | Single Vendor | Total available-for-sale securities | Minimum</t>
        </is>
      </c>
    </row>
    <row r="67">
      <c r="A67" s="3" t="inlineStr">
        <is>
          <t>Fair Value Inputs, Quantitative Information [Line Items]</t>
        </is>
      </c>
    </row>
    <row r="68">
      <c r="A68" s="4" t="inlineStr">
        <is>
          <t>Spreads (percent)</t>
        </is>
      </c>
      <c r="B68" s="9" t="n">
        <v>0.00041</v>
      </c>
      <c r="C68" s="9" t="n">
        <v>0.0032</v>
      </c>
    </row>
    <row r="69">
      <c r="A69" s="4" t="inlineStr">
        <is>
          <t>Other | Significant Unobservable Inputs (Level 3) | Recurring | Single Vendor | Total available-for-sale securities | Maximum</t>
        </is>
      </c>
    </row>
    <row r="70">
      <c r="A70" s="3" t="inlineStr">
        <is>
          <t>Fair Value Inputs, Quantitative Information [Line Items]</t>
        </is>
      </c>
    </row>
    <row r="71">
      <c r="A71" s="4" t="inlineStr">
        <is>
          <t>Spreads (percent)</t>
        </is>
      </c>
      <c r="B71" s="9" t="n">
        <v>0.00373</v>
      </c>
      <c r="C71" s="9" t="n">
        <v>0.03153</v>
      </c>
    </row>
    <row r="72">
      <c r="A72" s="4" t="inlineStr">
        <is>
          <t>Other | Significant Unobservable Inputs (Level 3) | Recurring | Single Vendor | Total available-for-sale securities | Weighted Average</t>
        </is>
      </c>
    </row>
    <row r="73">
      <c r="A73" s="3" t="inlineStr">
        <is>
          <t>Fair Value Inputs, Quantitative Information [Line Items]</t>
        </is>
      </c>
    </row>
    <row r="74">
      <c r="A74" s="4" t="inlineStr">
        <is>
          <t>Spreads (percent)</t>
        </is>
      </c>
      <c r="B74" s="9" t="n">
        <v>0.00181</v>
      </c>
      <c r="C74" s="9" t="n">
        <v>0.009339999999999999</v>
      </c>
    </row>
    <row r="75">
      <c r="A75" s="4" t="inlineStr">
        <is>
          <t>Other | Significant Unobservable Inputs (Level 3) | Recurring | Discounted Cash Flow</t>
        </is>
      </c>
    </row>
    <row r="76">
      <c r="A76" s="3" t="inlineStr">
        <is>
          <t>Fair Value Inputs, Quantitative Information [Line Items]</t>
        </is>
      </c>
    </row>
    <row r="77">
      <c r="A77" s="4" t="inlineStr">
        <is>
          <t>Available-for-sale, at fair value</t>
        </is>
      </c>
      <c r="B77" s="6" t="n">
        <v>181</v>
      </c>
      <c r="C77" s="6" t="n">
        <v>206</v>
      </c>
    </row>
    <row r="78">
      <c r="A78" s="4" t="inlineStr">
        <is>
          <t>Other | Significant Unobservable Inputs (Level 3) | Recurring | Discounted Cash Flow | Total available-for-sale securities | Minimum | Default Rate</t>
        </is>
      </c>
    </row>
    <row r="79">
      <c r="A79" s="3" t="inlineStr">
        <is>
          <t>Fair Value Inputs, Quantitative Information [Line Items]</t>
        </is>
      </c>
    </row>
    <row r="80">
      <c r="A80" s="4" t="inlineStr">
        <is>
          <t>Spreads (percent)</t>
        </is>
      </c>
      <c r="B80" s="9" t="n">
        <v>0.0364</v>
      </c>
      <c r="C80" s="9" t="n">
        <v>0.0425</v>
      </c>
    </row>
    <row r="81">
      <c r="A81" s="4" t="inlineStr">
        <is>
          <t>Other | Significant Unobservable Inputs (Level 3) | Recurring | Discounted Cash Flow | Total available-for-sale securities | Maximum | Default Rate</t>
        </is>
      </c>
    </row>
    <row r="82">
      <c r="A82" s="3" t="inlineStr">
        <is>
          <t>Fair Value Inputs, Quantitative Information [Line Items]</t>
        </is>
      </c>
    </row>
    <row r="83">
      <c r="A83" s="4" t="inlineStr">
        <is>
          <t>Spreads (percent)</t>
        </is>
      </c>
      <c r="B83" s="9" t="n">
        <v>0.0372</v>
      </c>
      <c r="C83" s="9" t="n">
        <v>0.0443</v>
      </c>
    </row>
    <row r="84">
      <c r="A84" s="4" t="inlineStr">
        <is>
          <t>Other | Significant Unobservable Inputs (Level 3) | Recurring | Discounted Cash Flow | Total available-for-sale securities | Weighted Average | Default Rate</t>
        </is>
      </c>
    </row>
    <row r="85">
      <c r="A85" s="3" t="inlineStr">
        <is>
          <t>Fair Value Inputs, Quantitative Information [Line Items]</t>
        </is>
      </c>
    </row>
    <row r="86">
      <c r="A86" s="4" t="inlineStr">
        <is>
          <t>Spreads (percent)</t>
        </is>
      </c>
      <c r="B86" s="9" t="n">
        <v>0.03681</v>
      </c>
      <c r="C86" s="9" t="n">
        <v>0.043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Level 3 Valuation - Nonrecurring (Details) - USD ($)</t>
        </is>
      </c>
      <c r="B1" s="2" t="inlineStr">
        <is>
          <t>Sep. 30, 2021</t>
        </is>
      </c>
      <c r="C1" s="2" t="inlineStr">
        <is>
          <t>Dec. 31, 2020</t>
        </is>
      </c>
    </row>
    <row r="2">
      <c r="A2" s="3" t="inlineStr">
        <is>
          <t>Fair Value Inputs, Quantitative Information [Line Items]</t>
        </is>
      </c>
    </row>
    <row r="3">
      <c r="A3" s="4" t="inlineStr">
        <is>
          <t>Mortgage loans held for investment, net of allowance for loan losses</t>
        </is>
      </c>
      <c r="B3" s="6" t="n">
        <v>5301000000</v>
      </c>
      <c r="C3" s="6" t="n">
        <v>6490000000</v>
      </c>
    </row>
    <row r="4">
      <c r="A4" s="4" t="inlineStr">
        <is>
          <t>Quoted Prices in Active Markets for Identical Assets (Level 1)</t>
        </is>
      </c>
    </row>
    <row r="5">
      <c r="A5" s="3" t="inlineStr">
        <is>
          <t>Fair Value Inputs, Quantitative Information [Line Items]</t>
        </is>
      </c>
    </row>
    <row r="6">
      <c r="A6" s="4" t="inlineStr">
        <is>
          <t>Total nonrecurring assets at fair value</t>
        </is>
      </c>
      <c r="B6" s="5" t="n">
        <v>166256000000</v>
      </c>
      <c r="C6" s="5" t="n">
        <v>227635000000</v>
      </c>
    </row>
    <row r="7">
      <c r="A7" s="4" t="inlineStr">
        <is>
          <t>Mortgage loans held-for-sale, at lower of cost or fair value</t>
        </is>
      </c>
      <c r="B7" s="5" t="n">
        <v>0</v>
      </c>
      <c r="C7" s="5" t="n">
        <v>0</v>
      </c>
    </row>
    <row r="8">
      <c r="A8" s="4" t="inlineStr">
        <is>
          <t>Mortgage loans held for investment, net of allowance for loan losses</t>
        </is>
      </c>
      <c r="B8" s="5" t="n">
        <v>0</v>
      </c>
      <c r="C8" s="5" t="n">
        <v>0</v>
      </c>
    </row>
    <row r="9">
      <c r="A9" s="4" t="inlineStr">
        <is>
          <t>Significant Other Observable Inputs (Level 2)</t>
        </is>
      </c>
    </row>
    <row r="10">
      <c r="A10" s="3" t="inlineStr">
        <is>
          <t>Fair Value Inputs, Quantitative Information [Line Items]</t>
        </is>
      </c>
    </row>
    <row r="11">
      <c r="A11" s="4" t="inlineStr">
        <is>
          <t>Total nonrecurring assets at fair value</t>
        </is>
      </c>
      <c r="B11" s="5" t="n">
        <v>3850387000000</v>
      </c>
      <c r="C11" s="5" t="n">
        <v>3578668000000</v>
      </c>
    </row>
    <row r="12">
      <c r="A12" s="4" t="inlineStr">
        <is>
          <t>Mortgage loans held-for-sale, at lower of cost or fair value</t>
        </is>
      </c>
      <c r="B12" s="5" t="n">
        <v>2250000000</v>
      </c>
      <c r="C12" s="5" t="n">
        <v>116000000</v>
      </c>
    </row>
    <row r="13">
      <c r="A13" s="4" t="inlineStr">
        <is>
          <t>Mortgage loans held for investment, net of allowance for loan losses</t>
        </is>
      </c>
      <c r="B13" s="5" t="n">
        <v>3745286000000</v>
      </c>
      <c r="C13" s="5" t="n">
        <v>3512672000000</v>
      </c>
    </row>
    <row r="14">
      <c r="A14" s="4" t="inlineStr">
        <is>
          <t>Significant Unobservable Inputs (Level 3)</t>
        </is>
      </c>
    </row>
    <row r="15">
      <c r="A15" s="3" t="inlineStr">
        <is>
          <t>Fair Value Inputs, Quantitative Information [Line Items]</t>
        </is>
      </c>
    </row>
    <row r="16">
      <c r="A16" s="4" t="inlineStr">
        <is>
          <t>Total nonrecurring assets at fair value</t>
        </is>
      </c>
      <c r="B16" s="5" t="n">
        <v>227806000000</v>
      </c>
      <c r="C16" s="5" t="n">
        <v>262442000000</v>
      </c>
    </row>
    <row r="17">
      <c r="A17" s="4" t="inlineStr">
        <is>
          <t>Mortgage loans held-for-sale, at lower of cost or fair value</t>
        </is>
      </c>
      <c r="B17" s="5" t="n">
        <v>6129000000</v>
      </c>
      <c r="C17" s="5" t="n">
        <v>5502000000</v>
      </c>
    </row>
    <row r="18">
      <c r="A18" s="4" t="inlineStr">
        <is>
          <t>Mortgage loans held for investment, net of allowance for loan losses</t>
        </is>
      </c>
      <c r="B18" s="5" t="n">
        <v>220358000000</v>
      </c>
      <c r="C18" s="5" t="n">
        <v>255556000000</v>
      </c>
    </row>
    <row r="19">
      <c r="A19" s="4" t="inlineStr">
        <is>
          <t>Nonrecurring | Quoted Prices in Active Markets for Identical Assets (Level 1)</t>
        </is>
      </c>
    </row>
    <row r="20">
      <c r="A20" s="3" t="inlineStr">
        <is>
          <t>Fair Value Inputs, Quantitative Information [Line Items]</t>
        </is>
      </c>
    </row>
    <row r="21">
      <c r="A21" s="4" t="inlineStr">
        <is>
          <t>Total nonrecurring assets at fair value</t>
        </is>
      </c>
      <c r="B21" s="5" t="n">
        <v>0</v>
      </c>
      <c r="C21" s="5" t="n">
        <v>0</v>
      </c>
    </row>
    <row r="22">
      <c r="A22" s="4" t="inlineStr">
        <is>
          <t>Nonrecurring | Significant Other Observable Inputs (Level 2)</t>
        </is>
      </c>
    </row>
    <row r="23">
      <c r="A23" s="3" t="inlineStr">
        <is>
          <t>Fair Value Inputs, Quantitative Information [Line Items]</t>
        </is>
      </c>
    </row>
    <row r="24">
      <c r="A24" s="4" t="inlineStr">
        <is>
          <t>Mortgage loans held-for-sale, at lower of cost or fair value</t>
        </is>
      </c>
      <c r="B24" s="5" t="n">
        <v>97000000</v>
      </c>
      <c r="C24" s="5" t="n">
        <v>25000000</v>
      </c>
    </row>
    <row r="25">
      <c r="A25" s="4" t="inlineStr">
        <is>
          <t>Total nonrecurring liabilities at fair value</t>
        </is>
      </c>
      <c r="B25" s="5" t="n">
        <v>0</v>
      </c>
      <c r="C25" s="5" t="n">
        <v>0</v>
      </c>
    </row>
    <row r="26">
      <c r="A26" s="4" t="inlineStr">
        <is>
          <t>Nonrecurring | Significant Unobservable Inputs (Level 3)</t>
        </is>
      </c>
    </row>
    <row r="27">
      <c r="A27" s="3" t="inlineStr">
        <is>
          <t>Fair Value Inputs, Quantitative Information [Line Items]</t>
        </is>
      </c>
    </row>
    <row r="28">
      <c r="A28" s="4" t="inlineStr">
        <is>
          <t>Total nonrecurring assets at fair value</t>
        </is>
      </c>
      <c r="B28" s="5" t="n">
        <v>1896000000</v>
      </c>
      <c r="C28" s="5" t="n">
        <v>2742000000</v>
      </c>
    </row>
    <row r="29">
      <c r="A29" s="4" t="inlineStr">
        <is>
          <t>Mortgage loans held-for-sale, at lower of cost or fair value</t>
        </is>
      </c>
      <c r="B29" s="5" t="n">
        <v>829000000</v>
      </c>
      <c r="C29" s="5" t="n">
        <v>1087000000</v>
      </c>
    </row>
    <row r="30">
      <c r="A30" s="4" t="inlineStr">
        <is>
          <t>Nonrecurring | Significant Unobservable Inputs (Level 3) | Consensus</t>
        </is>
      </c>
    </row>
    <row r="31">
      <c r="A31" s="3" t="inlineStr">
        <is>
          <t>Fair Value Inputs, Quantitative Information [Line Items]</t>
        </is>
      </c>
    </row>
    <row r="32">
      <c r="A32" s="4" t="inlineStr">
        <is>
          <t>Mortgage loans held-for-sale, at lower of cost or fair value</t>
        </is>
      </c>
      <c r="B32" s="5" t="n">
        <v>511000000</v>
      </c>
      <c r="C32" s="5" t="n">
        <v>754000000</v>
      </c>
    </row>
    <row r="33">
      <c r="A33" s="4" t="inlineStr">
        <is>
          <t>Nonrecurring | Significant Unobservable Inputs (Level 3) | Single Vendor</t>
        </is>
      </c>
    </row>
    <row r="34">
      <c r="A34" s="3" t="inlineStr">
        <is>
          <t>Fair Value Inputs, Quantitative Information [Line Items]</t>
        </is>
      </c>
    </row>
    <row r="35">
      <c r="A35" s="4" t="inlineStr">
        <is>
          <t>Mortgage loans held-for-sale, at lower of cost or fair value</t>
        </is>
      </c>
      <c r="B35" s="5" t="n">
        <v>316000000</v>
      </c>
      <c r="C35" s="5" t="n">
        <v>333000000</v>
      </c>
    </row>
    <row r="36">
      <c r="A36" s="4" t="inlineStr">
        <is>
          <t>Nonrecurring | Significant Unobservable Inputs (Level 3) | Various</t>
        </is>
      </c>
    </row>
    <row r="37">
      <c r="A37" s="3" t="inlineStr">
        <is>
          <t>Fair Value Inputs, Quantitative Information [Line Items]</t>
        </is>
      </c>
    </row>
    <row r="38">
      <c r="A38" s="4" t="inlineStr">
        <is>
          <t>Mortgage loans held-for-sale, at lower of cost or fair value</t>
        </is>
      </c>
      <c r="B38" s="5" t="n">
        <v>2000000</v>
      </c>
      <c r="C38" s="5" t="n">
        <v>0</v>
      </c>
    </row>
    <row r="39">
      <c r="A39" s="4" t="inlineStr">
        <is>
          <t>Nonrecurring | Significant Unobservable Inputs (Level 3) | Single-Family</t>
        </is>
      </c>
    </row>
    <row r="40">
      <c r="A40" s="3" t="inlineStr">
        <is>
          <t>Fair Value Inputs, Quantitative Information [Line Items]</t>
        </is>
      </c>
    </row>
    <row r="41">
      <c r="A41" s="4" t="inlineStr">
        <is>
          <t>Acquired property, net</t>
        </is>
      </c>
      <c r="B41" s="5" t="n">
        <v>164000000</v>
      </c>
      <c r="C41" s="5" t="n">
        <v>261000000</v>
      </c>
    </row>
    <row r="42">
      <c r="A42" s="4" t="inlineStr">
        <is>
          <t>Nonrecurring | Significant Unobservable Inputs (Level 3) | Single-Family | Various</t>
        </is>
      </c>
    </row>
    <row r="43">
      <c r="A43" s="3" t="inlineStr">
        <is>
          <t>Fair Value Inputs, Quantitative Information [Line Items]</t>
        </is>
      </c>
    </row>
    <row r="44">
      <c r="A44" s="4" t="inlineStr">
        <is>
          <t>Acquired property, net</t>
        </is>
      </c>
      <c r="B44" s="5" t="n">
        <v>9000000</v>
      </c>
      <c r="C44" s="5" t="n">
        <v>11000000</v>
      </c>
    </row>
    <row r="45">
      <c r="A45" s="4" t="inlineStr">
        <is>
          <t>Nonrecurring | Significant Unobservable Inputs (Level 3) | Single-Family | Accepted Offers</t>
        </is>
      </c>
    </row>
    <row r="46">
      <c r="A46" s="3" t="inlineStr">
        <is>
          <t>Fair Value Inputs, Quantitative Information [Line Items]</t>
        </is>
      </c>
    </row>
    <row r="47">
      <c r="A47" s="4" t="inlineStr">
        <is>
          <t>Acquired property, net</t>
        </is>
      </c>
      <c r="B47" s="5" t="n">
        <v>9000000</v>
      </c>
      <c r="C47" s="5" t="n">
        <v>35000000</v>
      </c>
    </row>
    <row r="48">
      <c r="A48" s="4" t="inlineStr">
        <is>
          <t>Nonrecurring | Significant Unobservable Inputs (Level 3) | Single-Family | Appraisals</t>
        </is>
      </c>
    </row>
    <row r="49">
      <c r="A49" s="3" t="inlineStr">
        <is>
          <t>Fair Value Inputs, Quantitative Information [Line Items]</t>
        </is>
      </c>
    </row>
    <row r="50">
      <c r="A50" s="4" t="inlineStr">
        <is>
          <t>Acquired property, net</t>
        </is>
      </c>
      <c r="B50" s="5" t="n">
        <v>54000000</v>
      </c>
      <c r="C50" s="5" t="n">
        <v>89000000</v>
      </c>
    </row>
    <row r="51">
      <c r="A51" s="4" t="inlineStr">
        <is>
          <t>Nonrecurring | Significant Unobservable Inputs (Level 3) | Single-Family | Internal Model</t>
        </is>
      </c>
    </row>
    <row r="52">
      <c r="A52" s="3" t="inlineStr">
        <is>
          <t>Fair Value Inputs, Quantitative Information [Line Items]</t>
        </is>
      </c>
    </row>
    <row r="53">
      <c r="A53" s="4" t="inlineStr">
        <is>
          <t>Mortgage loans held for investment, net of allowance for loan losses</t>
        </is>
      </c>
      <c r="B53" s="5" t="n">
        <v>592000000</v>
      </c>
      <c r="C53" s="5" t="n">
        <v>979000000</v>
      </c>
    </row>
    <row r="54">
      <c r="A54" s="4" t="inlineStr">
        <is>
          <t>Acquired property, net</t>
        </is>
      </c>
      <c r="B54" s="5" t="n">
        <v>67000000</v>
      </c>
      <c r="C54" s="5" t="n">
        <v>41000000</v>
      </c>
    </row>
    <row r="55">
      <c r="A55" s="4" t="inlineStr">
        <is>
          <t>Nonrecurring | Significant Unobservable Inputs (Level 3) | Single-Family | Walk Forwards</t>
        </is>
      </c>
    </row>
    <row r="56">
      <c r="A56" s="3" t="inlineStr">
        <is>
          <t>Fair Value Inputs, Quantitative Information [Line Items]</t>
        </is>
      </c>
    </row>
    <row r="57">
      <c r="A57" s="4" t="inlineStr">
        <is>
          <t>Acquired property, net</t>
        </is>
      </c>
      <c r="B57" s="5" t="n">
        <v>25000000</v>
      </c>
      <c r="C57" s="5" t="n">
        <v>85000000</v>
      </c>
    </row>
    <row r="58">
      <c r="A58" s="4" t="inlineStr">
        <is>
          <t>Nonrecurring | Significant Unobservable Inputs (Level 3) | Multifamily</t>
        </is>
      </c>
    </row>
    <row r="59">
      <c r="A59" s="3" t="inlineStr">
        <is>
          <t>Fair Value Inputs, Quantitative Information [Line Items]</t>
        </is>
      </c>
    </row>
    <row r="60">
      <c r="A60" s="4" t="inlineStr">
        <is>
          <t>Mortgage loans held for investment, net of allowance for loan losses</t>
        </is>
      </c>
      <c r="B60" s="5" t="n">
        <v>277000000</v>
      </c>
      <c r="C60" s="5" t="n">
        <v>390000000</v>
      </c>
    </row>
    <row r="61">
      <c r="A61" s="4" t="inlineStr">
        <is>
          <t>Nonrecurring | Significant Unobservable Inputs (Level 3) | Multifamily | Various</t>
        </is>
      </c>
    </row>
    <row r="62">
      <c r="A62" s="3" t="inlineStr">
        <is>
          <t>Fair Value Inputs, Quantitative Information [Line Items]</t>
        </is>
      </c>
    </row>
    <row r="63">
      <c r="A63" s="4" t="inlineStr">
        <is>
          <t>Acquired property, net</t>
        </is>
      </c>
      <c r="B63" s="5" t="n">
        <v>34000000</v>
      </c>
      <c r="C63" s="5" t="n">
        <v>25000000</v>
      </c>
    </row>
    <row r="64">
      <c r="A64" s="4" t="inlineStr">
        <is>
          <t>Nonrecurring | Significant Unobservable Inputs (Level 3) | Multifamily | Appraisals</t>
        </is>
      </c>
    </row>
    <row r="65">
      <c r="A65" s="3" t="inlineStr">
        <is>
          <t>Fair Value Inputs, Quantitative Information [Line Items]</t>
        </is>
      </c>
    </row>
    <row r="66">
      <c r="A66" s="4" t="inlineStr">
        <is>
          <t>Mortgage loans held for investment, net of allowance for loan losses</t>
        </is>
      </c>
      <c r="B66" s="5" t="n">
        <v>47000000</v>
      </c>
      <c r="C66" s="5" t="n">
        <v>225000000</v>
      </c>
    </row>
    <row r="67">
      <c r="A67" s="4" t="inlineStr">
        <is>
          <t>Nonrecurring | Significant Unobservable Inputs (Level 3) | Multifamily | Internal Model</t>
        </is>
      </c>
    </row>
    <row r="68">
      <c r="A68" s="3" t="inlineStr">
        <is>
          <t>Fair Value Inputs, Quantitative Information [Line Items]</t>
        </is>
      </c>
    </row>
    <row r="69">
      <c r="A69" s="4" t="inlineStr">
        <is>
          <t>Mortgage loans held for investment, net of allowance for loan losses</t>
        </is>
      </c>
      <c r="B69" s="5" t="n">
        <v>113000000</v>
      </c>
      <c r="C69" s="5" t="n">
        <v>125000000</v>
      </c>
    </row>
    <row r="70">
      <c r="A70" s="4" t="inlineStr">
        <is>
          <t>Nonrecurring | Significant Unobservable Inputs (Level 3) | Multifamily | Broker Price Opinion</t>
        </is>
      </c>
    </row>
    <row r="71">
      <c r="A71" s="3" t="inlineStr">
        <is>
          <t>Fair Value Inputs, Quantitative Information [Line Items]</t>
        </is>
      </c>
    </row>
    <row r="72">
      <c r="A72" s="4" t="inlineStr">
        <is>
          <t>Mortgage loans held for investment, net of allowance for loan losses</t>
        </is>
      </c>
      <c r="B72" s="6" t="n">
        <v>117000000</v>
      </c>
      <c r="C72" s="6" t="n">
        <v>4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Sep. 30, 2021</t>
        </is>
      </c>
      <c r="C1" s="2" t="inlineStr">
        <is>
          <t>Dec. 31, 2020</t>
        </is>
      </c>
    </row>
    <row r="2">
      <c r="A2" s="4" t="inlineStr">
        <is>
          <t>Fair Value Measurement [Domain]</t>
        </is>
      </c>
    </row>
    <row r="3">
      <c r="A3" s="3" t="inlineStr">
        <is>
          <t>Financial assets [Abstract]</t>
        </is>
      </c>
    </row>
    <row r="4">
      <c r="A4" s="4" t="inlineStr">
        <is>
          <t>Derivative assets, gross amount offset</t>
        </is>
      </c>
      <c r="B4" s="6" t="n">
        <v>-290</v>
      </c>
      <c r="C4" s="6" t="n">
        <v>-905</v>
      </c>
    </row>
    <row r="5">
      <c r="A5" s="3" t="inlineStr">
        <is>
          <t>Financial liabilities [Abstract]</t>
        </is>
      </c>
    </row>
    <row r="6">
      <c r="A6" s="4" t="inlineStr">
        <is>
          <t>Derivative liabilities, gross amount offset</t>
        </is>
      </c>
      <c r="B6" s="5" t="n">
        <v>-838</v>
      </c>
      <c r="C6" s="5" t="n">
        <v>-995</v>
      </c>
    </row>
    <row r="7">
      <c r="A7" s="4" t="inlineStr">
        <is>
          <t>Available-for-sale, at fair value</t>
        </is>
      </c>
      <c r="B7" s="5" t="n">
        <v>886</v>
      </c>
      <c r="C7" s="5" t="n">
        <v>1697</v>
      </c>
    </row>
    <row r="8">
      <c r="A8" s="4" t="inlineStr">
        <is>
          <t>Mortgage loans held for investment, net of allowance for loan losses</t>
        </is>
      </c>
      <c r="B8" s="5" t="n">
        <v>5301</v>
      </c>
      <c r="C8" s="5" t="n">
        <v>6490</v>
      </c>
    </row>
    <row r="9">
      <c r="A9" s="4" t="inlineStr">
        <is>
          <t>Derivative assets, gross amount offset</t>
        </is>
      </c>
      <c r="B9" s="5" t="n">
        <v>-290</v>
      </c>
      <c r="C9" s="5" t="n">
        <v>-905</v>
      </c>
    </row>
    <row r="10">
      <c r="A10" s="4" t="inlineStr">
        <is>
          <t>Derivative liabilities, gross amount offset</t>
        </is>
      </c>
      <c r="B10" s="5" t="n">
        <v>-838</v>
      </c>
      <c r="C10" s="5" t="n">
        <v>-995</v>
      </c>
    </row>
    <row r="11">
      <c r="A11" s="4" t="inlineStr">
        <is>
          <t>Quoted Prices in Active Markets for Identical Assets (Level 1)</t>
        </is>
      </c>
    </row>
    <row r="12">
      <c r="A12" s="3" t="inlineStr">
        <is>
          <t>Financial assets [Abstract]</t>
        </is>
      </c>
    </row>
    <row r="13">
      <c r="A13" s="4" t="inlineStr">
        <is>
          <t>Cash and cash equivalents, including restricted cash and cash equivalents</t>
        </is>
      </c>
      <c r="B13" s="5" t="n">
        <v>74064</v>
      </c>
      <c r="C13" s="5" t="n">
        <v>97179</v>
      </c>
    </row>
    <row r="14">
      <c r="A14" s="4" t="inlineStr">
        <is>
          <t>Federal funds sold and securities purchased under agreements to resell or similar arrangements</t>
        </is>
      </c>
      <c r="B14" s="5" t="n">
        <v>0</v>
      </c>
      <c r="C14" s="5" t="n">
        <v>0</v>
      </c>
    </row>
    <row r="15">
      <c r="A15" s="4" t="inlineStr">
        <is>
          <t>Trading securities</t>
        </is>
      </c>
      <c r="B15" s="5" t="n">
        <v>92192</v>
      </c>
      <c r="C15" s="5" t="n">
        <v>130456</v>
      </c>
    </row>
    <row r="16">
      <c r="A16" s="4" t="inlineStr">
        <is>
          <t>Available-for-sale, at fair value</t>
        </is>
      </c>
      <c r="B16" s="5" t="n">
        <v>0</v>
      </c>
      <c r="C16" s="5" t="n">
        <v>0</v>
      </c>
    </row>
    <row r="17">
      <c r="A17" s="4" t="inlineStr">
        <is>
          <t>Mortgage loans held for sale</t>
        </is>
      </c>
      <c r="B17" s="5" t="n">
        <v>0</v>
      </c>
      <c r="C17" s="5" t="n">
        <v>0</v>
      </c>
    </row>
    <row r="18">
      <c r="A18" s="4" t="inlineStr">
        <is>
          <t>Mortgage loans held for investment, net of allowance for loan losses</t>
        </is>
      </c>
      <c r="B18" s="5" t="n">
        <v>0</v>
      </c>
      <c r="C18" s="5" t="n">
        <v>0</v>
      </c>
    </row>
    <row r="19">
      <c r="A19" s="4" t="inlineStr">
        <is>
          <t>Advances to lenders</t>
        </is>
      </c>
      <c r="B19" s="5" t="n">
        <v>0</v>
      </c>
      <c r="C19" s="5" t="n">
        <v>0</v>
      </c>
    </row>
    <row r="20">
      <c r="A20" s="4" t="inlineStr">
        <is>
          <t>Derivative assets at fair value</t>
        </is>
      </c>
      <c r="B20" s="5" t="n">
        <v>0</v>
      </c>
      <c r="C20" s="5" t="n">
        <v>0</v>
      </c>
    </row>
    <row r="21">
      <c r="A21" s="4" t="inlineStr">
        <is>
          <t>Guaranty assets and buy-ups</t>
        </is>
      </c>
      <c r="B21" s="5" t="n">
        <v>0</v>
      </c>
      <c r="C21" s="5" t="n">
        <v>0</v>
      </c>
    </row>
    <row r="22">
      <c r="A22" s="4" t="inlineStr">
        <is>
          <t>Total financial assets</t>
        </is>
      </c>
      <c r="B22" s="5" t="n">
        <v>166256</v>
      </c>
      <c r="C22" s="5" t="n">
        <v>227635</v>
      </c>
    </row>
    <row r="23">
      <c r="A23" s="3" t="inlineStr">
        <is>
          <t>Financial liabilities [Abstract]</t>
        </is>
      </c>
    </row>
    <row r="24">
      <c r="A24" s="4" t="inlineStr">
        <is>
          <t>Derivative liabilities at fair value</t>
        </is>
      </c>
      <c r="B24" s="5" t="n">
        <v>0</v>
      </c>
      <c r="C24" s="5" t="n">
        <v>0</v>
      </c>
    </row>
    <row r="25">
      <c r="A25" s="4" t="inlineStr">
        <is>
          <t>Guaranty obligations</t>
        </is>
      </c>
      <c r="B25" s="5" t="n">
        <v>0</v>
      </c>
      <c r="C25" s="5" t="n">
        <v>0</v>
      </c>
    </row>
    <row r="26">
      <c r="A26" s="4" t="inlineStr">
        <is>
          <t>Total financial liabilities</t>
        </is>
      </c>
      <c r="B26" s="5" t="n">
        <v>0</v>
      </c>
      <c r="C26" s="5" t="n">
        <v>0</v>
      </c>
    </row>
    <row r="27">
      <c r="A27" s="4" t="inlineStr">
        <is>
          <t>Significant Other Observable Inputs (Level 2)</t>
        </is>
      </c>
    </row>
    <row r="28">
      <c r="A28" s="3" t="inlineStr">
        <is>
          <t>Financial assets [Abstract]</t>
        </is>
      </c>
    </row>
    <row r="29">
      <c r="A29" s="4" t="inlineStr">
        <is>
          <t>Cash and cash equivalents, including restricted cash and cash equivalents</t>
        </is>
      </c>
      <c r="B29" s="5" t="n">
        <v>59400</v>
      </c>
      <c r="C29" s="5" t="n">
        <v>18444</v>
      </c>
    </row>
    <row r="30">
      <c r="A30" s="4" t="inlineStr">
        <is>
          <t>Federal funds sold and securities purchased under agreements to resell or similar arrangements</t>
        </is>
      </c>
      <c r="B30" s="5" t="n">
        <v>27610</v>
      </c>
      <c r="C30" s="5" t="n">
        <v>28200</v>
      </c>
    </row>
    <row r="31">
      <c r="A31" s="4" t="inlineStr">
        <is>
          <t>Trading securities</t>
        </is>
      </c>
      <c r="B31" s="5" t="n">
        <v>4888</v>
      </c>
      <c r="C31" s="5" t="n">
        <v>5991</v>
      </c>
    </row>
    <row r="32">
      <c r="A32" s="4" t="inlineStr">
        <is>
          <t>Available-for-sale, at fair value</t>
        </is>
      </c>
      <c r="B32" s="5" t="n">
        <v>90</v>
      </c>
      <c r="C32" s="5" t="n">
        <v>1049</v>
      </c>
    </row>
    <row r="33">
      <c r="A33" s="4" t="inlineStr">
        <is>
          <t>Mortgage loans held for sale</t>
        </is>
      </c>
      <c r="B33" s="5" t="n">
        <v>2250</v>
      </c>
      <c r="C33" s="5" t="n">
        <v>116</v>
      </c>
    </row>
    <row r="34">
      <c r="A34" s="4" t="inlineStr">
        <is>
          <t>Mortgage loans held for investment, net of allowance for loan losses</t>
        </is>
      </c>
      <c r="B34" s="5" t="n">
        <v>3745286</v>
      </c>
      <c r="C34" s="5" t="n">
        <v>3512672</v>
      </c>
    </row>
    <row r="35">
      <c r="A35" s="4" t="inlineStr">
        <is>
          <t>Advances to lenders</t>
        </is>
      </c>
      <c r="B35" s="5" t="n">
        <v>9923</v>
      </c>
      <c r="C35" s="5" t="n">
        <v>10448</v>
      </c>
    </row>
    <row r="36">
      <c r="A36" s="4" t="inlineStr">
        <is>
          <t>Derivative assets at fair value</t>
        </is>
      </c>
      <c r="B36" s="5" t="n">
        <v>940</v>
      </c>
      <c r="C36" s="5" t="n">
        <v>1748</v>
      </c>
    </row>
    <row r="37">
      <c r="A37" s="4" t="inlineStr">
        <is>
          <t>Guaranty assets and buy-ups</t>
        </is>
      </c>
      <c r="B37" s="5" t="n">
        <v>0</v>
      </c>
      <c r="C37" s="5" t="n">
        <v>0</v>
      </c>
    </row>
    <row r="38">
      <c r="A38" s="4" t="inlineStr">
        <is>
          <t>Total financial assets</t>
        </is>
      </c>
      <c r="B38" s="5" t="n">
        <v>3850387</v>
      </c>
      <c r="C38" s="5" t="n">
        <v>3578668</v>
      </c>
    </row>
    <row r="39">
      <c r="A39" s="3" t="inlineStr">
        <is>
          <t>Financial liabilities [Abstract]</t>
        </is>
      </c>
    </row>
    <row r="40">
      <c r="A40" s="4" t="inlineStr">
        <is>
          <t>Derivative liabilities at fair value</t>
        </is>
      </c>
      <c r="B40" s="5" t="n">
        <v>1440</v>
      </c>
      <c r="C40" s="5" t="n">
        <v>2441</v>
      </c>
    </row>
    <row r="41">
      <c r="A41" s="4" t="inlineStr">
        <is>
          <t>Guaranty obligations</t>
        </is>
      </c>
      <c r="B41" s="5" t="n">
        <v>0</v>
      </c>
      <c r="C41" s="5" t="n">
        <v>0</v>
      </c>
    </row>
    <row r="42">
      <c r="A42" s="4" t="inlineStr">
        <is>
          <t>Total financial liabilities</t>
        </is>
      </c>
      <c r="B42" s="5" t="n">
        <v>4182586</v>
      </c>
      <c r="C42" s="5" t="n">
        <v>4059705</v>
      </c>
    </row>
    <row r="43">
      <c r="A43" s="4" t="inlineStr">
        <is>
          <t>Significant Unobservable Inputs (Level 3)</t>
        </is>
      </c>
    </row>
    <row r="44">
      <c r="A44" s="3" t="inlineStr">
        <is>
          <t>Financial assets [Abstract]</t>
        </is>
      </c>
    </row>
    <row r="45">
      <c r="A45" s="4" t="inlineStr">
        <is>
          <t>Cash and cash equivalents, including restricted cash and cash equivalents</t>
        </is>
      </c>
      <c r="B45" s="5" t="n">
        <v>0</v>
      </c>
      <c r="C45" s="5" t="n">
        <v>0</v>
      </c>
    </row>
    <row r="46">
      <c r="A46" s="4" t="inlineStr">
        <is>
          <t>Federal funds sold and securities purchased under agreements to resell or similar arrangements</t>
        </is>
      </c>
      <c r="B46" s="5" t="n">
        <v>0</v>
      </c>
      <c r="C46" s="5" t="n">
        <v>0</v>
      </c>
    </row>
    <row r="47">
      <c r="A47" s="4" t="inlineStr">
        <is>
          <t>Trading securities</t>
        </is>
      </c>
      <c r="B47" s="5" t="n">
        <v>129</v>
      </c>
      <c r="C47" s="5" t="n">
        <v>95</v>
      </c>
    </row>
    <row r="48">
      <c r="A48" s="4" t="inlineStr">
        <is>
          <t>Available-for-sale, at fair value</t>
        </is>
      </c>
      <c r="B48" s="5" t="n">
        <v>796</v>
      </c>
      <c r="C48" s="5" t="n">
        <v>648</v>
      </c>
    </row>
    <row r="49">
      <c r="A49" s="4" t="inlineStr">
        <is>
          <t>Mortgage loans held for sale</t>
        </is>
      </c>
      <c r="B49" s="5" t="n">
        <v>6129</v>
      </c>
      <c r="C49" s="5" t="n">
        <v>5502</v>
      </c>
    </row>
    <row r="50">
      <c r="A50" s="4" t="inlineStr">
        <is>
          <t>Mortgage loans held for investment, net of allowance for loan losses</t>
        </is>
      </c>
      <c r="B50" s="5" t="n">
        <v>220358</v>
      </c>
      <c r="C50" s="5" t="n">
        <v>255556</v>
      </c>
    </row>
    <row r="51">
      <c r="A51" s="4" t="inlineStr">
        <is>
          <t>Advances to lenders</t>
        </is>
      </c>
      <c r="B51" s="5" t="n">
        <v>1</v>
      </c>
      <c r="C51" s="5" t="n">
        <v>1</v>
      </c>
    </row>
    <row r="52">
      <c r="A52" s="4" t="inlineStr">
        <is>
          <t>Derivative assets at fair value</t>
        </is>
      </c>
      <c r="B52" s="5" t="n">
        <v>159</v>
      </c>
      <c r="C52" s="5" t="n">
        <v>382</v>
      </c>
    </row>
    <row r="53">
      <c r="A53" s="4" t="inlineStr">
        <is>
          <t>Guaranty assets and buy-ups</t>
        </is>
      </c>
      <c r="B53" s="5" t="n">
        <v>234</v>
      </c>
      <c r="C53" s="5" t="n">
        <v>258</v>
      </c>
    </row>
    <row r="54">
      <c r="A54" s="4" t="inlineStr">
        <is>
          <t>Total financial assets</t>
        </is>
      </c>
      <c r="B54" s="5" t="n">
        <v>227806</v>
      </c>
      <c r="C54" s="5" t="n">
        <v>262442</v>
      </c>
    </row>
    <row r="55">
      <c r="A55" s="3" t="inlineStr">
        <is>
          <t>Financial liabilities [Abstract]</t>
        </is>
      </c>
    </row>
    <row r="56">
      <c r="A56" s="4" t="inlineStr">
        <is>
          <t>Derivative liabilities at fair value</t>
        </is>
      </c>
      <c r="B56" s="5" t="n">
        <v>20</v>
      </c>
      <c r="C56" s="5" t="n">
        <v>49</v>
      </c>
    </row>
    <row r="57">
      <c r="A57" s="4" t="inlineStr">
        <is>
          <t>Guaranty obligations</t>
        </is>
      </c>
      <c r="B57" s="5" t="n">
        <v>86</v>
      </c>
      <c r="C57" s="5" t="n">
        <v>82</v>
      </c>
    </row>
    <row r="58">
      <c r="A58" s="4" t="inlineStr">
        <is>
          <t>Total financial liabilities</t>
        </is>
      </c>
      <c r="B58" s="5" t="n">
        <v>31834</v>
      </c>
      <c r="C58" s="5" t="n">
        <v>32593</v>
      </c>
    </row>
    <row r="59">
      <c r="A59" s="4" t="inlineStr">
        <is>
          <t>Fannie Mae</t>
        </is>
      </c>
    </row>
    <row r="60">
      <c r="A60" s="3" t="inlineStr">
        <is>
          <t>Financial liabilities [Abstract]</t>
        </is>
      </c>
    </row>
    <row r="61">
      <c r="A61" s="4" t="inlineStr">
        <is>
          <t>Long-term debt</t>
        </is>
      </c>
      <c r="B61" s="5" t="n">
        <v>2633</v>
      </c>
      <c r="C61" s="5" t="n">
        <v>3728</v>
      </c>
    </row>
    <row r="62">
      <c r="A62" s="4" t="inlineStr">
        <is>
          <t>Fannie Mae | Quoted Prices in Active Markets for Identical Assets (Level 1)</t>
        </is>
      </c>
    </row>
    <row r="63">
      <c r="A63" s="3" t="inlineStr">
        <is>
          <t>Financial liabilities [Abstract]</t>
        </is>
      </c>
    </row>
    <row r="64">
      <c r="A64" s="4" t="inlineStr">
        <is>
          <t>Federal funds purchased and securities sold under agreements to repurchase</t>
        </is>
      </c>
      <c r="B64" s="5" t="n">
        <v>0</v>
      </c>
    </row>
    <row r="65">
      <c r="A65" s="4" t="inlineStr">
        <is>
          <t>Short-term debt:</t>
        </is>
      </c>
      <c r="B65" s="5" t="n">
        <v>0</v>
      </c>
      <c r="C65" s="5" t="n">
        <v>0</v>
      </c>
    </row>
    <row r="66">
      <c r="A66" s="4" t="inlineStr">
        <is>
          <t>Long-term debt</t>
        </is>
      </c>
      <c r="B66" s="5" t="n">
        <v>0</v>
      </c>
      <c r="C66" s="5" t="n">
        <v>0</v>
      </c>
    </row>
    <row r="67">
      <c r="A67" s="4" t="inlineStr">
        <is>
          <t>Fannie Mae | Significant Other Observable Inputs (Level 2)</t>
        </is>
      </c>
    </row>
    <row r="68">
      <c r="A68" s="3" t="inlineStr">
        <is>
          <t>Financial liabilities [Abstract]</t>
        </is>
      </c>
    </row>
    <row r="69">
      <c r="A69" s="4" t="inlineStr">
        <is>
          <t>Federal funds purchased and securities sold under agreements to repurchase</t>
        </is>
      </c>
      <c r="B69" s="5" t="n">
        <v>363</v>
      </c>
    </row>
    <row r="70">
      <c r="A70" s="4" t="inlineStr">
        <is>
          <t>Short-term debt:</t>
        </is>
      </c>
      <c r="B70" s="5" t="n">
        <v>8045</v>
      </c>
      <c r="C70" s="5" t="n">
        <v>12177</v>
      </c>
    </row>
    <row r="71">
      <c r="A71" s="4" t="inlineStr">
        <is>
          <t>Long-term debt</t>
        </is>
      </c>
      <c r="B71" s="5" t="n">
        <v>235120</v>
      </c>
      <c r="C71" s="5" t="n">
        <v>288414</v>
      </c>
    </row>
    <row r="72">
      <c r="A72" s="4" t="inlineStr">
        <is>
          <t>Fannie Mae | Significant Unobservable Inputs (Level 3)</t>
        </is>
      </c>
    </row>
    <row r="73">
      <c r="A73" s="3" t="inlineStr">
        <is>
          <t>Financial liabilities [Abstract]</t>
        </is>
      </c>
    </row>
    <row r="74">
      <c r="A74" s="4" t="inlineStr">
        <is>
          <t>Federal funds purchased and securities sold under agreements to repurchase</t>
        </is>
      </c>
      <c r="B74" s="5" t="n">
        <v>0</v>
      </c>
    </row>
    <row r="75">
      <c r="A75" s="4" t="inlineStr">
        <is>
          <t>Short-term debt:</t>
        </is>
      </c>
      <c r="B75" s="5" t="n">
        <v>0</v>
      </c>
      <c r="C75" s="5" t="n">
        <v>0</v>
      </c>
    </row>
    <row r="76">
      <c r="A76" s="4" t="inlineStr">
        <is>
          <t>Long-term debt</t>
        </is>
      </c>
      <c r="B76" s="5" t="n">
        <v>814</v>
      </c>
      <c r="C76" s="5" t="n">
        <v>878</v>
      </c>
    </row>
    <row r="77">
      <c r="A77" s="4" t="inlineStr">
        <is>
          <t>Consolidated Trusts</t>
        </is>
      </c>
    </row>
    <row r="78">
      <c r="A78" s="3" t="inlineStr">
        <is>
          <t>Financial liabilities [Abstract]</t>
        </is>
      </c>
    </row>
    <row r="79">
      <c r="A79" s="4" t="inlineStr">
        <is>
          <t>Long-term debt</t>
        </is>
      </c>
      <c r="B79" s="5" t="n">
        <v>23020</v>
      </c>
      <c r="C79" s="5" t="n">
        <v>24586</v>
      </c>
    </row>
    <row r="80">
      <c r="A80" s="4" t="inlineStr">
        <is>
          <t>Consolidated Trusts | Quoted Prices in Active Markets for Identical Assets (Level 1)</t>
        </is>
      </c>
    </row>
    <row r="81">
      <c r="A81" s="3" t="inlineStr">
        <is>
          <t>Financial liabilities [Abstract]</t>
        </is>
      </c>
    </row>
    <row r="82">
      <c r="A82" s="4" t="inlineStr">
        <is>
          <t>Long-term debt</t>
        </is>
      </c>
      <c r="B82" s="5" t="n">
        <v>0</v>
      </c>
      <c r="C82" s="5" t="n">
        <v>0</v>
      </c>
    </row>
    <row r="83">
      <c r="A83" s="4" t="inlineStr">
        <is>
          <t>Consolidated Trusts | Significant Other Observable Inputs (Level 2)</t>
        </is>
      </c>
    </row>
    <row r="84">
      <c r="A84" s="3" t="inlineStr">
        <is>
          <t>Financial liabilities [Abstract]</t>
        </is>
      </c>
    </row>
    <row r="85">
      <c r="A85" s="4" t="inlineStr">
        <is>
          <t>Long-term debt</t>
        </is>
      </c>
      <c r="B85" s="5" t="n">
        <v>3937618</v>
      </c>
      <c r="C85" s="5" t="n">
        <v>3756673</v>
      </c>
    </row>
    <row r="86">
      <c r="A86" s="4" t="inlineStr">
        <is>
          <t>Consolidated Trusts | Significant Unobservable Inputs (Level 3)</t>
        </is>
      </c>
    </row>
    <row r="87">
      <c r="A87" s="3" t="inlineStr">
        <is>
          <t>Financial liabilities [Abstract]</t>
        </is>
      </c>
    </row>
    <row r="88">
      <c r="A88" s="4" t="inlineStr">
        <is>
          <t>Long-term debt</t>
        </is>
      </c>
      <c r="B88" s="5" t="n">
        <v>30914</v>
      </c>
      <c r="C88" s="5" t="n">
        <v>31584</v>
      </c>
    </row>
    <row r="89">
      <c r="A89" s="4" t="inlineStr">
        <is>
          <t>Carrying Amount</t>
        </is>
      </c>
    </row>
    <row r="90">
      <c r="A90" s="3" t="inlineStr">
        <is>
          <t>Financial assets [Abstract]</t>
        </is>
      </c>
    </row>
    <row r="91">
      <c r="A91" s="4" t="inlineStr">
        <is>
          <t>Cash and cash equivalents, including restricted cash and cash equivalents</t>
        </is>
      </c>
      <c r="B91" s="5" t="n">
        <v>133464</v>
      </c>
      <c r="C91" s="5" t="n">
        <v>115623</v>
      </c>
    </row>
    <row r="92">
      <c r="A92" s="4" t="inlineStr">
        <is>
          <t>Federal funds sold and securities purchased under agreements to resell or similar arrangements</t>
        </is>
      </c>
      <c r="B92" s="5" t="n">
        <v>27610</v>
      </c>
      <c r="C92" s="5" t="n">
        <v>28200</v>
      </c>
    </row>
    <row r="93">
      <c r="A93" s="4" t="inlineStr">
        <is>
          <t>Trading securities</t>
        </is>
      </c>
      <c r="B93" s="5" t="n">
        <v>97209</v>
      </c>
      <c r="C93" s="5" t="n">
        <v>136542</v>
      </c>
    </row>
    <row r="94">
      <c r="A94" s="4" t="inlineStr">
        <is>
          <t>Available-for-sale, at fair value</t>
        </is>
      </c>
      <c r="B94" s="5" t="n">
        <v>886</v>
      </c>
      <c r="C94" s="5" t="n">
        <v>1697</v>
      </c>
    </row>
    <row r="95">
      <c r="A95" s="4" t="inlineStr">
        <is>
          <t>Mortgage loans held for sale</t>
        </is>
      </c>
      <c r="B95" s="5" t="n">
        <v>7489</v>
      </c>
      <c r="C95" s="5" t="n">
        <v>5197</v>
      </c>
    </row>
    <row r="96">
      <c r="A96" s="4" t="inlineStr">
        <is>
          <t>Mortgage loans held for investment, net of allowance for loan losses</t>
        </is>
      </c>
      <c r="B96" s="5" t="n">
        <v>3896180</v>
      </c>
      <c r="C96" s="5" t="n">
        <v>3648695</v>
      </c>
    </row>
    <row r="97">
      <c r="A97" s="4" t="inlineStr">
        <is>
          <t>Advances to lenders</t>
        </is>
      </c>
      <c r="B97" s="5" t="n">
        <v>9924</v>
      </c>
      <c r="C97" s="5" t="n">
        <v>10449</v>
      </c>
    </row>
    <row r="98">
      <c r="A98" s="4" t="inlineStr">
        <is>
          <t>Derivative assets at fair value</t>
        </is>
      </c>
      <c r="B98" s="5" t="n">
        <v>809</v>
      </c>
      <c r="C98" s="5" t="n">
        <v>1225</v>
      </c>
    </row>
    <row r="99">
      <c r="A99" s="4" t="inlineStr">
        <is>
          <t>Guaranty assets and buy-ups</t>
        </is>
      </c>
      <c r="B99" s="5" t="n">
        <v>97</v>
      </c>
      <c r="C99" s="5" t="n">
        <v>115</v>
      </c>
    </row>
    <row r="100">
      <c r="A100" s="4" t="inlineStr">
        <is>
          <t>Total financial assets</t>
        </is>
      </c>
      <c r="B100" s="5" t="n">
        <v>4173668</v>
      </c>
      <c r="C100" s="5" t="n">
        <v>3947743</v>
      </c>
    </row>
    <row r="101">
      <c r="A101" s="3" t="inlineStr">
        <is>
          <t>Financial liabilities [Abstract]</t>
        </is>
      </c>
    </row>
    <row r="102">
      <c r="A102" s="4" t="inlineStr">
        <is>
          <t>Federal funds purchased and securities sold under agreements to repurchase</t>
        </is>
      </c>
      <c r="B102" s="5" t="n">
        <v>363</v>
      </c>
    </row>
    <row r="103">
      <c r="A103" s="4" t="inlineStr">
        <is>
          <t>Derivative liabilities at fair value</t>
        </is>
      </c>
      <c r="B103" s="5" t="n">
        <v>622</v>
      </c>
      <c r="C103" s="5" t="n">
        <v>1495</v>
      </c>
    </row>
    <row r="104">
      <c r="A104" s="4" t="inlineStr">
        <is>
          <t>Guaranty obligations</t>
        </is>
      </c>
      <c r="B104" s="5" t="n">
        <v>108</v>
      </c>
      <c r="C104" s="5" t="n">
        <v>127</v>
      </c>
    </row>
    <row r="105">
      <c r="A105" s="4" t="inlineStr">
        <is>
          <t>Total financial liabilities</t>
        </is>
      </c>
      <c r="B105" s="5" t="n">
        <v>4143562</v>
      </c>
      <c r="C105" s="5" t="n">
        <v>3937358</v>
      </c>
    </row>
    <row r="106">
      <c r="A106" s="4" t="inlineStr">
        <is>
          <t>Carrying Amount | Fannie Mae</t>
        </is>
      </c>
    </row>
    <row r="107">
      <c r="A107" s="3" t="inlineStr">
        <is>
          <t>Financial liabilities [Abstract]</t>
        </is>
      </c>
    </row>
    <row r="108">
      <c r="A108" s="4" t="inlineStr">
        <is>
          <t>Short-term debt:</t>
        </is>
      </c>
      <c r="B108" s="5" t="n">
        <v>8045</v>
      </c>
      <c r="C108" s="5" t="n">
        <v>12173</v>
      </c>
    </row>
    <row r="109">
      <c r="A109" s="4" t="inlineStr">
        <is>
          <t>Long-term debt</t>
        </is>
      </c>
      <c r="B109" s="5" t="n">
        <v>226798</v>
      </c>
      <c r="C109" s="5" t="n">
        <v>277399</v>
      </c>
    </row>
    <row r="110">
      <c r="A110" s="4" t="inlineStr">
        <is>
          <t>Carrying Amount | Consolidated Trusts</t>
        </is>
      </c>
    </row>
    <row r="111">
      <c r="A111" s="3" t="inlineStr">
        <is>
          <t>Financial liabilities [Abstract]</t>
        </is>
      </c>
    </row>
    <row r="112">
      <c r="A112" s="4" t="inlineStr">
        <is>
          <t>Long-term debt</t>
        </is>
      </c>
      <c r="B112" s="5" t="n">
        <v>3907626</v>
      </c>
      <c r="C112" s="5" t="n">
        <v>3646164</v>
      </c>
    </row>
    <row r="113">
      <c r="A113" s="4" t="inlineStr">
        <is>
          <t>Fair Value</t>
        </is>
      </c>
    </row>
    <row r="114">
      <c r="A114" s="3" t="inlineStr">
        <is>
          <t>Financial assets [Abstract]</t>
        </is>
      </c>
    </row>
    <row r="115">
      <c r="A115" s="4" t="inlineStr">
        <is>
          <t>Cash and cash equivalents, including restricted cash and cash equivalents</t>
        </is>
      </c>
      <c r="B115" s="5" t="n">
        <v>133464</v>
      </c>
      <c r="C115" s="5" t="n">
        <v>115623</v>
      </c>
    </row>
    <row r="116">
      <c r="A116" s="4" t="inlineStr">
        <is>
          <t>Federal funds sold and securities purchased under agreements to resell or similar arrangements</t>
        </is>
      </c>
      <c r="B116" s="5" t="n">
        <v>27610</v>
      </c>
      <c r="C116" s="5" t="n">
        <v>28200</v>
      </c>
    </row>
    <row r="117">
      <c r="A117" s="4" t="inlineStr">
        <is>
          <t>Trading securities</t>
        </is>
      </c>
      <c r="B117" s="5" t="n">
        <v>97209</v>
      </c>
      <c r="C117" s="5" t="n">
        <v>136542</v>
      </c>
    </row>
    <row r="118">
      <c r="A118" s="4" t="inlineStr">
        <is>
          <t>Available-for-sale, at fair value</t>
        </is>
      </c>
      <c r="B118" s="5" t="n">
        <v>886</v>
      </c>
      <c r="C118" s="5" t="n">
        <v>1697</v>
      </c>
    </row>
    <row r="119">
      <c r="A119" s="4" t="inlineStr">
        <is>
          <t>Mortgage loans held for sale</t>
        </is>
      </c>
      <c r="B119" s="5" t="n">
        <v>8379</v>
      </c>
      <c r="C119" s="5" t="n">
        <v>5618</v>
      </c>
    </row>
    <row r="120">
      <c r="A120" s="4" t="inlineStr">
        <is>
          <t>Mortgage loans held for investment, net of allowance for loan losses</t>
        </is>
      </c>
      <c r="B120" s="5" t="n">
        <v>3965644</v>
      </c>
      <c r="C120" s="5" t="n">
        <v>3768228</v>
      </c>
    </row>
    <row r="121">
      <c r="A121" s="4" t="inlineStr">
        <is>
          <t>Advances to lenders</t>
        </is>
      </c>
      <c r="B121" s="5" t="n">
        <v>9924</v>
      </c>
      <c r="C121" s="5" t="n">
        <v>10449</v>
      </c>
    </row>
    <row r="122">
      <c r="A122" s="4" t="inlineStr">
        <is>
          <t>Derivative assets at fair value</t>
        </is>
      </c>
      <c r="B122" s="5" t="n">
        <v>809</v>
      </c>
      <c r="C122" s="5" t="n">
        <v>1225</v>
      </c>
    </row>
    <row r="123">
      <c r="A123" s="4" t="inlineStr">
        <is>
          <t>Guaranty assets and buy-ups</t>
        </is>
      </c>
      <c r="B123" s="5" t="n">
        <v>234</v>
      </c>
      <c r="C123" s="5" t="n">
        <v>258</v>
      </c>
    </row>
    <row r="124">
      <c r="A124" s="4" t="inlineStr">
        <is>
          <t>Total financial assets</t>
        </is>
      </c>
      <c r="B124" s="5" t="n">
        <v>4244159</v>
      </c>
      <c r="C124" s="5" t="n">
        <v>4067840</v>
      </c>
    </row>
    <row r="125">
      <c r="A125" s="3" t="inlineStr">
        <is>
          <t>Financial liabilities [Abstract]</t>
        </is>
      </c>
    </row>
    <row r="126">
      <c r="A126" s="4" t="inlineStr">
        <is>
          <t>Derivative liabilities at fair value</t>
        </is>
      </c>
      <c r="B126" s="5" t="n">
        <v>622</v>
      </c>
      <c r="C126" s="5" t="n">
        <v>1495</v>
      </c>
    </row>
    <row r="127">
      <c r="A127" s="4" t="inlineStr">
        <is>
          <t>Guaranty obligations</t>
        </is>
      </c>
      <c r="B127" s="5" t="n">
        <v>86</v>
      </c>
      <c r="C127" s="5" t="n">
        <v>82</v>
      </c>
    </row>
    <row r="128">
      <c r="A128" s="4" t="inlineStr">
        <is>
          <t>Total financial liabilities</t>
        </is>
      </c>
      <c r="B128" s="5" t="n">
        <v>4213582</v>
      </c>
      <c r="C128" s="5" t="n">
        <v>4091303</v>
      </c>
    </row>
    <row r="129">
      <c r="A129" s="4" t="inlineStr">
        <is>
          <t>Fair Value | Fannie Mae</t>
        </is>
      </c>
    </row>
    <row r="130">
      <c r="A130" s="3" t="inlineStr">
        <is>
          <t>Financial liabilities [Abstract]</t>
        </is>
      </c>
    </row>
    <row r="131">
      <c r="A131" s="4" t="inlineStr">
        <is>
          <t>Federal funds purchased and securities sold under agreements to repurchase</t>
        </is>
      </c>
      <c r="B131" s="5" t="n">
        <v>363</v>
      </c>
    </row>
    <row r="132">
      <c r="A132" s="4" t="inlineStr">
        <is>
          <t>Short-term debt:</t>
        </is>
      </c>
      <c r="B132" s="5" t="n">
        <v>8045</v>
      </c>
      <c r="C132" s="5" t="n">
        <v>12177</v>
      </c>
    </row>
    <row r="133">
      <c r="A133" s="4" t="inlineStr">
        <is>
          <t>Long-term debt</t>
        </is>
      </c>
      <c r="B133" s="5" t="n">
        <v>235934</v>
      </c>
      <c r="C133" s="5" t="n">
        <v>289292</v>
      </c>
    </row>
    <row r="134">
      <c r="A134" s="4" t="inlineStr">
        <is>
          <t>Fair Value | Consolidated Trusts</t>
        </is>
      </c>
    </row>
    <row r="135">
      <c r="A135" s="3" t="inlineStr">
        <is>
          <t>Financial liabilities [Abstract]</t>
        </is>
      </c>
    </row>
    <row r="136">
      <c r="A136" s="4" t="inlineStr">
        <is>
          <t>Long-term debt</t>
        </is>
      </c>
      <c r="B136" s="6" t="n">
        <v>3968532</v>
      </c>
      <c r="C136" s="6" t="n">
        <v>37882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Fair Value Option (Details) - USD ($) $ in Millions</t>
        </is>
      </c>
      <c r="B1" s="2" t="inlineStr">
        <is>
          <t>9 Months Ended</t>
        </is>
      </c>
      <c r="C1" s="2" t="inlineStr">
        <is>
          <t>12 Months Ended</t>
        </is>
      </c>
    </row>
    <row r="2">
      <c r="B2" s="2" t="inlineStr">
        <is>
          <t>Sep. 30, 2021</t>
        </is>
      </c>
      <c r="C2" s="2" t="inlineStr">
        <is>
          <t>Dec. 31, 2020</t>
        </is>
      </c>
    </row>
    <row r="3">
      <c r="A3" s="3" t="inlineStr">
        <is>
          <t>Fair Value, Option, Quantitative Disclosures [Line Items]</t>
        </is>
      </c>
    </row>
    <row r="4">
      <c r="A4" s="4" t="inlineStr">
        <is>
          <t>Mortgage loans held for investment, net of allowance for loan losses</t>
        </is>
      </c>
      <c r="B4" s="6" t="n">
        <v>5301</v>
      </c>
      <c r="C4" s="6" t="n">
        <v>6490</v>
      </c>
    </row>
    <row r="5">
      <c r="A5" s="4" t="inlineStr">
        <is>
          <t>Fair value of nonaccrual loans</t>
        </is>
      </c>
      <c r="B5" s="5" t="n">
        <v>105</v>
      </c>
      <c r="C5" s="5" t="n">
        <v>139</v>
      </c>
    </row>
    <row r="6">
      <c r="A6" s="4" t="inlineStr">
        <is>
          <t>Difference between unpaid principal balance and the fair value of nonaccrual loans</t>
        </is>
      </c>
      <c r="B6" s="5" t="n">
        <v>1</v>
      </c>
      <c r="C6" s="5" t="n">
        <v>8</v>
      </c>
    </row>
    <row r="7">
      <c r="A7" s="4" t="inlineStr">
        <is>
          <t>Fair value of loans that are 90 days or more past due</t>
        </is>
      </c>
      <c r="B7" s="5" t="n">
        <v>153</v>
      </c>
      <c r="C7" s="5" t="n">
        <v>257</v>
      </c>
    </row>
    <row r="8">
      <c r="A8" s="4" t="inlineStr">
        <is>
          <t>Difference between unpaid principal balance and the fair value of these 90 days or more past due loans</t>
        </is>
      </c>
      <c r="B8" s="6" t="n">
        <v>4</v>
      </c>
      <c r="C8" s="6" t="n">
        <v>14</v>
      </c>
    </row>
    <row r="9">
      <c r="A9" s="4" t="inlineStr">
        <is>
          <t>Single-Family | Minimum</t>
        </is>
      </c>
    </row>
    <row r="10">
      <c r="A10" s="3" t="inlineStr">
        <is>
          <t>Fair Value, Option, Quantitative Disclosures [Line Items]</t>
        </is>
      </c>
    </row>
    <row r="11">
      <c r="A11" s="4" t="inlineStr">
        <is>
          <t>Serious delinquency, days past due</t>
        </is>
      </c>
      <c r="B11" s="4" t="inlineStr">
        <is>
          <t>90 days</t>
        </is>
      </c>
      <c r="C11" s="4" t="inlineStr">
        <is>
          <t>90 days</t>
        </is>
      </c>
    </row>
    <row r="12">
      <c r="A12" s="4" t="inlineStr">
        <is>
          <t>Fannie Mae</t>
        </is>
      </c>
    </row>
    <row r="13">
      <c r="A13" s="3" t="inlineStr">
        <is>
          <t>Fair Value, Option, Quantitative Disclosures [Line Items]</t>
        </is>
      </c>
    </row>
    <row r="14">
      <c r="A14" s="4" t="inlineStr">
        <is>
          <t>Long-term debt at fair value</t>
        </is>
      </c>
      <c r="B14" s="6" t="n">
        <v>2633</v>
      </c>
      <c r="C14" s="6" t="n">
        <v>3728</v>
      </c>
    </row>
    <row r="15">
      <c r="A15" s="4" t="inlineStr">
        <is>
          <t>Consolidated Trusts</t>
        </is>
      </c>
    </row>
    <row r="16">
      <c r="A16" s="3" t="inlineStr">
        <is>
          <t>Fair Value, Option, Quantitative Disclosures [Line Items]</t>
        </is>
      </c>
    </row>
    <row r="17">
      <c r="A17" s="4" t="inlineStr">
        <is>
          <t>Long-term debt at fair value</t>
        </is>
      </c>
      <c r="B17" s="5" t="n">
        <v>23020</v>
      </c>
      <c r="C17" s="5" t="n">
        <v>24586</v>
      </c>
    </row>
    <row r="18">
      <c r="A18" s="4" t="inlineStr">
        <is>
          <t>Loans</t>
        </is>
      </c>
    </row>
    <row r="19">
      <c r="A19" s="3" t="inlineStr">
        <is>
          <t>Fair Value, Option, Quantitative Disclosures [Line Items]</t>
        </is>
      </c>
    </row>
    <row r="20">
      <c r="A20" s="4" t="inlineStr">
        <is>
          <t>Mortgage loans held for investment, net of allowance for loan losses</t>
        </is>
      </c>
      <c r="B20" s="5" t="n">
        <v>5301</v>
      </c>
      <c r="C20" s="5" t="n">
        <v>6490</v>
      </c>
    </row>
    <row r="21">
      <c r="A21" s="4" t="inlineStr">
        <is>
          <t>Loans, unpaid principal balance</t>
        </is>
      </c>
      <c r="B21" s="5" t="n">
        <v>4902</v>
      </c>
      <c r="C21" s="5" t="n">
        <v>6046</v>
      </c>
    </row>
    <row r="22">
      <c r="A22" s="4" t="inlineStr">
        <is>
          <t>Long-term debt | Fannie Mae</t>
        </is>
      </c>
    </row>
    <row r="23">
      <c r="A23" s="3" t="inlineStr">
        <is>
          <t>Fair Value, Option, Quantitative Disclosures [Line Items]</t>
        </is>
      </c>
    </row>
    <row r="24">
      <c r="A24" s="4" t="inlineStr">
        <is>
          <t>Long-term debt at fair value</t>
        </is>
      </c>
      <c r="B24" s="5" t="n">
        <v>2633</v>
      </c>
      <c r="C24" s="5" t="n">
        <v>3728</v>
      </c>
    </row>
    <row r="25">
      <c r="A25" s="4" t="inlineStr">
        <is>
          <t>Long-term debt, unpaid principal balance</t>
        </is>
      </c>
      <c r="B25" s="5" t="n">
        <v>2427</v>
      </c>
      <c r="C25" s="5" t="n">
        <v>3518</v>
      </c>
    </row>
    <row r="26">
      <c r="A26" s="4" t="inlineStr">
        <is>
          <t>Long-term debt | Consolidated Trusts</t>
        </is>
      </c>
    </row>
    <row r="27">
      <c r="A27" s="3" t="inlineStr">
        <is>
          <t>Fair Value, Option, Quantitative Disclosures [Line Items]</t>
        </is>
      </c>
    </row>
    <row r="28">
      <c r="A28" s="4" t="inlineStr">
        <is>
          <t>Long-term debt at fair value</t>
        </is>
      </c>
      <c r="B28" s="5" t="n">
        <v>23020</v>
      </c>
      <c r="C28" s="5" t="n">
        <v>24586</v>
      </c>
    </row>
    <row r="29">
      <c r="A29" s="4" t="inlineStr">
        <is>
          <t>Long-term debt, unpaid principal balance</t>
        </is>
      </c>
      <c r="B29" s="6" t="n">
        <v>20239</v>
      </c>
      <c r="C29" s="6" t="n">
        <v>214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V under the FV Op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ption, Quantitative Disclosures [Line Items]</t>
        </is>
      </c>
    </row>
    <row r="4">
      <c r="A4" s="4" t="inlineStr">
        <is>
          <t>Fair value gains (losses), net</t>
        </is>
      </c>
      <c r="B4" s="6" t="n">
        <v>-17</v>
      </c>
      <c r="C4" s="6" t="n">
        <v>-327</v>
      </c>
      <c r="D4" s="6" t="n">
        <v>321</v>
      </c>
      <c r="E4" s="6" t="n">
        <v>-1621</v>
      </c>
    </row>
    <row r="5">
      <c r="A5" s="4" t="inlineStr">
        <is>
          <t>Loans</t>
        </is>
      </c>
    </row>
    <row r="6">
      <c r="A6" s="3" t="inlineStr">
        <is>
          <t>Fair Value, Option, Quantitative Disclosures [Line Items]</t>
        </is>
      </c>
    </row>
    <row r="7">
      <c r="A7" s="4" t="inlineStr">
        <is>
          <t>Fair value gains (losses), net</t>
        </is>
      </c>
      <c r="B7" s="5" t="n">
        <v>28</v>
      </c>
      <c r="C7" s="5" t="n">
        <v>107</v>
      </c>
      <c r="D7" s="5" t="n">
        <v>48</v>
      </c>
      <c r="E7" s="5" t="n">
        <v>248</v>
      </c>
    </row>
    <row r="8">
      <c r="A8" s="4" t="inlineStr">
        <is>
          <t>Long-term debt</t>
        </is>
      </c>
    </row>
    <row r="9">
      <c r="A9" s="3" t="inlineStr">
        <is>
          <t>Fair Value, Option, Quantitative Disclosures [Line Items]</t>
        </is>
      </c>
    </row>
    <row r="10">
      <c r="A10" s="4" t="inlineStr">
        <is>
          <t>Fair value gains (losses), net</t>
        </is>
      </c>
      <c r="B10" s="6" t="n">
        <v>62</v>
      </c>
      <c r="C10" s="6" t="n">
        <v>-32</v>
      </c>
      <c r="D10" s="6" t="n">
        <v>346</v>
      </c>
      <c r="E10" s="6" t="n">
        <v>-3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Deficit)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hanges in net unrealized gains on available-for-sale securities, tax</t>
        </is>
      </c>
      <c r="B4" s="6" t="n">
        <v>3</v>
      </c>
      <c r="C4" s="6" t="n">
        <v>-1</v>
      </c>
      <c r="D4" s="6" t="n">
        <v>4</v>
      </c>
      <c r="E4" s="6" t="n">
        <v>1</v>
      </c>
    </row>
    <row r="5">
      <c r="A5" s="4" t="inlineStr">
        <is>
          <t>Reclassification adjustment for gains included in net income, tax</t>
        </is>
      </c>
      <c r="B5" s="5" t="n">
        <v>0</v>
      </c>
      <c r="C5" s="5" t="n">
        <v>1</v>
      </c>
      <c r="D5" s="5" t="n">
        <v>-13</v>
      </c>
      <c r="E5" s="5" t="n">
        <v>2</v>
      </c>
    </row>
    <row r="6">
      <c r="A6" s="4" t="inlineStr">
        <is>
          <t>Other, tax</t>
        </is>
      </c>
      <c r="B6" s="6" t="n">
        <v>1</v>
      </c>
      <c r="C6" s="6" t="n">
        <v>1</v>
      </c>
      <c r="D6" s="6" t="n">
        <v>2</v>
      </c>
      <c r="E6"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Fannie Mae is a leading source of financing for mortgages in the United States. We are a shareholder-owned corporation organized as a government-sponsored entity (“GSE”) and existing under the Federal National Mortgage Association Charter Act (the “Charter Act” or our “charter”). Our charter is an act of Congress, and we have a mission under that charter to provide liquidity and stability to the residential mortgage market and to promote access to mortgage credit. As a result,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have been under conservatorship, with FHFA acting as conservator, since September 6, 2008. See below and “Note 1, Summary of Significant Accounting Policies” in our annual report on Form 10-K for the year ended December 31, 2020 (“2020 Form 10-K”) for additional information on our conservatorship and the impact of U.S. government support of our business. The unaudited interim condensed consolidated financial statements as of and for the three and nine months ended September 30, 2021 and related notes should be read in conjunction with our audited consolidated financial statements and related notes included in our 2020 Form 10-K. 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Results for the three and nine months ended September 30, 2021 may not necessarily be indicative of the results for the year ending December 31, 2021. Presentation of Restricted Cash and Cash Equivalents Restricted cash and cash equivalents includes funds held by consolidated MBS trusts that have not yet been remitted to MBS certificateholders under the terms of our servicing guide and the related trust agreements. In 2021, Fannie Mae, in its role as trustee, began to invest funds held by consolidated trusts directly in eligible short-term third-party investments, which may include investments in cash equivalents that are composed of overnight repurchase agreements and U.S. Treasuries that have a maturity at the date of acquisition of three months or less. The funds underlying these short-term investments are restricted per the trust agreements. Accordingly, any investment in cash equivalents should be classified as restricted and is presented as “Restricted cash and cash equivalents” in our condensed consolidated balance sheets to reflect the investment of funds related to MBS trusts.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Housing and Economic Recovery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authorities. The conservator also provided instructions regarding matters for which conservator decision or notification is required. The conservator retains the authority to amend or withdraw its order and instructions at any time. The conservator has the power to transfer or sell any asset or liability of Fannie Mae (subject to limitations and post-transfer notice provisions for transfers of qualified financial contracts) without any approval, assignment of rights or consent of any party. However,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could be required to determine the carrying value of our assets, which could lead to substantially different financial results. Treasury has made a commitment under the senior preferred stock purchase agreement to provide funding to us under certain circumstances if we have a net worth deficit. We are not aware of any plans of FHFA (1) to fundamentally change our business model, or (2) to reduce the aggregate amount available to or held by the company under our capital structure, which includes the senior preferred stock purchase agreement. Senior Preferred Stock Purchase Agreement and Senior Preferred Stock Under our senior preferred stock purchase agreement with Treasury, in September 2008 we issued Treasury one million shares of senior preferred stock and a warrant to purchase shares of our common stock. The senior preferred stock purchase agreement and the dividend and liquidation provisions of the senior preferred stock were amended in January 2021 pursuant to a letter agreement between Fannie Mae, through FHFA in its capacity as conservator, and Treasury. These changes included the following: • The dividend provisions of the senior preferred stock were amended to permit us to retain increases in our net worth until our net worth exceeds the amount of adjusted total capital necessary for us to meet the capital requirements and buffers under the enterprise regulatory capital framework discussed in “Note 12, Regulatory Capital Requirements” in our 2020 Form 10-K. After the “capital reserve end date,” which is defined as the last day of the second consecutive fiscal quarter during which we have had and maintained capital equal to, or in excess of, all of the capital requirements and buffers under the enterprise regulatory capital framework, the amount of quarterly dividends to Treasury will be equal to the lesser of any quarterly increase in our net worth and a 10% annual rate on the then-current liquidation preference of the senior preferred stock. • At the end of each fiscal quarter, through and including the capital reserve end date, the liquidation preference of the senior preferred stock will be increased by an amount equal to the increase in our net worth, if any, during the immediately prior fiscal quarter. • We may issue and retain up to $70 billion in proceeds from the sale of common stock without Treasury’s prior consent, provided that (1) Treasury has already exercised its warrant in full, and (2) all currently pending significant litigation relating to the conservatorship and to an amendment to the senior preferred stock purchase agreement made in August 2012 has been resolved, which may require Treasury’s assent. • FHFA may release us from conservatorship without Treasury’s consent after (1) all currently pending significant litigation relating to the conservatorship and to the August 2012 amendment to the senior preferred stock purchase agreement has been resolved, and (2) our common equity tier 1 capital, together with any other common stock that we may issue in a public offering, equals or exceeds 3% of our “adjusted total assets” under our enterprise regulatory capital framework. • New restrictive covenants were added that impact both our single-family and multifamily business activities. On September 14, 2021, Fannie Mae, through FHFA acting in its capacity as Fannie Mae’s conservator, entered into a letter agreement with Treasury temporarily suspending certain of the restrictive business covenants that were added in the January 2021 letter agreement amending the senior preferred stock purchase agreement. The letter agreement provides that the suspension of these provisions will terminate on the later of one year after the date of the agreement and six months after Treasury notifies us. While the September 2021 letter agreement temporarily suspended restrictions on certain business activities, in the ordinary course of business these and other business activities are subject to constraints from a variety of sources, including board- and management-approved risk limits, capital considerations and FHFA instructions. Treasury has made a commitment under the senior preferred stock purchase agreement to provide funding to us under certain circumstances if we have a net worth deficit. Pursuant to the senior preferred stock purchase agreement, we have received a total of $119.8 billion from Treasury as of September 30, 2021, and the amount of remaining funding available to us under the agreement is $113.9 billion. We have not received any funding from Treasury under this commitment since the first quarter of 2018. Dividend provisions of the senior preferred stock permit us to retain increases in our net worth until our net worth exceeds the amount of adjusted total capital necessary for us to meet the capital requirements and buffers under the enterprise regulatory capital framework established by FHFA in November 2020. The aggregate liquidation preference of the senior preferred stock increased to $158.8 billion as of September 30, 2021 and will further increase to $163.7 billion as of December 31, 2021 due to the $4.8 billion increase in our net worth during the third quarter of 2021. Both the January and September 2021 letter agreements have been accounted for as modifications of the existing agreement. As a result, there is no change in the carrying value of the senior preferred stock. See “Note 11, Equity” in our 2020 Form 10-K for additional information about the senior preferred stock purchase agreement and the senior preferred stock. Related Parties Because Treasury holds a warrant to purchase shares of Fannie Mae common stock equal to 79.9% of the total number of shares of Fannie Mae common stock, we and Treasury are deemed related parties. As of September 30, 2021, Treasury held an investment in our senior preferred stock with an aggregate liquidation preference of $158.8 billion. See “Senior Preferred Stock Purchase Agreement and Senior Preferred Stock” above for additional information on transactions under this agreement and the modifications made in the January 2021 and September 2021 letter agreements.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These transactions occur on the same terms as those prevailing at the time for comparable transactions with unrelated partie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related materials relating to the underlying resecuritized securities. Additionally, we make regular income tax payments to and receive tax refunds from the Internal Revenue Service (“IRS”), a bureau of Treasury. Transactions with Treasury Our administrative expenses were reduced by $4 million and $5 million for the three months ended September 30, 2021 and 2020, respectively, and $13 million and $14 million for the nine months ended September 30, 2021 and 2020, respectively, due to reimbursements from Treasury and Freddie Mac for expenses incurred as program administrator for Treasury’s Home Affordable Modification Program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Effective April 1, 2012, we increased the guaranty fee on all single-family residential mortgages delivered to us by 10 basis points. In 2012,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Interest income: Mortgage loans” and “TCCA fees,” respectively, in our condensed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 We recognized $781 million and $679 million in TCCA fees during the three months ended September 30, 2021 and 2020, respectively, and $2.3 billion and $2.0 billion for the nine months ended September 30, 2021 and 2020, respectively, of which $781 million had not been remitted to Treasury as of September 30, 2021. The GSE Act requires us to set aside certain funding obligations, a portion of which is attributable to Treasury’s Capital Magnet Fund. These funding obligations, recognized in “Other expenses, net” in our condensed consolidated statements of operations and comprehensive income, were measured as the product of 4.2 basis points and the unpaid principal balance of our total new business purchases for the respective period, and 35% of this amount is payable to Treasury’s Capital Magnet Fund. We recognized a total of $46 million and $59 million in “Other expenses, net” for the three months ended September 30, 2021 and 2020, respectively, and $165 million and $144 million for the nine months ended September 30, 2021 and 2020, respectively, in connection with Treasury’s Capital Magnet Fund, of which $165 million has not been remitted as of September 30, 2021. On September 14, 2021, Fannie Mae, through FHFA acting in its capacity as Fannie Mae’s conservator, entered into a letter agreement with Treasury temporarily suspending certain of the restrictive business covenants in the senior preferred stock purchase agreement. The specified provisions of the letter agreement are described under “Senior Preferred Stock Purchase Agreement and Senior Preferred Stock” above.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35 million for the three months ended September 30, 2021 and 2020, and $107 million and $102 million for the nine months ended September 30, 2021 and 2020, respectively. Transactions with CSS and Freddie Mac We contributed capital to CSS, the company we jointly own with Freddie Mac, of $15 million and $19 million for the three months ended September 30, 2021 and 2020, respectively, and $60 million and $67 million for the nine months ended September 30, 2021 and 2020, respectively. Derivatives We recognize our derivatives as either assets or liabilities in our condensed consolidated balance sheets at their fair value on a trade date basis. Changes in fair value and interest accruals on derivatives not in qualifying fair value hedging relationships are recorded as “Fair value gains (losses), net” in our condensed consolidated statements of operations and comprehensive income. 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 After offsetting, we report derivatives in a gain position in “Other assets” and derivatives in a loss position in “Other liabilities” in our condensed consolidated balance sheets. We evaluate financial instruments that we purchase or issue and other financial and non-financial contracts for embedded derivatives. To identify embedded derivatives that we must account for separately, we determine whether: (1) the economic characteristics of the embedded derivative are not clearly and closely related to the economic characteristics of the financial instrument or other contract (i.e.,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Fair Value Hedge Accounting In January 2021, to reduce earnings volatility related to changes in benchmark interest rates, we began applying fair value hedge accounting to certain pools of single-family mortgage loans and certain issuances of our funding debt by designating such instruments as the hedged item in hedging relationships with interest-rate swaps. In these relationships, we have designated the change in the benchmark interest rate, either the London Inter-bank Offered Rate (“LIBOR”) or Secured Overnight Financing Rate (“SOFR”), as the risk being hedged. We have elected to use the last-of-layer method to hedge certain pools of single-family mortgage loans. This election involves establishing fair value hedging relationships on the portion of each loan pool that is not expected to be affected by prepayments, defaults and other events that affect the timing and amount of cash flows. The term of each hedging relationship is generally one business day and we establish hedging relationships daily to align our hedge accounting with our risk management practices. We apply hedge accounting to qualifying hedging relationships. A qualifying hedging relationship exists when changes in the fair value of a derivative hedging instrument are expected to be highly effective in offsetting changes in the fair value of the hedged item attributable to the risk being hedged during the term of the hedging relationship. We assess hedge effectiveness using statistical regression analysis. A hedging relationship is considered highly effective if the total change in fair value of the hedging instrument and the change in the fair value of the hedged item due to changes in the benchmark interest rate offset each other within a range of 80% to 125% and certain other statistical tests are met. If a hedging relationship qualifies for hedge accounting, the change in the fair value of the interest-rate swaps and the change in the fair value of the hedged item for the risk being hedged are recorded through net interest income. A corresponding basis adjustment is recorded against the hedged item, either the pool of mortgage loans or the debt, for the changes in the fair value attributable to the risk being hedged. For hedging relationships that hedge pools of single-family mortgage loans, basis adjustments are allocated to individual single-family loans based on the relative unpaid principal balance of each loan at the termination of the hedging relationship. The cumulative basis adjustments on the hedged item are amortized into earnings using the effective interest method over the contractual life of the hedged item, with amortization beginning upon termination of the hedging relationship. All changes in fair value of the designated portion of the derivative hedging instrument (i.e., interest-rate swap), including interest accruals, are recorded in the same line item in the condensed consolidated statements of operations and comprehensive income used to record the earnings effect of the hedged item. Therefore, changes in the fair value of the hedged mortgage loans and debt attributable to the risk being hedged are recognized in “Interest income” or “Interest expense,” along with the changes in the fair value of the respective derivative hedging instruments. The recognition of basis adjustments on the hedged item and the subsequent amortization are noncash activities and are removed from net income to derive the “Net cash provided by (used in) operating activities” in our condensed consolidated statement of cash flows. Cash on derivative instruments paid or received while the derivative is designated in a hedging relationship is reported as “Net cash provided by (used in) operating activities” in the condensed consolidated statement of cash flows. See “Note 3, Mortgage Loans,” “Note 7, Short-Term and Long-Term Debt” and “Note 8, Derivative Instruments” for additional information on our fair value hedge accounting policy and related disclosures. 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attributable to common stockholders excludes amounts attributable to the senior preferred stock. Weighted average common shares include 4.7 billion shares for the periods ended September 30, 2021 and 2020 that would have been issued upon the full exercise of the warrant issued to Treasury from the date the warrant was issued through September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9 Months Ended</t>
        </is>
      </c>
    </row>
    <row r="2">
      <c r="B2" s="2" t="inlineStr">
        <is>
          <t>Sep. 30, 2021</t>
        </is>
      </c>
    </row>
    <row r="3">
      <c r="A3" s="3" t="inlineStr">
        <is>
          <t>Consolidations and Transfers of Financial Assets [Abstract]</t>
        </is>
      </c>
    </row>
    <row r="4">
      <c r="A4" s="4" t="inlineStr">
        <is>
          <t>Consolidations and Transfers of Financial Assets</t>
        </is>
      </c>
      <c r="B4" s="4" t="inlineStr">
        <is>
          <t>Consolidations and Transfers of Financial Assets 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niform mortgage-backed securities (“UMBS ® ”), we include securities issued by Freddie Mac in some of our resecuritization trusts. The mortgage loans that serve as collateral for Freddie Mac-issued securities are not held in trusts that are consolidated by Fannie Mae. Unconsolidated VIEs We do not consolidate VIEs when we are not deemed to be the primary beneficiary. Our unconsolidated VIEs include securitization and resecuritization trusts, limited partnerships, and certain SPVs designed to transfer credit risk. The following table displays the carrying amount and classification of our assets and liabilities that relate to our involvement with unconsolidated securitization and resecuritization trusts. As of September 30, 2021 December 31, 2020 (Dollars in millions) Assets and liabilities recorded in our condensed consolidated balance sheets related to unconsolidated mortgage-backed trusts: Assets: Trading securities: Fannie Mae $ 1,073 $ 1,611 Non-Fannie Mae 3,282 3,608 Total trading securities 4,355 5,219 Available-for-sale securities: Fannie Mae 518 1,168 Non-Fannie Mae 207 318 Total available-for-sale securities 725 1,486 Other assets 37 41 Other liabilities (63) (67) Net carrying amount $ 5,054 $ 6,679 Our maximum exposure to loss generally represents the greater of our carrying value in the entity or the unpaid principal balance of the assets covered by our guaranty. Our involvement in unconsolidated resecuritization trusts may give rise to additional exposure to loss depending on the type of resecuritization trust. Fannie Mae non-commingled resecuritization trusts are backed entirely by Fannie Mae MBS. These non-commingled single-class and multi-class resecuritization trusts are not consolidated and do not give rise to any additional exposure to loss as we already consolidate the underlying collateral. Fannie Mae commingled resecuritization trusts are backed in whole or in part by Freddie Mac securities. The guaranty that we provide to these commingled resecuritization trust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198 billion and $146 billion as of September 30, 2021 and December 31, 2020, respectively. The total assets of our unconsolidated securitization and resecuritization trusts were approximately $240 billion and $180 billion as of September 30, 2021 and December 31, 2020, respectively. The maximum exposure to loss for our unconsolidated limited partnerships and similar legal entities, which consist of low-income housing tax credit investments (“LIHTC”), community investments and other entities, was $225 million and the related net carrying value was $219 million as of September 30, 2021. As of December 31, 2020, the maximum exposure to loss was $126 million and the related net carrying value was $121 million. The total assets of these limited partnership investments were $3.3 billion as of September 30, 2021 and $2.6 billion as of December 31, 2020. The maximum exposure to loss related to our involvement with unconsolidated SPVs that transfer credit risk represents the unpaid principal balance and accrued interest payable of obligations issued by the Connecticut Avenue Securities ® (“CAS”) and Multifamily Connecticut Avenue Securities TM (“MCAS TM ”) SPVs. The maximum exposure to loss related to these unconsolidated SPVs was $8.2 billion and $11.4 billion as of September 30, 2021 and December 31, 2020, respectively. The total assets related to these unconsolidated SPVs were $8.2 billion and $11.4 billion as of September 30, 2021 and December 31, 2020, respectively.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September 30, 2021 and 2020, the unpaid principal balance of portfolio securitizations was $140.1 billion and $213.0 billion, respectively. For the nine months ended September 30, 2021 and 2020, the unpaid principal balance of portfolio securitizations was $554.0 billion and $504.9 billion,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We retain interests from the transfer and sale of mortgage-related securities to unconsolidated single-class and multi-class portfolio securitization trusts. As of September 30, 2021, the unpaid principal balance of retained interests was $1.1 billion and its related fair value was $2.1 billion. As of December 31, 2020, the unpaid principal balance of retained interests was $1.7 billion and its related fair value was $2.9 billion. For the three months ended September 30, 2021 and 2020, the principal, interest and other fees received on retained interests was $139 million and $166 million, respectively. For the nine months ended September 30, 2021 and 2020, the principal, interest and other fees received on retained interests was $426 million and $51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1:21:20Z</dcterms:created>
  <dcterms:modified xmlns:dcterms="http://purl.org/dc/terms/" xmlns:xsi="http://www.w3.org/2001/XMLSchema-instance" xsi:type="dcterms:W3CDTF">2021-10-29T11:21:20Z</dcterms:modified>
</cp:coreProperties>
</file>